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EQUI" sheetId="6" r:id="rId6"/>
    <s:sheet name="CONSOLIDATED STATEMENTS OF EQU7" sheetId="7" r:id="rId7"/>
    <s:sheet name="CONSOLIDATED STATEMENTS OF CASH" sheetId="8" r:id="rId8"/>
    <s:sheet name="Accounting Policies" sheetId="9" r:id="rId9"/>
    <s:sheet name="Investment Securities" sheetId="10" r:id="rId10"/>
    <s:sheet name="Farmer Mac Guaranteed Securitie" sheetId="11" r:id="rId11"/>
    <s:sheet name="Financial Derivatives" sheetId="12" r:id="rId12"/>
    <s:sheet name="Loans and Allowance for Losses " sheetId="13" r:id="rId13"/>
    <s:sheet name="Off-Balance Sheet Guarantees an" sheetId="14" r:id="rId14"/>
    <s:sheet name="Equity" sheetId="15" r:id="rId15"/>
    <s:sheet name="Fair Value Disclosures" sheetId="16" r:id="rId16"/>
    <s:sheet name="Business Segment Reporting" sheetId="17" r:id="rId17"/>
    <s:sheet name="Accounting Policies - Accountin" sheetId="18" r:id="rId18"/>
    <s:sheet name="Accounting Policies - Account19" sheetId="19" r:id="rId19"/>
    <s:sheet name="Investment Securities - Investm" sheetId="20" r:id="rId20"/>
    <s:sheet name="Farmer Mac Guaranteed Securit21" sheetId="21" r:id="rId21"/>
    <s:sheet name="Financial Derivatives - Financi" sheetId="22" r:id="rId22"/>
    <s:sheet name="Loans and Allowance for Losse23" sheetId="23" r:id="rId23"/>
    <s:sheet name="Off-Balance Sheet Guarantees 24" sheetId="24" r:id="rId24"/>
    <s:sheet name="Fair Value Disclosures - Fair V" sheetId="25" r:id="rId25"/>
    <s:sheet name="Business Segment Reporting - Bu" sheetId="26" r:id="rId26"/>
    <s:sheet name="Accounting Policies - Principle" sheetId="27" r:id="rId27"/>
    <s:sheet name="Accounting Policies - Cash and " sheetId="28" r:id="rId28"/>
    <s:sheet name="Accounting Policies - Earnings " sheetId="29" r:id="rId29"/>
    <s:sheet name="Accounting Policies - Earning30" sheetId="30" r:id="rId30"/>
    <s:sheet name="Accounting Policies - Reclassif" sheetId="31" r:id="rId31"/>
    <s:sheet name="Investment Securities - Schedul" sheetId="32" r:id="rId32"/>
    <s:sheet name="Investment Securities - Narrati" sheetId="33" r:id="rId33"/>
    <s:sheet name="Investment Securities - Unreali" sheetId="34" r:id="rId34"/>
    <s:sheet name="Investment Securities - Trading" sheetId="35" r:id="rId35"/>
    <s:sheet name="Investment Securities - Debt Ma" sheetId="36" r:id="rId36"/>
    <s:sheet name="Farmer Mac Guaranteed Securit37" sheetId="37" r:id="rId37"/>
    <s:sheet name="Farmer Mac Guaranteed Securit38" sheetId="38" r:id="rId38"/>
    <s:sheet name="Farmer Mac Guaranteed Securit39" sheetId="39" r:id="rId39"/>
    <s:sheet name="Farmer Mac Guaranteed Securit40" sheetId="40" r:id="rId40"/>
    <s:sheet name="Farmer Mac Guaranteed Securit41" sheetId="41" r:id="rId41"/>
    <s:sheet name="Financial Derivatives - Schedul" sheetId="42" r:id="rId42"/>
    <s:sheet name="Financial Derivatives - Sched43" sheetId="43" r:id="rId43"/>
    <s:sheet name="Financial Derivatives - Narrati" sheetId="44" r:id="rId44"/>
    <s:sheet name="Loans and Allowance for Losse45" sheetId="45" r:id="rId45"/>
    <s:sheet name="Loans and Allowance for Losse46" sheetId="46" r:id="rId46"/>
    <s:sheet name="Loans and Allowance for Losse47" sheetId="47" r:id="rId47"/>
    <s:sheet name="Loans and Allowance for Losse48" sheetId="48" r:id="rId48"/>
    <s:sheet name="Loans and Allowance for Losse49" sheetId="49" r:id="rId49"/>
    <s:sheet name="Loans and Allowance for Losse50" sheetId="50" r:id="rId50"/>
    <s:sheet name="Loans and Allowance for Losse51" sheetId="51" r:id="rId51"/>
    <s:sheet name="Loans and Allowance for Losse52" sheetId="52" r:id="rId52"/>
    <s:sheet name="Loans and Allowance for Losse53" sheetId="53" r:id="rId53"/>
    <s:sheet name="Off-Balance Sheet Guarantees 54" sheetId="54" r:id="rId54"/>
    <s:sheet name="Off-Balance Sheet Guarantees 55" sheetId="55" r:id="rId55"/>
    <s:sheet name="Off-Balance Sheet Guarantees 56" sheetId="56" r:id="rId56"/>
    <s:sheet name="Equity - Non-controlling intere" sheetId="57" r:id="rId57"/>
    <s:sheet name="Equity - Capital Requirements (" sheetId="58" r:id="rId58"/>
    <s:sheet name="Fair Value Disclosures - Narrat" sheetId="59" r:id="rId59"/>
    <s:sheet name="Fair Value Disclosures - Fair60" sheetId="60" r:id="rId60"/>
    <s:sheet name="Fair Value Disclosures - Unobse" sheetId="61" r:id="rId61"/>
    <s:sheet name="Fair Value Disclosures - Quanti" sheetId="62" r:id="rId62"/>
    <s:sheet name="Fair Value Disclosures - Summar" sheetId="63" r:id="rId63"/>
    <s:sheet name="Business Segment Reporting - Na" sheetId="64" r:id="rId64"/>
    <s:sheet name="Business Segment Reporting - Co" sheetId="65" r:id="rId65"/>
  </s:sheets>
  <s:definedNames/>
  <s:calcPr calcId="124519" calcMode="auto" fullCalcOnLoad="1"/>
</s:workbook>
</file>

<file path=xl/sharedStrings.xml><?xml version="1.0" encoding="utf-8"?>
<sst xmlns="http://schemas.openxmlformats.org/spreadsheetml/2006/main" uniqueCount="1162">
  <si>
    <t>DOCUMENT AND ENTITY INFORMATION DOCUMENT AND ENTITY INFORMATION - shares</t>
  </si>
  <si>
    <t>6 Months Ended</t>
  </si>
  <si>
    <t>Jun. 30, 2015</t>
  </si>
  <si>
    <t>Aug. 03, 2015</t>
  </si>
  <si>
    <t>Entity Information [Line Items]</t>
  </si>
  <si>
    <t>Entity Registrant Name</t>
  </si>
  <si>
    <t>FEDERAL AGRICULTURAL MORTGAGE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Trading Symbol</t>
  </si>
  <si>
    <t>AGM</t>
  </si>
  <si>
    <t>Common Class A, Voting [Member]</t>
  </si>
  <si>
    <t>Entity Common Stock, Shares Outstanding</t>
  </si>
  <si>
    <t>Common Class B, Voting [Member]</t>
  </si>
  <si>
    <t>Common Class C, Non-Voting [Member]</t>
  </si>
  <si>
    <t>CONSOLIDATED BALANCE SHEETS - USD ($) $ in Thousands</t>
  </si>
  <si>
    <t>Dec. 31, 2014</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6,338 and $9,509,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Accrued interest payable (includes $5,302 and $5,145, respectively, related to consolidated trusts)</t>
  </si>
  <si>
    <t>Guarantee and commitment obligation</t>
  </si>
  <si>
    <t>Accounts payable and accrued expenses</t>
  </si>
  <si>
    <t>Reserve for losses</t>
  </si>
  <si>
    <t>Total Liabilities</t>
  </si>
  <si>
    <t>Commitments and Contingencies (Note 6)</t>
  </si>
  <si>
    <t>Common stock:</t>
  </si>
  <si>
    <t>Additional paid-in capital</t>
  </si>
  <si>
    <t>Accumulated other comprehensive income, net of tax</t>
  </si>
  <si>
    <t>Retained earnings</t>
  </si>
  <si>
    <t>Total Stockholders' Equity</t>
  </si>
  <si>
    <t>Non-controlling interest</t>
  </si>
  <si>
    <t>Total Equity</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Trading, at fair value</t>
  </si>
  <si>
    <t>Marketable Securities</t>
  </si>
  <si>
    <t>Farmer Mac Guaranteed Securities:</t>
  </si>
  <si>
    <t>Held-to-maturity, at amortized cost</t>
  </si>
  <si>
    <t>USDA Securities [Member]</t>
  </si>
  <si>
    <t>CONSOLIDATED BALANCE SHEETS (Parenthetical) - USD ($) $ in Thousands</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 USD ($) $ in Thousands</t>
  </si>
  <si>
    <t>3 Months Ended</t>
  </si>
  <si>
    <t>Jun. 30, 2014</t>
  </si>
  <si>
    <t>Interest income:</t>
  </si>
  <si>
    <t>Investments and cash equivalents</t>
  </si>
  <si>
    <t>Farmer Mac Guaranteed Securities and USDA Securities</t>
  </si>
  <si>
    <t>Loans</t>
  </si>
  <si>
    <t>Total interest income</t>
  </si>
  <si>
    <t>[1]</t>
  </si>
  <si>
    <t>[2]</t>
  </si>
  <si>
    <t>[3]</t>
  </si>
  <si>
    <t>[4]</t>
  </si>
  <si>
    <t>Total interest expense</t>
  </si>
  <si>
    <t>[5]</t>
  </si>
  <si>
    <t>[6]</t>
  </si>
  <si>
    <t>[7]</t>
  </si>
  <si>
    <t>[8]</t>
  </si>
  <si>
    <t>Net interest income</t>
  </si>
  <si>
    <t>(Provision for)/release of allowance for loan losses</t>
  </si>
  <si>
    <t>Net interest income after (provision for)/release of allowance for loan losses</t>
  </si>
  <si>
    <t>Non-interest income:</t>
  </si>
  <si>
    <t>Guarantee and commitment fees</t>
  </si>
  <si>
    <t>Gains/(losses) on financial derivatives and hedging activities</t>
  </si>
  <si>
    <t>Gains on trading securities</t>
  </si>
  <si>
    <t>Gains on sale of available-for-sale investment securities</t>
  </si>
  <si>
    <t>Gains/(losses) on sale of real estate owned</t>
  </si>
  <si>
    <t>Other income</t>
  </si>
  <si>
    <t>Non-interest income</t>
  </si>
  <si>
    <t>Non-interest expense:</t>
  </si>
  <si>
    <t>Compensation and employee benefits</t>
  </si>
  <si>
    <t>General and administrative</t>
  </si>
  <si>
    <t>Regulatory fees</t>
  </si>
  <si>
    <t>Real estate owned operating costs, net</t>
  </si>
  <si>
    <t>Provision for/(release of) reserve for losses</t>
  </si>
  <si>
    <t>Non-interest expense</t>
  </si>
  <si>
    <t>[9]</t>
  </si>
  <si>
    <t>[10]</t>
  </si>
  <si>
    <t>[11]</t>
  </si>
  <si>
    <t>[12]</t>
  </si>
  <si>
    <t>Income before income taxes</t>
  </si>
  <si>
    <t>Income tax expense/(benefit)</t>
  </si>
  <si>
    <t>Net income</t>
  </si>
  <si>
    <t>Less: Net loss/(income) attributable to non-controlling interest</t>
  </si>
  <si>
    <t>Net income attributable to Farmer Mac</t>
  </si>
  <si>
    <t>Preferred stock dividends</t>
  </si>
  <si>
    <t>Loss on retirement of preferred stock</t>
  </si>
  <si>
    <t>Net income attributable to common stockholders</t>
  </si>
  <si>
    <t>Earnings per common share and dividends:</t>
  </si>
  <si>
    <t>Basic earnings per common share</t>
  </si>
  <si>
    <t>Diluted earnings per common share</t>
  </si>
  <si>
    <t>Common Stock, Dividends, Per Share, Declared</t>
  </si>
  <si>
    <t>Includes reconciling adjustments for the amortization of premiums and discounts on assets consolidated at fair value to reflect core earnings amounts.</t>
  </si>
  <si>
    <t>Includes reconciling adjustments for the amortization of premiums and discounts on assets consolidated at fair value to reflect core earnings amounts and interest income related to securities purchased under agreements to resell.</t>
  </si>
  <si>
    <t>Based on effective funding cost determined for each operating segment, including expenses related to interest rate swaps not designated as hedges, which are included in "Gains/(losses) on financial derivatives and hedging activities" on the consolidated financial statements.</t>
  </si>
  <si>
    <t>Based on effective funding cost determined for each operating segment, including expenses related to interest rate swaps not designated as hedges, which are included in "Gains/(losses) on financial derivatives and hedging activities" on the consolidated financial statements. Includes reconciling adjustments for interest expense related to securities sold, not yet purchased.</t>
  </si>
  <si>
    <t>Includes directly attributable costs and an allocation of indirectly attributable costs based on headcount</t>
  </si>
  <si>
    <t>Includes directly attributable costs and an allocation of indirectly attributable costs based on headcount.</t>
  </si>
  <si>
    <t>CONSOLIDATED STATEMENT OF COMPREHENSIVE INCOME - USD ($)</t>
  </si>
  <si>
    <t>Comprehensive Income</t>
  </si>
  <si>
    <t>Other Comprehensive Income (Loss), Available-for-sale Securities Adjustment, Net of Tax [Abstract]</t>
  </si>
  <si>
    <t>Unrealized holding (losses)/gains on available-for-sale securities(1)</t>
  </si>
  <si>
    <t>Gains on sale of available-for-sale investment securities(4)</t>
  </si>
  <si>
    <t>Other Comprehensive Income (Loss), Derivatives Qualifying as Hedges, Net of Tax [Abstract]</t>
  </si>
  <si>
    <t>Unrealized gains/(losses) on cash flow hedges(2)</t>
  </si>
  <si>
    <t>Other comprehensive (loss)/income</t>
  </si>
  <si>
    <t>Comprehensive (loss)/income</t>
  </si>
  <si>
    <t>Less: Comprehensive loss/(income) attributable to non-controlling interest</t>
  </si>
  <si>
    <t>Comprehensive (loss)/income attributable to Farmer Mac</t>
  </si>
  <si>
    <t>Other Comprehensive Income (Loss), Available-for-sale Securities, Tax [Abstract]</t>
  </si>
  <si>
    <t>Other Comprehensive Income (Loss), Unrealized Holding Gain (Loss) on Securities Arising During Period, Tax</t>
  </si>
  <si>
    <t>Other Comprehensive Income (Loss), Reclassification Adjustment from AOCI for Sale of Securities, Tax</t>
  </si>
  <si>
    <t>Other Comprehensive Income (Loss), Derivatives Qualifying as Hedges, Tax Effect [Abstract]</t>
  </si>
  <si>
    <t>Other Comprehensive Income (Loss), Unrealized Gain (Loss) on Derivatives Arising During Period, Tax</t>
  </si>
  <si>
    <t>financial derivatives and hedging activities [Member]</t>
  </si>
  <si>
    <t>Other Comprehensive Income/(Loss), Reclassification Adjustment, net of tax</t>
  </si>
  <si>
    <t>Tax effects of reclassification adjustment for gains included in net income, tax</t>
  </si>
  <si>
    <t>Other Income [Member]</t>
  </si>
  <si>
    <t>Presented net of income tax benefit of $14.1 million and expense of $5.5 million, for the three months ended June 30, 2015 and 2014, respectively, and income tax expense of $7.0 million and $24.0 million for the six months ended June 30, 2015 and 2014, respectively.</t>
  </si>
  <si>
    <t>Represents realized gains on sales of available-for-sale investment securities. There were no sales of available-for-sale investment securities for the three months ended June 30, 2015. Presented net of income tax benefit of $50,000 for the three months ended June 30, 2014, and income tax benefit of $2,000 and $55,000 for the six months ended June 30, 2015 and 2014, respectively.</t>
  </si>
  <si>
    <t>Presented net of income tax expense of $0.5 million and benefit of $33,000 for the three months ended June 30, 2015 and 2014, respectively, and income tax expense of $0.4 million and benefit of $69,000 for the six months ended June 30, 2015 and 2014, respectively.</t>
  </si>
  <si>
    <t>Relates to the amortization of the unrealized gains on the hedged items prior to application of hedge accounting. Presented net of income tax benefit of $1.7 million for both the three months ended June 30, 2015 and 2014, respectively, and tax benefit of $3.4 million and $3.3 million for the six months ended June 30, 2015 and 2014, respectively.</t>
  </si>
  <si>
    <t>Represents amortization of deferred gains related to certain available-for-sale USDA Securities and Farmer Mac Guaranteed USDA Securities. Presented net of income tax benefit of $25,000 and $39,000 for the three months ended June 30, 2015 and 2014, respectively, and income tax benefit of $0.1 million and expense of $12,000 for the six months ended June 30, 2015 and 2014, respectively.</t>
  </si>
  <si>
    <t>CONSOLIDATED STATEMENTS OF EQUITY - USD ($) shares in Thousands, $ in Thousands</t>
  </si>
  <si>
    <t>Total</t>
  </si>
  <si>
    <t>Preferred Stock [Member]</t>
  </si>
  <si>
    <t>Preferred Stock [Member]Series B Preferred Stock [Member]</t>
  </si>
  <si>
    <t>Preferred Stock [Member]Series C Preferred Stock [Member]</t>
  </si>
  <si>
    <t>Common Stock [Member]</t>
  </si>
  <si>
    <t>Common Stock [Member]Common Class C, Non-Voting [Member]</t>
  </si>
  <si>
    <t>Additional Paid-in Capital [Member]</t>
  </si>
  <si>
    <t>Retained Earnings [Member}</t>
  </si>
  <si>
    <t>Retained Earnings [Member}Series A Preferred Stock [Member]</t>
  </si>
  <si>
    <t>Retained Earnings [Member}Series B Preferred Stock [Member]</t>
  </si>
  <si>
    <t>Retained Earnings [Member}Series C Preferred Stock [Member]</t>
  </si>
  <si>
    <t>Accumulated Other Comprehensive Income [Member]</t>
  </si>
  <si>
    <t>Total Stockholders Equity [Member]</t>
  </si>
  <si>
    <t>Non-controlling Interest - Preferred Stock [Member]</t>
  </si>
  <si>
    <t>Increase (Decrease) in Stockholders' Equity [Roll Forward]</t>
  </si>
  <si>
    <t>Balance, beginning of period (Shares)</t>
  </si>
  <si>
    <t>Balance, beginning of period</t>
  </si>
  <si>
    <t>Balance, end of period</t>
  </si>
  <si>
    <t>Balance, end of period (Shares)</t>
  </si>
  <si>
    <t>Issuance of Series preferred stock (Shares)</t>
  </si>
  <si>
    <t>Issuance of Series preferred stock</t>
  </si>
  <si>
    <t>Issuance of Class C common stock (Shares)</t>
  </si>
  <si>
    <t>Issuance of Class C common stock</t>
  </si>
  <si>
    <t>Stock-based compensation expense</t>
  </si>
  <si>
    <t>Tax effect of stock-based awards</t>
  </si>
  <si>
    <t>Other comprehensive income, net of tax</t>
  </si>
  <si>
    <t>Redemption of Farmer Mac II LLC preferred stock</t>
  </si>
  <si>
    <t>Investment in Contour - non-controlling interest</t>
  </si>
  <si>
    <t>Cash dividends:</t>
  </si>
  <si>
    <t>Preferred Stock Series A ($0.7344 per share in 2015 and 2014) Preferred stock, Series B ($0.8594 per share in 2015 and $0.5347 per share in 2014), Preferred stock Series C ($0.7500 per share in 2015 and $0.0458 per share in 201)</t>
  </si>
  <si>
    <t>Common stock ($0.32 per share in 2015 and $0.28 per share in 2014)</t>
  </si>
  <si>
    <t>CONSOLIDATED STATEMENTS OF EQUITY (Parenthetical) - $ / shares</t>
  </si>
  <si>
    <t>Common stock dividend, per share, cash paid</t>
  </si>
  <si>
    <t>Preferred stock (in usd per share)</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Gains on sale of real estate owned</t>
  </si>
  <si>
    <t>Total (release of)/provision for losses</t>
  </si>
  <si>
    <t>Deferred income taxes</t>
  </si>
  <si>
    <t>Proceeds from repayment of trading investment securities</t>
  </si>
  <si>
    <t>Proceeds from repayment of loans purchased as held for sale</t>
  </si>
  <si>
    <t>Net change in:</t>
  </si>
  <si>
    <t>Interest receivable</t>
  </si>
  <si>
    <t>Other assets</t>
  </si>
  <si>
    <t>Increase (Decrease) in Financial Instruments Sold, Not yet Purchased</t>
  </si>
  <si>
    <t>Accrued interest payable</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Farmer Mac Guaranteed Securities</t>
  </si>
  <si>
    <t>(Payments)/proceeds from sale of real estate owned</t>
  </si>
  <si>
    <t>Net cash used in investing activities</t>
  </si>
  <si>
    <t>Cash flows from financing activities:</t>
  </si>
  <si>
    <t>Excess tax benefits related to stock-based awards</t>
  </si>
  <si>
    <t>Payments to third parties on debt securities of consolidated trusts</t>
  </si>
  <si>
    <t>Proceeds from common stock issuance</t>
  </si>
  <si>
    <t>Investment in Contour</t>
  </si>
  <si>
    <t>Redemption of Farmer Mac II LLC Preferred Stock</t>
  </si>
  <si>
    <t>Dividends paid - Non-controlling interest - preferred stock</t>
  </si>
  <si>
    <t>Dividends paid on common and preferred stock</t>
  </si>
  <si>
    <t>Net cash provided by/(used in) financing activities</t>
  </si>
  <si>
    <t>Net increase/(de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Discount Notes [Member]</t>
  </si>
  <si>
    <t>Proceeds from (Payments for) Securities Purchased under Agreements to Resell</t>
  </si>
  <si>
    <t>Purchases of available-for-sale investment securities and Farmer Mac Guaranteed Securities and USDA Guaranteed Securities</t>
  </si>
  <si>
    <t>Proceeds from repayment of available-for-sale investment securities, Farmer Mac Guaranteed Securities and USDA Guaranteed Securities</t>
  </si>
  <si>
    <t>Proceeds from sale of available-for-sale investment securities</t>
  </si>
  <si>
    <t>Farmer Mac Guaranteed Securities and USDA Securities [Member]</t>
  </si>
  <si>
    <t>Proceeds from Preferred Stock Issuances</t>
  </si>
  <si>
    <t>Accounting Policies</t>
  </si>
  <si>
    <t>Accounting Policies [Abstract]</t>
  </si>
  <si>
    <t>Accounting Policies Disclosure</t>
  </si>
  <si>
    <t>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4 consolidated balance sheet presented in this report has been derived from Farmer Mac's audited 2014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4 consolidated financial statements of Farmer Mac and subsidiaries included in Farmer Mac's Annual Report on Form 10-K for the year ended December 31, 2014 filed with the SEC on March 16, 2015. That Form 10-K describes Farmer Mac's significant accounting policies, which include its policies on Principles of Consolidation; Cash and Cash Equivalents and Statements of Cash Flows; Transfers of Financial Assets and Liabilities; Investment Securities, Farmer Mac Guaranteed Securities, and USDA Securities; Loans; Securitization of Loans; Real Estate Owned; Financial Derivatives; Notes Payable; Allowance for Loan Losses and Reserv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for the three and six month periods ended June 30, 2015 . Principles of Consolidation The consolidated financial statements include the accounts of Farmer Mac and its three subsidiaries: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ose principal activity is to provide appraisal services related to agricultural real estate. All inter-company balances and transactions have been eliminated in consolidation. The consolidated financial statements also include the accounts of VIEs in which Farmer Mac determined itself to be the primary beneficiary. The following tables present, by line of business, details about the consolidation of VIEs: Table 1.1 Consolidation of Variable Interest Entities As of June 30, 2015 Farm &amp; Ranch USDA Guarantees Rural Utilities Institutional Credit Corporate Total (in thousands) On-Balance Sheet: Consolidated VIEs: Loans held for investment in consolidated trusts, at amortized cost $ 512,559 $ — $ — $ — $ — $ 512,559 Debt securities of consolidated trusts held by third parties (1) 516,004 — — — — 516,004 Unconsolidated VIEs: Farmer Mac Guaranteed Securities: Carrying value (2) — 35,008 — 32,065 — 67,073 Maximum exposure to loss (3) — 33,822 — 30,000 — 63,822 Investment securities: Carrying value (4) — — — — 455,251 455,251 Maximum exposure to loss (3)(4) — — — — 458,566 458,566 Off-Balance Sheet: Unconsolidated VIEs: Farmer Mac Guaranteed Securities: Maximum exposure to loss (3)(5) 575,811 10,888 — 970,000 — 1,556,699 (1) Includes borrower remittances of $3.4 million . The borrower remittances have not been passed through to third party investors as of June 30, 2015 . (2) Includes $1.2 million of unamortized premiums and discounts and fair value adjustments related to the USDA Guarantees line of business. Includes fair value adjustments related to the Institutional Credit line of business of $2.1 million .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4 Farm &amp; Ranch USDA Guarantees Rural Utilities Institutional Credit Corporate Total (in thousands) On-Balance Sheet: Consolidated VIEs: Loans held for investment in consolidated trusts, at amortized cost (1) $ 421,355 $ — $ 271,123 $ — $ — $ 692,478 Debt securities of consolidated trusts held by third parties (2) 424,214 — — — — 424,214 Unconsolidated VIEs: Farmer Mac Guaranteed Securities: Carrying value (3) — 27,620 — 32,415 — 60,035 Maximum exposure to loss (4) — 27,832 — 30,000 — 57,832 Investment securities: Carrying value (5) — — — — 409,657 409,657 Maximum exposure to loss (4)(5) — — — — 412,690 412,690 Off-Balance Sheet: Unconsolidated VIEs: Farmer Mac Guaranteed Securities: Maximum exposure to loss (4)(6) 636,086 13,978 — 970,000 — 1,620,064 (1) Includes unamortized premiums related to the Rural Utilities line of business of $3.7 million . (2) Includes borrower remittances of $2.9 million , which have not been passed through to third party investors as of December 31, 2014. (3) Includes $0.2 million of unamortized premiums and discounts and fair value adjustments related to the USDA Guarantees line of business. Includes fair value adjustments related to the Institutional Credit line of business of $2.4 million . (4) Farmer Mac uses unpaid principal balance and the outstanding face amount of investment securities to represent maximum exposure to loss. (5) Includes auction-rate certificates, asset-backed securities, and government-sponsored enterprise ("GSE")-guaranteed mortgage-backed securities. (6) The amount under the Farm &amp; Ranch line of business relates to unconsolidated trusts where Farmer Mac determined it was not the primary beneficiary due to shared power with an unrelated party. Statements of Cash Flows The following table sets forth information regarding certain non-cash transactions for the six months ended June 30, 2015 and 2014 : Table 1.2 For the Six Months Ended June 30, 2015 June 30, 2014 (in thousands) Non-cash activity: Loans acquired and securitized as Farmer Mac Guaranteed Securities $ 99,477 $ 126,857 Consolidation of Farm &amp; Ranch Guaranteed Securities from off-balance sheet to loans held for investment in consolidated trusts and to debt securities of consolidated trusts held by third parties 112,440 129,305 Purchases of securities - traded, not yet settled 236,600 — Issuance costs on the retirement of Farmer Mac II LLC Preferred Stock 8,147 — Transfers of available-for-sale Farmer Mac Guaranteed Securities to held-to-maturity — 1,612,086 On January 1, 2014, Farmer Mac transferred $1.6 billion of Farmer Mac Guaranteed Securities from available-for-sale to held-to-maturity because Farmer Mac determined it has the ability and intent to hold these securities until maturity or payoff. Farmer Mac transferred these securities at fair value which reflected an unrealized holding gain of $22.3 million . Farmer Mac accounts for held-to-maturity securities at amortized cost. The unrealized holding gain is being amortized out of accumulated other comprehensive income over the remaining life of the transferred securities.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three and six months ended June 30, 2015 and 2014 : Table 1.3 For the Three Months Ended June 30, 2015 June 30, 2014 Net Weighted-Average Shares $ per Net Weighted-Average Shares $ per (in thousands, except per share amounts) Basic EPS Net income attributable to common stockholders $ 22,162 11,010 $ 2.01 $ 20,205 10,924 $ 1.85 Effect of dilutive securities (1) : Stock options, SARs and restricted stock — 428 (0.07 ) — 437 (0.07 ) Diluted EPS $ 22,162 11,438 $ 1.94 $ 20,205 11,361 $ 1.78 (1) For the three months ended June 30, 2015 and 2014 , stock options and SARs of 229,693 and 121,468 , respectively, were outstanding but not included in the computation of diluted earnings per share of common stock because they were anti-dilutive. For the three months ended June 30, 2015 and 2014 , contingent shares of non-vested restricted stock of 45,034 and 42,514 , respectively, were outstanding but not included in the computation of diluted earnings per share of common stock because performance conditions have not yet been met. For the Six Months Ended June 30, 2015 June 30, 2014 Net Weighted-Average Shares $ per Net Weighted-Average Shares $ per (in thousands, except per share amounts) Basic EPS Net income attributable to common stockholders $ 23,980 10,974 $ 2.19 $ 21,018 10,906 $ 1.93 Effect of dilutive securities(1): Stock options, SARs and restricted stock — 411 (0.08 ) — 448 (0.08 ) Diluted EPS $ 23,980 11,385 $ 2.11 $ 21,018 11,354 $ 1.85 (1) For the six months ended June 30, 2015 and 2014 , stock options and SARs of 215,547 and 77,226 , respectively, were outstanding but not included in the computation of diluted earnings per share of common stock because they were anti-dilutive. For the six months ended June 30, 2015 and 2014 , contingent shares of non-vested restricted stock of 37,774 and 37,054 , respectively, were outstanding but not included in the computation of diluted earnings per share of common stock because performance conditions have not yet been met. New Accounting Standards In February 2015, the FASB issued ASU 2015-02, "Amendments to the Consolidation Analysis." This update modifies the evaluation of whether limited partnerships and similar legal entities are VIEs or voting interest entities and eliminates the presumption that a general partner should consolidate a limited partnership. It also affects the consolidation analysis of reporting entities that are involved with VIEs, particularly those that have fee arrangements and related party relationships. ASU 2015-02 is effective for interim and annual periods beginning after December 15, 2015. The adoption of the new guidance will not have a material effect on Farmer Mac's financial position, results of operations, or cash flows. Reclassifications Beginning January 1, 2015, Farmer Mac classified all of the income from Farmer Mac Guaranteed Securities that it holds in its portfolio as interest income. Prior to January 1, 2015, Farmer Mac classified a portion of the income from those securities, $2.7 million and $5.4 million for the three and six months ended June 30, 2014, respectively, as guarantee and commitment fees. This change in classification does not affect the timing or amount of income recognized from these securities. The corresponding guarantee and commitment fee receivable balance as of December 31, 2014 also was reclassified to accrued interest receivable. Certain reclassifications of prior period information, including the aforementioned change, were made to conform to the current period presentation.</t>
  </si>
  <si>
    <t>Investment Securities</t>
  </si>
  <si>
    <t>Schedule of Available-for-sale and Trading Securities [Line Items]</t>
  </si>
  <si>
    <t>Investments in Debt and Marketable Equity Securities (and Certain Trading Assets) Disclosure [Text Block]</t>
  </si>
  <si>
    <t>INVESTMENT SECURITIES The following tables set forth information about Farmer Mac's investment securities as of June 30, 2015 and December 31, 2014 : Table 2.1 As of June 30, 2015 Amount Outstanding Unamortized Premium/(Discount) Amortized Unrealized Unrealized Fair Value (in thousands) Available-for-sale: Floating rate auction-rate certificates backed by Government guaranteed student loans $ 46,600 $ — $ 46,600 $ — $ (6,418 ) $ 40,182 Floating rate asset-backed securities 91,382 (317 ) 91,065 182 (69 ) 91,178 Floating rate corporate debt securities 10,000 — 10,000 62 (2 ) 10,060 Fixed rate corporate debt securities 15,000 (3 ) 14,997 4 (16 ) 14,985 Floating rate Government/GSE guaranteed mortgage-backed securities 703,990 3,265 707,255 4,111 (306 ) 711,060 Fixed rate GSE guaranteed mortgage-backed securities (1) 765 3,330 4,095 3,952 — 8,047 Floating rate GSE subordinated debt 70,000 — 70,000 — (4,028 ) 65,972 Fixed rate senior agency debt 297,806 (29 ) 297,777 68 — 297,845 Fixed rate U.S. Treasuries 612,194 260 612,454 127 (11 ) 612,570 Total available-for-sale 1,847,737 6,506 1,854,243 8,506 (10,850 ) 1,851,899 Trading: Floating rate asset-backed securities 2,431 — 2,431 — (1,825 ) 606 Total investment securities $ 1,850,168 $ 6,506 $ 1,856,674 $ 8,506 $ (12,675 ) $ 1,852,505 (1) Fair value includes $7.2 million of an interest-only security with a notional amount of $152.4 million . As of December 31, 2014 Amount Outstanding Unamortized Premium/(Discount) Amortized Unrealized Unrealized Fair Value (in thousands) Available-for-sale: Floating rate auction-rate certificates backed by Government guaranteed student loans $ 46,600 $ — $ 46,600 $ — $ (6,024 ) $ 40,576 Floating rate asset-backed securities 100,730 (74 ) 100,656 283 (37 ) 100,902 Floating rate corporate debt securities 10,000 — 10,000 91 — 10,091 Fixed rate corporate debt securities 30,000 (10 ) 29,990 35 — 30,025 Floating rate Government/GSE guaranteed mortgage-backed securities 605,053 3,431 608,484 4,712 (443 ) 612,753 Fixed rate GSE guaranteed mortgage-backed securities (1) 853 3,542 4,395 3,807 — 8,202 Floating rate GSE subordinated debt 70,000 — 70,000 — (3,680 ) 66,320 Fixed rate senior agency debt 18,806 130 18,936 3 — 18,939 Floating rate U.S. Treasuries 75,000 (10 ) 74,990 — (11 ) 74,979 Fixed rate U.S. Treasuries 975,194 462 975,656 72 (16 ) 975,712 Total available-for-sale 1,932,236 7,471 1,939,707 9,003 (10,211 ) 1,938,499 Trading: Floating rate asset-backed securities 2,868 — 2,868 — (2,179 ) 689 Total investment securities $ 1,935,104 $ 7,471 $ 1,942,575 $ 9,003 $ (12,390 ) $ 1,939,188 (1) Fair value includes $7.3 million of an interest-only security with a notional amount of $152.4 million . During the three months ended June 30, 2015 , Farmer Mac did not sell any securities from its available-for-sale investment portfolio, compared to proceeds of $720.5 million for the same period in 2014, resulting in gross realized gains of $0.1 million . During the six months ended June 30, 2015 , Farmer Mac received proceeds of $75.0 million from the sale of securities from its available-for-sale investment portfolio, resulting in realized gains of $6,000 , compared to proceeds of $730.5 million for the six months ended June 30, 2014, resulting in gross realized gains of $0.2 million . As of June 30, 2015 and December 31, 2014 , unrealized losses on available-for-sale investment securities were as follows: Table 2.2 As of June 30, 2015 Available-for-Sale Securities Unrealized loss position for Unrealized loss position for Fair Value Unrealized Fair Value Unrealized (in thousands) Floating rate auction-rate certificates backed by Government guaranteed student loans $ — $ — $ 40,182 $ (6,418 ) Floating rate asset-backed securities 14,940 (69 ) — — Floating rate corporate debt securities 4,998 (2 ) — — Fixed rate corporate debt securities 9,981 (16 ) — — Floating rate Government/GSE guaranteed mortgage-backed securities 59,590 (162 ) 88,205 (144 ) Floating rate GSE subordinated debt — — 65,972 (4,028 ) Fixed rate U.S. Treasuries 85,038 (11 ) — — Total $ 174,547 $ (260 ) $ 194,359 $ (10,590 ) As of December 31, 2014 Available-for-Sale Securities Unrealized loss position for Unrealized loss position for Fair Value Unrealized Fair Value Unrealized (in thousands) Floating rate auction-rate certificates backed by Government guaranteed student loans $ — $ — $ 40,576 $ (6,024 ) Floating rate asset-backed securities 19,388 (37 ) — — Floating rate Government/GSE guaranteed mortgage-backed securities 76,100 (164 ) 76,867 (279 ) Floating rate GSE subordinated debt — — 66,320 (3,680 ) Floating rate U.S. Treasuries 74,980 (11 ) — — Fixed rate U.S. Treasuries 325,033 (16 ) — — Total $ 495,501 $ (228 ) $ 183,763 $ (9,983 ) The unrealized losses presented above are principally due to a general widening of credit spreads from the dates of acquisition to June 30, 2015 and December 31, 2014 , as applicable. The resulting decrease in fair values reflects an increase in the perceived risk by the financial markets related to those securities. As of June 30, 2015 , all of the investment securities in an unrealized loss position either were backed by the full faith and credit of the U.S. government or had credit ratings of at least "AA+," except three that were rated "A-." As of December 31, 2014 , all of the investment securities in an unrealized loss position either were backed by the full faith and credit of the U.S. government or had credit ratings of at least " AA+ ," except one that was rated " A- ." The unrealized losses were on 29 and 35 individual investment securities as of June 30, 2015 and December 31, 2014, respectively. As of June 30, 2015 , 12 of the securities in loss positions had been in loss positions for more than 12 months and had a total unrealized loss of $10.6 million . As of December 31, 2014 , 15 of the securities in loss positions had been in loss positions for more than 12 months and had a total unrealized loss of $10.0 million . Securities in unrealized loss positions for 12 months or longer have a fair value as of June 30, 2015 that is, on average, approximately 95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represents other-than-temporary impairment as of June 30, 2015 and December 31, 2014. Farmer Mac did not own any held-to-maturity investment securities as of June 30, 2015 and December 31, 2014. As of June 30, 2015 , Farmer Mac owned trading investment securities with an amortized cost of $2.4 million , a fair value of $0.6 million , and a weighted average yield of 4.27 percent . As of December 31, 2014 , Farmer Mac owned trading investment securities with an amortized cost of $2.9 million , a fair value of $0.7 million , and a weighted average yield of 4.24 percent . The amortized cost, fair value, and weighted average yield of available-for-sale investment securities by remaining contractual maturity as of June 30, 2015 are set forth below. Asset-backed and mortgage-backed securities are included based on their final maturities, although the actual maturities may differ due to prepayments of the underlying assets. Table 2.3 As of June 30, 2015 Available-for-Sale Securities Amortized Fair Value Weighted- (dollars in thousands) Due within one year $ 925,228 $ 925,400 0.31% Due after one year through five years 103,309 103,939 1.19% Due after five years through ten years 239,193 239,790 0.88% Due after ten years 586,513 582,770 0.90% Total $ 1,854,243 $ 1,851,899 0.62%</t>
  </si>
  <si>
    <t>Farmer Mac Guaranteed Securities and USDA Guaranteed Securities</t>
  </si>
  <si>
    <t>Schedule of Held-to-Maturity, Available-for-sale, and Trading Securities [Line Items]</t>
  </si>
  <si>
    <t>FARMER MAC GUARANTEED SECURITIES AND USDA SECURITIES The following tables set forth information about on-balance sheet Farmer Mac Guaranteed Securities and USDA Securities as of June 30, 2015 and December 31, 2014 : Table 3.1 As of June 30, 2015 Unpaid Principal Balance Unamortized Premium/(Discount) Amortized Unrealized Unrealized Fair Value (in thousands) Held-to-maturity: AgVantage $ 1,819,159 $ 2,868 $ 1,822,027 $ 14,269 $ — $ 1,836,296 Available-for-sale: AgVantage $ 4,022,251 $ — $ 4,022,251 $ 36,810 $ (42,861 ) $ 4,016,200 Farmer Mac Guaranteed USDA Securities 33,822 (339 ) 33,483 1,525 — 35,008 Total Farmer Mac Guaranteed Securities 4,056,073 (339 ) 4,055,734 38,335 (42,861 ) 4,051,208 USDA Securities 1,785,662 2,536 1,788,198 37,243 (35 ) 1,825,406 Total available-for-sale $ 5,841,735 $ 2,197 $ 5,843,932 $ 75,578 $ (42,896 ) $ 5,876,614 Trading: USDA Securities $ 32,058 $ 2,384 $ 34,442 $ 100 $ (772 ) $ 33,770 As of December 31, 2014 Unpaid Principal Balance Unamortized Premium/(Discount) Amortized Unrealized Unrealized Fair Value (in thousands) Held-to-maturity: AgVantage $ 1,785,340 $ 9,280 $ 1,794,620 $ 6,211 $ (255 ) $ 1,800,576 Available-for-sale: AgVantage $ 3,625,073 $ — $ 3,625,073 $ 36,442 $ (29,853 ) $ 3,631,662 Farmer Mac Guaranteed USDA Securities 27,831 (442 ) 27,389 237 (7 ) 27,619 Total Farmer Mac Guaranteed Securities 3,652,904 (442 ) 3,652,462 36,679 (29,860 ) 3,659,281 USDA Securities 1,717,813 3,162 1,720,975 11,850 (1,603 ) 1,731,222 Total available-for-sale $ 5,370,717 $ 2,720 $ 5,373,437 $ 48,529 $ (31,463 ) $ 5,390,503 Trading: USDA Securities $ 38,412 $ 2,748 $ 41,160 $ 114 $ (964 ) $ 40,310 As of June 30, 2015 and December 31, 2014 , unrealized losses on held-to-maturity and available-for-sale on-balance sheet Farmer Mac Guaranteed Securities and USDA Securities were as follows: Table 3.2 As of June 30, 2015 Available-for-Sale Securities Unrealized loss position for Unrealized loss position for Fair Value Unrealized Fair Value Unrealized (in thousands) Available-for-sale: AgVantage $ 1,185,341 $ (33,229 ) $ 859,874 $ (9,632 ) USDA Securities — — 97,848 (35 ) Total available-for-sale $ 1,185,341 $ (33,229 ) $ 957,722 $ (9,667 ) As of December 31, 2014 Held-to-Maturity and Available-for-Sale Securities Unrealized loss position for Unrealized loss position for Fair Value Unrealized Fair Value Unrealized (in thousands) Held-to-maturity: AgVantage $ 547 $ (1 ) $ 49,745 $ (254 ) Available-for-sale: AgVantage $ 685,131 $ (13,115 ) $ 1,460,089 $ (16,738 ) Farmer Mac Guaranteed USDA Securities 3,720 (7 ) — — USDA Securities 264,375 (1,549 ) 97,817 (54 ) Total available-for-sale $ 953,226 $ (14,671 ) $ 1,557,906 $ (16,792 ) The unrealized losses presented above are principally due to higher interest rates from the date of acquisition to June 30, 2015 and December 31, 2014 , as applicable. The credit exposure related to Farmer Mac's USDA Guarantees line of business is covered by the full faith and credit guarantee of the United States. The unrealized losses from AgVantage securities were on 16 available-for-sale securities as of June 30, 2015 . There were no unrealized losses from held-to-maturity AgVantage securities as of June 30, 2015 . The unrealized losses from AgVantage securities were on 2 held-to-maturity securities and 23 available-for-sale securities as of As of December 31, 2014 . As of June 30, 2015 , 6 available-for-sale AgVantage securities had been in a loss position for more than 12 months with a total unrealized loss of $9.6 million . As of December 31, 2014 , 15 available-for-sale AgVantage securities had been in a loss position for more than 12 months with a total unrealized loss of $16.7 million . AgVantage ® is a registered trademark of Farmer Mac used to designate Farmer Mac Guaranteed Securities that are general obligations of lenders secured by pools of eligible loans. These Farmer Mac Guaranteed Securities are referred to as AgVantage securities. Each AgVantage security backed by agricultural mortgages requires some level of overcollateralization, or, in the case of rural utilities loans, 100 percent collateralization, and is secured by eligible loans of the issuing institution with a requirement that delinquent loans be removed from the collateral pool and then replaced with current eligible loans. Farmer Mac has concluded that none of the unrealized losses on its held-to-maturity Farmer Mac Guaranteed Securities and available-for-sale Farmer Mac Guaranteed Securities and USDA Securities are other-than-temporary impairment as of either June 30, 2015 or As of December 31, 2014 . Farmer Mac does not intend to sell these securities, and it is not more likely than not that Farmer Mac will be required to sell the securities before recovery of the amortized cost basis. During the three and six months ended June 30, 2015 and 2014, Farmer Mac realized no gains or losses from the sale of Farmer Mac Guaranteed Securities and USDA Securities. The amortized cost, fair value, and weighted average yield of available-for-sale and held-to-maturity Farmer Mac Guaranteed Securities and USDA Securities by remaining contractual maturity as of June 30, 2015 are set forth below. The balances presented are based on their final maturities, although the actual maturities may differ due to prepayments of the underlying assets. Table 3.3 As of June 30, 2015 Available-for-Sale Securities Amortized Fair Value Weighted- (dollars in thousands) Due within one year $ 571,035 $ 577,094 2.77 % Due after one year through five years 1,233,236 1,248,863 1.35 % Due after five years through ten years 1,479,773 1,492,590 1.78 % Due after ten years 2,559,888 2,558,067 2.37 % Total $ 5,843,932 $ 5,876,614 2.04 % As of June 30, 2015 Held-to-Maturity Securities Amortized Fair Value Weighted- (dollars in thousands) Due within one year $ 679,891 $ 680,697 2.66 % Due after one year through five years 1,135,536 1,148,735 2.35 % Due after five years through ten years 6,600 6,864 3.35 % Total $ 1,822,027 $ 1,836,296 2.46 % As of June 30, 2015 , Farmer Mac owned trading USDA Securities with an amortized cost of $34.4 million , a fair value of $33.8 million , and a weighted average yield of 5.50 percent . As of December 31, 2014 , Farmer Mac owned trading USDA Securities with an amortized cost of $41.2 million , a fair value of $40.3 million , and a weighted average yield of 5.60 percent .</t>
  </si>
  <si>
    <t>Financial Derivatives</t>
  </si>
  <si>
    <t>Derivative Instruments and Hedging Activities Disclosure [Abstract]</t>
  </si>
  <si>
    <t>Derivative Instruments and Hedging Activities Disclosure</t>
  </si>
  <si>
    <t>FINANCIAL DERIVATIVES 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classified as available-for-sale to protect against fair value changes in the assets related to a benchmark interest rate (i.e., LIBOR). Other financial derivatives are designated as cash flow hedges to mitigate the volatility of future interest rate payments on floating rate debt. The following tables summarize information related to Farmer Mac's financial derivatives on a gross basis without giving consideration to master netting arrangements as of June 30, 2015 and December 31, 2014 and the effects of financial derivatives on the consolidated statements of operations for the three and six months ended June 30, 2015 and 2014 : Table 4.1 As of June 30, 2015 Fair Value Weighted- Weighted- Weighted- Weighted- Notional Amount Asset (Liability) (dollars in thousands) Fair value hedges: Interest rate swaps: Pay fixed non-callable $ 1,026,075 $ 963 $ (24,366 ) 2.46% 0.28% 3.65 Cash flow hedges: Interest rate swaps: Pay fixed non-callable 92,000 866 (335 ) 2.16% 0.48% 6.93 No hedge designation: Interest rate swaps: Pay fixed non-callable 519,408 1,425 (43,645 ) 4.06% 0.28% 8.80 Receive fixed non-callable 4,062,734 4,093 (313 ) 0.16% 0.35% 0.58 Receive fixed callable 487,565 54 (437 ) 0.13% 0.82% 2.51 Basis swaps 1,295,000 74 (258 ) 0.12% 0.29% 2.68 Agency forwards 45,608 — (208 ) 99.05 Treasury futures 13,700 — (58 ) 125.75 Credit valuation adjustment (20 ) 247 Total financial derivatives $ 7,542,090 $ 7,455 $ (69,373 ) Collateral pledged — 35,335 Net amount $ 7,455 $ (34,038 ) As of December 31, 2014 Fair Value Weighted- Weighted- Weighted- Weighted- Notional Amount Asset (Liability) (dollars in thousands) Fair value hedges: Interest rate swaps: Pay fixed non-callable $ 1,000,000 $ — $ (31,718 ) 2.47% 0.23% 3.98 Cash flow hedges: Interest rate swaps: Pay fixed non-callable 15,000 — (289 ) 2.43% 0.51% 6.23 No hedge designation: Interest rate swaps: Pay fixed non-callable 490,183 537 (51,224 ) 4.23% 0.23% 7.05 Receive fixed non-callable 3,829,355 3,414 (461 ) 0.14% 0.27% 0.55 Receive fixed callable 383,565 1 (877 ) 0.12% 1.34% 3.47 Basis swaps 1,105,000 247 (406 ) 0.11% 0.31% 2.42 Agency forwards 12,768 — (53 ) 101.00 Treasury futures 1,700 — (3 ) 126.60 Credit valuation adjustment (22 ) 187 Total financial derivatives $ 6,837,571 $ 4,177 $ (84,844 ) Collateral pledged — 46,627 Net amount $ 4,177 $ (38,217 ) Table 4.2 Gains/(losses) on financial derivatives and hedging activities For the Three Months Ended For the Six Months Ended June 30, 2015 June 30, 2014 June 30, 2015 June 30, 2014 (in thousands) Fair value hedges: Interest rate swaps (1) $ 14,075 $ (799 ) $ 8,316 $ (599 ) Hedged items (11,354 ) 3,818 (2,478 ) 6,568 Gains on hedging activities 2,721 3,019 5,838 5,969 No hedge designation: Interest rate swaps 11,798 (8,126 ) 5,841 (17,674 ) Agency forwards (356 ) (235 ) (1,142 ) (1,087 ) Treasury futures 226 (356 ) (30 ) (484 ) Gains/(losses) on financial derivatives not designated in hedging relationships 11,668 (8,717 ) 4,669 (19,245 ) Gains/(losses) on financial derivatives and hedging activities $ 14,389 $ (5,698 ) $ 10,507 $ (13,276 ) (1) Included in the assessment of hedge effectiveness as of June 30, 2015 , but excluded from the amounts in the table, were losses of $2.9 million and $5.8 million for the three and six months ended June 30, 2015 , attributable to the fair value of the swaps at the inception of the hedging relationship. Accordingly, the amounts recognized as hedge ineffectiveness for the three and six months ended June 30, 2015 were losses of $0.2 million and gains of $0.1 million . The comparable amounts as of June 30, 2014 were losses of $2.9 million and $5.9 million for the three and six months ended June 30, 2014 , attributable to the fair value of the swaps at the inception of the hedging relationship and, accordingly, gains of $0.1 million for the three and six months ended June 30, 2014 , attributable to hedge ineffectiveness. As of June 30, 2015 and December 31, 2014, Farmer Mac's credit exposure to interest rate swap counterparties, excluding netting arrangements and any adjustment for nonperformance risk, but including accrued interest, was $10.8 million and $6.1 million , respectively; however, including netting arrangements and accrued interest, Farmer Mac's credit exposure was $0.7 million as of June 30, 2015 and $0.4 million as of December 31, 2014. Farmer Mac held no cash as collateral for its derivatives in net asset positions, resulting in uncollateralized net asset positions of $0.7 million as of June 30, 2015 and $0.4 million as of December 31, 2014. As of June 30, 2015 and December 31, 2014, the fair value of Farmer Mac's derivatives in a net liability position including accrued interest but excluding netting arrangements and any adjustment for nonperformance risk, was $83.2 million and $99.4 million , respectively. Including netting arrangements and accrued interest, the fair value of Farmer Mac's derivatives in a net liability position at the counterparty level, was $74.0 million and $93.4 million as of June 30, 2015 and December 31, 2014, respectively. Farmer Mac posted cash of $35.3 million and no investment securities as of June 30, 2015 and posted cash of $46.6 million and no investment securities as of December 31, 2014 . Farmer Mac records posted cash as a reduction in the outstanding balance of cash and cash equivalents and an increase in the balance of prepaid expenses and other assets. The investment securities posted as collateral are included in the investment securities balances on the consolidated balance sheets. If Farmer Mac had breached certain provisions of the derivative contracts as of June 30, 2015 and December 31, 2014, it could have been required to settle its obligations under the agreements or post additional collateral of $38.7 million and $46.8 million , respectively. As of June 30, 2015 and December 31, 2014, there were no financial derivatives in a net payable position where Farmer Mac was required to pledge collateral which the counterparty had the right to sell or repledge. Of Farmer Mac's $7.5 billion notional amount of interest rate swaps outstanding as of June 30, 2015 , $4.4 billion were cleared through swap clearinghouses. Of Farmer Mac's $6.8 billion notional amount of interest rate swaps outstanding as of December 31, 2014 , $4.0 billion were cleared through swap clearinghouses.</t>
  </si>
  <si>
    <t>Loans and Allowance for Losses and Concentrations of Credit Risk</t>
  </si>
  <si>
    <t>Receivables [Abstract]</t>
  </si>
  <si>
    <t>Loans and Allowance for Credit Losses and Concentration Risk Disclosure</t>
  </si>
  <si>
    <t>LOANS AND ALLOWANCE FOR LOSSES 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June 30, 2015 and December 31, 2014 , Farmer Mac had no loans held for sale. The following table displays the composition of the loan balances as of June 30, 2015 and December 31, 2014 : Table 5.1 As of June 30, 2015 As of December 31, 2014 Unsecuritized In Consolidated Trusts Total Unsecuritized In Consolidated Trusts Total (in thousands) Farm &amp; Ranch $ 2,197,934 $ 512,559 $ 2,710,493 $ 2,118,867 $ 421,355 $ 2,540,222 Rural Utilities 954,188 — 954,188 718,213 267,396 985,609 Total unpaid principal balance (1) 3,152,122 512,559 3,664,681 2,837,080 688,751 3,525,831 Unamortized premiums, discounts and other cost basis adjustments 890 — 890 (3,619 ) 3,727 108 Total loans 3,153,012 512,559 3,665,571 2,833,461 692,478 3,525,939 Allowance for loan losses (5,395 ) (544 ) (5,939 ) (5,324 ) (540 ) (5,864 ) Total loans, net of allowance $ 3,147,617 $ 512,015 $ 3,659,632 $ 2,828,137 $ 691,938 $ 3,520,075 (1) Unpaid principal balance is the basis of presentation in disclosures of outstanding balances for Farmer Mac's lines of business. Allowance for Losses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As of June 30, 2015 and December 31, 2014 , Farmer Mac reported allowances for losses of $10.6 million and $10.1 million , respectively. See Note 6 for more information about off-balance sheet Farmer Mac Guaranteed Securities and LTSPCs. The following is a summary of the changes in the total allowance for losses for the three and six months ended June 30, 2015 and 2014: Table 5.2 As of June 30, 2015 As of June 30, 2014 Allowance Reserve Total Allowance Reserve Total (in thousands) For the Three Months Ended: Beginning Balance $ 5,940 $ 3,491 $ 9,431 $ 7,410 $ 6,569 $ 13,979 Provision for/(release of) losses 110 1,146 1,256 (1,583 ) (974 ) (2,557 ) Charge-offs (111 ) — (111 ) (57 ) — (57 ) Ending Balance $ 5,939 $ 4,637 $ 10,576 $ 5,770 $ 5,595 $ 11,365 For the Six Months Ended: Beginning Balance $ 5,864 $ 4,263 $ 10,127 $ 6,866 $ 6,468 $ 13,334 Provision for/(release of) losses 186 374 560 (1,010 ) (873 ) (1,883 ) Charge-offs (111 ) — (111 ) (86 ) — (86 ) Ending Balance $ 5,939 $ 4,637 $ 10,576 $ 5,770 $ 5,595 $ 11,365 During second quarter 2015 , Farmer Mac recorded provisions to its allowance for loan losses of $0.1 million and provisions to its reserve for losses of $1.1 million , primarily related to a specific allowance for an impaired loan to a canola facility underlying an LTSPC. The establishment of a specific allowance for this loan was due to a downgrade in risk rating resulting from collateral shortfalls relative to the unpaid principal balance for such loan. Farmer Mac recorded $0.1 million of charge-offs to its allowance for loan losses during second quarter 2015 . During second quarter 2014, Farmer Mac recorded releases from its allowance for loan losses of $1.6 million and releases from its reserve for losses of $1.0 million . The releases recorded during second quarter 2014 primarily related to a significant decline in the balance of Farmer Mac's ethanol-related Agricultural Storage and Processing portfolio. Farmer Mac also recorded $0.1 million of charge-offs to its allowance for loan losses during second quarter 2014. The following tables present the changes in the total allowance for losses for the three and six months ended June 30, 2015 and 2014 by commodity type: Table 5.3 June 30, 2015 Crops Permanent Livestock Part-time Ag. Storage and Other Total (in thousands) For the Three Months Ended: Beginning Balance $ 2,640 $ 2,284 $ 1,343 $ 459 $ 2,698 $ 7 $ 9,431 Provision for/(release of) losses 13 (63 ) 417 85 804 — 1,256 Charge-offs — — — (111 ) — — (111 ) Ending Balance $ 2,653 $ 2,221 $ 1,760 $ 433 $ 3,502 $ 7 $ 10,576 For the Six Months Ended: Beginning Balance $ 2,519 $ 2,159 $ 1,423 $ 467 $ 3,552 $ 7 $ 10,127 Provision for/(release of) losses 134 62 337 77 (50 ) — 560 Charge-offs — — — (111 ) — — (111 ) Ending Balance $ 2,653 $ 2,221 $ 1,760 $ 433 $ 3,502 $ 7 $ 10,576 June 30, 2014 Crops Permanent Livestock Part-time Ag. Storage and Other Total (in thousands) For the Three Months Ended: Beginning Balance $ 2,278 $ 2,131 $ 1,387 $ 464 $ 7,715 $ 4 $ 13,979 Provision for/(release of) losses 112 86 (19 ) (20 ) (2,716 ) — (2,557 ) Charge-offs — — (57 ) — — — (57 ) Ending Balance $ 2,390 $ 2,217 $ 1,311 $ 444 $ 4,999 $ 4 $ 11,365 For the Six Months Ended: Beginning Balance $ 2,124 $ 2,186 $ 1,271 $ 454 $ 7,292 $ 7 $ 13,334 Provision for/(release of) losses 266 31 97 19 (2,293 ) (3 ) (1,883 ) Charge-offs — — (57 ) (29 ) — — (86 ) Ending Balance $ 2,390 $ 2,217 $ 1,311 $ 444 $ 4,999 $ 4 $ 11,365 The following tables present the unpaid principal balances of loans held and loans underlying LTSPCs and off-balance sheet Farmer Mac Guaranteed Securities and the related total allowance for losses by impairment method and commodity type as of June 30, 2015 and December 31, 2014 : Table 5.4 As of June 30, 2015 Crops Permanent Livestock Part-time Ag. Storage and Other Total (in thousands) Ending Balance: Collectively evaluated for impairment: On-balance sheet $ 1,748,310 $ 377,534 $ 417,004 $ 67,853 $ 25,071 $ 80 $ 2,635,852 Off-balance sheet 1,262,318 528,186 785,805 103,521 58,433 6,009 2,744,272 Total $ 3,010,628 $ 905,720 $ 1,202,809 $ 171,374 $ 83,504 $ 6,089 $ 5,380,124 Individually evaluated for impairment: On-balance sheet $ 20,372 $ 38,672 $ 6,118 $ 9,479 $ — $ — $ 74,641 Off-balance sheet 5,565 3,736 7,302 702 13,500 — 30,805 Total $ 25,937 $ 42,408 $ 13,420 $ 10,181 $ 13,500 $ — $ 105,446 Total Farm &amp; Ranch loans: On-balance sheet $ 1,768,682 $ 416,206 $ 423,122 $ 77,332 $ 25,071 $ 80 $ 2,710,493 Off-balance sheet 1,267,883 531,922 793,107 104,223 71,933 6,009 2,775,077 Total $ 3,036,565 $ 948,128 $ 1,216,229 $ 181,555 $ 97,004 $ 6,089 $ 5,485,570 Allowance for Losses: Collectively evaluated for impairment: On-balance sheet $ 1,806 $ 459 $ 651 $ 76 $ 367 $ — $ 3,359 Off-balance sheet 311 139 310 59 881 7 1,707 Total $ 2,117 $ 598 $ 961 $ 135 $ 1,248 $ 7 $ 5,066 Individually evaluated for impairment: On-balance sheet $ 391 $ 1,469 $ 446 $ 274 $ — $ — $ 2,580 Off-balance sheet 145 154 353 24 2,254 — 2,930 Total $ 536 $ 1,623 $ 799 $ 298 $ 2,254 $ — $ 5,510 Total Farm &amp; Ranch loans: On-balance sheet $ 2,197 $ 1,928 $ 1,097 $ 350 $ 367 $ — $ 5,939 Off-balance sheet 456 293 663 83 3,135 7 4,637 Total $ 2,653 $ 2,221 $ 1,760 $ 433 $ 3,502 $ 7 $ 10,576 As of December 31, 2014 Crops Permanent Livestock Part-time Ag. Storage and Other Total (in thousands) Ending Balance: Collectively evaluated for impairment: On-balance sheet $ 1,621,360 $ 359,517 $ 406,049 $ 57,851 $ 29,003 $ — $ 2,473,780 Off-balance sheet 1,305,141 521,535 839,286 102,857 85,357 6,781 2,860,957 Total $ 2,926,501 $ 881,052 $ 1,245,335 $ 160,708 $ 114,360 $ 6,781 $ 5,334,737 Individually evaluated for impairment: On-balance sheet $ 12,307 $ 35,904 $ 6,571 $ 11,660 $ — $ — $ 66,442 Off-balance sheet 2,458 3,239 8,712 1,586 — — 15,995 Total $ 14,765 $ 39,143 $ 15,283 $ 13,246 $ — $ — $ 82,437 Total Farm &amp; Ranch loans: On-balance sheet $ 1,633,667 $ 395,421 $ 412,620 $ 69,511 $ 29,003 $ — $ 2,540,222 Off-balance sheet 1,307,599 524,774 847,998 104,443 85,357 6,781 2,876,952 Total $ 2,941,266 $ 920,195 $ 1,260,618 $ 173,954 $ 114,360 $ 6,781 $ 5,417,174 Allowance for Losses: Collectively evaluated for impairment: On-balance sheet $ 1,824 $ 495 $ 658 $ 51 $ 503 $ — $ 3,531 Off-balance sheet 298 149 404 52 3,049 7 3,959 Total $ 2,122 $ 644 $ 1,062 $ 103 $ 3,552 $ 7 $ 7,490 Individually evaluated for impairment: On-balance sheet $ 283 $ 1,410 $ 328 $ 312 $ — $ — $ 2,333 Off-balance sheet 114 105 33 52 — — 304 Total $ 397 $ 1,515 $ 361 $ 364 $ — $ — $ 2,637 Total Farm &amp; Ranch loans: On-balance sheet $ 2,107 $ 1,905 $ 986 $ 363 $ 503 $ — $ 5,864 Off-balance sheet 412 254 437 104 3,049 7 4,263 Total $ 2,519 $ 2,159 $ 1,423 $ 467 $ 3,552 $ 7 $ 10,127 The following tables present by commodity type the unpaid principal balances, recorded investment, and specific allowance for losses related to impaired loans and the recorded investment in loans on nonaccrual status as of June 30, 2015 and December 31, 2014 : Table 5.5 As of June 30, 2015 Crops Permanent Livestock Part-time Ag. Storage and Other Total (in thousands) Impaired Loans: With no specific allowance: Recorded investment $ 4,272 $ 6,352 $ 4,085 $ 1,486 $ — $ — $ 16,195 Unpaid principal balance 4,231 6,354 4,085 1,486 — — 16,156 With a specific allowance: Recorded investment (1) 21,706 36,342 9,341 8,699 13,500 — 89,588 Unpaid principal balance 21,706 36,054 9,335 8,695 13,500 — 89,290 Associated allowance 536 1,623 799 298 2,254 — 5,510 Total: Recorded investment 25,978 42,694 13,426 10,185 13,500 — 105,783 Unpaid principal balance 25,937 42,408 13,420 10,181 13,500 — 105,446 Associated allowance 536 1,623 799 298 2,254 — 5,510 Recorded investment of loans on nonaccrual status (2) $ 3,608 $ 24,835 $ 4,230 $ 5,944 $ — $ — $ 38,617 (1) Impairment analysis was performed in the aggregate in consideration of similar risk characteristics of the assets and historical statistics on $77.7 million ( 73 percent ) of impaired loans as of June 30, 2015 , which resulted in a specific reserve of $3.8 million . (2) Includes $12.5 million of loans that are less than 90 days delinquent but which have not met Farmer Mac's performance criteria for returning to accrual status. As of December 31, 2014 Crops Permanent Livestock Part-time Ag. Storage and Other Total (in thousands) Impaired Loans: With no specific allowance: Recorded investment $ 4,877 $ 5,837 $ 9,576 $ 2,001 $ — $ — $ 22,291 Unpaid principal balance 4,723 5,750 9,386 1,981 — — 21,840 With a specific allowance: Recorded investment (1) 10,753 33,690 5,979 11,350 — — 61,772 Unpaid principal balance 10,042 33,393 5,897 11,265 — — 60,597 Associated allowance 397 1,515 361 364 — — 2,637 Total: Recorded investment 15,630 39,527 15,555 13,351 — — 84,063 Unpaid principal balance 14,765 39,143 15,283 13,246 — — 82,437 Associated allowance 397 1,515 361 364 — — 2,637 Recorded investment of loans on nonaccrual status (2) $ 5,168 $ 14,413 $ 4,438 $ 6,133 $ — $ — $ 30,152 (1) Impairment analysis was performed in the aggregate in consideration of similar risk characteristics of the assets and historical statistics on $54.4 million ( 65 percent ) of impaired loans as of December 31, 2014 , which resulted in a specific reserve of $1.2 million . (2) Includes $11.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and six months ended June 30, 2015 and 2014 : Table 5.6 June 30, 2015 Crops Permanent Livestock Part-time Ag. Storage and Other Total (in thousands) For the Three Months Ended: Average recorded investment in impaired loans $ 24,392 $ 42,347 $ 14,247 $ 10,924 $ 6,750 $ — $ 98,660 Income recognized on impaired loans 58 142 49 92 — — 341 For the Six Months Ended: Average recorded investment in impaired loans $ 21,471 $ 41,407 $ 14,683 $ 11,733 $ 4,500 $ — $ 93,794 Income recognized on impaired loans 340 225 197 150 — — 912 June 30, 2014 Crops Permanent Livestock Part-time Ag. Storage and Other Total (in thousands) For the Three Months Ended: Average recorded investment in impaired loans $ 22,969 $ 43,329 $ 12,798 $ 12,116 $ — $ — $ 91,212 Income recognized on impaired loans 105 76 59 79 — — 319 For the Six Months Ended: Average recorded investment in impaired loans $ 23,197 $ 44,228 $ 13,289 $ 12,410 $ — $ 40 $ 93,164 Income recognized on impaired loans 275 270 135 201 — — 881 For the three and six months ended June 30, 2015 , the recorded investment of loans determined to be troubled debt restructurings ("TDRs") was $1.1 million both before and after restructuring. For the three and six months ended June 30, 2014 , the recorded investment of loans determined to be TDRs was $0.3 million and $0.8 million both before and after restructuring. As of June 30, 2015 , there were no TDRs identified during the previous 12 months that were in default under the modified terms. The impact of TDRs on Farmer Mac's allowance for loan losses was immaterial for the three and six months ended June 30, 2015 and 2014. When particular criteria are met, such as the default of the borrower, Farmer Mac becomes entitled to purchase the defaulted loans underlying Farmer Mac Guaranteed Securities (commonly referred to as "removal-of-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 During the three months ended June 30, 2015 , Farmer Mac purchased one defaulted loan having an unpaid principal balance of $1.3 million from a pool underlying a Farm &amp; Ranch Guaranteed Security. During the six months ended June 30, 2015, Farmer Mac purchased two defaulted loans having an unpaid principal balance of $2.0 million from pools underlying Farm &amp; Ranch Guaranteed Securities. During the three and six months ended June 30, 2014, Farmer Mac purchased no defaulted loans and one defaulted loan having an unpaid principal balance of $0.4 million , respectively, from a pool underlying an LTSPC. The following tables present information related to Farmer Mac's acquisition of defaulted loans for the three and six months ended June 30, 2015 and 2014 and the outstanding balances and carrying amounts of all such loans as of June 30, 2015 and December 31, 2014: Table 5.7 For the Three Months Ended For the Six Months Ended June 30, 2015 June 30, 2014 June 30, 2015 June 30, 2014 (in thousands) Unpaid principal balance at acquisition date: Loans underlying LTSPCs $ — $ — $ — $ 440 Loans underlying off-balance sheet Farmer Mac Guaranteed Securities 1,324 — 1,981 — Total unpaid principal balance at acquisition date 1,324 — 1,981 440 Contractually required payments receivable — — — 440 Impairment recognized subsequent to acquisition 57 17 109 69 Recovery/release of allowance for defaulted loans — 5 121 7 As of June 30, 2015 December 31, 2014 (in thousands) Outstanding balance $ 25,484 $ 24,921 Carrying amount 22,546 22,149 Net credit losses and 90 -day delinquencies as of and for the periods indicated for loans held and loans underlying off-balance sheet Farm &amp; Ranch Guaranteed Securities and LTSPCs are presented in the table below. As of June 30, 2015 , there were no delinquencies and no probable losses inherent in Farmer Mac's Rural Utilities loan portfolio and Farmer Mac had not experienced credit losses on any Rural Utilities loans. Table 5.8 90-Day Delinquencies (1) Net Credit Losses As of For the Six Months Ended June 30, 2015 December 31, 2014 June 30, 2015 June 30, 2014 (in thousands) On-balance sheet assets: Farm &amp; Ranch: Loans $ 26,140 $ 18,427 $ 112 $ (21 ) Total on-balance sheet $ 26,140 $ 18,427 $ 112 $ (21 ) Off-balance sheet assets: Farm &amp; Ranch: LTSPCs $ 5,712 $ 490 $ — $ — Total off-balance sheet $ 5,712 $ 490 $ — $ — Total $ 31,852 $ 18,917 $ 112 $ (21 ) (1) Includes loans and loans underlying off-balance sheet Farm &amp; Ranch Guaranteed Securities and LTSPCs that are 90 days or more past due, in foreclosure, or in bankruptcy, excluding loans performing under either their original loan terms or a court-approved bankruptcy plan. Of the $26.1 million and $18.4 million of on-balance sheet loans reported as 90 -day delinquencies as of June 30, 2015 and December 31, 2014 , respectively, $1.8 million were loans subject to "removal-of-account" provisions. Credit Quality Indicators The following tables present credit quality indicators related to Farm &amp; Ranch loans held and loans underlying LTSPCs and off-balance sheet Farm &amp; Ranch Guaranteed Securities as of June 30, 2015 and December 31, 2014 : Table 5.9 As of June 30, 2015 Crops Permanent Livestock Part-time Ag. Storage and Other Total (in thousands) Credit risk profile by internally assigned grade (1) On-balance sheet: Acceptable $ 1,735,454 $ 377,534 $ 382,150 $ 65,353 $ 25,071 $ 80 $ 2,585,642 Special mention (2) 12,856 — 34,854 2,500 — — 50,210 Substandard (3) 20,372 38,672 6,118 9,479 — — 74,641 Total on-balance sheet $ 1,768,682 $ 416,206 $ 423,122 $ 77,332 $ 25,071 $ 80 $ 2,710,493 Off-Balance Sheet: Acceptable $ 1,221,082 $ 514,384 $ 757,470 $ 97,822 $ 52,299 $ 5,365 $ 2,648,422 Special mention (2) 35,174 10,185 18,364 1,143 — 8 64,874 Substandard (3) 11,627 7,353 17,273 5,258 19,634 636 61,781 Total off-balance sheet $ 1,267,883 $ 531,922 $ 793,107 $ 104,223 $ 71,933 $ 6,009 $ 2,775,077 Total Ending Balance: Acceptable $ 2,956,536 $ 891,918 $ 1,139,620 $ 163,175 $ 77,370 $ 5,445 $ 5,234,064 Special mention (2) 48,030 10,185 53,218 3,643 — 8 115,084 Substandard (3) 31,999 46,025 23,391 14,737 19,634 636 136,422 Total $ 3,036,565 $ 948,128 $ 1,216,229 $ 181,555 $ 97,004 $ 6,089 $ 5,485,570 Commodity analysis of past due loans (1) On-balance sheet $ 1,296 $ 20,606 $ 1,802 $ 2,436 $ — $ — $ 26,140 Off-balance sheet 2,889 608 2,114 101 — — 5,712 90-days or more past due $ 4,185 $ 21,214 $ 3,916 $ 2,537 $ — $ — $ 31,852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4 Crops Permanent Livestock Part-time Ag. Storage and Other Total (in thousands) Credit risk profile by internally assigned grade (1) On-balance sheet: Acceptable $ 1,604,546 $ 353,487 $ 375,010 $ 57,239 $ 29,003 $ — $ 2,419,285 Special mention (2) 16,814 6,030 31,039 612 — — 54,495 Substandard (3) 12,307 35,904 6,571 11,660 — — 66,442 Total on-balance sheet $ 1,633,667 $ 395,421 $ 412,620 $ 69,511 $ 29,003 $ — $ 2,540,222 Off-Balance Sheet Acceptable $ 1,282,773 $ 503,414 $ 799,047 $ 97,692 $ 64,363 $ 6,117 $ 2,753,406 Special mention (2) 13,603 12,150 30,281 1,351 — 8 57,393 Substandard (3) 11,223 9,210 18,670 5,400 20,994 656 66,153 Total off-balance sheet $ 1,307,599 $ 524,774 $ 847,998 $ 104,443 $ 85,357 $ 6,781 $ 2,876,952 Total Ending Balance: Acceptable $ 2,887,319 $ 856,901 $ 1,174,057 $ 154,931 $ 93,366 $ 6,117 $ 5,172,691 Special mention (2) 30,417 18,180 61,320 1,963 — 8 111,888 Substandard (3) 23,530 45,114 25,241 17,060 20,994 656 132,595 Total $ 2,941,266 $ 920,195 $ 1,260,618 $ 173,954 $ 114,360 $ 6,781 $ 5,417,174 Commodity analysis of past due loans (1) On-balance sheet $ 4,175 $ 6,869 $ 4,555 $ 2,828 $ — $ — $ 18,427 Off-balance sheet — — 490 — — — 490 90-days or more past due $ 4,175 $ 6,869 $ 5,045 $ 2,828 $ — $ — $ 18,917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as well as the range of original loan-to-value ratios, for all Farm &amp; Ranch loans held and loans underlying off-balance sheet Farm &amp; Ranch Guaranteed Securities and LTSPCs as of June 30, 2015 and December 31, 2014 : Table 5.10 As of June 30, 2015 December 31, 2014 (in thousands) By commodity/collateral type: Crops $ 3,036,565 $ 2,941,266 Permanent plantings 948,128 920,195 Livestock 1,216,229 1,260,618 Part-time farm 181,555 173,954 Ag. Storage and Processing 97,004 114,360 Other 6,089 6,781 Total $ 5,485,570 $ 5,417,174 By geographic region (1) : Northwest $ 591,539 $ 573,135 Southwest 1,720,074 1,753,606 Mid-North 1,907,771 1,873,041 Mid-South 670,976 627,615 Northeast 209,909 214,402 Southeast 385,301 375,375 Total $ 5,485,570 $ 5,417,174 By original loan-to-value ratio: 0.00% to 40.00% $ 1,520,752 $ 1,503,076 40.01% to 50.00% 1,199,107 1,191,804 50.01% to 60.00% 1,522,736 1,491,502 60.01% to 70.00% 1,102,486 1,091,759 70.01% to 80.00% 119,173 115,645 80.01% to 90.00% 21,316 23,388 Total $ 5,485,570 $ 5,417,174 (1) Geographic regions: Northwest (AK, ID, MT, OR, WA, WY); Southwest (AZ, CA, CO, HI, NM, NV, UT); Mid-North (IA, IL, IN, MI, MN, NE, ND, SD, WI); Mid-South (AR, KS, LA, MO, OK, TX); Northeast (CT, DE, KY, MA, MD, ME, NH, NJ, NY, OH, PA, RI, VA, VT, WV); Southeast (AL, FL, GA, MS, NC, SC, TN).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Off-Balance Sheet Guarantees and Long Term Standby Purchase Commitments</t>
  </si>
  <si>
    <t>Commitments and Contingencies Disclosure [Abstract]</t>
  </si>
  <si>
    <t>Off-Balance Sheet Guarantees and Long Term Standby Purchase Commitments Disclosure</t>
  </si>
  <si>
    <t>OFF-BALANCE SHEET GUARANTEES AND LONG-TERM STANDBY PURCHASE COMMITMENTS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or Institutional Credit lines of business, and (2) LTSPCs, which are available through the Farm &amp; Ranch or the Rural Utilities lines of business. The following table presents the maximum principal amount of potential undiscounted future payments that Farmer Mac could be required to make under all off-balance sheet Farmer Mac Guaranteed Securities as of June 30, 2015 and December 31, 2014 , not including offsets provided by any recourse provisions, recoveries from third parties, or collateral for the underlying loans: Table 6.1 Outstanding Balance of Off-Balance Sheet Farmer Mac Guaranteed Securities As of June 30, 2015 As of December 31, 2014 (in thousands) Farm &amp; Ranch: Guaranteed Securities $ 575,811 $ 636,086 USDA Guarantees: Farmer Mac Guaranteed USDA Securities 10,888 13,978 Institutional Credit: AgVantage Securities 986,529 986,528 Total off-balance sheet Farmer Mac Guaranteed Securities $ 1,573,228 $ 1,636,592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Six Months Ended June 30, 2015 June 30, 2014 (in thousands) Proceeds from new securitizations $ 99,477 $ 126,857 Guarantee fees received 2,082 2,416 Purchases of assets from the trusts 1,981 — Farmer Mac has recorded a liability for its obligation to stand ready under the guarantee in the guarantee and commitment obligation on the consolidated balance sheets. This liability approximated $9.8 million as of June 30, 2015 and $11.1 million as of December 31, 2014 . As of June 30, 2015 and December 31, 2014, the weighted-average remaining maturity of all loans underlying off-balance sheet Farmer Mac Guaranteed Securities, excluding AgVantage securities, was 11.6 years and 12.0 years , respectively. As of June 30, 2015 and December 31, 2014 , the weighted-average remaining maturity of the off-balance sheet AgVantage securities was 1.9 years and 2.4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in an amount approximating what would have been the guarantee fee if the transaction were structured as a swap for Farmer Mac Guaranteed Securities. The maximum principal amount of potential undiscounted future payments that Farmer Mac could be requested to make under all LTSPCs, not including offsets provided by any recourse provisions, recoveries from third parties, or collateral for the underlying loans, was $2.2 billion as of both June 30, 2015 and December 31, 2014 . As of both June 30, 2015 and December 31, 2014 , the weighted-average remaining maturity of all loans underlying LTSPCs was 14.3 years . For those LTSPCs issued or modified on or after January 1, 2003, Farmer Mac has recorded a liability for its obligation to stand ready under the commitment in the guarantee and commitment obligation on the consolidated balance sheets. This liability approximated $26.6 million as of June 30, 2015 and $26.8 million as of December 31, 2014 .</t>
  </si>
  <si>
    <t>Equity</t>
  </si>
  <si>
    <t>Equity [Abstract]</t>
  </si>
  <si>
    <t>Equity Disclosure</t>
  </si>
  <si>
    <t>EQUITY Non-Controlling Interest in Farmer Mac II LLC On January 25, 2010 , Farmer Mac completed a private offering of $250.0 million of securities issued by a newly formed Delaware statutory trust. The trust securities, called Farm Asset-Linked Capital Securities or "FALConS," represented undivided beneficial ownership interests in 250,000 shares of non-cumulative perpetual preferred stock (the "Farmer Mac II LLC Preferred Stock") of Farmer Mac's subsidiary, Farmer Mac II LLC, a Delaware limited liability company. The Farmer Mac II LLC Preferred Stock had a liquidation preference of $1,000 per share. On May 14, 2014, Farmer Mac purchased $6.0 million of FALConS from certain holders. On March 30, 2015, Farmer Mac II LLC redeemed all of the outstanding shares of Farmer Mac II LLC Preferred Stock which, in turn, triggered the redemption of all of the outstanding FALConS on that same day. Farmer Mac recognized an expense of $8.1 million in deferred issuance costs upon the retirement of the Farmer Mac II LLC Preferred Stock. Capital Requirements Farmer Mac is subject to the following capital requirements: • Statutory minimum capital requirement – Farmer Mac's statutory minimum capital level is an amount of core capital (stockholders' equity less accumulated other comprehensive income ) equal to the sum of 2.75 percent of Farmer Mac's aggregate on-balance sheet assets, as calculated for regulatory purposes, plus 0.75 percent of the aggregate off-balance sheet obligations of Farmer Mac, specifically including: ◦ the unpaid principal balance of outstanding Farmer Mac Guaranteed Securities; ◦ instruments issued or guaranteed by Farmer Mac that are substantially equivalent to Farmer Mac Guaranteed Securities, including LTSPCs; and ◦ other off-balance sheet obligations of Farmer Mac. • Statutory critical capital requirement – Farmer Mac's critical capital level is an amount of core capital equal to 50 percent of the total minimum capital requirement at that time. • Risk-based capital requirement – Farmer Mac's charter directs FCA to establish a risk-based capital stress test for Farmer Mac, using specified stress-test parameters. Farmer Mac is required to comply with the higher of the minimum capital requirement and the risk-based capital requirement. As of June 30, 2015 and December 31, 2014, the minimum capital requirement was greater than the risk-based capital requirement. Farmer Mac's ability to declare and pay dividends on its preferred stock could be restricted if it fails to comply with applicable capital requirements. As of June 30, 2015 , Farmer Mac's minimum capital requirement was $443.8 million and its actual core capital level was $553.4 million , which was $109.6 million above the minimum capital requirement as of that date. As of December 31, 2014 , Farmer Mac's minimum capital requirement was $421.3 million and its actual core capital level was $766.3 million , which was $345.0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qualifying preferred stock, and accumulated other comprehensive income allocable to investments not included in one of the four operating lines of business) and imposing restrictions on common stock dividends and any discretionary bonus payments in the event that this capital falls below specified thresholds.</t>
  </si>
  <si>
    <t>Fair Value Disclosures</t>
  </si>
  <si>
    <t>Fair Value Disclosures [Abstract]</t>
  </si>
  <si>
    <t>Fair Value Disclosure</t>
  </si>
  <si>
    <t>FAIR VALUE DISCLOSURES As of June 30, 2015 , Farmer Mac's assets and liabilities recorded at fair value included financial instruments valued at $6.0 billion whose fair values were estimated by management in the absence of readily determinable fair values (i.e., level 3). These financial instruments measured as level 3 represented 39 percent of total assets and 76 percent of financial instruments measured at fair value as of June 30, 2015 . As of December 31, 2014 , Farmer Mac's assets and liabilities recorded at fair value included financial instruments valued at $5.5 billion whose fair values were estimated by management in the absence of readily determinable fair values. These financial instruments measured as level 3 represented 38 percent of total assets and 73 percent of financial instruments measured at fair value as of December 31, 2014 . Net transfers in and/or out of the different levels within the fair value hierarchy are based on the fair values of the assets and liabilities as of the beginning of the reporting period. There were no transfers within the fair value hierarchy for fair value measurements of Farmer Mac's investment securities, Farmer Mac Guaranteed Securities, USDA Securities, and financial derivatives during the first six months of 2015 and 2014. See Note 1(a) for information about the transfer of available-for-sale Farmer Mac Guaranteed Securities to held-to-maturity as of January 1, 2014. The following tables present information about Farmer Mac's assets and liabilities measured at fair value on a recurring and nonrecurring basis as of June 30, 2015 and December 31, 2014 , respectively, and indicate the fair value hierarchy of the valuation techniques used by Farmer Mac to determine such fair value: Table 8.1 Assets and Liabilities Measured at Fair Value as of June 30, 2015 Level 1 Level 2 Level 3 Total (in thousands) Recurring: Assets: Investment Securities: Available-for-sale: Floating rate auction-rate certificates backed by Government guaranteed student loans $ — $ — $ 40,182 $ 40,182 Floating rate asset-backed securities — 91,178 — 91,178 Floating rate corporate debt securities — 10,060 — 10,060 Fixed rate corporate debt securities — 14,985 — 14,985 Floating rate Government/GSE guaranteed mortgage-backed securities — 711,060 — 711,060 Fixed rate GSE guaranteed mortgage-backed securities — 8,047 — 8,047 Floating rate GSE subordinated debt — 65,972 — 65,972 Fixed rate senior agency debt — 297,845 — 297,845 Fixed rate U.S. Treasuries 612,570 — — 612,570 Total available-for-sale 612,570 1,199,147 40,182 1,851,899 Trading: Floating rate asset-backed securities — — 606 606 Total trading — — 606 606 Total Investment Securities 612,570 1,199,147 40,788 1,852,505 Farmer Mac Guaranteed Securities: Available-for-sale: AgVantage — — 4,016,200 4,016,200 Farmer Mac Guaranteed USDA Securities — — 35,008 35,008 Total Farmer Mac Guaranteed Securities — — 4,051,208 4,051,208 USDA Securities: Available-for-sale — — 1,825,406 1,825,406 Trading — — 33,770 33,770 Total USDA Securities — — 1,859,176 1,859,176 Financial derivatives — 7,455 — 7,455 Total Assets at fair value $ 612,570 $ 1,206,602 $ 5,951,172 $ 7,770,344 Liabilities: Financial derivatives $ 58 $ 69,315 $ — $ 69,373 Total Liabilities at fair value $ 58 $ 69,315 $ — $ 69,373 Nonrecurring: Assets: Loans held for investment $ — $ — $ 10,125 $ 10,125 Total Nonrecurring Assets at fair value $ — $ — $ 10,125 $ 10,125 Assets and Liabilities Measured at Fair Value as of December 31, 2014 Level 1 Level 2 Level 3 Total (in thousands) Recurring: Assets: Investment Securities: Available-for-sale: Floating rate auction-rate certificates backed by Government guaranteed student loans $ — $ — $ 40,576 $ 40,576 Floating rate asset-backed securities — 100,902 — 100,902 Floating rate corporate debt securities — 10,091 — 10,091 Fixed rate corporate debt — 30,025 — 30,025 Floating rate Government/GSE guaranteed mortgage-backed securities — 612,753 — 612,753 Fixed rate GSE guaranteed mortgage-backed securities — 8,202 — 8,202 Floating rate GSE subordinated debt — 66,320 — 66,320 Fixed rate senior agency debt — 18,939 — 18,939 Floating rate U.S. Treasuries 74,979 — — 74,979 Fixed rate U.S. Treasuries 975,712 — — 975,712 Total available-for-sale 1,050,691 847,232 40,576 1,938,499 Trading: Floating rate asset-backed securities — — 689 689 Total trading — — 689 689 Total Investment Securities 1,050,691 847,232 41,265 1,939,188 Farmer Mac Guaranteed Securities: Available-for-sale: AgVantage — — 3,631,662 3,631,662 Farmer Mac Guaranteed USDA Securities — — 27,619 27,619 Total Farmer Mac Guaranteed Securities — — 3,659,281 3,659,281 USDA Guaranteed Securities: Available-for-sale — — 1,731,222 1,731,222 Trading — — 40,310 40,310 Total USDA Guaranteed Securities — — 1,771,532 1,771,532 Financial derivatives — 4,177 — 4,177 Total Assets at fair value $ 1,050,691 $ 851,409 $ 5,472,078 $ 7,374,178 Liabilities: Financial derivatives $ 3 $ 84,841 $ — $ 84,844 Total Liabilities at fair value $ 3 $ 84,841 $ — $ 84,844 Nonrecurring: Assets: Loans held for investment $ — $ — $ 5,973 $ 5,973 Total Nonrecurring Assets at fair value $ — $ — $ 5,973 $ 5,973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June 30, 2015 . Table 8.2 Level 3 Assets and Liabilities Measured at Fair Value for the Three Months Ended June 30, 2015 Beginning Purchases Sales Settlements Realized and Unrealized Ending (in thousands) Recurring: Assets: Investment Securities: Available-for-sale: Floating rate auction-rate certificates backed by Government guaranteed student loans $ 40,379 $ — $ — $ — $ — $ (197 ) $ 40,182 Total available-for-sale 40,379 — — — — (197 ) 40,182 Trading: Floating rate asset-backed securities (1) 638 — — (190 ) 158 — 606 Total trading 638 — — (190 ) 158 — 606 Total Investment Securities 41,017 — — (190 ) 158 (197 ) 40,788 Farmer Mac Guaranteed Securities: Available-for-sale: AgVantage 3,818,704 249,260 — (9,245 ) (11,354 ) (31,165 ) 4,016,200 Farmer Mac Guaranteed USDA Securities 23,505 12,512 — (1,766 ) — 757 35,008 Total Farmer Mac Guaranteed Securities 3,842,209 261,772 — (11,011 ) (11,354 ) (30,408 ) 4,051,208 USDA Securities: Available-for-sale 1,794,844 111,421 — (69,192 ) — (11,667 ) 1,825,406 Trading (2) 37,593 — — (3,834 ) 11 — 33,770 Total USDA Securities 1,832,437 111,421 — (73,026 ) 11 (11,667 ) 1,859,176 Total Assets at fair value $ 5,715,663 $ 373,193 $ — $ (84,227 ) $ (11,185 ) $ (42,272 ) $ 5,951,172 (1) Unrealized gains are attributable to assets still held as of June 30, 2015 and are recorded in " Gains on trading securities ." (2) Includes unrealized gains of $0.1 million attributable to assets still held as of June 30, 2015 that are recorded in " Gains on trading securities ." Level 3 Assets and Liabilities Measured at Fair Value for the the Three Months Ended June 30, 2014 Beginning Purchases Sales Settlements Realized and Unrealized Ending (in thousands) Recurring: Assets: Investment Securities: Available-for-sale: Floating rate auction-rate certificates backed by Government guaranteed student loans $ 64,963 $ — $ (12,125 ) $ — $ (375 ) $ 2,513 $ 54,976 Floating rate Government/GSE guaranteed mortgage-backed securities 203 — — (7 ) — (1 ) 195 Total available-for-sale 65,166 — (12,125 ) (7 ) (375 ) 2,512 55,171 Trading: Floating rate asset-backed securities (1) 923 — — (131 ) 88 — 880 Total trading 923 — — (131 ) 88 — 880 Total Investment Securities 66,089 — (12,125 ) (138 ) (287 ) 2,512 56,051 Farmer Mac Guaranteed Securities: Available-for-sale: AgVantage 3,467,655 295,775 — (356,319 ) 3,818 5,583 3,416,512 Farmer Mac Guaranteed USDA Securities 21,608 — — (191 ) — (373 ) 21,044 Total Farmer Mac Guaranteed Securities 3,489,263 295,775 — (356,510 ) 3,818 5,210 3,437,556 USDA Securities: Available-for-sale 1,600,659 90,785 — (59,640 ) — 5,126 1,636,930 Trading (2) 51,102 — — (4,843 ) (160 ) — 46,099 Total USDA Securities 1,651,761 90,785 — (64,483 ) (160 ) 5,126 1,683,029 Total Assets at fair value $ 5,207,113 $ 386,560 $ (12,125 ) $ (421,131 ) $ 3,371 $ 12,848 $ 5,176,636 Liabilities: Financial derivatives $ (161 ) $ — $ — $ — $ 161 $ — $ — Total Liabilities at fair value $ (161 ) $ — $ — $ — $ 161 $ — $ — (1) Unrealized gains are attributable to assets still held as of June 30, 2014 and are recorded in " Gains on trading securities ." (2) Includes immaterial unrealized losses attributable to assets still held as of June 30, 2014 that are recorded in " Gains on trading securities ." Level 3 Assets and Liabilities Measured at Fair Value for the the Six Months Ended June 30, 2015 Beginning Purchases Sales Settlements Realized and Unrealized Ending (in thousands) Recurring: Assets: Investment Securities: Available-for-sale: Floating rate auction-rate certificates backed by Government guaranteed student loans $ 40,576 $ — $ — $ — $ — $ (394 ) $ 40,182 Total available-for-sale 40,576 — — — — (394 ) 40,182 Trading: Floating rate asset-backed securities (1) 689 — — (437 ) 354 — 606 Total trading 689 — — (437 ) 354 — 606 Total Investment Securities 41,265 — — (437 ) 354 (394 ) 40,788 Farmer Mac Guaranteed Securities: Available-for-sale: AgVantage 3,631,662 464,175 — (66,997 ) (2,478 ) (10,162 ) 4,016,200 Farmer Mac Guaranteed USDA Securities 27,619 12,512 — (6,418 ) — 1,295 35,008 Total Farmer Mac Guaranteed Securities 3,659,281 476,687 — (73,415 ) (2,478 ) (8,867 ) 4,051,208 USDA Securities: Available-for-sale 1,731,222 200,607 — (133,383 ) — 26,960 1,825,406 Trading (2) 40,310 — — (6,717 ) 177 — 33,770 Total USDA Securities 1,771,532 200,607 — (140,100 ) 177 26,960 1,859,176 Total Assets at fair value $ 5,472,078 $ 677,294 $ — $ (213,952 ) $ (1,947 ) $ 17,699 $ 5,951,172 (1) Unrealized gains are attributable to assets still held as of June 30, 2015 and are recorded in " Gains on trading securities ." (2) Includes unrealized gains of $0.2 million attributable to assets still held as of June 30, 2015 that are recorded in " Gains on trading securities ." Level 3 Assets and Liabilities Measured at Fair Value for the Six Months Ended June 30, 2014 Beginning Purchases Sales Settlements Realized and Unrealized Transfers Out Ending (in thousands) Recurring: Assets: Investment Securities: Available-for-sale: Floating rate auction-rate certificates backed by Government guaranteed student loans $ 65,285 $ — $ (12,125 ) $ — $ (375 ) $ 2,191 $ — $ 54,976 Floating rate Government/GSE guaranteed mortgage-backed securities 205 — — (11 ) — 1 — 195 Total available-for-sale 65,490 — (12,125 ) (11 ) (375 ) 2,192 — 55,171 Trading: Floating rate asset-backed securities (1) 928 — — (414 ) 366 — — 880 Total trading 928 — — (414 ) 366 — — 880 Total Investment Securities 66,418 — (12,125 ) (425 ) (9 ) 2,192 — 56,051 Farmer Mac Guaranteed Securities: Available-for-sale: AgVantage 5,070,366 465,775 — (532,588 ) 6,568 18,477 (1,612,086 ) 3,416,512 Farmer Mac Guaranteed USDA Securities 21,234 — — (362 ) — 172 — 21,044 Total Farmer Mac Guaranteed Securities 5,091,600 465,775 — (532,950 ) 6,568 18,649 (1,612,086 ) 3,437,556 USDA Securities: Available-for-sale 1,553,669 158,769 — (120,095 ) — 44,587 — 1,636,930 Trading (2) 58,344 — — (12,462 ) 217 — — 46,099 Total USDA Securities 1,612,013 158,769 — (132,557 ) 217 44,587 — 1,683,029 Total Assets at fair value $ 6,770,031 $ 624,544 $ (12,125 ) $ (665,932 ) $ 6,776 $ 65,428 $ (1,612,086 ) $ 5,176,636 Liabilities: Financial derivatives $ (235 ) $ — $ — $ — $ 235 $ — $ — $ — Total Liabilities at fair value $ (235 ) $ — $ — $ — $ 235 $ — $ — $ — (1) Unrealized gains are attributable to assets still held as of June 30, 2014 and are recorded in " Gains on trading securities ." (2) Includes unrealized gains of $0.7 million attributable to assets still held as of June 30, 2014 that are recorded in " Gains on trading securities ." The following tables present additional information about the significant unobservable inputs, such as discount rates and constant prepayment rates ("CPR"), used in the fair value measurements categorized in level 3 of the fair value hierarchy as of June 30, 2015 and December 31, 2014 . Table 8.3 As of June 30, 2015 Financial Instruments Fair Value Valuation Technique Unobservable Input Range (Weighted-Average) (in thousands) Assets: Investment securities: Floating rate auction-rate certificates backed by Government guaranteed student loans $ 40,182 Indicative bids Range of broker quotes 82.0% - 94.0% (86.2%) Floating rate asset-backed securities $ 606 Discounted cash flow Discount rate 15.5% - 21.7% (18.9%) CPR 10% Farmer Mac Guaranteed Securities: AgVantage $ 4,016,200 Discounted cash flow Discount rate 0.8% - 3.3% (1.5%) Farmer Mac Guaranteed USDA Securities $ 35,008 Discounted cash flow Discount rate 1.0% - 3.9% (1.9%) CPR 8% - 20% (11%) USDA Securities $ 1,859,176 Discounted cash flow Discount rate 1.1% - 5.3% (3.1%) CPR 0% - 18% (7%) As of December 31, 2014 Financial Instruments Fair Value Valuation Technique Unobservable Input Range (Weighted-Average) (in thousands) Assets: Investment securities: Floating rate auction-rate certificates backed by Government guaranteed student loans $ 40,576 Indicative bids Range of broker quotes 82.0% - 94.0% (87.1%) Floating rate asset-backed securities $ 689 Discounted cash flow Discount rate 14.3% - 23.9% (19.1%) CPR 10% Farmer Mac Guaranteed Securities: AgVantage $ 3,631,662 Discounted cash flow Discount rate 0.7% - 2.7% (1.3%) Farmer Mac Guaranteed USDA Securities $ 27,619 Discounted cash flow Discount rate 0.8% - 3.6% (1.9%) CPR 0% - 21% (9%) USDA Securities $ 1,771,532 Discounted cash flow Discount rate 1.1% - 5.3% (3.2%) CPR 0% - 20% (8%)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 Disclosures on Fair Value of Financial Instruments The following table sets forth the estimated fair values and carrying values for financial assets, liabilities, and guarantees and commitments as of June 30, 2015 and December 31, 2014 : Table 8.4 As of June 30, 2015 As of December 31, 2014 Fair Value Carrying Fair Value Carrying (in thousands) Financial assets: Cash and cash equivalents $ 1,683,156 $ 1,683,156 $ 1,363,387 $ 1,363,387 Investment securities 1,852,505 1,852,505 1,939,188 1,939,188 Farmer Mac Guaranteed Securities 5,887,504 5,873,235 5,459,857 5,453,901 USDA Securities 1,859,176 1,859,176 1,771,532 1,771,532 Loans 3,735,725 3,659,632 3,547,424 3,520,075 Financial derivatives 7,455 7,455 4,177 4,177 Guarantee and commitment fees receivable: LTSPCs 29,713 27,539 29,095 27,807 Farmer Mac Guaranteed Securities 10,389 10,308 11,876 11,655 Financial liabilities: Notes payable: Due within one year 7,634,681 7,632,668 7,357,770 7,353,953 Due after one year 6,079,672 6,013,237 5,556,570 5,471,186 Debt securities of consolidated trusts held by third parties 520,755 516,004 423,085 424,214 Financial derivatives 69,373 69,373 84,844 84,844 Guarantee and commitment obligations: LTSPCs 28,807 26,633 28,130 26,843 Farmer Mac Guaranteed Securities 9,865 9,784 11,303 11,082 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Business Segment Reporting Disclosure</t>
  </si>
  <si>
    <t>BUSINESS SEGMENT REPORTING Farmer Mac's operations consist of four reportable operating segments – Farm &amp; Ranch, USDA Guarantees, Rural Utilities, and Institutional Credit. The Institutional Credit segment comprises Farmer Mac's guarantees of AgVantage securities related to general obligations of lenders that are secured by pools of eligible loans. Farmer Mac uses these four segments to manage business risk, and each segment is based on distinct products and distinct business activities. In addition to these four operating segments, a corporate segment is presented. That segment represents activity in Farmer Mac's investment portfolio and other corporate activities. The segment financial results include directly attributable revenues and expenses. Corporate charges for administrative expenses that are not directly attributable to an operating segment are allocated based on headcount. 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principally differs from net income attributable to common stockholders by excluding the effects of fair value fluctuations, which are not expected to have a cumulative net impact on financial condition or results of operations reported in accordance with generally accepted accounting principles ("GAAP") if the related financial instruments are held to maturity, as is generally expected. Core earnings also differs from net income attributable to common stockholders by excluding specified infrequent or unusual transactions that Farmer Mac believes are not indicative of future operating results and that may not reflect the trends and economic financial performance of Farmer Mac's core business. This non-GAAP financial measure may not be comparable to similarly labeled non-GAAP financial measures disclosed by other companies. Farmer Mac's disclosure of this non-GAAP measure is intended to be supplemental in nature and is not meant to be considered in isolation from, as a substitute for, or as more important than, the related financial information prepared in accordance with GAAP. 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reversal of unrealized gains and losses related to fair value changes of trading assets and financial derivatives, as well as the allocation of certain expenses such as dividends and interest expense related to the issuance of capital and the incurrence of indebtedness managed at the corporate level. The allocation of general and administrative expenses that are not directly attributable to an operating segment may also result in differences. The assets of Farmer Mac's subsidiary Farmer Mac II LLC will only be available to creditors of Farmer Mac after all obligations owed to creditors of and equity holders in Farmer Mac II LLC have been satisfied. As of June 30, 2015 , Farmer Mac II LLC held assets with a fair value of $1.9 billion , had debt outstanding of $777.0 million , and had $1.0 billion of common stock outstanding held by Farmer Mac. The following tables present core earnings for Farmer Mac's reportable operating segments and a reconciliation to consolidated net income for the three and six months ended June 30, 2015 and 2014 : Table 9.1 Core Earnings by Business Segment For the Three Months Ended June 30, 2015 Farm &amp; Ranch USDA Guarantees Rural Utilities Institutional Credit Corporate Reconciling Consolidated Net Income (in thousands) Interest income (1) $ 22,159 $ 14,779 $ 6,521 $ 20,036 $ 3,094 $ (197 ) $ 66,392 Interest income related to consolidated trusts owned by third parties reclassified to guarantee fee income (697 ) — — — — 697 — Interest expense (2) (11,781 ) (10,313 ) (3,683 ) (9,176 ) (1,152 ) 1,577 (34,528 ) Net effective spread 9,681 4,466 2,838 10,860 1,942 2,077 31,864 Guarantee and commitment fees 3,693 8 — 384 — (697 ) 3,388 Other income/(expense) (3) 160 28 — — (212 ) 14,843 14,819 Non-interest income/(loss) 3,853 36 — 384 (212 ) 14,146 18,207 Provision for loan losses (110 ) — — — — — (110 ) Provision for losses (1,146 ) — — — — — (1,146 ) Other non-interest expense (4,304 ) (1,025 ) (860 ) (532 ) (2,986 ) — (9,707 ) Non-interest expense (4) (5,450 ) (1,025 ) (860 ) (532 ) (2,986 ) — (10,853 ) Core earnings before income taxes 7,974 3,477 1,978 10,712 (1,256 ) 16,223 (5) 39,108 Income tax (expense)/benefit (2,791 ) (1,216 ) (691 ) (3,749 ) 356 (5,678 ) (13,769 ) Core earnings before preferred stock dividends and attribution of income to non-controlling interest 5,183 2,261 1,287 6,963 (900 ) 10,545 (5) 25,339 Preferred stock dividends — — — — (3,296 ) — (3,296 ) Non-controlling interest — — — — 119 — 119 Segment core earnings/(losses) $ 5,183 $ 2,261 $ 1,287 $ 6,963 $ (4,077 ) $ 10,545 (5) $ 22,162 Total assets at carrying value $ 2,780,018 $ 1,913,390 $ 962,702 $ 5,874,088 $ 3,614,399 $ — $ 15,144,597 Total on- and off-balance sheet program assets at principal balance 5,485,570 1,862,430 954,188 6,827,939 — 15,130,127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Gains/(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Three Months Ended June 30, 2014 Farm &amp; Ranch USDA Guarantees Rural Institutional Credit Corporate Reconciling Adjustments Consolidated Net Income (in thousands) Interest income (1) $ 19,598 $ 13,307 $ 6,782 $ 20,073 $ 5,185 $ (470 ) $ 64,475 Interest income related to consolidated trusts owned by third parties reclassified to guarantee fee income (513 ) — — — — 513 — Interest expense (2) (11,265 ) (9,148 ) (3,829 ) (10,116 ) (1,025 ) (7,119 ) (42,502 ) Net effective spread 7,820 4,159 2,953 9,957 4,160 (7,076 ) 21,973 Guarantee and commitment fees 3,807 23 — 386 — (513 ) 3,703 Other income/(expense) (3) 242 9 — — (603 ) 2,913 2,561 Non-interest income/(loss) 4,049 32 — 386 (603 ) 2,400 6,264 Release of allowance for loan losses 1,583 — — — — — 1,583 Release of reserve for losses 974 — — — — — 974 Other non-interest expense (3,914 ) (764 ) (830 ) (492 ) (2,830 ) — (8,830 ) Non-interest expense (4) (2,940 ) (764 ) (830 ) (492 ) (2,830 ) — (7,856 ) Core earnings before income taxes 10,512 3,427 2,123 9,851 727 (4,676 ) (5) 21,964 Income tax (expense)/benefit (3,679 ) (1,200 ) (743 ) (3,447 ) 13,803 1,634 6,368 Core earnings before preferred stock dividends and attribution of income to non-controlling interest 6,833 2,227 1,380 6,404 14,530 (3,042 ) (5) 28,332 Preferred stock dividends — — — — (2,308 ) — (2,308 ) Non-controlling interest — — — — (5,819 ) — (5,819 ) Segment core earnings/(losses) $ 6,833 $ 2,227 $ 1,380 $ 6,404 $ 6,403 $ (3,042 ) (5) $ 20,205 Total assets at carrying value $ 2,387,899 $ 1,721,003 $ 1,022,421 $ 5,115,147 $ 4,423,632 $ — $ 14,670,102 Total on- and off-balance sheet program assets at principal balance 5,310,664 1,710,335 1,012,313 6,039,230 — 14,072,542 (1) Includes reconciling adjustments for the amortization of premiums and discounts on assets consolidated at fair value to reflect core earnings amounts and interest income related to securities purchased under agreements to resell. (2) Based on effective funding cost determined for each operating segment, including expenses related to interest rate swaps not designated as hedges, which are included in " Gains/(losses) on financial derivatives and hedging activities " on the consolidated financial statements. Includes reconciling adjustments for interest expense related to securities sold, not yet purchased. (3) 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Six Months Ended June 30, 2015 Farm &amp; Ranch USDA Guarantees Rural Institutional Credit Corporate Reconciling Consolidated Net Income (in thousands) Interest income (1) $ 44,127 $ 29,127 $ 13,106 $ 39,335 $ 5,959 $ (1,311 ) $ 130,343 Interest income related to consolidated trusts owned by third parties reclassified to guarantee fee income (1,332 ) — — — — 1,332 — Interest expense (2) (23,000 ) (20,436 ) (7,464 ) (18,050 ) (2,328 ) 3,588 (67,690 ) Net effective spread 19,795 8,691 5,642 21,285 3,631 3,609 62,653 Guarantee and commitment fees 7,326 2 — 769 — (1,332 ) 6,765 Other income/(expense) (3) 247 87 — — (764 ) 12,347 11,917 Non-interest income/(loss) 7,573 89 — 769 (764 ) 11,015 18,682 Provision for loan losses (186 ) — — — — — (186 ) Provision for losses (374 ) — — — — — (374 ) Other non-interest expense (8,630 ) (1,410 ) (1,726 ) (1,067 ) (5,989 ) — (18,822 ) Non-interest expense (4) (9,004 ) (1,410 ) (1,726 ) (1,067 ) (5,989 ) — (19,196 ) Core earnings before income taxes 18,178 7,370 3,916 20,987 (3,122 ) 14,624 (5) 61,953 Income tax (expense)/benefit (6,362 ) (2,579 ) (1,369 ) (7,345 ) 2,872 (3,217 ) (18,000 ) Core earnings before preferred stock dividends and attribution of income to non-controlling interest 11,816 4,791 2,547 13,642 (250 ) 11,407 (5) 43,953 Preferred stock dividends — — — — (6,591 ) — (6,591 ) Non-controlling interest — — — — (5,235 ) — (5,235 ) Loss on retirement of preferred stock — — — — — (8,147 ) (8,147 ) Segment core earnings/(losses) $ 11,816 $ 4,791 $ 2,547 $ 13,642 $ (12,076 ) $ 3,260 (5) $ 23,980 Total assets at carrying value $ 2,780,018 $ 1,913,390 $ 962,702 $ 5,874,088 $ 3,614,399 $ — $ 15,144,597 Total on- and off-balance sheet program assets at principal balance 5,485,570 1,862,430 954,188 6,827,939 — 15,130,127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Gains/(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Six Months Ended June 30, 2014 Farm &amp; Ranch USDA Guarantees Rural Institutional Credit Corporate Reconciling Consolidated Net Income (in thousands) Interest income (1) $ 37,936 $ 26,266 $ 14,525 $ 40,455 $ 10,420 $ (12,675 ) $ 116,927 Interest income related to consolidated trusts owned by third parties reclassified to guarantee fee income (1,044 ) — — — — 1,044 — Interest expense (2) (21,958 ) (18,323 ) (9,582 ) (21,092 ) (2,118 ) (4,155 ) (77,228 ) Net effective spread 14,934 7,943 4,943 19,363 8,302 (15,786 ) 39,699 Guarantee and commitment fees 7,716 49 — 766 — (1,044 ) 7,487 Other income/(expense) (3) 373 36 — — (1,174 ) (3,493 ) (4,258 ) Non-interest income/(loss) 8,089 85 — 766 (1,174 ) (4,537 ) 3,229 Release of allowance for loan losses 1,010 — — — — — 1,010 Release of reserve for losses 873 — — — — — 873 Other non-interest expense (7,466 ) (1,495 ) (1,607 ) (937 ) (5,171 ) — (16,676 ) Non-interest expense (4) (6,593 ) (1,495 ) (1,607 ) (937 ) (5,171 ) — (15,803 ) Core earnings before income taxes 17,440 6,533 3,336 19,192 1,957 (20,323 ) (5) 28,135 Income tax (expense)/benefit (6,103 ) (2,288 ) (1,168 ) (6,717 ) 16,676 7,109 7,509 Core earnings before preferred stock dividends and attribution of income to non-controlling interest 11,337 4,245 2,168 12,475 18,633 (13,214 ) (5) 35,644 Preferred stock dividends — — — — (3,260 ) — (3,260 ) Non-controlling interest — — — — (11,366 ) — (11,366 ) Segment core earnings/(losses) $ 11,337 $ 4,245 $ 2,168 $ 12,475 $ 4,007 $ (13,214 ) (5) $ 21,018 Total assets at carrying value $ 2,387,899 $ 1,721,003 $ 1,022,421 $ 5,115,147 $ 4,423,632 $ — $ 14,670,102 Total on- and off-balance sheet program assets at principal balance 5,310,664 1,710,335 1,012,313 6,039,230 — 14,072,542 (1) Includes reconciling adjustments for the amortization of premiums and discounts on assets consolidated at fair value to reflect core earnings amounts and interest income related to securities purchased under agreements to resell. (2) Based on effective funding cost determined for each operating segment, including expenses related to interest rate swaps not designated as hedges, which are included in " Gains/(losses) on financial derivatives and hedging activities " on the consolidated financial statements. Includes reconciling adjustments for interest expense related to securities sold, not yet purchased. (3) 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Accounting Policies - Accounting Policies (Policies)</t>
  </si>
  <si>
    <t>Summary of Significant Account Policies</t>
  </si>
  <si>
    <t xml:space="preserve">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4 consolidated balance sheet presented in this report has been derived from Farmer Mac's audited 2014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4 consolidated financial statements of Farmer Mac and subsidiaries included in Farmer Mac's Annual Report on Form 10-K for the year ended December 31, 2014 filed with the SEC on March 16, 2015. That Form 10-K describes Farmer Mac's significant accounting policies, which include its policies on Principles of Consolidation; Cash and Cash Equivalents and Statements of Cash Flows; Transfers of Financial Assets and Liabilities; Investment Securities, Farmer Mac Guaranteed Securities, and USDA Securities; Loans; Securitization of Loans; Real Estate Owned; Financial Derivatives; Notes Payable; Allowance for Loan Losses and Reserv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for the three and six month periods ended June 30, 2015 . </t>
  </si>
  <si>
    <t>Principles of Consolidation</t>
  </si>
  <si>
    <t xml:space="preserve">Principles of Consolidation The consolidated financial statements include the accounts of Farmer Mac and its three subsidiaries: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ose principal activity is to provide appraisal services related to agricultural real estate. All inter-company balances and transactions have been eliminated in consolidation. The consolidated financial statements also include the accounts of VIEs in which Farmer Mac determined itself to be the primary beneficiary. </t>
  </si>
  <si>
    <t>Cash and Cash Equivalents and Statements of Cash Flows</t>
  </si>
  <si>
    <t>Statements of Cash Flows</t>
  </si>
  <si>
    <t>Earnings Per Common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New Accounting Standards</t>
  </si>
  <si>
    <t xml:space="preserve"> New Accounting Standards In February 2015, the FASB issued ASU 2015-02, "Amendments to the Consolidation Analysis." This update modifies the evaluation of whether limited partnerships and similar legal entities are VIEs or voting interest entities and eliminates the presumption that a general partner should consolidate a limited partnership. It also affects the consolidation analysis of reporting entities that are involved with VIEs, particularly those that have fee arrangements and related party relationships. ASU 2015-02 is effective for interim and annual periods beginning after December 15, 2015. The adoption of the new guidance will not have a material effect on Farmer Mac's financial position, results of operations, or cash flows.</t>
  </si>
  <si>
    <t>Reclassifications</t>
  </si>
  <si>
    <t>Reclassifications Beginning January 1, 2015, Farmer Mac classified all of the income from Farmer Mac Guaranteed Securities that it holds in its portfolio as interest income. Prior to January 1, 2015, Farmer Mac classified a portion of the income from those securities, $2.7 million and $5.4 million for the three and six months ended June 30, 2014, respectively, as guarantee and commitment fees. This change in classification does not affect the timing or amount of income recognized from these securities. The corresponding guarantee and commitment fee receivable balance as of December 31, 2014 also was reclassified to accrued interest receivable. Certain reclassifications of prior period information, including the aforementioned change, were made to conform to the current period presentation.</t>
  </si>
  <si>
    <t>Accounting Policies - Accounting Policies (Tables)</t>
  </si>
  <si>
    <t>Schedule of Variable Interest Entities</t>
  </si>
  <si>
    <t>The following tables present, by line of business, details about the consolidation of VIEs: Table 1.1 Consolidation of Variable Interest Entities As of June 30, 2015 Farm &amp; Ranch USDA Guarantees Rural Utilities Institutional Credit Corporate Total (in thousands) On-Balance Sheet: Consolidated VIEs: Loans held for investment in consolidated trusts, at amortized cost $ 512,559 $ — $ — $ — $ — $ 512,559 Debt securities of consolidated trusts held by third parties (1) 516,004 — — — — 516,004 Unconsolidated VIEs: Farmer Mac Guaranteed Securities: Carrying value (2) — 35,008 — 32,065 — 67,073 Maximum exposure to loss (3) — 33,822 — 30,000 — 63,822 Investment securities: Carrying value (4) — — — — 455,251 455,251 Maximum exposure to loss (3)(4) — — — — 458,566 458,566 Off-Balance Sheet: Unconsolidated VIEs: Farmer Mac Guaranteed Securities: Maximum exposure to loss (3)(5) 575,811 10,888 — 970,000 — 1,556,699 (1) Includes borrower remittances of $3.4 million . The borrower remittances have not been passed through to third party investors as of June 30, 2015 . (2) Includes $1.2 million of unamortized premiums and discounts and fair value adjustments related to the USDA Guarantees line of business. Includes fair value adjustments related to the Institutional Credit line of business of $2.1 million .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4 Farm &amp; Ranch USDA Guarantees Rural Utilities Institutional Credit Corporate Total (in thousands) On-Balance Sheet: Consolidated VIEs: Loans held for investment in consolidated trusts, at amortized cost (1) $ 421,355 $ — $ 271,123 $ — $ — $ 692,478 Debt securities of consolidated trusts held by third parties (2) 424,214 — — — — 424,214 Unconsolidated VIEs: Farmer Mac Guaranteed Securities: Carrying value (3) — 27,620 — 32,415 — 60,035 Maximum exposure to loss (4) — 27,832 — 30,000 — 57,832 Investment securities: Carrying value (5) — — — — 409,657 409,657 Maximum exposure to loss (4)(5) — — — — 412,690 412,690 Off-Balance Sheet: Unconsolidated VIEs: Farmer Mac Guaranteed Securities: Maximum exposure to loss (4)(6) 636,086 13,978 — 970,000 — 1,620,064 (1) Includes unamortized premiums related to the Rural Utilities line of business of $3.7 million . (2) Includes borrower remittances of $2.9 million , which have not been passed through to third party investors as of December 31, 2014. (3) Includes $0.2 million of unamortized premiums and discounts and fair value adjustments related to the USDA Guarantees line of business. Includes fair value adjustments related to the Institutional Credit line of business of $2.4 million . (4) Farmer Mac uses unpaid principal balance and the outstanding face amount of investment securities to represent maximum exposure to loss. (5) Includes auction-rate certificates, asset-backed securities, and government-sponsored enterprise ("GSE")-guaranteed mortgage-backed securities. (6) The amount under the Farm &amp; Ranch line of business relates to unconsolidated trusts where Farmer Mac determined it was not the primary beneficiary due to shared power with an unrelated party.</t>
  </si>
  <si>
    <t>Schedule of Cash Flow, Supplemental Disclosures</t>
  </si>
  <si>
    <t>The following table sets forth information regarding certain non-cash transactions for the six months ended June 30, 2015 and 2014 : Table 1.2 For the Six Months Ended June 30, 2015 June 30, 2014 (in thousands) Non-cash activity: Loans acquired and securitized as Farmer Mac Guaranteed Securities $ 99,477 $ 126,857 Consolidation of Farm &amp; Ranch Guaranteed Securities from off-balance sheet to loans held for investment in consolidated trusts and to debt securities of consolidated trusts held by third parties 112,440 129,305 Purchases of securities - traded, not yet settled 236,600 — Issuance costs on the retirement of Farmer Mac II LLC Preferred Stock 8,147 — Transfers of available-for-sale Farmer Mac Guaranteed Securities to held-to-maturity — 1,612,086</t>
  </si>
  <si>
    <t>The following schedule reconciles basic and diluted EPS for the three and six months ended June 30, 2015 and 2014 : Table 1.3 For the Three Months Ended June 30, 2015 June 30, 2014 Net Weighted-Average Shares $ per Net Weighted-Average Shares $ per (in thousands, except per share amounts) Basic EPS Net income attributable to common stockholders $ 22,162 11,010 $ 2.01 $ 20,205 10,924 $ 1.85 Effect of dilutive securities (1) : Stock options, SARs and restricted stock — 428 (0.07 ) — 437 (0.07 ) Diluted EPS $ 22,162 11,438 $ 1.94 $ 20,205 11,361 $ 1.78 (1) For the three months ended June 30, 2015 and 2014 , stock options and SARs of 229,693 and 121,468 , respectively, were outstanding but not included in the computation of diluted earnings per share of common stock because they were anti-dilutive. For the three months ended June 30, 2015 and 2014 , contingent shares of non-vested restricted stock of 45,034 and 42,514 , respectively, were outstanding but not included in the computation of diluted earnings per share of common stock because performance conditions have not yet been met. For the Six Months Ended June 30, 2015 June 30, 2014 Net Weighted-Average Shares $ per Net Weighted-Average Shares $ per (in thousands, except per share amounts) Basic EPS Net income attributable to common stockholders $ 23,980 10,974 $ 2.19 $ 21,018 10,906 $ 1.93 Effect of dilutive securities(1): Stock options, SARs and restricted stock — 411 (0.08 ) — 448 (0.08 ) Diluted EPS $ 23,980 11,385 $ 2.11 $ 21,018 11,354 $ 1.85 (1) For the six months ended June 30, 2015 and 2014 , stock options and SARs of 215,547 and 77,226 , respectively, were outstanding but not included in the computation of diluted earnings per share of common stock because they were anti-dilutive. For the six months ended June 30, 2015 and 2014 , contingent shares of non-vested restricted stock of 37,774 and 37,054 , respectively, were outstanding but not included in the computation of diluted earnings per share of common stock because performance conditions have not yet been met.</t>
  </si>
  <si>
    <t>Investment Securities - Investment Securities (Tables) - Investment Securities [Member]</t>
  </si>
  <si>
    <t>Marketable Securities [Table Text Block]</t>
  </si>
  <si>
    <t>The following tables set forth information about Farmer Mac's investment securities as of June 30, 2015 and December 31, 2014 : Table 2.1 As of June 30, 2015 Amount Outstanding Unamortized Premium/(Discount) Amortized Unrealized Unrealized Fair Value (in thousands) Available-for-sale: Floating rate auction-rate certificates backed by Government guaranteed student loans $ 46,600 $ — $ 46,600 $ — $ (6,418 ) $ 40,182 Floating rate asset-backed securities 91,382 (317 ) 91,065 182 (69 ) 91,178 Floating rate corporate debt securities 10,000 — 10,000 62 (2 ) 10,060 Fixed rate corporate debt securities 15,000 (3 ) 14,997 4 (16 ) 14,985 Floating rate Government/GSE guaranteed mortgage-backed securities 703,990 3,265 707,255 4,111 (306 ) 711,060 Fixed rate GSE guaranteed mortgage-backed securities (1) 765 3,330 4,095 3,952 — 8,047 Floating rate GSE subordinated debt 70,000 — 70,000 — (4,028 ) 65,972 Fixed rate senior agency debt 297,806 (29 ) 297,777 68 — 297,845 Fixed rate U.S. Treasuries 612,194 260 612,454 127 (11 ) 612,570 Total available-for-sale 1,847,737 6,506 1,854,243 8,506 (10,850 ) 1,851,899 Trading: Floating rate asset-backed securities 2,431 — 2,431 — (1,825 ) 606 Total investment securities $ 1,850,168 $ 6,506 $ 1,856,674 $ 8,506 $ (12,675 ) $ 1,852,505 (1) Fair value includes $7.2 million of an interest-only security with a notional amount of $152.4 million . As of December 31, 2014 Amount Outstanding Unamortized Premium/(Discount) Amortized Unrealized Unrealized Fair Value (in thousands) Available-for-sale: Floating rate auction-rate certificates backed by Government guaranteed student loans $ 46,600 $ — $ 46,600 $ — $ (6,024 ) $ 40,576 Floating rate asset-backed securities 100,730 (74 ) 100,656 283 (37 ) 100,902 Floating rate corporate debt securities 10,000 — 10,000 91 — 10,091 Fixed rate corporate debt securities 30,000 (10 ) 29,990 35 — 30,025 Floating rate Government/GSE guaranteed mortgage-backed securities 605,053 3,431 608,484 4,712 (443 ) 612,753 Fixed rate GSE guaranteed mortgage-backed securities (1) 853 3,542 4,395 3,807 — 8,202 Floating rate GSE subordinated debt 70,000 — 70,000 — (3,680 ) 66,320 Fixed rate senior agency debt 18,806 130 18,936 3 — 18,939 Floating rate U.S. Treasuries 75,000 (10 ) 74,990 — (11 ) 74,979 Fixed rate U.S. Treasuries 975,194 462 975,656 72 (16 ) 975,712 Total available-for-sale 1,932,236 7,471 1,939,707 9,003 (10,211 ) 1,938,499 Trading: Floating rate asset-backed securities 2,868 — 2,868 — (2,179 ) 689 Total investment securities $ 1,935,104 $ 7,471 $ 1,942,575 $ 9,003 $ (12,390 ) $ 1,939,188 (1) Fair value includes $7.3 million of an interest-only security with a notional amount of $152.4 million .</t>
  </si>
  <si>
    <t>Available-for-sale Securities, Continuous Unrealized Loss Position, Fair Value [Table Text Block]</t>
  </si>
  <si>
    <t xml:space="preserve">As of June 30, 2015 and December 31, 2014 , unrealized losses on available-for-sale investment securities were as follows: Table 2.2 As of June 30, 2015 Available-for-Sale Securities Unrealized loss position for Unrealized loss position for Fair Value Unrealized Fair Value Unrealized (in thousands) Floating rate auction-rate certificates backed by Government guaranteed student loans $ — $ — $ 40,182 $ (6,418 ) Floating rate asset-backed securities 14,940 (69 ) — — Floating rate corporate debt securities 4,998 (2 ) — — Fixed rate corporate debt securities 9,981 (16 ) — — Floating rate Government/GSE guaranteed mortgage-backed securities 59,590 (162 ) 88,205 (144 ) Floating rate GSE subordinated debt — — 65,972 (4,028 ) Fixed rate U.S. Treasuries 85,038 (11 ) — — Total $ 174,547 $ (260 ) $ 194,359 $ (10,590 ) As of December 31, 2014 Available-for-Sale Securities Unrealized loss position for Unrealized loss position for Fair Value Unrealized Fair Value Unrealized (in thousands) Floating rate auction-rate certificates backed by Government guaranteed student loans $ — $ — $ 40,576 $ (6,024 ) Floating rate asset-backed securities 19,388 (37 ) — — Floating rate Government/GSE guaranteed mortgage-backed securities 76,100 (164 ) 76,867 (279 ) Floating rate GSE subordinated debt — — 66,320 (3,680 ) Floating rate U.S. Treasuries 74,980 (11 ) — — Fixed rate U.S. Treasuries 325,033 (16 ) — — Total $ 495,501 $ (228 ) $ 183,763 $ (9,983 ) The unrealized losses presented above are principally due to a general widening of credit spreads from the dates of acquisition to June 30, 2015 and December 31, 2014 , as applicable. The resulting decrease in fair values reflects an increase in the perceived risk by the financial markets related to those securities. As of June 30, 2015 , all of the investment securities in an unrealized loss position either were backed by the full faith and credit of the U.S. government or had credit ratings of at least "AA+," except three that were rated "A-." As of December 31, 2014 , all of the investment securities in an unrealized loss position either were backed by the full faith and credit of the U.S. government or had credit ratings of at least " AA+ ," except one that was rated " A- ." The unrealized losses were on 29 and 35 individual investment securities as of June 30, 2015 and December 31, 2014, respectively. As of June 30, 2015 , 12 of the securities in loss positions had been in loss positions for more than 12 months and had a total unrealized loss of $10.6 million . As of December 31, 2014 , 15 of the securities in loss positions had been in loss positions for more than 12 months and had a total unrealized loss of $10.0 million . Securities in unrealized loss positions for 12 months or longer have a fair value as of June 30, 2015 that is, on average, approximately 95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represents other-than-temporary impairment as of June 30, 2015 and December 31, 2014. </t>
  </si>
  <si>
    <t>Investments Classified by Contractual Maturity Date [Table Text Block]</t>
  </si>
  <si>
    <t>The amortized cost, fair value, and weighted average yield of available-for-sale investment securities by remaining contractual maturity as of June 30, 2015 are set forth below. Asset-backed and mortgage-backed securities are included based on their final maturities, although the actual maturities may differ due to prepayments of the underlying assets. Table 2.3 As of June 30, 2015 Available-for-Sale Securities Amortized Fair Value Weighted- (dollars in thousands) Due within one year $ 925,228 $ 925,400 0.31% Due after one year through five years 103,309 103,939 1.19% Due after five years through ten years 239,193 239,790 0.88% Due after ten years 586,513 582,770 0.90% Total $ 1,854,243 $ 1,851,899 0.62%</t>
  </si>
  <si>
    <t>Farmer Mac Guaranteed Securities and USDA Guaranteed Securities - Farmer Mac Guaranteed Securities and USDA Securities (Tables) - Farmer Mac Guaranteed Securities and USDA Securities [Member]</t>
  </si>
  <si>
    <t>The following tables set forth information about on-balance sheet Farmer Mac Guaranteed Securities and USDA Securities as of June 30, 2015 and December 31, 2014 : Table 3.1 As of June 30, 2015 Unpaid Principal Balance Unamortized Premium/(Discount) Amortized Unrealized Unrealized Fair Value (in thousands) Held-to-maturity: AgVantage $ 1,819,159 $ 2,868 $ 1,822,027 $ 14,269 $ — $ 1,836,296 Available-for-sale: AgVantage $ 4,022,251 $ — $ 4,022,251 $ 36,810 $ (42,861 ) $ 4,016,200 Farmer Mac Guaranteed USDA Securities 33,822 (339 ) 33,483 1,525 — 35,008 Total Farmer Mac Guaranteed Securities 4,056,073 (339 ) 4,055,734 38,335 (42,861 ) 4,051,208 USDA Securities 1,785,662 2,536 1,788,198 37,243 (35 ) 1,825,406 Total available-for-sale $ 5,841,735 $ 2,197 $ 5,843,932 $ 75,578 $ (42,896 ) $ 5,876,614 Trading: USDA Securities $ 32,058 $ 2,384 $ 34,442 $ 100 $ (772 ) $ 33,770 As of December 31, 2014 Unpaid Principal Balance Unamortized Premium/(Discount) Amortized Unrealized Unrealized Fair Value (in thousands) Held-to-maturity: AgVantage $ 1,785,340 $ 9,280 $ 1,794,620 $ 6,211 $ (255 ) $ 1,800,576 Available-for-sale: AgVantage $ 3,625,073 $ — $ 3,625,073 $ 36,442 $ (29,853 ) $ 3,631,662 Farmer Mac Guaranteed USDA Securities 27,831 (442 ) 27,389 237 (7 ) 27,619 Total Farmer Mac Guaranteed Securities 3,652,904 (442 ) 3,652,462 36,679 (29,860 ) 3,659,281 USDA Securities 1,717,813 3,162 1,720,975 11,850 (1,603 ) 1,731,222 Total available-for-sale $ 5,370,717 $ 2,720 $ 5,373,437 $ 48,529 $ (31,463 ) $ 5,390,503 Trading: USDA Securities $ 38,412 $ 2,748 $ 41,160 $ 114 $ (964 ) $ 40,310</t>
  </si>
  <si>
    <t>As of June 30, 2015 and December 31, 2014 , unrealized losses on held-to-maturity and available-for-sale on-balance sheet Farmer Mac Guaranteed Securities and USDA Securities were as follows: Table 3.2 As of June 30, 2015 Available-for-Sale Securities Unrealized loss position for Unrealized loss position for Fair Value Unrealized Fair Value Unrealized (in thousands) Available-for-sale: AgVantage $ 1,185,341 $ (33,229 ) $ 859,874 $ (9,632 ) USDA Securities — — 97,848 (35 ) Total available-for-sale $ 1,185,341 $ (33,229 ) $ 957,722 $ (9,667 ) As of December 31, 2014 Held-to-Maturity and Available-for-Sale Securities Unrealized loss position for Unrealized loss position for Fair Value Unrealized Fair Value Unrealized (in thousands) Held-to-maturity: AgVantage $ 547 $ (1 ) $ 49,745 $ (254 ) Available-for-sale: AgVantage $ 685,131 $ (13,115 ) $ 1,460,089 $ (16,738 ) Farmer Mac Guaranteed USDA Securities 3,720 (7 ) — — USDA Securities 264,375 (1,549 ) 97,817 (54 ) Total available-for-sale $ 953,226 $ (14,671 ) $ 1,557,906 $ (16,792 ) The unrealized losses presented above are principally due to higher interest rates from the date of acquisition to June 30, 2015 and December 31, 2014 , as applicable. The credit exposure related to Farmer Mac's USDA Guarantees line of business is covered by the full faith and credit guarantee of the United States. The unrealized losses from AgVantage securities were on 16 available-for-sale securities as of June 30, 2015 . There were no unrealized losses from held-to-maturity AgVantage securities as of June 30, 2015 . The unrealized losses from AgVantage securities were on 2 held-to-maturity securities and 23 available-for-sale securities as of As of December 31, 2014 . As of June 30, 2015 , 6 available-for-sale AgVantage securities had been in a loss position for more than 12 months with a total unrealized loss of $9.6 million . As of December 31, 2014 , 15 available-for-sale AgVantage securities had been in a loss position for more than 12 months with a total unrealized loss of $16.7 million . AgVantage ® is a registered trademark of Farmer Mac used to designate Farmer Mac Guaranteed Securities that are general obligations of lenders secured by pools of eligible loans. These Farmer Mac Guaranteed Securities are referred to as AgVantage securities. Each AgVantage security backed by agricultural mortgages requires some level of overcollateralization, or, in the case of rural utilities loans, 100 percent collateralization, and is secured by eligible loans of the issuing institution with a requirement that delinquent loans be removed from the collateral pool and then replaced with current eligible loans. Farmer Mac has concluded that none of the unrealized losses on its held-to-maturity Farmer Mac Guaranteed Securities and available-for-sale Farmer Mac Guaranteed Securities and USDA Securities are other-than-temporary impairment as of either June 30, 2015 or As of December 31, 2014 . Farmer Mac does not intend to sell these securities, and it is not more likely than not that Farmer Mac will be required to sell the securities before recovery of the amortized cost basis.</t>
  </si>
  <si>
    <t>The amortized cost, fair value, and weighted average yield of available-for-sale and held-to-maturity Farmer Mac Guaranteed Securities and USDA Securities by remaining contractual maturity as of June 30, 2015 are set forth below. The balances presented are based on their final maturities, although the actual maturities may differ due to prepayments of the underlying assets. Table 3.3 As of June 30, 2015 Available-for-Sale Securities Amortized Fair Value Weighted- (dollars in thousands) Due within one year $ 571,035 $ 577,094 2.77 % Due after one year through five years 1,233,236 1,248,863 1.35 % Due after five years through ten years 1,479,773 1,492,590 1.78 % Due after ten years 2,559,888 2,558,067 2.37 % Total $ 5,843,932 $ 5,876,614 2.04 % As of June 30, 2015 Held-to-Maturity Securities Amortized Fair Value Weighted- (dollars in thousands) Due within one year $ 679,891 $ 680,697 2.66 % Due after one year through five years 1,135,536 1,148,735 2.35 % Due after five years through ten years 6,600 6,864 3.35 % Total $ 1,822,027 $ 1,836,296 2.46 %</t>
  </si>
  <si>
    <t>Financial Derivatives - Financial Derivatives (Tables)</t>
  </si>
  <si>
    <t>Schedule of Derivative Instruments [Table Text Block]</t>
  </si>
  <si>
    <t xml:space="preserve">The following tables summarize information related to Farmer Mac's financial derivatives on a gross basis without giving consideration to master netting arrangements as of June 30, 2015 and December 31, 2014 and the effects of financial derivatives on the consolidated statements of operations for the three and six months ended June 30, 2015 and 2014 : Table 4.1 As of June 30, 2015 Fair Value Weighted- Weighted- Weighted- Weighted- Notional Amount Asset (Liability) (dollars in thousands) Fair value hedges: Interest rate swaps: Pay fixed non-callable $ 1,026,075 $ 963 $ (24,366 ) 2.46% 0.28% 3.65 Cash flow hedges: Interest rate swaps: Pay fixed non-callable 92,000 866 (335 ) 2.16% 0.48% 6.93 No hedge designation: Interest rate swaps: Pay fixed non-callable 519,408 1,425 (43,645 ) 4.06% 0.28% 8.80 Receive fixed non-callable 4,062,734 4,093 (313 ) 0.16% 0.35% 0.58 Receive fixed callable 487,565 54 (437 ) 0.13% 0.82% 2.51 Basis swaps 1,295,000 74 (258 ) 0.12% 0.29% 2.68 Agency forwards 45,608 — (208 ) 99.05 Treasury futures 13,700 — (58 ) 125.75 Credit valuation adjustment (20 ) 247 Total financial derivatives $ 7,542,090 $ 7,455 $ (69,373 ) Collateral pledged — 35,335 Net amount $ 7,455 $ (34,038 ) As of December 31, 2014 Fair Value Weighted- Weighted- Weighted- Weighted- Notional Amount Asset (Liability) (dollars in thousands) Fair value hedges: Interest rate swaps: Pay fixed non-callable $ 1,000,000 $ — $ (31,718 ) 2.47% 0.23% 3.98 Cash flow hedges: Interest rate swaps: Pay fixed non-callable 15,000 — (289 ) 2.43% 0.51% 6.23 No hedge designation: Interest rate swaps: Pay fixed non-callable 490,183 537 (51,224 ) 4.23% 0.23% 7.05 Receive fixed non-callable 3,829,355 3,414 (461 ) 0.14% 0.27% 0.55 Receive fixed callable 383,565 1 (877 ) 0.12% 1.34% 3.47 Basis swaps 1,105,000 247 (406 ) 0.11% 0.31% 2.42 Agency forwards 12,768 — (53 ) 101.00 Treasury futures 1,700 — (3 ) 126.60 Credit valuation adjustment (22 ) 187 Total financial derivatives $ 6,837,571 $ 4,177 $ (84,844 ) Collateral pledged — 46,627 Net amount $ 4,177 $ (38,217 ) </t>
  </si>
  <si>
    <t>Derivative Instruments, Gain (Loss) [Table Text Block]</t>
  </si>
  <si>
    <t xml:space="preserve">Table 4.2 Gains/(losses) on financial derivatives and hedging activities For the Three Months Ended For the Six Months Ended June 30, 2015 June 30, 2014 June 30, 2015 June 30, 2014 (in thousands) Fair value hedges: Interest rate swaps (1) $ 14,075 $ (799 ) $ 8,316 $ (599 ) Hedged items (11,354 ) 3,818 (2,478 ) 6,568 Gains on hedging activities 2,721 3,019 5,838 5,969 No hedge designation: Interest rate swaps 11,798 (8,126 ) 5,841 (17,674 ) Agency forwards (356 ) (235 ) (1,142 ) (1,087 ) Treasury futures 226 (356 ) (30 ) (484 ) Gains/(losses) on financial derivatives not designated in hedging relationships 11,668 (8,717 ) 4,669 (19,245 ) Gains/(losses) on financial derivatives and hedging activities $ 14,389 $ (5,698 ) $ 10,507 $ (13,276 ) (1) Included in the assessment of hedge effectiveness as of June 30, 2015 , but excluded from the amounts in the table, were losses of $2.9 million and $5.8 million for the three and six months ended June 30, 2015 , attributable to the fair value of the swaps at the inception of the hedging relationship. Accordingly, the amounts recognized as hedge ineffectiveness for the three and six months ended June 30, 2015 were losses of $0.2 million and gains of $0.1 million . The comparable amounts as of June 30, 2014 were losses of $2.9 million and $5.9 million for the three and six months ended June 30, 2014 , attributable to the fair value of the swaps at the inception of the hedging relationship and, accordingly, gains of $0.1 million for the three and six months ended June 30, 2014 , attributable to hedge ineffectiveness. </t>
  </si>
  <si>
    <t>Loans and Allowance for Losses and Concentrations of Credit Risk - Loans and Allowance for Losses and Concentrations (Tables)</t>
  </si>
  <si>
    <t>Schedule of Accounts, Notes, Loans and Financing Receivable [Table Text Block]</t>
  </si>
  <si>
    <t xml:space="preserve">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June 30, 2015 and December 31, 2014 , Farmer Mac had no loans held for sale. The following table displays the composition of the loan balances as of June 30, 2015 and December 31, 2014 : Table 5.1 As of June 30, 2015 As of December 31, 2014 Unsecuritized In Consolidated Trusts Total Unsecuritized In Consolidated Trusts Total (in thousands) Farm &amp; Ranch $ 2,197,934 $ 512,559 $ 2,710,493 $ 2,118,867 $ 421,355 $ 2,540,222 Rural Utilities 954,188 — 954,188 718,213 267,396 985,609 Total unpaid principal balance (1) 3,152,122 512,559 3,664,681 2,837,080 688,751 3,525,831 Unamortized premiums, discounts and other cost basis adjustments 890 — 890 (3,619 ) 3,727 108 Total loans 3,153,012 512,559 3,665,571 2,833,461 692,478 3,525,939 Allowance for loan losses (5,395 ) (544 ) (5,939 ) (5,324 ) (540 ) (5,864 ) Total loans, net of allowance $ 3,147,617 $ 512,015 $ 3,659,632 $ 2,828,137 $ 691,938 $ 3,520,075 (1) Unpaid principal balance is the basis of presentation in disclosures of outstanding balances for Farmer Mac's lines of business. </t>
  </si>
  <si>
    <t>Allowance for Credit Losses on Financing Receivables [Table Text Block]</t>
  </si>
  <si>
    <t>Allowance for Losses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As of June 30, 2015 and December 31, 2014 , Farmer Mac reported allowances for losses of $10.6 million and $10.1 million , respectively. See Note 6 for more information about off-balance sheet Farmer Mac Guaranteed Securities and LTSPCs. The following is a summary of the changes in the total allowance for losses for the three and six months ended June 30, 2015 and 2014: Table 5.2 As of June 30, 2015 As of June 30, 2014 Allowance Reserve Total Allowance Reserve Total (in thousands) For the Three Months Ended: Beginning Balance $ 5,940 $ 3,491 $ 9,431 $ 7,410 $ 6,569 $ 13,979 Provision for/(release of) losses 110 1,146 1,256 (1,583 ) (974 ) (2,557 ) Charge-offs (111 ) — (111 ) (57 ) — (57 ) Ending Balance $ 5,939 $ 4,637 $ 10,576 $ 5,770 $ 5,595 $ 11,365 For the Six Months Ended: Beginning Balance $ 5,864 $ 4,263 $ 10,127 $ 6,866 $ 6,468 $ 13,334 Provision for/(release of) losses 186 374 560 (1,010 ) (873 ) (1,883 ) Charge-offs (111 ) — (111 ) (86 ) — (86 ) Ending Balance $ 5,939 $ 4,637 $ 10,576 $ 5,770 $ 5,595 $ 11,365 During second quarter 2015 , Farmer Mac recorded provisions to its allowance for loan losses of $0.1 million and provisions to its reserve for losses of $1.1 million , primarily related to a specific allowance for an impaired loan to a canola facility underlying an LTSPC. The establishment of a specific allowance for this loan was due to a downgrade in risk rating resulting from collateral shortfalls relative to the unpaid principal balance for such loan. Farmer Mac recorded $0.1 million of charge-offs to its allowance for loan losses during second quarter 2015 . During second quarter 2014, Farmer Mac recorded releases from its allowance for loan losses of $1.6 million and releases from its reserve for losses of $1.0 million . The releases recorded during second quarter 2014 primarily related to a significant decline in the balance of Farmer Mac's ethanol-related Agricultural Storage and Processing portfolio. Farmer Mac also recorded $0.1 million of charge-offs to its allowance for loan losses during second quarter 2014. The following tables present the changes in the total allowance for losses for the three and six months ended June 30, 2015 and 2014 by commodity type: Table 5.3 June 30, 2015 Crops Permanent Livestock Part-time Ag. Storage and Other Total (in thousands) For the Three Months Ended: Beginning Balance $ 2,640 $ 2,284 $ 1,343 $ 459 $ 2,698 $ 7 $ 9,431 Provision for/(release of) losses 13 (63 ) 417 85 804 — 1,256 Charge-offs — — — (111 ) — — (111 ) Ending Balance $ 2,653 $ 2,221 $ 1,760 $ 433 $ 3,502 $ 7 $ 10,576 For the Six Months Ended: Beginning Balance $ 2,519 $ 2,159 $ 1,423 $ 467 $ 3,552 $ 7 $ 10,127 Provision for/(release of) losses 134 62 337 77 (50 ) — 560 Charge-offs — — — (111 ) — — (111 ) Ending Balance $ 2,653 $ 2,221 $ 1,760 $ 433 $ 3,502 $ 7 $ 10,576 June 30, 2014 Crops Permanent Livestock Part-time Ag. Storage and Other Total (in thousands) For the Three Months Ended: Beginning Balance $ 2,278 $ 2,131 $ 1,387 $ 464 $ 7,715 $ 4 $ 13,979 Provision for/(release of) losses 112 86 (19 ) (20 ) (2,716 ) — (2,557 ) Charge-offs — — (57 ) — — — (57 ) Ending Balance $ 2,390 $ 2,217 $ 1,311 $ 444 $ 4,999 $ 4 $ 11,365 For the Six Months Ended: Beginning Balance $ 2,124 $ 2,186 $ 1,271 $ 454 $ 7,292 $ 7 $ 13,334 Provision for/(release of) losses 266 31 97 19 (2,293 ) (3 ) (1,883 ) Charge-offs — — (57 ) (29 ) — — (86 ) Ending Balance $ 2,390 $ 2,217 $ 1,311 $ 444 $ 4,999 $ 4 $ 11,365</t>
  </si>
  <si>
    <t>Schedule of Allowance for Losses by Impairment Method and Commodity [Table Text Block]</t>
  </si>
  <si>
    <t>The following tables present the unpaid principal balances of loans held and loans underlying LTSPCs and off-balance sheet Farmer Mac Guaranteed Securities and the related total allowance for losses by impairment method and commodity type as of June 30, 2015 and December 31, 2014 : Table 5.4 As of June 30, 2015 Crops Permanent Livestock Part-time Ag. Storage and Other Total (in thousands) Ending Balance: Collectively evaluated for impairment: On-balance sheet $ 1,748,310 $ 377,534 $ 417,004 $ 67,853 $ 25,071 $ 80 $ 2,635,852 Off-balance sheet 1,262,318 528,186 785,805 103,521 58,433 6,009 2,744,272 Total $ 3,010,628 $ 905,720 $ 1,202,809 $ 171,374 $ 83,504 $ 6,089 $ 5,380,124 Individually evaluated for impairment: On-balance sheet $ 20,372 $ 38,672 $ 6,118 $ 9,479 $ — $ — $ 74,641 Off-balance sheet 5,565 3,736 7,302 702 13,500 — 30,805 Total $ 25,937 $ 42,408 $ 13,420 $ 10,181 $ 13,500 $ — $ 105,446 Total Farm &amp; Ranch loans: On-balance sheet $ 1,768,682 $ 416,206 $ 423,122 $ 77,332 $ 25,071 $ 80 $ 2,710,493 Off-balance sheet 1,267,883 531,922 793,107 104,223 71,933 6,009 2,775,077 Total $ 3,036,565 $ 948,128 $ 1,216,229 $ 181,555 $ 97,004 $ 6,089 $ 5,485,570 Allowance for Losses: Collectively evaluated for impairment: On-balance sheet $ 1,806 $ 459 $ 651 $ 76 $ 367 $ — $ 3,359 Off-balance sheet 311 139 310 59 881 7 1,707 Total $ 2,117 $ 598 $ 961 $ 135 $ 1,248 $ 7 $ 5,066 Individually evaluated for impairment: On-balance sheet $ 391 $ 1,469 $ 446 $ 274 $ — $ — $ 2,580 Off-balance sheet 145 154 353 24 2,254 — 2,930 Total $ 536 $ 1,623 $ 799 $ 298 $ 2,254 $ — $ 5,510 Total Farm &amp; Ranch loans: On-balance sheet $ 2,197 $ 1,928 $ 1,097 $ 350 $ 367 $ — $ 5,939 Off-balance sheet 456 293 663 83 3,135 7 4,637 Total $ 2,653 $ 2,221 $ 1,760 $ 433 $ 3,502 $ 7 $ 10,576 As of December 31, 2014 Crops Permanent Livestock Part-time Ag. Storage and Other Total (in thousands) Ending Balance: Collectively evaluated for impairment: On-balance sheet $ 1,621,360 $ 359,517 $ 406,049 $ 57,851 $ 29,003 $ — $ 2,473,780 Off-balance sheet 1,305,141 521,535 839,286 102,857 85,357 6,781 2,860,957 Total $ 2,926,501 $ 881,052 $ 1,245,335 $ 160,708 $ 114,360 $ 6,781 $ 5,334,737 Individually evaluated for impairment: On-balance sheet $ 12,307 $ 35,904 $ 6,571 $ 11,660 $ — $ — $ 66,442 Off-balance sheet 2,458 3,239 8,712 1,586 — — 15,995 Total $ 14,765 $ 39,143 $ 15,283 $ 13,246 $ — $ — $ 82,437 Total Farm &amp; Ranch loans: On-balance sheet $ 1,633,667 $ 395,421 $ 412,620 $ 69,511 $ 29,003 $ — $ 2,540,222 Off-balance sheet 1,307,599 524,774 847,998 104,443 85,357 6,781 2,876,952 Total $ 2,941,266 $ 920,195 $ 1,260,618 $ 173,954 $ 114,360 $ 6,781 $ 5,417,174 Allowance for Losses: Collectively evaluated for impairment: On-balance sheet $ 1,824 $ 495 $ 658 $ 51 $ 503 $ — $ 3,531 Off-balance sheet 298 149 404 52 3,049 7 3,959 Total $ 2,122 $ 644 $ 1,062 $ 103 $ 3,552 $ 7 $ 7,490 Individually evaluated for impairment: On-balance sheet $ 283 $ 1,410 $ 328 $ 312 $ — $ — $ 2,333 Off-balance sheet 114 105 33 52 — — 304 Total $ 397 $ 1,515 $ 361 $ 364 $ — $ — $ 2,637 Total Farm &amp; Ranch loans: On-balance sheet $ 2,107 $ 1,905 $ 986 $ 363 $ 503 $ — $ 5,864 Off-balance sheet 412 254 437 104 3,049 7 4,263 Total $ 2,519 $ 2,159 $ 1,423 $ 467 $ 3,552 $ 7 $ 10,127</t>
  </si>
  <si>
    <t>Impaired Financing Receivables [Table Text Block]</t>
  </si>
  <si>
    <t>The following tables present by commodity type the unpaid principal balances, recorded investment, and specific allowance for losses related to impaired loans and the recorded investment in loans on nonaccrual status as of June 30, 2015 and December 31, 2014 : Table 5.5 As of June 30, 2015 Crops Permanent Livestock Part-time Ag. Storage and Other Total (in thousands) Impaired Loans: With no specific allowance: Recorded investment $ 4,272 $ 6,352 $ 4,085 $ 1,486 $ — $ — $ 16,195 Unpaid principal balance 4,231 6,354 4,085 1,486 — — 16,156 With a specific allowance: Recorded investment (1) 21,706 36,342 9,341 8,699 13,500 — 89,588 Unpaid principal balance 21,706 36,054 9,335 8,695 13,500 — 89,290 Associated allowance 536 1,623 799 298 2,254 — 5,510 Total: Recorded investment 25,978 42,694 13,426 10,185 13,500 — 105,783 Unpaid principal balance 25,937 42,408 13,420 10,181 13,500 — 105,446 Associated allowance 536 1,623 799 298 2,254 — 5,510 Recorded investment of loans on nonaccrual status (2) $ 3,608 $ 24,835 $ 4,230 $ 5,944 $ — $ — $ 38,617 (1) Impairment analysis was performed in the aggregate in consideration of similar risk characteristics of the assets and historical statistics on $77.7 million ( 73 percent ) of impaired loans as of June 30, 2015 , which resulted in a specific reserve of $3.8 million . (2) Includes $12.5 million of loans that are less than 90 days delinquent but which have not met Farmer Mac's performance criteria for returning to accrual status. As of December 31, 2014 Crops Permanent Livestock Part-time Ag. Storage and Other Total (in thousands) Impaired Loans: With no specific allowance: Recorded investment $ 4,877 $ 5,837 $ 9,576 $ 2,001 $ — $ — $ 22,291 Unpaid principal balance 4,723 5,750 9,386 1,981 — — 21,840 With a specific allowance: Recorded investment (1) 10,753 33,690 5,979 11,350 — — 61,772 Unpaid principal balance 10,042 33,393 5,897 11,265 — — 60,597 Associated allowance 397 1,515 361 364 — — 2,637 Total: Recorded investment 15,630 39,527 15,555 13,351 — — 84,063 Unpaid principal balance 14,765 39,143 15,283 13,246 — — 82,437 Associated allowance 397 1,515 361 364 — — 2,637 Recorded investment of loans on nonaccrual status (2) $ 5,168 $ 14,413 $ 4,438 $ 6,133 $ — $ — $ 30,152 (1) Impairment analysis was performed in the aggregate in consideration of similar risk characteristics of the assets and historical statistics on $54.4 million ( 65 percent ) of impaired loans as of December 31, 2014 , which resulted in a specific reserve of $1.2 million . (2) Includes $11.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and six months ended June 30, 2015 and 2014 : Table 5.6 June 30, 2015 Crops Permanent Livestock Part-time Ag. Storage and Other Total (in thousands) For the Three Months Ended: Average recorded investment in impaired loans $ 24,392 $ 42,347 $ 14,247 $ 10,924 $ 6,750 $ — $ 98,660 Income recognized on impaired loans 58 142 49 92 — — 341 For the Six Months Ended: Average recorded investment in impaired loans $ 21,471 $ 41,407 $ 14,683 $ 11,733 $ 4,500 $ — $ 93,794 Income recognized on impaired loans 340 225 197 150 — — 912 June 30, 2014 Crops Permanent Livestock Part-time Ag. Storage and Other Total (in thousands) For the Three Months Ended: Average recorded investment in impaired loans $ 22,969 $ 43,329 $ 12,798 $ 12,116 $ — $ — $ 91,212 Income recognized on impaired loans 105 76 59 79 — — 319 For the Six Months Ended: Average recorded investment in impaired loans $ 23,197 $ 44,228 $ 13,289 $ 12,410 $ — $ 40 $ 93,164 Income recognized on impaired loans 275 270 135 201 — — 881</t>
  </si>
  <si>
    <t>Schedule of Certain Loans Acquired in Transfer Acquired During Period [Table Text Block]</t>
  </si>
  <si>
    <t xml:space="preserve"> The following tables present information related to Farmer Mac's acquisition of defaulted loans for the three and six months ended June 30, 2015 and 2014 and the outstanding balances and carrying amounts of all such loans as of June 30, 2015 and December 31, 2014: Table 5.7 For the Three Months Ended For the Six Months Ended June 30, 2015 June 30, 2014 June 30, 2015 June 30, 2014 (in thousands) Unpaid principal balance at acquisition date: Loans underlying LTSPCs $ — $ — $ — $ 440 Loans underlying off-balance sheet Farmer Mac Guaranteed Securities 1,324 — 1,981 — Total unpaid principal balance at acquisition date 1,324 — 1,981 440 Contractually required payments receivable — — — 440 Impairment recognized subsequent to acquisition 57 17 109 69 Recovery/release of allowance for defaulted loans — 5 121 7 As of June 30, 2015 December 31, 2014 (in thousands) Outstanding balance $ 25,484 $ 24,921 Carrying amount 22,546 22,149</t>
  </si>
  <si>
    <t>Past Due Financing Receivables [Table Text Block]</t>
  </si>
  <si>
    <t>Net credit losses and 90 -day delinquencies as of and for the periods indicated for loans held and loans underlying off-balance sheet Farm &amp; Ranch Guaranteed Securities and LTSPCs are presented in the table below. As of June 30, 2015 , there were no delinquencies and no probable losses inherent in Farmer Mac's Rural Utilities loan portfolio and Farmer Mac had not experienced credit losses on any Rural Utilities loans. Table 5.8 90-Day Delinquencies (1) Net Credit Losses As of For the Six Months Ended June 30, 2015 December 31, 2014 June 30, 2015 June 30, 2014 (in thousands) On-balance sheet assets: Farm &amp; Ranch: Loans $ 26,140 $ 18,427 $ 112 $ (21 ) Total on-balance sheet $ 26,140 $ 18,427 $ 112 $ (21 ) Off-balance sheet assets: Farm &amp; Ranch: LTSPCs $ 5,712 $ 490 $ — $ — Total off-balance sheet $ 5,712 $ 490 $ — $ — Total $ 31,852 $ 18,917 $ 112 $ (21 ) (1) Includes loans and loans underlying off-balance sheet Farm &amp; Ranch Guaranteed Securities and LTSPCs that are 90 days or more past due, in foreclosure, or in bankruptcy, excluding loans performing under either their original loan terms or a court-approved bankruptcy plan. Of the $26.1 million and $18.4 million of on-balance sheet loans reported as 90 -day delinquencies as of June 30, 2015 and December 31, 2014 , respectively, $1.8 million were loans subject to "removal-of-account" provisions.</t>
  </si>
  <si>
    <t>Financing Receivable Credit Quality Indicators [Table Text Block]</t>
  </si>
  <si>
    <t>The following tables present credit quality indicators related to Farm &amp; Ranch loans held and loans underlying LTSPCs and off-balance sheet Farm &amp; Ranch Guaranteed Securities as of June 30, 2015 and December 31, 2014 : Table 5.9 As of June 30, 2015 Crops Permanent Livestock Part-time Ag. Storage and Other Total (in thousands) Credit risk profile by internally assigned grade (1) On-balance sheet: Acceptable $ 1,735,454 $ 377,534 $ 382,150 $ 65,353 $ 25,071 $ 80 $ 2,585,642 Special mention (2) 12,856 — 34,854 2,500 — — 50,210 Substandard (3) 20,372 38,672 6,118 9,479 — — 74,641 Total on-balance sheet $ 1,768,682 $ 416,206 $ 423,122 $ 77,332 $ 25,071 $ 80 $ 2,710,493 Off-Balance Sheet: Acceptable $ 1,221,082 $ 514,384 $ 757,470 $ 97,822 $ 52,299 $ 5,365 $ 2,648,422 Special mention (2) 35,174 10,185 18,364 1,143 — 8 64,874 Substandard (3) 11,627 7,353 17,273 5,258 19,634 636 61,781 Total off-balance sheet $ 1,267,883 $ 531,922 $ 793,107 $ 104,223 $ 71,933 $ 6,009 $ 2,775,077 Total Ending Balance: Acceptable $ 2,956,536 $ 891,918 $ 1,139,620 $ 163,175 $ 77,370 $ 5,445 $ 5,234,064 Special mention (2) 48,030 10,185 53,218 3,643 — 8 115,084 Substandard (3) 31,999 46,025 23,391 14,737 19,634 636 136,422 Total $ 3,036,565 $ 948,128 $ 1,216,229 $ 181,555 $ 97,004 $ 6,089 $ 5,485,570 Commodity analysis of past due loans (1) On-balance sheet $ 1,296 $ 20,606 $ 1,802 $ 2,436 $ — $ — $ 26,140 Off-balance sheet 2,889 608 2,114 101 — — 5,712 90-days or more past due $ 4,185 $ 21,214 $ 3,916 $ 2,537 $ — $ — $ 31,852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4 Crops Permanent Livestock Part-time Ag. Storage and Other Total (in thousands) Credit risk profile by internally assigned grade (1) On-balance sheet: Acceptable $ 1,604,546 $ 353,487 $ 375,010 $ 57,239 $ 29,003 $ — $ 2,419,285 Special mention (2) 16,814 6,030 31,039 612 — — 54,495 Substandard (3) 12,307 35,904 6,571 11,660 — — 66,442 Total on-balance sheet $ 1,633,667 $ 395,421 $ 412,620 $ 69,511 $ 29,003 $ — $ 2,540,222 Off-Balance Sheet Acceptable $ 1,282,773 $ 503,414 $ 799,047 $ 97,692 $ 64,363 $ 6,117 $ 2,753,406 Special mention (2) 13,603 12,150 30,281 1,351 — 8 57,393 Substandard (3) 11,223 9,210 18,670 5,400 20,994 656 66,153 Total off-balance sheet $ 1,307,599 $ 524,774 $ 847,998 $ 104,443 $ 85,357 $ 6,781 $ 2,876,952 Total Ending Balance: Acceptable $ 2,887,319 $ 856,901 $ 1,174,057 $ 154,931 $ 93,366 $ 6,117 $ 5,172,691 Special mention (2) 30,417 18,180 61,320 1,963 — 8 111,888 Substandard (3) 23,530 45,114 25,241 17,060 20,994 656 132,595 Total $ 2,941,266 $ 920,195 $ 1,260,618 $ 173,954 $ 114,360 $ 6,781 $ 5,417,174 Commodity analysis of past due loans (1) On-balance sheet $ 4,175 $ 6,869 $ 4,555 $ 2,828 $ — $ — $ 18,427 Off-balance sheet — — 490 — — — 490 90-days or more past due $ 4,175 $ 6,869 $ 5,045 $ 2,828 $ — $ — $ 18,917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s of Concentration of Risk, by Risk Factor [Table Text Block]</t>
  </si>
  <si>
    <t>Concentrations of Credit Risk The following table sets forth the geographic and commodity/collateral diversification, as well as the range of original loan-to-value ratios, for all Farm &amp; Ranch loans held and loans underlying off-balance sheet Farm &amp; Ranch Guaranteed Securities and LTSPCs as of June 30, 2015 and December 31, 2014 : Table 5.10 As of June 30, 2015 December 31, 2014 (in thousands) By commodity/collateral type: Crops $ 3,036,565 $ 2,941,266 Permanent plantings 948,128 920,195 Livestock 1,216,229 1,260,618 Part-time farm 181,555 173,954 Ag. Storage and Processing 97,004 114,360 Other 6,089 6,781 Total $ 5,485,570 $ 5,417,174 By geographic region (1) : Northwest $ 591,539 $ 573,135 Southwest 1,720,074 1,753,606 Mid-North 1,907,771 1,873,041 Mid-South 670,976 627,615 Northeast 209,909 214,402 Southeast 385,301 375,375 Total $ 5,485,570 $ 5,417,174 By original loan-to-value ratio: 0.00% to 40.00% $ 1,520,752 $ 1,503,076 40.01% to 50.00% 1,199,107 1,191,804 50.01% to 60.00% 1,522,736 1,491,502 60.01% to 70.00% 1,102,486 1,091,759 70.01% to 80.00% 119,173 115,645 80.01% to 90.00% 21,316 23,388 Total $ 5,485,570 $ 5,417,174 (1) Geographic regions: Northwest (AK, ID, MT, OR, WA, WY); Southwest (AZ, CA, CO, HI, NM, NV, UT); Mid-North (IA, IL, IN, MI, MN, NE, ND, SD, WI); Mid-South (AR, KS, LA, MO, OK, TX); Northeast (CT, DE, KY, MA, MD, ME, NH, NJ, NY, OH, PA, RI, VA, VT, WV); Southeast (AL, FL, GA, MS, NC, SC, TN).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Off-Balance Sheet Guarantees and Long Term Standby Purchase Commitments - Off-Balance Sheet Guarantees and Long-Term Standby Purchase Commitments (Tables)</t>
  </si>
  <si>
    <t>Schedule of Guarantor Obligations [Table Text Block]</t>
  </si>
  <si>
    <t>The following table presents the maximum principal amount of potential undiscounted future payments that Farmer Mac could be required to make under all off-balance sheet Farmer Mac Guaranteed Securities as of June 30, 2015 and December 31, 2014 , not including offsets provided by any recourse provisions, recoveries from third parties, or collateral for the underlying loans: Table 6.1 Outstanding Balance of Off-Balance Sheet Farmer Mac Guaranteed Securities As of June 30, 2015 As of December 31, 2014 (in thousands) Farm &amp; Ranch: Guaranteed Securities $ 575,811 $ 636,086 USDA Guarantees: Farmer Mac Guaranteed USDA Securities 10,888 13,978 Institutional Credit: AgVantage Securities 986,529 986,528 Total off-balance sheet Farmer Mac Guaranteed Securities $ 1,573,228 $ 1,636,592</t>
  </si>
  <si>
    <t>Schedule of Cash Flows Related To Transfer of Securitizations [Table Text Block]</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Six Months Ended June 30, 2015 June 30, 2014 (in thousands) Proceeds from new securitizations $ 99,477 $ 126,857 Guarantee fees received 2,082 2,416 Purchases of assets from the trusts 1,981 — Farmer Mac has recorded a liability for its obligation to stand ready under the guarantee in the guarantee and commitment obligation on the consolidated balance sheets. This liability approximated $9.8 million as of June 30, 2015 and $11.1 million as of December 31, 2014 . As of June 30, 2015 and December 31, 2014, the weighted-average remaining maturity of all loans underlying off-balance sheet Farmer Mac Guaranteed Securities, excluding AgVantage securities, was 11.6 years and 12.0 years , respectively. As of June 30, 2015 and December 31, 2014 , the weighted-average remaining maturity of the off-balance sheet AgVantage securities was 1.9 years and 2.4 years , respectively.</t>
  </si>
  <si>
    <t>Fair Value Disclosures - Fair Value Disclosures (Tables)</t>
  </si>
  <si>
    <t>Fair Value Measurements, Recurring and Nonrecurring [Table Text Block]</t>
  </si>
  <si>
    <t>The following tables present information about Farmer Mac's assets and liabilities measured at fair value on a recurring and nonrecurring basis as of June 30, 2015 and December 31, 2014 , respectively, and indicate the fair value hierarchy of the valuation techniques used by Farmer Mac to determine such fair value: Table 8.1 Assets and Liabilities Measured at Fair Value as of June 30, 2015 Level 1 Level 2 Level 3 Total (in thousands) Recurring: Assets: Investment Securities: Available-for-sale: Floating rate auction-rate certificates backed by Government guaranteed student loans $ — $ — $ 40,182 $ 40,182 Floating rate asset-backed securities — 91,178 — 91,178 Floating rate corporate debt securities — 10,060 — 10,060 Fixed rate corporate debt securities — 14,985 — 14,985 Floating rate Government/GSE guaranteed mortgage-backed securities — 711,060 — 711,060 Fixed rate GSE guaranteed mortgage-backed securities — 8,047 — 8,047 Floating rate GSE subordinated debt — 65,972 — 65,972 Fixed rate senior agency debt — 297,845 — 297,845 Fixed rate U.S. Treasuries 612,570 — — 612,570 Total available-for-sale 612,570 1,199,147 40,182 1,851,899 Trading: Floating rate asset-backed securities — — 606 606 Total trading — — 606 606 Total Investment Securities 612,570 1,199,147 40,788 1,852,505 Farmer Mac Guaranteed Securities: Available-for-sale: AgVantage — — 4,016,200 4,016,200 Farmer Mac Guaranteed USDA Securities — — 35,008 35,008 Total Farmer Mac Guaranteed Securities — — 4,051,208 4,051,208 USDA Securities: Available-for-sale — — 1,825,406 1,825,406 Trading — — 33,770 33,770 Total USDA Securities — — 1,859,176 1,859,176 Financial derivatives — 7,455 — 7,455 Total Assets at fair value $ 612,570 $ 1,206,602 $ 5,951,172 $ 7,770,344 Liabilities: Financial derivatives $ 58 $ 69,315 $ — $ 69,373 Total Liabilities at fair value $ 58 $ 69,315 $ — $ 69,373 Nonrecurring: Assets: Loans held for investment $ — $ — $ 10,125 $ 10,125 Total Nonrecurring Assets at fair value $ — $ — $ 10,125 $ 10,125 Assets and Liabilities Measured at Fair Value as of December 31, 2014 Level 1 Level 2 Level 3 Total (in thousands) Recurring: Assets: Investment Securities: Available-for-sale: Floating rate auction-rate certificates backed by Government guaranteed student loans $ — $ — $ 40,576 $ 40,576 Floating rate asset-backed securities — 100,902 — 100,902 Floating rate corporate debt securities — 10,091 — 10,091 Fixed rate corporate debt — 30,025 — 30,025 Floating rate Government/GSE guaranteed mortgage-backed securities — 612,753 — 612,753 Fixed rate GSE guaranteed mortgage-backed securities — 8,202 — 8,202 Floating rate GSE subordinated debt — 66,320 — 66,320 Fixed rate senior agency debt — 18,939 — 18,939 Floating rate U.S. Treasuries 74,979 — — 74,979 Fixed rate U.S. Treasuries 975,712 — — 975,712 Total available-for-sale 1,050,691 847,232 40,576 1,938,499 Trading: Floating rate asset-backed securities — — 689 689 Total trading — — 689 689 Total Investment Securities 1,050,691 847,232 41,265 1,939,188 Farmer Mac Guaranteed Securities: Available-for-sale: AgVantage — — 3,631,662 3,631,662 Farmer Mac Guaranteed USDA Securities — — 27,619 27,619 Total Farmer Mac Guaranteed Securities — — 3,659,281 3,659,281 USDA Guaranteed Securities: Available-for-sale — — 1,731,222 1,731,222 Trading — — 40,310 40,310 Total USDA Guaranteed Securities — — 1,771,532 1,771,532 Financial derivatives — 4,177 — 4,177 Total Assets at fair value $ 1,050,691 $ 851,409 $ 5,472,078 $ 7,374,178 Liabilities: Financial derivatives $ 3 $ 84,841 $ — $ 84,844 Total Liabilities at fair value $ 3 $ 84,841 $ — $ 84,844 Nonrecurring: Assets: Loans held for investment $ — $ — $ 5,973 $ 5,973 Total Nonrecurring Assets at fair value $ — $ — $ 5,973 $ 5,973</t>
  </si>
  <si>
    <t>Fair Value, Assets Measured on Recurring Basis, Unobservable Input Reconciliation [Table Text Block]</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June 30, 2015 . Table 8.2 Level 3 Assets and Liabilities Measured at Fair Value for the Three Months Ended June 30, 2015 Beginning Purchases Sales Settlements Realized and Unrealized Ending (in thousands) Recurring: Assets: Investment Securities: Available-for-sale: Floating rate auction-rate certificates backed by Government guaranteed student loans $ 40,379 $ — $ — $ — $ — $ (197 ) $ 40,182 Total available-for-sale 40,379 — — — — (197 ) 40,182 Trading: Floating rate asset-backed securities (1) 638 — — (190 ) 158 — 606 Total trading 638 — — (190 ) 158 — 606 Total Investment Securities 41,017 — — (190 ) 158 (197 ) 40,788 Farmer Mac Guaranteed Securities: Available-for-sale: AgVantage 3,818,704 249,260 — (9,245 ) (11,354 ) (31,165 ) 4,016,200 Farmer Mac Guaranteed USDA Securities 23,505 12,512 — (1,766 ) — 757 35,008 Total Farmer Mac Guaranteed Securities 3,842,209 261,772 — (11,011 ) (11,354 ) (30,408 ) 4,051,208 USDA Securities: Available-for-sale 1,794,844 111,421 — (69,192 ) — (11,667 ) 1,825,406 Trading (2) 37,593 — — (3,834 ) 11 — 33,770 Total USDA Securities 1,832,437 111,421 — (73,026 ) 11 (11,667 ) 1,859,176 Total Assets at fair value $ 5,715,663 $ 373,193 $ — $ (84,227 ) $ (11,185 ) $ (42,272 ) $ 5,951,172 (1) Unrealized gains are attributable to assets still held as of June 30, 2015 and are recorded in " Gains on trading securities ." (2) Includes unrealized gains of $0.1 million attributable to assets still held as of June 30, 2015 that are recorded in " Gains on trading securities ." Level 3 Assets and Liabilities Measured at Fair Value for the the Three Months Ended June 30, 2014 Beginning Purchases Sales Settlements Realized and Unrealized Ending (in thousands) Recurring: Assets: Investment Securities: Available-for-sale: Floating rate auction-rate certificates backed by Government guaranteed student loans $ 64,963 $ — $ (12,125 ) $ — $ (375 ) $ 2,513 $ 54,976 Floating rate Government/GSE guaranteed mortgage-backed securities 203 — — (7 ) — (1 ) 195 Total available-for-sale 65,166 — (12,125 ) (7 ) (375 ) 2,512 55,171 Trading: Floating rate asset-backed securities (1) 923 — — (131 ) 88 — 880 Total trading 923 — — (131 ) 88 — 880 Total Investment Securities 66,089 — (12,125 ) (138 ) (287 ) 2,512 56,051 Farmer Mac Guaranteed Securities: Available-for-sale: AgVantage 3,467,655 295,775 — (356,319 ) 3,818 5,583 3,416,512 Farmer Mac Guaranteed USDA Securities 21,608 — — (191 ) — (373 ) 21,044 Total Farmer Mac Guaranteed Securities 3,489,263 295,775 — (356,510 ) 3,818 5,210 3,437,556 USDA Securities: Available-for-sale 1,600,659 90,785 — (59,640 ) — 5,126 1,636,930 Trading (2) 51,102 — — (4,843 ) (160 ) — 46,099 Total USDA Securities 1,651,761 90,785 — (64,483 ) (160 ) 5,126 1,683,029 Total Assets at fair value $ 5,207,113 $ 386,560 $ (12,125 ) $ (421,131 ) $ 3,371 $ 12,848 $ 5,176,636 Liabilities: Financial derivatives $ (161 ) $ — $ — $ — $ 161 $ — $ — Total Liabilities at fair value $ (161 ) $ — $ — $ — $ 161 $ — $ — (1) Unrealized gains are attributable to assets still held as of June 30, 2014 and are recorded in " Gains on trading securities ." (2) Includes immaterial unrealized losses attributable to assets still held as of June 30, 2014 that are recorded in " Gains on trading securities ." Level 3 Assets and Liabilities Measured at Fair Value for the the Six Months Ended June 30, 2015 Beginning Purchases Sales Settlements Realized and Unrealized Ending (in thousands) Recurring: Assets: Investment Securities: Available-for-sale: Floating rate auction-rate certificates backed by Government guaranteed student loans $ 40,576 $ — $ — $ — $ — $ (394 ) $ 40,182 Total available-for-sale 40,576 — — — — (394 ) 40,182 Trading: Floating rate asset-backed securities (1) 689 — — (437 ) 354 — 606 Total trading 689 — — (437 ) 354 — 606 Total Investment Securities 41,265 — — (437 ) 354 (394 ) 40,788 Farmer Mac Guaranteed Securities: Available-for-sale: AgVantage 3,631,662 464,175 — (66,997 ) (2,478 ) (10,162 ) 4,016,200 Farmer Mac Guaranteed USDA Securities 27,619 12,512 — (6,418 ) — 1,295 35,008 Total Farmer Mac Guaranteed Securities 3,659,281 476,687 — (73,415 ) (2,478 ) (8,867 ) 4,051,208 USDA Securities: Available-for-sale 1,731,222 200,607 — (133,383 ) — 26,960 1,825,406 Trading (2) 40,310 — — (6,717 ) 177 — 33,770 Total USDA Securities 1,771,532 200,607 — (140,100 ) 177 26,960 1,859,176 Total Assets at fair value $ 5,472,078 $ 677,294 $ — $ (213,952 ) $ (1,947 ) $ 17,699 $ 5,951,172 (1) Unrealized gains are attributable to assets still held as of June 30, 2015 and are recorded in " Gains on trading securities ." (2) Includes unrealized gains of $0.2 million attributable to assets still held as of June 30, 2015 that are recorded in " Gains on trading securities ." Level 3 Assets and Liabilities Measured at Fair Value for the Six Months Ended June 30, 2014 Beginning Purchases Sales Settlements Realized and Unrealized Transfers Out Ending (in thousands) Recurring: Assets: Investment Securities: Available-for-sale: Floating rate auction-rate certificates backed by Government guaranteed student loans $ 65,285 $ — $ (12,125 ) $ — $ (375 ) $ 2,191 $ — $ 54,976 Floating rate Government/GSE guaranteed mortgage-backed securities 205 — — (11 ) — 1 — 195 Total available-for-sale 65,490 — (12,125 ) (11 ) (375 ) 2,192 — 55,171 Trading: Floating rate asset-backed securities (1) 928 — — (414 ) 366 — — 880 Total trading 928 — — (414 ) 366 — — 880 Total Investment Securities 66,418 — (12,125 ) (425 ) (9 ) 2,192 — 56,051 Farmer Mac Guaranteed Securities: Available-for-sale: AgVantage 5,070,366 465,775 — (532,588 ) 6,568 18,477 (1,612,086 ) 3,416,512 Farmer Mac Guaranteed USDA Securities 21,234 — — (362 ) — 172 — 21,044 Total Farmer Mac Guaranteed Securities 5,091,600 465,775 — (532,950 ) 6,568 18,649 (1,612,086 ) 3,437,556 USDA Securities: Available-for-sale 1,553,669 158,769 — (120,095 ) — 44,587 — 1,636,930 Trading (2) 58,344 — — (12,462 ) 217 — — 46,099 Total USDA Securities 1,612,013 158,769 — (132,557 ) 217 44,587 — 1,683,029 Total Assets at fair value $ 6,770,031 $ 624,544 $ (12,125 ) $ (665,932 ) $ 6,776 $ 65,428 $ (1,612,086 ) $ 5,176,636 Liabilities: Financial derivatives $ (235 ) $ — $ — $ — $ 235 $ — $ — $ — Total Liabilities at fair value $ (235 ) $ — $ — $ — $ 235 $ — $ — $ — (1) Unrealized gains are attributable to assets still held as of June 30, 2014 and are recorded in " Gains on trading securities ." (2) Includes unrealized gains of $0.7 million attributable to assets still held as of June 30, 2014 that are recorded in " Gains on trading securities ."</t>
  </si>
  <si>
    <t>Fair Value Inputs, Assets and Liabilities, Quantitative Information [Table Text Block]</t>
  </si>
  <si>
    <t>The following tables present additional information about the significant unobservable inputs, such as discount rates and constant prepayment rates ("CPR"), used in the fair value measurements categorized in level 3 of the fair value hierarchy as of June 30, 2015 and December 31, 2014 . Table 8.3 As of June 30, 2015 Financial Instruments Fair Value Valuation Technique Unobservable Input Range (Weighted-Average) (in thousands) Assets: Investment securities: Floating rate auction-rate certificates backed by Government guaranteed student loans $ 40,182 Indicative bids Range of broker quotes 82.0% - 94.0% (86.2%) Floating rate asset-backed securities $ 606 Discounted cash flow Discount rate 15.5% - 21.7% (18.9%) CPR 10% Farmer Mac Guaranteed Securities: AgVantage $ 4,016,200 Discounted cash flow Discount rate 0.8% - 3.3% (1.5%) Farmer Mac Guaranteed USDA Securities $ 35,008 Discounted cash flow Discount rate 1.0% - 3.9% (1.9%) CPR 8% - 20% (11%) USDA Securities $ 1,859,176 Discounted cash flow Discount rate 1.1% - 5.3% (3.1%) CPR 0% - 18% (7%) As of December 31, 2014 Financial Instruments Fair Value Valuation Technique Unobservable Input Range (Weighted-Average) (in thousands) Assets: Investment securities: Floating rate auction-rate certificates backed by Government guaranteed student loans $ 40,576 Indicative bids Range of broker quotes 82.0% - 94.0% (87.1%) Floating rate asset-backed securities $ 689 Discounted cash flow Discount rate 14.3% - 23.9% (19.1%) CPR 10% Farmer Mac Guaranteed Securities: AgVantage $ 3,631,662 Discounted cash flow Discount rate 0.7% - 2.7% (1.3%) Farmer Mac Guaranteed USDA Securities $ 27,619 Discounted cash flow Discount rate 0.8% - 3.6% (1.9%) CPR 0% - 21% (9%) USDA Securities $ 1,771,532 Discounted cash flow Discount rate 1.1% - 5.3% (3.2%) CPR 0% - 20% (8%)</t>
  </si>
  <si>
    <t>Fair Value, by Balance Sheet Grouping [Table Text Block]</t>
  </si>
  <si>
    <t>The following table sets forth the estimated fair values and carrying values for financial assets, liabilities, and guarantees and commitments as of June 30, 2015 and December 31, 2014 : Table 8.4 As of June 30, 2015 As of December 31, 2014 Fair Value Carrying Fair Value Carrying (in thousands) Financial assets: Cash and cash equivalents $ 1,683,156 $ 1,683,156 $ 1,363,387 $ 1,363,387 Investment securities 1,852,505 1,852,505 1,939,188 1,939,188 Farmer Mac Guaranteed Securities 5,887,504 5,873,235 5,459,857 5,453,901 USDA Securities 1,859,176 1,859,176 1,771,532 1,771,532 Loans 3,735,725 3,659,632 3,547,424 3,520,075 Financial derivatives 7,455 7,455 4,177 4,177 Guarantee and commitment fees receivable: LTSPCs 29,713 27,539 29,095 27,807 Farmer Mac Guaranteed Securities 10,389 10,308 11,876 11,655 Financial liabilities: Notes payable: Due within one year 7,634,681 7,632,668 7,357,770 7,353,953 Due after one year 6,079,672 6,013,237 5,556,570 5,471,186 Debt securities of consolidated trusts held by third parties 520,755 516,004 423,085 424,214 Financial derivatives 69,373 69,373 84,844 84,844 Guarantee and commitment obligations: LTSPCs 28,807 26,633 28,130 26,843 Farmer Mac Guaranteed Securities 9,865 9,784 11,303 11,082 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 (Tables)</t>
  </si>
  <si>
    <t>Schedule of Segment Reporting Information, by Segment [Table Text Block]</t>
  </si>
  <si>
    <t>The following tables present core earnings for Farmer Mac's reportable operating segments and a reconciliation to consolidated net income for the three and six months ended June 30, 2015 and 2014 : Table 9.1 Core Earnings by Business Segment For the Three Months Ended June 30, 2015 Farm &amp; Ranch USDA Guarantees Rural Utilities Institutional Credit Corporate Reconciling Consolidated Net Income (in thousands) Interest income (1) $ 22,159 $ 14,779 $ 6,521 $ 20,036 $ 3,094 $ (197 ) $ 66,392 Interest income related to consolidated trusts owned by third parties reclassified to guarantee fee income (697 ) — — — — 697 — Interest expense (2) (11,781 ) (10,313 ) (3,683 ) (9,176 ) (1,152 ) 1,577 (34,528 ) Net effective spread 9,681 4,466 2,838 10,860 1,942 2,077 31,864 Guarantee and commitment fees 3,693 8 — 384 — (697 ) 3,388 Other income/(expense) (3) 160 28 — — (212 ) 14,843 14,819 Non-interest income/(loss) 3,853 36 — 384 (212 ) 14,146 18,207 Provision for loan losses (110 ) — — — — — (110 ) Provision for losses (1,146 ) — — — — — (1,146 ) Other non-interest expense (4,304 ) (1,025 ) (860 ) (532 ) (2,986 ) — (9,707 ) Non-interest expense (4) (5,450 ) (1,025 ) (860 ) (532 ) (2,986 ) — (10,853 ) Core earnings before income taxes 7,974 3,477 1,978 10,712 (1,256 ) 16,223 (5) 39,108 Income tax (expense)/benefit (2,791 ) (1,216 ) (691 ) (3,749 ) 356 (5,678 ) (13,769 ) Core earnings before preferred stock dividends and attribution of income to non-controlling interest 5,183 2,261 1,287 6,963 (900 ) 10,545 (5) 25,339 Preferred stock dividends — — — — (3,296 ) — (3,296 ) Non-controlling interest — — — — 119 — 119 Segment core earnings/(losses) $ 5,183 $ 2,261 $ 1,287 $ 6,963 $ (4,077 ) $ 10,545 (5) $ 22,162 Total assets at carrying value $ 2,780,018 $ 1,913,390 $ 962,702 $ 5,874,088 $ 3,614,399 $ — $ 15,144,597 Total on- and off-balance sheet program assets at principal balance 5,485,570 1,862,430 954,188 6,827,939 — 15,130,127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Gains/(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Three Months Ended June 30, 2014 Farm &amp; Ranch USDA Guarantees Rural Institutional Credit Corporate Reconciling Adjustments Consolidated Net Income (in thousands) Interest income (1) $ 19,598 $ 13,307 $ 6,782 $ 20,073 $ 5,185 $ (470 ) $ 64,475 Interest income related to consolidated trusts owned by third parties reclassified to guarantee fee income (513 ) — — — — 513 — Interest expense (2) (11,265 ) (9,148 ) (3,829 ) (10,116 ) (1,025 ) (7,119 ) (42,502 ) Net effective spread 7,820 4,159 2,953 9,957 4,160 (7,076 ) 21,973 Guarantee and commitment fees 3,807 23 — 386 — (513 ) 3,703 Other income/(expense) (3) 242 9 — — (603 ) 2,913 2,561 Non-interest income/(loss) 4,049 32 — 386 (603 ) 2,400 6,264 Release of allowance for loan losses 1,583 — — — — — 1,583 Release of reserve for losses 974 — — — — — 974 Other non-interest expense (3,914 ) (764 ) (830 ) (492 ) (2,830 ) — (8,830 ) Non-interest expense (4) (2,940 ) (764 ) (830 ) (492 ) (2,830 ) — (7,856 ) Core earnings before income taxes 10,512 3,427 2,123 9,851 727 (4,676 ) (5) 21,964 Income tax (expense)/benefit (3,679 ) (1,200 ) (743 ) (3,447 ) 13,803 1,634 6,368 Core earnings before preferred stock dividends and attribution of income to non-controlling interest 6,833 2,227 1,380 6,404 14,530 (3,042 ) (5) 28,332 Preferred stock dividends — — — — (2,308 ) — (2,308 ) Non-controlling interest — — — — (5,819 ) — (5,819 ) Segment core earnings/(losses) $ 6,833 $ 2,227 $ 1,380 $ 6,404 $ 6,403 $ (3,042 ) (5) $ 20,205 Total assets at carrying value $ 2,387,899 $ 1,721,003 $ 1,022,421 $ 5,115,147 $ 4,423,632 $ — $ 14,670,102 Total on- and off-balance sheet program assets at principal balance 5,310,664 1,710,335 1,012,313 6,039,230 — 14,072,542 (1) Includes reconciling adjustments for the amortization of premiums and discounts on assets consolidated at fair value to reflect core earnings amounts and interest income related to securities purchased under agreements to resell. (2) Based on effective funding cost determined for each operating segment, including expenses related to interest rate swaps not designated as hedges, which are included in " Gains/(losses) on financial derivatives and hedging activities " on the consolidated financial statements. Includes reconciling adjustments for interest expense related to securities sold, not yet purchased. (3) 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Six Months Ended June 30, 2015 Farm &amp; Ranch USDA Guarantees Rural Institutional Credit Corporate Reconciling Consolidated Net Income (in thousands) Interest income (1) $ 44,127 $ 29,127 $ 13,106 $ 39,335 $ 5,959 $ (1,311 ) $ 130,343 Interest income related to consolidated trusts owned by third parties reclassified to guarantee fee income (1,332 ) — — — — 1,332 — Interest expense (2) (23,000 ) (20,436 ) (7,464 ) (18,050 ) (2,328 ) 3,588 (67,690 ) Net effective spread 19,795 8,691 5,642 21,285 3,631 3,609 62,653 Guarantee and commitment fees 7,326 2 — 769 — (1,332 ) 6,765 Other income/(expense) (3) 247 87 — — (764 ) 12,347 11,917 Non-interest income/(loss) 7,573 89 — 769 (764 ) 11,015 18,682 Provision for loan losses (186 ) — — — — — (186 ) Provision for losses (374 ) — — — — — (374 ) Other non-interest expense (8,630 ) (1,410 ) (1,726 ) (1,067 ) (5,989 ) — (18,822 ) Non-interest expense (4) (9,004 ) (1,410 ) (1,726 ) (1,067 ) (5,989 ) — (19,196 ) Core earnings before income taxes 18,178 7,370 3,916 20,987 (3,122 ) 14,624 (5) 61,953 Income tax (expense)/benefit (6,362 ) (2,579 ) (1,369 ) (7,345 ) 2,872 (3,217 ) (18,000 ) Core earnings before preferred stock dividends and attribution of income to non-controlling interest 11,816 4,791 2,547 13,642 (250 ) 11,407 (5) 43,953 Preferred stock dividends — — — — (6,591 ) — (6,591 ) Non-controlling interest — — — — (5,235 ) — (5,235 ) Loss on retirement of preferred stock — — — — — (8,147 ) (8,147 ) Segment core earnings/(losses) $ 11,816 $ 4,791 $ 2,547 $ 13,642 $ (12,076 ) $ 3,260 (5) $ 23,980 Total assets at carrying value $ 2,780,018 $ 1,913,390 $ 962,702 $ 5,874,088 $ 3,614,399 $ — $ 15,144,597 Total on- and off-balance sheet program assets at principal balance 5,485,570 1,862,430 954,188 6,827,939 — 15,130,127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Gains/(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Six Months Ended June 30, 2014 Farm &amp; Ranch USDA Guarantees Rural Institutional Credit Corporate Reconciling Consolidated Net Income (in thousands) Interest income (1) $ 37,936 $ 26,266 $ 14,525 $ 40,455 $ 10,420 $ (12,675 ) $ 116,927 Interest income related to consolidated trusts owned by third parties reclassified to guarantee fee income (1,044 ) — — — — 1,044 — Interest expense (2) (21,958 ) (18,323 ) (9,582 ) (21,092 ) (2,118 ) (4,155 ) (77,228 ) Net effective spread 14,934 7,943 4,943 19,363 8,302 (15,786 ) 39,699 Guarantee and commitment fees 7,716 49 — 766 — (1,044 ) 7,487 Other income/(expense) (3) 373 36 — — (1,174 ) (3,493 ) (4,258 ) Non-interest income/(loss) 8,089 85 — 766 (1,174 ) (4,537 ) 3,229 Release of allowance for loan losses 1,010 — — — — — 1,010 Release of reserve for losses 873 — — — — — 873 Other non-interest expense (7,466 ) (1,495 ) (1,607 ) (937 ) (5,171 ) — (16,676 ) Non-interest expense (4) (6,593 ) (1,495 ) (1,607 ) (937 ) (5,171 ) — (15,803 ) Core earnings before income taxes 17,440 6,533 3,336 19,192 1,957 (20,323 ) (5) 28,135 Income tax (expense)/benefit (6,103 ) (2,288 ) (1,168 ) (6,717 ) 16,676 7,109 7,509 Core earnings before preferred stock dividends and attribution of income to non-controlling interest 11,337 4,245 2,168 12,475 18,633 (13,214 ) (5) 35,644 Preferred stock dividends — — — — (3,260 ) — (3,260 ) Non-controlling interest — — — — (11,366 ) — (11,366 ) Segment core earnings/(losses) $ 11,337 $ 4,245 $ 2,168 $ 12,475 $ 4,007 $ (13,214 ) (5) $ 21,018 Total assets at carrying value $ 2,387,899 $ 1,721,003 $ 1,022,421 $ 5,115,147 $ 4,423,632 $ — $ 14,670,102 Total on- and off-balance sheet program assets at principal balance 5,310,664 1,710,335 1,012,313 6,039,230 — 14,072,542 (1) Includes reconciling adjustments for the amortization of premiums and discounts on assets consolidated at fair value to reflect core earnings amounts and interest income related to securities purchased under agreements to resell. (2) Based on effective funding cost determined for each operating segment, including expenses related to interest rate swaps not designated as hedges, which are included in " Gains/(losses) on financial derivatives and hedging activities " on the consolidated financial statements. Includes reconciling adjustments for interest expense related to securities sold, not yet purchased. (3) 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Accounting Policies - Principles of Consolidation (Details) $ in Thousands</t>
  </si>
  <si>
    <t>Jun. 30, 2015USD ($)subsidiary</t>
  </si>
  <si>
    <t>Dec. 31, 2014USD ($)</t>
  </si>
  <si>
    <t>Variable Interest Entity [Line Items]</t>
  </si>
  <si>
    <t>Number of Subsidiaries | subsidiary</t>
  </si>
  <si>
    <t>Farm &amp; Ranch [Member]</t>
  </si>
  <si>
    <t>Other Liabilities</t>
  </si>
  <si>
    <t>USDA Guarantees [Member]</t>
  </si>
  <si>
    <t>Unamortized Premium/(Discount)</t>
  </si>
  <si>
    <t>Rural Utilities [Member]</t>
  </si>
  <si>
    <t>Institutional Credit [Member]</t>
  </si>
  <si>
    <t>On-balance sheet [Member]</t>
  </si>
  <si>
    <t>On-balance sheet [Member] | Farm &amp; Ranch [Member]</t>
  </si>
  <si>
    <t>On-balance sheet [Member] | USDA Guarantees [Member]</t>
  </si>
  <si>
    <t>On-balance sheet [Member] | Rural Utilities [Member]</t>
  </si>
  <si>
    <t>On-balance sheet [Member] | Institutional Credit [Member]</t>
  </si>
  <si>
    <t>On-balance sheet [Member] | Corporate [Member]</t>
  </si>
  <si>
    <t>Off-balance sheet [Member] | Variable Interest Entity, Not Primary Beneficiary [Member]</t>
  </si>
  <si>
    <t>Variable Interest Entity, Reporting Entity Involvement, Maximum Loss Exposure, Amount</t>
  </si>
  <si>
    <t>[6],[7]</t>
  </si>
  <si>
    <t>Off-balance sheet [Member] | Farm &amp; Ranch [Member] | Variable Interest Entity, Not Primary Beneficiary [Member]</t>
  </si>
  <si>
    <t>Off-balance sheet [Member] | USDA Guarantees [Member] | Variable Interest Entity, Not Primary Beneficiary [Member]</t>
  </si>
  <si>
    <t>Off-balance sheet [Member] | Rural Utilities [Member] | Variable Interest Entity, Not Primary Beneficiary [Member]</t>
  </si>
  <si>
    <t>Off-balance sheet [Member] | Institutional Credit [Member] | Variable Interest Entity, Not Primary Beneficiary [Member]</t>
  </si>
  <si>
    <t>Off-balance sheet [Member] | Corporate [Member] | Variable Interest Entity, Not Primary Beneficiary [Member]</t>
  </si>
  <si>
    <t>Farmer Mac Guaranteed Securities: | On-balance sheet [Member] | Variable Interest Entity, Not Primary Beneficiary [Member]</t>
  </si>
  <si>
    <t>Variable Interest Entity, Nonconsolidated, Carrying Amount, Assets and Liabilities, Net</t>
  </si>
  <si>
    <t>Farmer Mac Guaranteed Securities: | On-balance sheet [Member] | Farm &amp; Ranch [Member] | Variable Interest Entity, Not Primary Beneficiary [Member]</t>
  </si>
  <si>
    <t>Farmer Mac Guaranteed Securities: | On-balance sheet [Member] | USDA Guarantees [Member] | Variable Interest Entity, Not Primary Beneficiary [Member]</t>
  </si>
  <si>
    <t>Farmer Mac Guaranteed Securities: | On-balance sheet [Member] | Rural Utilities [Member] | Variable Interest Entity, Not Primary Beneficiary [Member]</t>
  </si>
  <si>
    <t>Farmer Mac Guaranteed Securities: | On-balance sheet [Member] | Institutional Credit [Member] | Variable Interest Entity, Not Primary Beneficiary [Member]</t>
  </si>
  <si>
    <t>Farmer Mac Guaranteed Securities: | On-balance sheet [Member] | Corporate [Member] | Variable Interest Entity, Not Primary Beneficiary [Member]</t>
  </si>
  <si>
    <t>Investment Securities [Member] | On-balance sheet [Member] | Variable Interest Entity, Not Primary Beneficiary [Member]</t>
  </si>
  <si>
    <t>[5],[10]</t>
  </si>
  <si>
    <t>[7],[11]</t>
  </si>
  <si>
    <t>Investment Securities [Member] | On-balance sheet [Member] | Farm &amp; Ranch [Member] | Variable Interest Entity, Not Primary Beneficiary [Member]</t>
  </si>
  <si>
    <t>Investment Securities [Member] | On-balance sheet [Member] | USDA Guarantees [Member] | Variable Interest Entity, Not Primary Beneficiary [Member]</t>
  </si>
  <si>
    <t>Investment Securities [Member] | On-balance sheet [Member] | Rural Utilities [Member] | Variable Interest Entity, Not Primary Beneficiary [Member]</t>
  </si>
  <si>
    <t>Investment Securities [Member] | On-balance sheet [Member] | Institutional Credit [Member] | Variable Interest Entity, Not Primary Beneficiary [Member]</t>
  </si>
  <si>
    <t>Investment Securities [Member] | On-balance sheet [Member] | Corporate [Member] | Variable Interest Entity, Not Primary Beneficiary [Member]</t>
  </si>
  <si>
    <t>Includes borrower remittances of $3.4 million. The borrower remittances have not been passed through to third party investors as of June 30, 2015.</t>
  </si>
  <si>
    <t>Includes unamortized premiums related to the Rural Utilities line of business of $3.7 million.</t>
  </si>
  <si>
    <t>Includes $1.2 million of unamortized premiums and discounts and fair value adjustments related to the USDA Guarantees line of business. Includes fair value adjustments related to the Institutional Credit line of business of $2.1 million.</t>
  </si>
  <si>
    <t>Includes borrower remittances of $2.9 million, which have not been passed through to third party investors as of December 31, 2014.</t>
  </si>
  <si>
    <t>Includes auction-rate certificates, asset-backed securities, and government-sponsored enterprise ("GSE")-guaranteed mortgage-backed securities.</t>
  </si>
  <si>
    <t>The amount under the Farm &amp; Ranch line of business relates to unconsolidated trusts where Farmer Mac determined it was not the primary beneficiary due to shared power with an unrelated party.</t>
  </si>
  <si>
    <t>armer Mac uses unpaid principal balance and the outstanding face amount of investment securities to represent maximum exposure to loss.</t>
  </si>
  <si>
    <t>Farmer Mac uses unpaid principal balance and outstanding face amount of investment securities to represent maximum exposure to loss.</t>
  </si>
  <si>
    <t>Includes $0.2 million of unamortized premiums and discounts and fair value adjustments related to the USDA Guarantees line of business. Includes fair value adjustments related to the Institutional Credit line of business of $2.4 million.</t>
  </si>
  <si>
    <t>Accounting Policies - Cash and Cash Equivalents and Statements of Cash Flows (Details) - USD ($) $ in Thousands</t>
  </si>
  <si>
    <t>Jan. 02, 2014</t>
  </si>
  <si>
    <t>Non-cash activity:</t>
  </si>
  <si>
    <t>Consolidation of Farm &amp; Ranch Guaranteed Securities from off-balance sheet to loans held for investment in consolidated trusts and to debt securities of consolidated trusts held by third parties</t>
  </si>
  <si>
    <t>Purchases of securities - traded, not yet settled</t>
  </si>
  <si>
    <t>Preferred Stock Redemption Premium</t>
  </si>
  <si>
    <t>Transfer of Farmer Mac Guaranteed Securities - Available-for-sale to Held-to-maturity; Unrealized holding gains</t>
  </si>
  <si>
    <t>Fair Value, Inputs, Level 3 [Member] | Fair Value, Measurements, Recurring [Member]</t>
  </si>
  <si>
    <t>Transfers of available-for-sale Farmer Mac Guaranteed Securities to held-to-maturity</t>
  </si>
  <si>
    <t>Fair Value, Inputs, Level 3 [Member] | Fair Value, Measurements, Recurring [Member] | Farmer Mac Guaranteed Securities [Member] | Available-for-sale Securities [Member]</t>
  </si>
  <si>
    <t>Fair Value, Inputs, Level 3 [Member] | Institutional Credit [Member] | Fair Value, Measurements, Recurring [Member] | Farmer Mac Guaranteed Securities [Member] | Available-for-sale Securities [Member]</t>
  </si>
  <si>
    <t>Accounting Policies - Earnings Per Share (Details) - USD ($) $ / shares in Units, shares in Thousands, $ in Thousands</t>
  </si>
  <si>
    <t>Net income attributable to common stockholders (Dilutive)</t>
  </si>
  <si>
    <t>Stock options, SARs and restricted stock</t>
  </si>
  <si>
    <t>Stock options, SARs and restricted stock (in usd per share)</t>
  </si>
  <si>
    <t>Weighted Average Number of Shares Outstanding, Diluted</t>
  </si>
  <si>
    <t>Earnings Per Share, Basic [Abstract]</t>
  </si>
  <si>
    <t>Net income attributable to common stockholders (Basic)</t>
  </si>
  <si>
    <t>Weighted Average Number of Shares Outstanding, Basic</t>
  </si>
  <si>
    <t>For the three months ended June 30, 2015 and 2014, stock options and SARs of 229,693 and 121,468, respectively, were outstanding but not included in the computation of diluted earnings per share of common stock because they were anti-dilutive. For the three months ended June 30, 2015 and 2014, contingent shares of non-vested restricted stock of 45,034 and 42,514, respectively, were outstanding but not included in the computation of diluted earnings per share of common stock because performance conditions have not yet been met.</t>
  </si>
  <si>
    <t>For the six months ended June 30, 2015 and 2014, stock options and SARs of 215,547 and 77,226, respectively, were outstanding but not included in the computation of diluted earnings per share of common stock because they were anti-dilutive. For the six months ended June 30, 2015 and 2014, contingent shares of non-vested restricted stock of 37,774 and 37,054, respectively, were outstanding but not included in the computation of diluted earnings per share of common stock because performance conditions have not yet been met.</t>
  </si>
  <si>
    <t>Accounting Policies - Earnings Per Share Anti-Dilutive (Details) - shares</t>
  </si>
  <si>
    <t>Stock Options and SARs [Members]</t>
  </si>
  <si>
    <t>Antidilutive Securities Excluded from Computation of Earnings Per Share [Line Items]</t>
  </si>
  <si>
    <t>Antidilutive securities excluded from earnings per share (shares)</t>
  </si>
  <si>
    <t>Performance Shares [Member]</t>
  </si>
  <si>
    <t>Accounting Policies - Reclassifications (Details) - Jun. 30, 2014 - USD ($) $ in Millions</t>
  </si>
  <si>
    <t>Prior Period Reclassification Adjustment</t>
  </si>
  <si>
    <t>Investment Securities - Schedule of Investment Securities (Details) - USD ($)</t>
  </si>
  <si>
    <t>Available-for-sale Securities [Abstract]</t>
  </si>
  <si>
    <t>Derivative, Notional Amount</t>
  </si>
  <si>
    <t>Available-for-sale Securities, Gross Realized Gains</t>
  </si>
  <si>
    <t>Available-for-Sale Securities Unpaid Principal Balance</t>
  </si>
  <si>
    <t>Available-for-sale Securities, Amortized Cost Basis</t>
  </si>
  <si>
    <t>Available-for-sale Debt Securities, Accumulated Gross Unrealized Gain, before Tax</t>
  </si>
  <si>
    <t>Available-for-sale Securities, Unrealized Losses</t>
  </si>
  <si>
    <t>Available-for-sale Securities, Fair Value Disclosure</t>
  </si>
  <si>
    <t>Trading Securities [Abstract]</t>
  </si>
  <si>
    <t>Marketable Securities [Abstract]</t>
  </si>
  <si>
    <t>Marketable Securities Unpaid Principal Balance</t>
  </si>
  <si>
    <t>Marketable Securities, Amortized Cost</t>
  </si>
  <si>
    <t>Marketable Securities, Unrealized Gains</t>
  </si>
  <si>
    <t>Marketable Securities, Unrealized Losses</t>
  </si>
  <si>
    <t>Available-for-sale Securities [Member] | Investment Securities [Member]</t>
  </si>
  <si>
    <t>Floating Interest Rate [Member] | Floating rate auction-rate certificates backed by Government guaranteed student loans</t>
  </si>
  <si>
    <t>Floating Interest Rate [Member] | Asset-backed Securities [Member]</t>
  </si>
  <si>
    <t>Trading Securities - Amount Outstanding</t>
  </si>
  <si>
    <t>Trading Securities, Debt, Amortized Cost</t>
  </si>
  <si>
    <t>Trading Securities, Unrealized Gains</t>
  </si>
  <si>
    <t>Trading Securities, Unrealized Losses</t>
  </si>
  <si>
    <t>Floating Interest Rate [Member] | Corporate Debt Securities [Member]</t>
  </si>
  <si>
    <t>Floating Interest Rate [Member] | Government/GSE Guaranteed Mortgage Backed Securities [Member]</t>
  </si>
  <si>
    <t>Floating Interest Rate [Member] | GSE Subordinated Debt [Member}</t>
  </si>
  <si>
    <t>Floating Interest Rate [Member] | Taxable Municipal Bonds [Member]</t>
  </si>
  <si>
    <t>Floating Interest Rate [Member] | Trading Securities [Member] | Asset-backed Securities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Corporate Debt Securities [Member]</t>
  </si>
  <si>
    <t>Floating Interest Rate [Member] | Available-for-sale Securities [Member] | Government/GSE Guaranteed Mortgage Backed Securities [Member]</t>
  </si>
  <si>
    <t>Floating Interest Rate [Member] | Available-for-sale Securities [Member] | GSE Subordinated Debt [Member}</t>
  </si>
  <si>
    <t>Floating Interest Rate [Member] | Available-for-sale Securities [Member] | Taxable Municipal Bonds [Member]</t>
  </si>
  <si>
    <t>Fixed Interest Rate [Member] | Corporate Debt Securities [Member]</t>
  </si>
  <si>
    <t>Fixed Interest Rate [Member] | Government/GSE Guaranteed Mortgage Backed Securities [Member]</t>
  </si>
  <si>
    <t>Fixed Interest Rate [Member] | USDA Securities [Member]</t>
  </si>
  <si>
    <t>Fixed Interest Rate [Member] | US Treasury Securities [Member]</t>
  </si>
  <si>
    <t>Fixed Interest Rate [Member] | Available-for-sale Securities [Member] | Corporate Debt Securities [Member]</t>
  </si>
  <si>
    <t>Fixed Interest Rate [Member] | Available-for-sale Securities [Member] | Government/GSE Guaranteed Mortgage Backed Securities [Member]</t>
  </si>
  <si>
    <t>Fixed Interest Rate [Member] | Available-for-sale Securities [Member] | USDA Securities [Member]</t>
  </si>
  <si>
    <t>Fixed Interest Rate [Member] | Available-for-sale Securities [Member] | US Treasury Securities [Member]</t>
  </si>
  <si>
    <t>Fixed Interest Rate [Member] | Available-for-sale Securities [Member] | Interest-Only-Strip [Member]</t>
  </si>
  <si>
    <t>Fair value includes $7.3 million of an interest-only security with a notional amount of $152.4 million.</t>
  </si>
  <si>
    <t>Fair value includes $7.2 million of an interest-only security with a notional amount of $152.4 million.</t>
  </si>
  <si>
    <t>Investment Securities - Narrative (Details) - Investment Securities [Member] - USD ($)</t>
  </si>
  <si>
    <t>Schedule of Available-for-sale Securities [Line Items]</t>
  </si>
  <si>
    <t>Available-for-sale Securities, Gross Realized Losses</t>
  </si>
  <si>
    <t>Investment Securities - Unrealized Loss Position (Details) $ in Thousands</t>
  </si>
  <si>
    <t>Jun. 30, 2015USD ($)position</t>
  </si>
  <si>
    <t>Dec. 31, 2014USD ($)position</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ggregate Loss [Abstract]</t>
  </si>
  <si>
    <t>Available-for-Sale Continuous Unrealized Loss Position Less than 12 Months, Aggregate Losses</t>
  </si>
  <si>
    <t>Available-for-sale Securities, Continuous Unrealized Loss Position, 12 Months or Longer, Aggregate Losses</t>
  </si>
  <si>
    <t>Available-for-sale Securities, Continuous Unrealized Loss Position, Qualitative Disclosure [Abstract]</t>
  </si>
  <si>
    <t>Available-for-sale, Securities in Unrealized Loss Positions, Qualitative Disclosure, Number of Positions | position</t>
  </si>
  <si>
    <t>Available-for-sale securities in a loss position for more than 12 months, qualitative disclosure, percent of amortized cost</t>
  </si>
  <si>
    <t>95.00%</t>
  </si>
  <si>
    <t>Available-for-sale, Securities in Unrealized Loss Positions, Qualitative Disclosure, Number of Positions, Greater than or Equal to One Year | position</t>
  </si>
  <si>
    <t>Standard &amp; Poor's, A- Rating [Member]</t>
  </si>
  <si>
    <t>Floating Interest Rate [Member] | US Treasury Securities [Member]</t>
  </si>
  <si>
    <t>Investment Securities - Trading Securities (Details) - Floating Interest Rate [Member] - Asset-backed Securities [Member] - USD ($) $ in Thousands</t>
  </si>
  <si>
    <t>Schedule of Trading Securities and Other Trading Assets [Line Items]</t>
  </si>
  <si>
    <t>Trading Securities, Weighted-Average Yield</t>
  </si>
  <si>
    <t>4.27%</t>
  </si>
  <si>
    <t>4.24%</t>
  </si>
  <si>
    <t>Investment Securities - Debt Maturities (Details) - Investment Securities [Member] - USD ($) $ in Thousands</t>
  </si>
  <si>
    <t>Available-for-sale Securities, Debt Maturities, Single Maturity Date, Amortized Cost Basis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Single Maturity Dat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0.31%</t>
  </si>
  <si>
    <t>Available-for-sale Securities, Due after one year through five years, Weighted-Average Yield</t>
  </si>
  <si>
    <t>1.19%</t>
  </si>
  <si>
    <t>Available-for-sale Securities, Due after five years through ten years, Weighted-Average Yield</t>
  </si>
  <si>
    <t>0.88%</t>
  </si>
  <si>
    <t>Available-for-sale Securities, Due after ten years, Weighted-Average Yield</t>
  </si>
  <si>
    <t>0.90%</t>
  </si>
  <si>
    <t>Available-for-sale Securities, Total Weighted-Average Yield</t>
  </si>
  <si>
    <t>0.62%</t>
  </si>
  <si>
    <t>Farmer Mac Guaranteed Securities and USDA Guaranteed Securities - Farmer Mac Guaranteed Securities and USDA Securities (Details) - USD ($) $ in Thousands</t>
  </si>
  <si>
    <t>Available-for-sale Debt Securities, Accumulated Gross Unrealized Loss, before Tax</t>
  </si>
  <si>
    <t>Farmer Mac Guaranteed Securities [Member]</t>
  </si>
  <si>
    <t>Held-to-Maturity Securities [Abstract]</t>
  </si>
  <si>
    <t>Held-to-maturity Securities, Amortized Cost before Other than Temporary Impairment</t>
  </si>
  <si>
    <t>Held-to-maturity Securities, Fair Value</t>
  </si>
  <si>
    <t>Available-for-sale Securities [Member] | Farmer Mac Guaranteed Securities and USDA Securities [Member]</t>
  </si>
  <si>
    <t>Available-for-sale Securities [Member] | Farmer Mac Guaranteed Securities [Member]</t>
  </si>
  <si>
    <t>Institutional Credit [Member] | Farmer Mac Guaranteed Securities [Member]</t>
  </si>
  <si>
    <t>Held-to-Maturity Unpaid Principal Balance</t>
  </si>
  <si>
    <t>Held to Maturity; Unrealized Holding Gains</t>
  </si>
  <si>
    <t>Held to Maturity - Unrealized Holding Loss</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Trading Securities, Unrealized Holding Loss</t>
  </si>
  <si>
    <t>USDA Guarantees [Member] | Available-for-sale Securities [Member] | Farmer Mac Guaranteed Securities [Member]</t>
  </si>
  <si>
    <t>USDA Guarantees [Member] | Available-for-sale Securities [Member] | USDA Securities [Member]</t>
  </si>
  <si>
    <t>USDA Guarantees [Member] | Trading Securities [Member] | USDA Securities [Member]</t>
  </si>
  <si>
    <t>Farmer Mac Guaranteed Securities and USDA Guaranteed Securities - Unrealized Loss Position (Details) $ in Thousands</t>
  </si>
  <si>
    <t>Available-for-sale Securities, Continuous Unrealized Loss Position, Accumulated Loss [Abstract]</t>
  </si>
  <si>
    <t>Available-for-sale Securities, Continuous Unrealized Loss Position, Less than 12 Months, Accumulated Loss</t>
  </si>
  <si>
    <t>Available-for-sale Securities, Continuous Unrealized Loss Position, 12 Months or Longer, Accumulated Loss</t>
  </si>
  <si>
    <t>Available-for-sale, Securities in Unrealized Loss Positions, Qualitative Disclosure, Number of Positions [Abstract]</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ccumulated Loss [Abstract]</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Qualitative Disclosure [Abstract]</t>
  </si>
  <si>
    <t>Held-to-maturity, Securities in Unrealized Loss Positions, Qualitative Disclosure, Number of Positions | position</t>
  </si>
  <si>
    <t>Farmer Mac Guaranteed Securities and USDA Guaranteed Securities - Schedule of Available-for-sale Securities (Details) - Farmer Mac Guaranteed Securities and USDA Securities [Member] - USD ($) $ in Thousands</t>
  </si>
  <si>
    <t>2.77%</t>
  </si>
  <si>
    <t>1.35%</t>
  </si>
  <si>
    <t>1.78%</t>
  </si>
  <si>
    <t>2.37%</t>
  </si>
  <si>
    <t>2.04%</t>
  </si>
  <si>
    <t>Farmer Mac Guaranteed Securities and USDA Guaranteed Securities - Schedule of Held-to-maturity Securities (Details) - Jun. 30, 2015 - USD ($) $ in Thousands</t>
  </si>
  <si>
    <t>Held-to-Maturity Securities, Debt Maturities, Weighted Average Yield, Single Maturity Date [Abstract]</t>
  </si>
  <si>
    <t>Available-for-sale Securities, Debt Maturities, Year Six Through Ten, Weighted-Average Yield</t>
  </si>
  <si>
    <t>3.35%</t>
  </si>
  <si>
    <t>Held-to-maturity Securities, Debt Maturities, Single Maturity Date, Amortized Cost Basis [Abstract]</t>
  </si>
  <si>
    <t>Held-to-maturity Securities, Debt Maturities, within One Year, Net Carrying Amount</t>
  </si>
  <si>
    <t>Held-to-maturity Securities, Debt Maturities, after One Through Five Years, Net Carrying Amount</t>
  </si>
  <si>
    <t>Held-to-maturity Securities, Debt Maturities, Single Maturity Date, Fair Value [Abstract]</t>
  </si>
  <si>
    <t>Held-to-maturity Securities, Debt Maturities, Next Twelve Months, Fair Value</t>
  </si>
  <si>
    <t>Held-to-maturity Securities, Debt Maturities, Year Two Through Five, Fair Value</t>
  </si>
  <si>
    <t>Held-to-Maturity Securities, Debt Maturities, Next Twelve Months, Weighted-Average Yield</t>
  </si>
  <si>
    <t>2.66%</t>
  </si>
  <si>
    <t>Held-to-Maturity Securities, Debt Maturities, Year Two Through Five, Weighted-Average Yield</t>
  </si>
  <si>
    <t>2.35%</t>
  </si>
  <si>
    <t>Held-to-Maturity Securities, Debt Maturities, Weighted-Average Yield</t>
  </si>
  <si>
    <t>2.46%</t>
  </si>
  <si>
    <t>Held-to-maturity Securities, Debt Maturities, after Five Through Ten Years, Net Carrying Amount</t>
  </si>
  <si>
    <t>Held-to-maturity Securities, Debt Maturities, Year Six Through Ten, Fair Value</t>
  </si>
  <si>
    <t>Farmer Mac Guaranteed Securities and USDA Guaranteed Securities - Trading Securities (Details) - USDA Securities [Member] - USD ($) $ in Thousands</t>
  </si>
  <si>
    <t>5.50%</t>
  </si>
  <si>
    <t>5.60%</t>
  </si>
  <si>
    <t>Financial Derivatives - Schedule of Derivative Instruments in Statement of Financial Position (Details) - USD ($) $ / shares in Units, $ in Thousands</t>
  </si>
  <si>
    <t>12 Months Ended</t>
  </si>
  <si>
    <t>Notional Disclosures [Abstract]</t>
  </si>
  <si>
    <t>Derivative Asset, Fair Value, Amount Not Offset Against Collateral [Abstract]</t>
  </si>
  <si>
    <t>Derivative, Collateral [Abstract]</t>
  </si>
  <si>
    <t>Collateral Pledged</t>
  </si>
  <si>
    <t>Derivative Asset</t>
  </si>
  <si>
    <t>Derivative Liability</t>
  </si>
  <si>
    <t>Cash [Member]</t>
  </si>
  <si>
    <t>Obligation to Return Securities Received as Collateral</t>
  </si>
  <si>
    <t>Designated as Hedging Instrument [Member] | Fair Value Hedging [Member] | Interest Rate Swap, Pay Fixed Non-Callable [Member]</t>
  </si>
  <si>
    <t>Derivative, Weighted-Average Pay Rate</t>
  </si>
  <si>
    <t>2.47%</t>
  </si>
  <si>
    <t>Derivative, Weighted-Average Receive Rate</t>
  </si>
  <si>
    <t>0.28%</t>
  </si>
  <si>
    <t>0.23%</t>
  </si>
  <si>
    <t>Derivative, Average Remaining Maturity</t>
  </si>
  <si>
    <t>3 years 7 months 24 days</t>
  </si>
  <si>
    <t>3 years 11 months 23 days</t>
  </si>
  <si>
    <t>Designated as Hedging Instrument [Member] | Cash Flow Hedging [Member] | Interest Rate Swap, Pay Fixed Non-Callable [Member]</t>
  </si>
  <si>
    <t>2.16%</t>
  </si>
  <si>
    <t>2.43%</t>
  </si>
  <si>
    <t>0.48%</t>
  </si>
  <si>
    <t>0.51%</t>
  </si>
  <si>
    <t>6 years 11 months 5 days</t>
  </si>
  <si>
    <t>6 years 2 months 23 days</t>
  </si>
  <si>
    <t>Not Designated as Hedging Instrument [Member]</t>
  </si>
  <si>
    <t>Derivative Credit Risk Valuation Adjustment, Derivative Assets</t>
  </si>
  <si>
    <t>Derivative Credit Risk Valuation Adjustment, Derivative Liabilities</t>
  </si>
  <si>
    <t>Not Designated as Hedging Instrument [Member] | Interest Rate Swap, Pay Fixed Non-Callable [Member]</t>
  </si>
  <si>
    <t>4.06%</t>
  </si>
  <si>
    <t>4.23%</t>
  </si>
  <si>
    <t>8 years 9 months 18 days</t>
  </si>
  <si>
    <t>7 years 18 days</t>
  </si>
  <si>
    <t>Not Designated as Hedging Instrument [Member] | Interest Rate Swap, Receive Fixed Non-Callable [Member]</t>
  </si>
  <si>
    <t>0.16%</t>
  </si>
  <si>
    <t>0.14%</t>
  </si>
  <si>
    <t>0.35%</t>
  </si>
  <si>
    <t>0.27%</t>
  </si>
  <si>
    <t>6 months 29 days</t>
  </si>
  <si>
    <t>6 months 18 days</t>
  </si>
  <si>
    <t>Not Designated as Hedging Instrument [Member] | Interest Rate Swap, Receive Fixed Callable [Member]</t>
  </si>
  <si>
    <t>0.13%</t>
  </si>
  <si>
    <t>0.12%</t>
  </si>
  <si>
    <t>0.82%</t>
  </si>
  <si>
    <t>1.34%</t>
  </si>
  <si>
    <t>2 years 6 months 4 days</t>
  </si>
  <si>
    <t>3 years 5 months 19 days</t>
  </si>
  <si>
    <t>Not Designated as Hedging Instrument [Member] | Basis Swap [Member]</t>
  </si>
  <si>
    <t>0.11%</t>
  </si>
  <si>
    <t>0.29%</t>
  </si>
  <si>
    <t>2 years 8 months 5 days</t>
  </si>
  <si>
    <t>2 years 5 months 1 day</t>
  </si>
  <si>
    <t>Not Designated as Hedging Instrument [Member] | Forward Contracts [Member]</t>
  </si>
  <si>
    <t>Derivative, Weighted-Average Forward Price</t>
  </si>
  <si>
    <t>Not Designated as Hedging Instrument [Member] | Future [Member]</t>
  </si>
  <si>
    <t>Financial Derivatives - Schedule of Derivative Instruments, Impact on Results of Operations (Details) - USD ($) $ in Thousands</t>
  </si>
  <si>
    <t>Derivative Instruments, Gain (Loss) [Line Items]</t>
  </si>
  <si>
    <t>Designated as Hedging Instrument [Member] | Fair Value Hedging [Member]</t>
  </si>
  <si>
    <t>Change in Unrealized Gain (Loss) on Hedged Item in Fair Value Hedge</t>
  </si>
  <si>
    <t>Gain (Loss) on Fair Value Hedges Recognized in Earnings</t>
  </si>
  <si>
    <t>Interest Rate Swap [Member] | Fair Value Hedging [Member]</t>
  </si>
  <si>
    <t>Gain (Loss) on Components Included from Assessment of Interest Rate Fair Value Hedge Effectiveness</t>
  </si>
  <si>
    <t>Gain (Loss) on Fair Value Hedge Ineffectiveness, Net</t>
  </si>
  <si>
    <t>Interest Rate Swap [Member] | Designated as Hedging Instrument [Member] | Fair Value Hedging [Member]</t>
  </si>
  <si>
    <t>Change in Unrealized Gain (Loss) on Fair Value Hedging Instruments</t>
  </si>
  <si>
    <t>Interest Rate Swap [Member] | Not Designated as Hedging Instrument [Member]</t>
  </si>
  <si>
    <t>Forward Contracts [Member] | Not Designated as Hedging Instrument [Member]</t>
  </si>
  <si>
    <t>Future [Member] | Not Designated as Hedging Instrument [Member]</t>
  </si>
  <si>
    <t>Financial Derivatives - Narrative (Details) - USD ($) $ in Thousands</t>
  </si>
  <si>
    <t>Derivative [Line Items]</t>
  </si>
  <si>
    <t>Additional Collateral, Aggregate Fair Value</t>
  </si>
  <si>
    <t>Excluding netting [Member] | Including accrued interest [Member]</t>
  </si>
  <si>
    <t>Credit exposure to interest rate swap counterparties</t>
  </si>
  <si>
    <t>Netting [Member] | Including accrued interest [Member]</t>
  </si>
  <si>
    <t>Uncollateralized [Member]</t>
  </si>
  <si>
    <t>Collateral Received</t>
  </si>
  <si>
    <t>Securities Pledged as Collateral [Member]</t>
  </si>
  <si>
    <t>Exchange Cleared [Member]</t>
  </si>
  <si>
    <t>Interest Rate Swap [Member]</t>
  </si>
  <si>
    <t>Fair Value Hedging [Member] | Interest Rate Swap [Member]</t>
  </si>
  <si>
    <t>Loans and Allowance for Losses and Concentrations of Credit Risk - Loan (Details) - USD ($) $ in Thousands</t>
  </si>
  <si>
    <t>Accounts, Notes, Loans and Financing Receivable [Line Items]</t>
  </si>
  <si>
    <t>Allowance for Loan and Lease Losses, Real Estate</t>
  </si>
  <si>
    <t>Unsecuritized [Member]</t>
  </si>
  <si>
    <t>Loans and Lease Receivable Unpaid Principal Balance</t>
  </si>
  <si>
    <t>Unamortized premiums, discounts and other cost basis adjustments</t>
  </si>
  <si>
    <t>Unsecuritized [Member] | Farm &amp; Ranch [Member]</t>
  </si>
  <si>
    <t>Unsecuritized [Member] | Rural Utilities [Member]</t>
  </si>
  <si>
    <t>In Consolidated Trusts</t>
  </si>
  <si>
    <t>In Consolidated Trusts | Farm &amp; Ranch [Member]</t>
  </si>
  <si>
    <t>In Consolidated Trusts | Rural Utilities [Member]</t>
  </si>
  <si>
    <t>Loans Collateralized by Real Estate [Member]</t>
  </si>
  <si>
    <t>Loans Collateralized by Real Estate [Member] | Farm &amp; Ranch [Member]</t>
  </si>
  <si>
    <t>Loans Collateralized by Real Estate [Member] | Rural Utilities [Member]</t>
  </si>
  <si>
    <t>Unpaid principal balance is the basis of presentation in disclosures of outstanding balances for Farmer Mac's lines of business.</t>
  </si>
  <si>
    <t>Loans and Allowance for Losses and Concentrations of Credit Risk - Allowance for Credit Losses Roll Forward (Details) - USD ($) $ in Thousands</t>
  </si>
  <si>
    <t>Financing Receivable, Allowance for Credit Losses [Roll Forward]</t>
  </si>
  <si>
    <t>Beginning Balance - Allowance for Loan Losses</t>
  </si>
  <si>
    <t>Beginning Balance - Reserve for Losses</t>
  </si>
  <si>
    <t>Beginning Balance - Total Allowance for Losses</t>
  </si>
  <si>
    <t>Financing Receivable, Allowance for Credit Losses, Write-downs</t>
  </si>
  <si>
    <t>Ending Balance - Allowance for Loan Losses</t>
  </si>
  <si>
    <t>Ending Balance - Reserve for Losses</t>
  </si>
  <si>
    <t>Ending Balance - Total Allowance for Losses</t>
  </si>
  <si>
    <t>Crops [Member]</t>
  </si>
  <si>
    <t>Permanent Plantings [Member]</t>
  </si>
  <si>
    <t>Livestock [Member]</t>
  </si>
  <si>
    <t>Part-Time Farm [Member]</t>
  </si>
  <si>
    <t>Agriculture Storage and Processing [Member]</t>
  </si>
  <si>
    <t>Other Commodity [Member]</t>
  </si>
  <si>
    <t>Allowance for Loan and Lease Losses [Member]</t>
  </si>
  <si>
    <t>Reserve for Off-balance Sheet Activities [Member]</t>
  </si>
  <si>
    <t>Loans and Allowance for Losses and Concentrations of Credit Risk - Allowance for Losses by Impairment Method and Commodity (Details) - USD ($) $ in Thousands</t>
  </si>
  <si>
    <t>Mar. 31, 2015</t>
  </si>
  <si>
    <t>Mar. 31, 2014</t>
  </si>
  <si>
    <t>Dec. 31, 2013</t>
  </si>
  <si>
    <t>Financing Receivable, Allowance for Credit Loss, Additional Information [Abstract]</t>
  </si>
  <si>
    <t>Financing Receivable, Collectively Evaluated for Impairment</t>
  </si>
  <si>
    <t>Financing Receivable, Individually Evaluated for Impairment</t>
  </si>
  <si>
    <t>Financing Receivable, Gross</t>
  </si>
  <si>
    <t>[1],[2]</t>
  </si>
  <si>
    <t>Financing Receivable, Allowance for Credit Losses, Collectively Evaluated for Impairment</t>
  </si>
  <si>
    <t>Financing Receivable, Allowance for Credit Losses, Individually Evaluated for Impairment</t>
  </si>
  <si>
    <t>Financing Receivable, Allowance for Credit Losses</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Amounts represent unpaid principal balance of risk-rated loans, which is the basis Farmer Mac uses to analyze its portfolio, and recorded investment of past due loans.</t>
  </si>
  <si>
    <t>Geographic regions: Northwest (AK, ID, MT, OR, WA, WY); Southwest (AZ, CA, CO, HI, NM, NV, UT); Mid-North (IA, IL, IN, MI, MN, NE, ND, SD, WI); Mid-South (AR, KS, LA, MO, OK, TX); Northeast (CT, DE, KY, MA, MD, ME, NH, NJ, NY, OH, PA, RI, VA, VT, WV); Southeast (AL, FL, GA, MS, NC, SC, TN).</t>
  </si>
  <si>
    <t>Loans and Allowance for Losses and Concentrations of Credit Risk - Impaired Financing Receivables (Details) - USD ($) $ in Thousands</t>
  </si>
  <si>
    <t>Financing Receivable, Impaired [Line Items]</t>
  </si>
  <si>
    <t>Payments to Acquire Other Loans and Leases Held-for-investment</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Financing Receivable, Recorded Investment, Nonaccrual Status</t>
  </si>
  <si>
    <t>Impaired Financing Receivable, Average Recorded Investment [Abstract]</t>
  </si>
  <si>
    <t>Impaired Financing Receivable, Average Recorded Investment</t>
  </si>
  <si>
    <t>Impaired Financing Receivable, Interest Income, Cash Basis Method [Abstract]</t>
  </si>
  <si>
    <t>Impaired Financing Receivable, Interest Income, Cash Basis Method</t>
  </si>
  <si>
    <t>Financing Receivable, Modifications, Pre-Modification Recorded Investment</t>
  </si>
  <si>
    <t>Collateral Dependent Not Individually Analyzed [Member]</t>
  </si>
  <si>
    <t>Impaired Financing Receivable, Impairment analysis performed percent</t>
  </si>
  <si>
    <t>73.00%</t>
  </si>
  <si>
    <t>65.00%</t>
  </si>
  <si>
    <t>Less than 90 days past due [Member]</t>
  </si>
  <si>
    <t>Impairment analysis was performed in the aggregate in consideration of similar risk characteristics of the assets and historical statistics on $77.7 million (73 percent) of impaired loans as of June 30, 2015, which resulted in a specific reserve of $3.8 million.</t>
  </si>
  <si>
    <t>Impairment analysis was performed in the aggregate in consideration of similar risk characteristics of the assets and historical statistics on $54.4 million (65 percent) of impaired loans as of December 31, 2014, which resulted in a specific reserve of $1.2 million.</t>
  </si>
  <si>
    <t>Includes $12.5 million of loans that are less than 90 days delinquent but which have not met Farmer Mac's performance criteria for returning to accrual status.</t>
  </si>
  <si>
    <t>Includes $11.7 million of loans that are less than 90 days delinquent but which have not met Farmer Mac's performance criteria for returning to accrual status.</t>
  </si>
  <si>
    <t>Loans and Allowance for Losses and Concentrations of Credit Risk - Troubled Debt Restructurings (Details) defaulted_loan in Millions</t>
  </si>
  <si>
    <t>Jun. 30, 2015USD ($)</t>
  </si>
  <si>
    <t>Jun. 30, 2014USD ($)</t>
  </si>
  <si>
    <t>Jun. 30, 2015USD ($)contract</t>
  </si>
  <si>
    <t>Jun. 30, 2014USD ($)defaulted_loan</t>
  </si>
  <si>
    <t>Financing Receivable, Modifications [Line Items]</t>
  </si>
  <si>
    <t>Financing Receivable, Modifications, Post-Modification Recorded Investment</t>
  </si>
  <si>
    <t>Financing Receivable, Modifications, Subsequent Default, Number of Contracts</t>
  </si>
  <si>
    <t>Financing Receivable, Modifications, Subsequent Default, Recorded Investment</t>
  </si>
  <si>
    <t>Certain Loans Acquired In Transfer Not Accounted For As Debt Securities, Subject To Be Purchased</t>
  </si>
  <si>
    <t>Includes loans and loans underlying off-balance sheet Farm &amp; Ranch Guaranteed Securities and LTSPCs that are 90 days or more past due, in foreclosure, or in bankruptcy, excluding loans performing under either their original loan terms or a court-approved bankruptcy plan.</t>
  </si>
  <si>
    <t>Loans and Allowance for Losses and Concentrations of Credit Risk - Certain Loans Acquired in Transfer (Details) $ in Thousands</t>
  </si>
  <si>
    <t>Jun. 30, 2015USD ($)defaulted_loan</t>
  </si>
  <si>
    <t>Certain Loans Acquired in Transfer Not Accounted for as Debt Securities Acquired During Period [Line Items]</t>
  </si>
  <si>
    <t>Certain Loans Acquired In Transfer Not Accounted For As Debt Securities, Number Defaulted | defaulted_loan</t>
  </si>
  <si>
    <t>Certain Loans Acquired in Transfer Not Accounted for as Debt Securities, Balance During Period</t>
  </si>
  <si>
    <t>Certain Loans Acquired in Transfer Not Accounted for as Debt Securities, Acquired During Period, Contractually Required Payments Receivable at Acquisition, During the Period</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Loans and Allowance for Losses and Concentrations of Credit Risk - Certain Loans Acquired Delinquencies and Net Credit Losses (Details) - USD ($) $ in Thousands</t>
  </si>
  <si>
    <t>Financing Receivable, Recorded Investment, Past Due [Line Items]</t>
  </si>
  <si>
    <t>Financing Receivable, Recorded Investment, Equal to Greater than 90 Days Past Due</t>
  </si>
  <si>
    <t>Net credit losses (recoveries)</t>
  </si>
  <si>
    <t>(1)Amounts represent unpaid principal balance of risk-rated loans, which is the basis Farmer Mac uses to analyze its portfolio, and recorded investment of past due loans.</t>
  </si>
  <si>
    <t>Loans and Allowance for Losses and Concentrations of Credit Risk - Financing Receivables Credit Quality Indicators (Details) - USD ($) $ in Thousands</t>
  </si>
  <si>
    <t>Financing Receivable, Recorded Investment [Line Items]</t>
  </si>
  <si>
    <t>Pass [Member]</t>
  </si>
  <si>
    <t>Special Mention [Member]</t>
  </si>
  <si>
    <t>[1],[5]</t>
  </si>
  <si>
    <t>Substandard [Member]</t>
  </si>
  <si>
    <t>[1],[6]</t>
  </si>
  <si>
    <t>On-balance sheet [Member] | Pass [Member]</t>
  </si>
  <si>
    <t>On-balance sheet [Member] | Special Mention [Member]</t>
  </si>
  <si>
    <t>On-balance sheet [Member] | Substandard [Member]</t>
  </si>
  <si>
    <t>Off-balance sheet [Member] | Pass [Member]</t>
  </si>
  <si>
    <t>Off-balance sheet [Member] | Special Mention [Member]</t>
  </si>
  <si>
    <t>Off-balance sheet [Member] | Substandard [Member]</t>
  </si>
  <si>
    <t>Crops [Member] | Pass [Member]</t>
  </si>
  <si>
    <t>Crops [Member] | Special Mention [Member]</t>
  </si>
  <si>
    <t>Crops [Member] | Substandard [Member]</t>
  </si>
  <si>
    <t>Crops [Member] | On-balance sheet [Member]</t>
  </si>
  <si>
    <t>Crops [Member] | On-balance sheet [Member] | Pass [Member]</t>
  </si>
  <si>
    <t>Crops [Member] | On-balance sheet [Member] | Special Mention [Member]</t>
  </si>
  <si>
    <t>Crops [Member] | On-balance sheet [Member] | Substandard [Member]</t>
  </si>
  <si>
    <t>Crops [Member] | Off-balance sheet [Member]</t>
  </si>
  <si>
    <t>Crops [Member] | Off-balance sheet [Member] | Pass [Member]</t>
  </si>
  <si>
    <t>Crops [Member] | Off-balance sheet [Member] | Special Mention [Member]</t>
  </si>
  <si>
    <t>Crops [Member] | Off-balance sheet [Member] | Substandard [Member]</t>
  </si>
  <si>
    <t>Permanent Plantings [Member] | Pass [Member]</t>
  </si>
  <si>
    <t>Permanent Plantings [Member] | Special Mention [Member]</t>
  </si>
  <si>
    <t>Permanent Plantings [Member] | Substandard [Member]</t>
  </si>
  <si>
    <t>Permanent Plantings [Member] | On-balance sheet [Member]</t>
  </si>
  <si>
    <t>Permanent Plantings [Member] | On-balance sheet [Member] | Pass [Member]</t>
  </si>
  <si>
    <t>Permanent Plantings [Member] | On-balance sheet [Member] | Special Mention [Member]</t>
  </si>
  <si>
    <t>Permanent Plantings [Member] | On-balance sheet [Member] | Substandard [Member]</t>
  </si>
  <si>
    <t>Permanent Plantings [Member] | Off-balance sheet [Member]</t>
  </si>
  <si>
    <t>Permanent Plantings [Member] | Off-balance sheet [Member] | Pass [Member]</t>
  </si>
  <si>
    <t>Permanent Plantings [Member] | Off-balance sheet [Member] | Special Mention [Member]</t>
  </si>
  <si>
    <t>Permanent Plantings [Member] | Off-balance sheet [Member] | Substandard [Member]</t>
  </si>
  <si>
    <t>Livestock [Member] | Pass [Member]</t>
  </si>
  <si>
    <t>Livestock [Member] | Special Mention [Member]</t>
  </si>
  <si>
    <t>Livestock [Member] | Substandard [Member]</t>
  </si>
  <si>
    <t>Livestock [Member] | On-balance sheet [Member]</t>
  </si>
  <si>
    <t>Livestock [Member] | On-balance sheet [Member] | Pass [Member]</t>
  </si>
  <si>
    <t>Livestock [Member] | On-balance sheet [Member] | Special Mention [Member]</t>
  </si>
  <si>
    <t>Livestock [Member] | On-balance sheet [Member] | Substandard [Member]</t>
  </si>
  <si>
    <t>Livestock [Member] | Off-balance sheet [Member]</t>
  </si>
  <si>
    <t>Livestock [Member] | Off-balance sheet [Member] | Pass [Member]</t>
  </si>
  <si>
    <t>Livestock [Member] | Off-balance sheet [Member] | Special Mention [Member]</t>
  </si>
  <si>
    <t>Livestock [Member] | Off-balance sheet [Member] | Substandard [Member]</t>
  </si>
  <si>
    <t>Part-Time Farm [Member] | Pass [Member]</t>
  </si>
  <si>
    <t>Part-Time Farm [Member] | Special Mention [Member]</t>
  </si>
  <si>
    <t>Part-Time Farm [Member] | Substandard [Member]</t>
  </si>
  <si>
    <t>Part-Time Farm [Member] | On-balance sheet [Member]</t>
  </si>
  <si>
    <t>Part-Time Farm [Member] | On-balance sheet [Member] | Pass [Member]</t>
  </si>
  <si>
    <t>Part-Time Farm [Member] | On-balance sheet [Member] | Special Mention [Member]</t>
  </si>
  <si>
    <t>Part-Time Farm [Member] | On-balance sheet [Member] | Substandard [Member]</t>
  </si>
  <si>
    <t>Part-Time Farm [Member] | Off-balance sheet [Member]</t>
  </si>
  <si>
    <t>Part-Time Farm [Member] | Off-balance sheet [Member] | Pass [Member]</t>
  </si>
  <si>
    <t>Part-Time Farm [Member] | Off-balance sheet [Member] | Special Mention [Member]</t>
  </si>
  <si>
    <t>Part-Time Farm [Member] | Off-balance sheet [Member] | Substandard [Member]</t>
  </si>
  <si>
    <t>Agriculture Storage and Processing [Member] | Pass [Member]</t>
  </si>
  <si>
    <t>Agriculture Storage and Processing [Member] | Special Mention [Member]</t>
  </si>
  <si>
    <t>Agriculture Storage and Processing [Member] | Substandard [Member]</t>
  </si>
  <si>
    <t>Agriculture Storage and Processing [Member] | On-balance sheet [Member]</t>
  </si>
  <si>
    <t>Agriculture Storage and Processing [Member] | On-balance sheet [Member] | Pass [Member]</t>
  </si>
  <si>
    <t>Agriculture Storage and Processing [Member] | On-balance sheet [Member] | Special Mention [Member]</t>
  </si>
  <si>
    <t>Agriculture Storage and Processing [Member] | On-balance sheet [Member] | Substandard [Member]</t>
  </si>
  <si>
    <t>Agriculture Storage and Processing [Member] | Off-balance sheet [Member]</t>
  </si>
  <si>
    <t>Agriculture Storage and Processing [Member] | Off-balance sheet [Member] | Pass [Member]</t>
  </si>
  <si>
    <t>Agriculture Storage and Processing [Member] | Off-balance sheet [Member] | Special Mention [Member]</t>
  </si>
  <si>
    <t>Agriculture Storage and Processing [Member] | Off-balance sheet [Member] | Substandard [Member]</t>
  </si>
  <si>
    <t>Other Commodity [Member] | Pass [Member]</t>
  </si>
  <si>
    <t>Other Commodity [Member] | Special Mention [Member]</t>
  </si>
  <si>
    <t>Other Commodity [Member] | Substandard [Member]</t>
  </si>
  <si>
    <t>Other Commodity [Member] | On-balance sheet [Member]</t>
  </si>
  <si>
    <t>Other Commodity [Member] | On-balance sheet [Member] | Pass [Member]</t>
  </si>
  <si>
    <t>Other Commodity [Member] | On-balance sheet [Member] | Special Mention [Member]</t>
  </si>
  <si>
    <t>Other Commodity [Member] | On-balance sheet [Member] | Substandard [Member]</t>
  </si>
  <si>
    <t>Other Commodity [Member] | Off-balance sheet [Member]</t>
  </si>
  <si>
    <t>Other Commodity [Member] | Off-balance sheet [Member] | Pass [Member]</t>
  </si>
  <si>
    <t>Other Commodity [Member] | Off-balance sheet [Member] | Special Mention [Member]</t>
  </si>
  <si>
    <t>Other Commodity [Member] | Off-balance sheet [Member] | Substandard [Member]</t>
  </si>
  <si>
    <t>Assets in the "Special mention" category generally have potential weaknesses due to performance issues but are currently considered to be adequately secured.</t>
  </si>
  <si>
    <t>Substandard assets have a well-defined weakness or weaknesses and there is a distinct possibility that some loss will be sustained if deficiencies are not corrected.</t>
  </si>
  <si>
    <t>Loans and Allowance for Losses and Concentrations of Credit Risk - Concentrations of Credit Risk (Details) - USD ($) $ in Thousands</t>
  </si>
  <si>
    <t>Northwest [Member]</t>
  </si>
  <si>
    <t>Southwest [Member]</t>
  </si>
  <si>
    <t>Mid-North [Member]</t>
  </si>
  <si>
    <t>Mid-South [Member]</t>
  </si>
  <si>
    <t>Northeast [Member]</t>
  </si>
  <si>
    <t>Southeast [Member]</t>
  </si>
  <si>
    <t>Financing Receivables, Original Loan-To-Value Ratio, Range One [Member]</t>
  </si>
  <si>
    <t>Financing Receivables, Loan-To-Value Ratio Range, Lower Range Limit</t>
  </si>
  <si>
    <t>0.00%</t>
  </si>
  <si>
    <t>Financing Receivables, 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Off-Balance Sheet Guarantees and Long Term Standby Purchase Commitments - Off-Balance Sheet Guaranteed Securities (Details) - Guarantor Obligations, Nature [Domain] - Variable Interest Entity, Not Primary Beneficiary [Member] - USD ($) $ in Thousands</t>
  </si>
  <si>
    <t>Long-term Purchase Commitment [Line Items]</t>
  </si>
  <si>
    <t>Guarantor Obligations, Maximum Exposure, Undiscounted</t>
  </si>
  <si>
    <t>Off-Balance Sheet Guarantees and Long Term Standby Purchase Commitments - Cash Flows from Off-balance sheet Guaranteed Securities (Details) - USD ($) $ in Thousands</t>
  </si>
  <si>
    <t>Guarantor Obligations [Line Items]</t>
  </si>
  <si>
    <t>Proceeds from Fees Received</t>
  </si>
  <si>
    <t>Payments to Acquire Loans and Leases Held-for-investment</t>
  </si>
  <si>
    <t>Variable Interest Entity, Not Primary Beneficiary [Member]</t>
  </si>
  <si>
    <t>Weighted average remaining maturity, Loans underlying guarantees not held by transferor</t>
  </si>
  <si>
    <t>11 years 7 months 6 days</t>
  </si>
  <si>
    <t>12 years</t>
  </si>
  <si>
    <t>Farmer Mac Guaranteed Securities [Member] | Variable Interest Entity, Not Primary Beneficiary [Member]</t>
  </si>
  <si>
    <t>Guarantor Obligations, Current Carrying Value</t>
  </si>
  <si>
    <t>Institutional Credit [Member] | Variable Interest Entity, Not Primary Beneficiary [Member]</t>
  </si>
  <si>
    <t>1 year 11 months</t>
  </si>
  <si>
    <t>2 years 5 months 5 days</t>
  </si>
  <si>
    <t>Off-Balance Sheet Guarantees and Long Term Standby Purchase Commitments - Long Term Standby Purchase Commitments (Details) - Long-Term Standby Purchase Commitments [Member] - USD ($) $ in Millions</t>
  </si>
  <si>
    <t>14 years 3 months 18 days</t>
  </si>
  <si>
    <t>Guarantee obligations issued after January 1, 2003 [Member]</t>
  </si>
  <si>
    <t>Equity - Non-controlling interest (Details) - USD ($) $ / shares in Units, $ in Thousands</t>
  </si>
  <si>
    <t>Jan. 25, 2010</t>
  </si>
  <si>
    <t>Class of Stock [Line Items]</t>
  </si>
  <si>
    <t>Farmer Mac II LLC [Member]</t>
  </si>
  <si>
    <t>Sale of Stock, Consideration Received on Transaction</t>
  </si>
  <si>
    <t>Farmer Mac II LLC [Member] | Preferred Stock [Member]</t>
  </si>
  <si>
    <t>Preferred Stock, Liquidation Preference Per Share</t>
  </si>
  <si>
    <t>Farmer Mac II LLC [Member] | Private Placement [Member] | Preferred Stock [Member]</t>
  </si>
  <si>
    <t>Sale of Stock, Number of Shares Issued in Transaction</t>
  </si>
  <si>
    <t>Noncontrolling Interest, Decrease from Redemptions or Purchase of Interests</t>
  </si>
  <si>
    <t>Equity - Capital Requirements (Details) - USD ($) $ in Millions</t>
  </si>
  <si>
    <t>Regulatory Capital Requirements [Abstract]</t>
  </si>
  <si>
    <t>Capital Requirements, Minimum Capital, Percentage of Aggregate On-Balance Sheet Assets Included In Core Capital</t>
  </si>
  <si>
    <t>2.75%</t>
  </si>
  <si>
    <t>Capital Requirements, Minimum Capital, Percentage of Aggregate Off-Balance Sheet Assets Included In Core Capital</t>
  </si>
  <si>
    <t>0.75%</t>
  </si>
  <si>
    <t>Capital Requirements, Critical Capital, Percentage of Core Capital of Total Minimum Capital</t>
  </si>
  <si>
    <t>Capital Required for Capital Adequacy</t>
  </si>
  <si>
    <t>Core Capital</t>
  </si>
  <si>
    <t>Excess Capital, Core Capital In Excess of Capital Required for Capital Adequacy</t>
  </si>
  <si>
    <t>Fair Value Disclosures - Narrative (Details) - Level 3 [Member] - USD ($) $ in Billions</t>
  </si>
  <si>
    <t>Fair Value, Assets and Liabilities Measured on Recurring and Nonrecurring Basis [Line Items]</t>
  </si>
  <si>
    <t>Assets and Liabilities, Fair Value Disclosure</t>
  </si>
  <si>
    <t>Fair Value, Assets and Liabilities Fair Value as Percent of Total Assets</t>
  </si>
  <si>
    <t>39.00%</t>
  </si>
  <si>
    <t>38.00%</t>
  </si>
  <si>
    <t>Fair Value, Assets and Liabilities, Fair Value as Percent of Total Financial Instruments Measured at Fair Value</t>
  </si>
  <si>
    <t>76.00%</t>
  </si>
  <si>
    <t>Fair Value Disclosures - Fair Value Measurements, Recurring and Nonrecurring (Details) - USD ($) $ in Thousands</t>
  </si>
  <si>
    <t>Loans and Leases Receivable, Net Amount</t>
  </si>
  <si>
    <t>Fair Value, Measurements, Nonrecurring [Member]</t>
  </si>
  <si>
    <t>Assets,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rmer Mac Guaranteed Securities [Member] | Available-for-sale Securities [Member] | Institutional Credit [Member] | Fair Value, Measurements, Recurring [Member]</t>
  </si>
  <si>
    <t>Investments, Fair Value Disclosure</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Member] | Available-for-sale Securities [Member] | USDA Guarantees [Member] | Fair Value, Measurements, Recurring [Member]</t>
  </si>
  <si>
    <t>Farmer Mac Guaranteed Securities [Member] | Available-for-sale Securities [Member] | USDA Guarantees [Member] | Fair Value, Measurements, Recurring [Member] | Fair Value, Inputs, Level 1 [Member]</t>
  </si>
  <si>
    <t>Farmer Mac Guaranteed Securities [Member] | Available-for-sale Securities [Member] | USDA Guarantees [Member] | Fair Value, Measurements, Recurring [Member] | Fair Value, Inputs, Level 2 [Member]</t>
  </si>
  <si>
    <t>Farmer Mac Guaranteed Securities [Member] | Available-for-sale Securities [Member] | USDA Guarantees [Member] | Fair Value, Measurements, Recurring [Member] | Fair Value, Inputs, Level 3 [Member]</t>
  </si>
  <si>
    <t>Farmer Mac Guaranteed Securities and USDA Securities [Member] | Available-for-sale Securities [Member] | Fair Value, Measurements, Recurring [Member]</t>
  </si>
  <si>
    <t>Farmer Mac Guaranteed Securities and USDA Securities [Member] | Available-for-sale Securities [Member] | Fair Value, Measurements, Recurring [Member] | Fair Value, Inputs, Level 1 [Member]</t>
  </si>
  <si>
    <t>Farmer Mac Guaranteed Securities and USDA Securities [Member] | Available-for-sale Securities [Member] | Fair Value, Measurements, Recurring [Member] | Fair Value, Inputs, Level 2 [Member]</t>
  </si>
  <si>
    <t>Farmer Mac Guaranteed Securities and USDA Securities [Member] | Available-for-sale Securities [Member] | Fair Value, Measurements, Recurring [Member] | Fair Value, Inputs, Level 3 [Member]</t>
  </si>
  <si>
    <t>Investment Securities [Member] | Fair Value, Measurements, Recurring [Member]</t>
  </si>
  <si>
    <t>Investment Securities [Member] | Fair Value, Measurements, Recurring [Member] | Fair Value, Inputs, Level 1 [Member]</t>
  </si>
  <si>
    <t>Investment Securities [Member] | Fair Value, Measurements, Recurring [Member] | Fair Value, Inputs, Level 2 [Member]</t>
  </si>
  <si>
    <t>Investment Securities [Member] | Fair Value, Measurements, Recurring [Member] | Fair Value, Inputs, Level 3 [Member]</t>
  </si>
  <si>
    <t>Investment Securities [Member] | Available-for-sale Securities [Member] | Fair Value, Measurements, Recurring [Member]</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Investment Securities [Member] | Trading Securities [Member] | Fair Value, Measurements, Recurring [Member]</t>
  </si>
  <si>
    <t>Investment Securities [Member] | Trading Securities [Member] | Fair Value, Measurements, Recurring [Member] | Fair Value, Inputs, Level 1 [Member]</t>
  </si>
  <si>
    <t>Investment Securities [Member] | Trading Securities [Member] | Fair Value, Measurements, Recurring [Member] | Fair Value, Inputs, Level 2 [Member]</t>
  </si>
  <si>
    <t>Investment Securities [Member] | Trading Securiti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USDA Securities [Member] | Available-for-sale Securities [Member] | Fair Value, Measurements, Recurring [Member]</t>
  </si>
  <si>
    <t>USDA Securities [Member] | Available-for-sale Securities [Member] | Fair Value, Measurements, Recurring [Member] | Fair Value, Inputs, Level 1 [Member]</t>
  </si>
  <si>
    <t>USDA Securities [Member] | Available-for-sale Securities [Member] | Fair Value, Measurements, Recurring [Member] | Fair Value, Inputs, Level 2 [Member]</t>
  </si>
  <si>
    <t>USDA Securities [Member] | Available-for-sale Securities [Member] | Fair Value, Measurements, Recurring [Member] | Fair Value, Inputs, Level 3 [Member]</t>
  </si>
  <si>
    <t>USDA Securities [Member] | Trading Securities [Member] | Fair Value, Measurements, Recurring [Member]</t>
  </si>
  <si>
    <t>USDA Securities [Member] | Trading Securities [Member] | Fair Value, Measurements, Recurring [Member] | Fair Value, Inputs, Level 1 [Member]</t>
  </si>
  <si>
    <t>USDA Securities [Member] | Trading Securities [Member] | Fair Value, Measurements, Recurring [Member] | Fair Value, Inputs, Level 2 [Member]</t>
  </si>
  <si>
    <t>USDA Securities [Member] | Trading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Asset-backed Securities [Member] | Trading Securities [Member] | Fair Value, Measurements, Recurring [Member]</t>
  </si>
  <si>
    <t>Floating Interest Rate [Member] | Asset-backed Securities [Member] | Trading Securities [Member] | Fair Value, Measurements, Recurring [Member] | Fair Value, Inputs, Level 1 [Member]</t>
  </si>
  <si>
    <t>Floating Interest Rate [Member] | Asset-backed Securities [Member] | Trading Securities [Member] | Fair Value, Measurements, Recurring [Member] | Fair Value, Inputs, Level 2 [Member]</t>
  </si>
  <si>
    <t>Floating Interest Rate [Member] | Asset-backed Securities [Member] | Trading Securities [Member] | Fair Value, Measurements, Recurring [Member] | Fair Value, Inputs, Level 3 [Member]</t>
  </si>
  <si>
    <t>Floating Interest Rate [Member] | Corporate Debt Securities [Member] | Available-for-sale Securities [Member] | Fair Value, Measurements, Recurring [Member]</t>
  </si>
  <si>
    <t>Floating Interest Rate [Member] | Corporate Debt Securities [Member] | Available-for-sale Securities [Member] | Fair Value, Measurements, Recurring [Member] | Fair Value, Inputs, Level 1 [Member]</t>
  </si>
  <si>
    <t>Floating Interest Rate [Member] | Corporate Debt Securities [Member] | Available-for-sale Securities [Member] | Fair Value, Measurements, Recurring [Member] | Fair Value, Inputs, Level 2 [Member]</t>
  </si>
  <si>
    <t>Floating Interest Rate [Member] | Corporate Debt Securities [Member] | Available-for-sale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loating Interest Rate [Member] | GSE Subordinated Debt [Member} | Available-for-sale Securities [Member] | Fair Value, Measurements, Recurring [Member]</t>
  </si>
  <si>
    <t>Floating Interest Rate [Member] | GSE Subordinated Debt [Member} | Available-for-sale Securities [Member] | Fair Value, Measurements, Recurring [Member] | Fair Value, Inputs, Level 1 [Member]</t>
  </si>
  <si>
    <t>Floating Interest Rate [Member] | GSE Subordinated Debt [Member} | Available-for-sale Securities [Member] | Fair Value, Measurements, Recurring [Member] | Fair Value, Inputs, Level 2 [Member]</t>
  </si>
  <si>
    <t>Floating Interest Rate [Member] | GSE Subordinated Debt [Member} | Available-for-sale Securities [Member] | Fair Value, Measurements, Recurring [Member] | Fair Value, Inputs, Level 3 [Member]</t>
  </si>
  <si>
    <t>Floating Interest Rate [Member] | Senior Agency Debt [Member] | Available-for-sale Securities [Member] | Fair Value, Measurements, Recurring [Member]</t>
  </si>
  <si>
    <t>Floating Interest Rate [Member] | Senior Agency Debt [Member] | Available-for-sale Securities [Member] | Fair Value, Measurements, Recurring [Member] | Fair Value, Inputs, Level 1 [Member]</t>
  </si>
  <si>
    <t>Floating Interest Rate [Member] | Senior Agency Debt [Member] | Available-for-sale Securities [Member] | Fair Value, Measurements, Recurring [Member] | Fair Value, Inputs, Level 2 [Member]</t>
  </si>
  <si>
    <t>Floating Interest Rate [Member] | Senior Agency Debt [Member] | Available-for-sale Securities [Member] | Fair Value, Measurements, Recurring [Member] | Fair Value, Inputs, Level 3 [Member]</t>
  </si>
  <si>
    <t>Floating Interest Rate [Member] | US Treasury Securities [Member] | Available-for-sale Securities [Member] | Fair Value, Measurements, Recurring [Member]</t>
  </si>
  <si>
    <t>Floating Interest Rate [Member] | US Treasury Securities [Member] | Available-for-sale Securities [Member] | Fair Value, Measurements, Recurring [Member] | Fair Value, Inputs, Level 1 [Member]</t>
  </si>
  <si>
    <t>Floating Interest Rate [Member] | US Treasury Securities [Member] | Available-for-sale Securities [Member] | Fair Value, Measurements, Recurring [Member] | Fair Value, Inputs, Level 2 [Member]</t>
  </si>
  <si>
    <t>Floating Interest Rate [Member] | US Treasury Securities [Member] | Available-for-sale Securities [Member] | Fair Value, Measurements, Recurring [Member] | Fair Value, Inputs, Level 3 [Member]</t>
  </si>
  <si>
    <t>Fixed Interest Rate [Member] | Corporate Debt Securities [Member] | Available-for-sale Securities [Member] | Fair Value, Measurements, Recurring [Member]</t>
  </si>
  <si>
    <t>Fixed Interest Rate [Member] | Corporate Debt Securities [Member] | Available-for-sale Securities [Member] | Fair Value, Measurements, Recurring [Member] | Fair Value, Inputs, Level 1 [Member]</t>
  </si>
  <si>
    <t>Fixed Interest Rate [Member] | Corporate Debt Securities [Member] | Available-for-sale Securities [Member] | Fair Value, Measurements, Recurring [Member] | Fair Value, Inputs, Level 2 [Member]</t>
  </si>
  <si>
    <t>Fixed Interest Rate [Member] | Corporate Debt Securities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Fair Value, Inputs, Level 3 [Member] - Fair Value, Measurements, Recurring [Member] - USD ($) $ in Thousands</t>
  </si>
  <si>
    <t>Fair Value, Assets Measured on Recurring Basis, Unobservable Input Reconciliation, Calculation [Roll Forward]</t>
  </si>
  <si>
    <t>Beginning Balance</t>
  </si>
  <si>
    <t>Purchases</t>
  </si>
  <si>
    <t>Sales</t>
  </si>
  <si>
    <t>Settlements</t>
  </si>
  <si>
    <t>Realized and Unrealized Gains/(Losses) included in Income</t>
  </si>
  <si>
    <t>Unrealized Gains/(Losses) included in Other Comprehen-sive Income</t>
  </si>
  <si>
    <t>Transfers Out</t>
  </si>
  <si>
    <t>Ending Balance</t>
  </si>
  <si>
    <t>Fair Value, Liabilities Measured on Recurring Basis, Unobservable Input Reconciliation, Calculation [Roll Forward]</t>
  </si>
  <si>
    <t>Fair Value, Assets Measured on Recurring Basis, Unobservable Input Reconciliation [Line Items]</t>
  </si>
  <si>
    <t>Available-for-sale Securities [Member] | USDA Securities [Member]</t>
  </si>
  <si>
    <t>Trading Securities [Member] | Investment Securities [Member]</t>
  </si>
  <si>
    <t>Trading Securities [Member] | USDA Securities [Member]</t>
  </si>
  <si>
    <t>[1],[3]</t>
  </si>
  <si>
    <t>Derivative Financial Instruments, Liabilities [Member]</t>
  </si>
  <si>
    <t>[5],[7]</t>
  </si>
  <si>
    <t>[6],[8]</t>
  </si>
  <si>
    <t>Includes immaterial unrealized losses attributable to assets still held as of June 30, 2014 that are recorded in "Gains on trading securities."</t>
  </si>
  <si>
    <t>Includes unrealized gains of $0.2 million attributable to assets still held as of June 30, 2015 that are recorded in "Gains on trading securities."</t>
  </si>
  <si>
    <t>Includes unrealized gains of $0.7 million attributable to assets still held as of June 30, 2014 that are recorded in "Gains on trading securities."</t>
  </si>
  <si>
    <t>Includes unrealized gains of $0.1 million attributable to assets still held as of June 30, 2015 that are recorded in "Gains on trading securities."</t>
  </si>
  <si>
    <t>Unrealized gains are attributable to assets still held as of June 30, 2015 and are recorded in "Gains on trading securities."</t>
  </si>
  <si>
    <t>(1) Unrealized gains are attributable to assets still held as of June 30, 2014 and are recorded in "Gains on trading securities."</t>
  </si>
  <si>
    <t>(1)Unrealized gains are attributable to assets still held as of June 30, 2015 and are recorded in "Gains on trading securities."</t>
  </si>
  <si>
    <t>Unrealized gains are attributable to assets still held as of June 30, 2014 and are recorded in "Gains on trading securities."</t>
  </si>
  <si>
    <t>Fair Value Disclosures - Quantitative Information (Details) - USD ($) $ in Thousands</t>
  </si>
  <si>
    <t>Fair Value Measurements, Recurring and Nonrecurring, Valuation Techniques [Line Items]</t>
  </si>
  <si>
    <t>Institutional Credit [Member] | Cost Approach Valuation Technique [Member] | Farmer Mac Guaranteed Securities [Member] | Fair Value, Measurements, Recurring [Member]</t>
  </si>
  <si>
    <t>USDA Guarantees [Member] | Cost Approach Valuation Technique [Member] | Farmer Mac Guaranteed Securities [Member] | Fair Value, Measurements, Recurring [Member]</t>
  </si>
  <si>
    <t>USDA Guarantees [Member] | Cost Approach Valuation Technique [Member] | USDA Securities [Member] | Fair Value, Measurements, Recurring [Member]</t>
  </si>
  <si>
    <t>Floating Interest Rate [Member] | Market Approach Valuation Technique [Member] | Floating rate auction-rate certificates backed by Government guaranteed student loans | Fair Value, Measurements, Recurring [Member]</t>
  </si>
  <si>
    <t>Floating Interest Rate [Member] | Cost Approach Valuation Technique [Member] | Asset-backed Securities [Member] | Fair Value, Measurements, Recurring [Member]</t>
  </si>
  <si>
    <t>Floating Interest Rate [Member] | Cost Approach Valuation Technique [Member] | Asset-backed Securities [Member] | Fair Value, Measurements, Recurring [Member] | Fair Value, Inputs, Level 3 [Member]</t>
  </si>
  <si>
    <t>Fair Value Inputs, Prepayment Rate</t>
  </si>
  <si>
    <t>10.00%</t>
  </si>
  <si>
    <t>Minimum [Member] | Market Approach Valuation Technique [Member] | Floating rate auction-rate certificates backed by Government guaranteed student loans | Fair Value, Measurements, Recurring [Member] | Fair Value, Inputs, Level 3 [Member]</t>
  </si>
  <si>
    <t>Fair Value Inputs, Range of Offered Quotes</t>
  </si>
  <si>
    <t>82.00%</t>
  </si>
  <si>
    <t>Minimum [Member] | Cost Approach Valuation Technique [Member] | Asset-backed Securities [Member] | Fair Value, Measurements, Recurring [Member] | Fair Value, Inputs, Level 3 [Member]</t>
  </si>
  <si>
    <t>Fair Value Inputs, Discount Rate</t>
  </si>
  <si>
    <t>15.50%</t>
  </si>
  <si>
    <t>14.30%</t>
  </si>
  <si>
    <t>Minimum [Member] | Institutional Credit [Member] | Cost Approach Valuation Technique [Member] | Farmer Mac Guaranteed Securities [Member] | Fair Value, Measurements, Recurring [Member] | Fair Value, Inputs, Level 3 [Member]</t>
  </si>
  <si>
    <t>0.80%</t>
  </si>
  <si>
    <t>0.70%</t>
  </si>
  <si>
    <t>Minimum [Member] | Institutional Credit [Member] | Cost Approach Valuation Technique [Member] | USDA Securities [Member] | Fair Value, Measurements, Recurring [Member] | Fair Value, Inputs, Level 3 [Member]</t>
  </si>
  <si>
    <t>1.00%</t>
  </si>
  <si>
    <t>8.00%</t>
  </si>
  <si>
    <t>Minimum [Member] | USDA Guarantees [Member] | Cost Approach Valuation Technique [Member] | USDA Securities [Member] | Fair Value, Measurements, Recurring [Member] | Fair Value, Inputs, Level 3 [Member]</t>
  </si>
  <si>
    <t>1.10%</t>
  </si>
  <si>
    <t>Maximum [Member] | Market Approach Valuation Technique [Member] | Floating rate auction-rate certificates backed by Government guaranteed student loans | Fair Value, Measurements, Recurring [Member] | Fair Value, Inputs, Level 3 [Member]</t>
  </si>
  <si>
    <t>94.00%</t>
  </si>
  <si>
    <t>Maximum [Member] | Cost Approach Valuation Technique [Member] | Asset-backed Securities [Member] | Fair Value, Measurements, Recurring [Member] | Fair Value, Inputs, Level 3 [Member]</t>
  </si>
  <si>
    <t>21.70%</t>
  </si>
  <si>
    <t>23.90%</t>
  </si>
  <si>
    <t>Maximum [Member] | Institutional Credit [Member] | Cost Approach Valuation Technique [Member] | Farmer Mac Guaranteed Securities [Member] | Fair Value, Measurements, Recurring [Member] | Fair Value, Inputs, Level 3 [Member]</t>
  </si>
  <si>
    <t>3.30%</t>
  </si>
  <si>
    <t>2.70%</t>
  </si>
  <si>
    <t>Maximum [Member] | Institutional Credit [Member] | Cost Approach Valuation Technique [Member] | USDA Securities [Member] | Fair Value, Measurements, Recurring [Member] | Fair Value, Inputs, Level 3 [Member]</t>
  </si>
  <si>
    <t>3.90%</t>
  </si>
  <si>
    <t>3.60%</t>
  </si>
  <si>
    <t>20.00%</t>
  </si>
  <si>
    <t>21.00%</t>
  </si>
  <si>
    <t>Maximum [Member] | USDA Guarantees [Member] | Cost Approach Valuation Technique [Member] | USDA Securities [Member] | Fair Value, Measurements, Recurring [Member] | Fair Value, Inputs, Level 3 [Member]</t>
  </si>
  <si>
    <t>5.30%</t>
  </si>
  <si>
    <t>18.00%</t>
  </si>
  <si>
    <t>Weighted Average [Member] | Market Approach Valuation Technique [Member] | Floating rate auction-rate certificates backed by Government guaranteed student loans | Fair Value, Measurements, Recurring [Member] | Fair Value, Inputs, Level 3 [Member]</t>
  </si>
  <si>
    <t>86.20%</t>
  </si>
  <si>
    <t>87.10%</t>
  </si>
  <si>
    <t>Weighted Average [Member] | Cost Approach Valuation Technique [Member] | Asset-backed Securities [Member] | Fair Value, Measurements, Recurring [Member] | Fair Value, Inputs, Level 3 [Member]</t>
  </si>
  <si>
    <t>18.90%</t>
  </si>
  <si>
    <t>19.10%</t>
  </si>
  <si>
    <t>Weighted Average [Member] | Institutional Credit [Member] | Cost Approach Valuation Technique [Member] | Farmer Mac Guaranteed Securities [Member] | Fair Value, Measurements, Recurring [Member] | Fair Value, Inputs, Level 3 [Member]</t>
  </si>
  <si>
    <t>1.50%</t>
  </si>
  <si>
    <t>1.30%</t>
  </si>
  <si>
    <t>Weighted Average [Member] | Institutional Credit [Member] | Cost Approach Valuation Technique [Member] | USDA Securities [Member] | Fair Value, Measurements, Recurring [Member] | Fair Value, Inputs, Level 3 [Member]</t>
  </si>
  <si>
    <t>1.90%</t>
  </si>
  <si>
    <t>11.00%</t>
  </si>
  <si>
    <t>9.00%</t>
  </si>
  <si>
    <t>Weighted Average [Member] | USDA Guarantees [Member] | Cost Approach Valuation Technique [Member] | USDA Securities [Member] | Fair Value, Measurements, Recurring [Member] | Fair Value, Inputs, Level 3 [Member]</t>
  </si>
  <si>
    <t>3.10%</t>
  </si>
  <si>
    <t>3.20%</t>
  </si>
  <si>
    <t>7.00%</t>
  </si>
  <si>
    <t>Fair Value Disclosures - Summary of Carrying Value and Fair Value (Details) - USD ($) $ in Thousands</t>
  </si>
  <si>
    <t>Fair Value, Balance Sheet Grouping, Financial Statement Captions [Line Items]</t>
  </si>
  <si>
    <t>Financial derivatives</t>
  </si>
  <si>
    <t>Guarantee and commitment fees receivable:</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Business Segment Reporting - Narrative (Details) - USD ($) $ in Thousands</t>
  </si>
  <si>
    <t>Segment Reporting Information [Line Items]</t>
  </si>
  <si>
    <t>Common Stock outstanding</t>
  </si>
  <si>
    <t>Business Segment Reporting - Core Earnings - Business Segments (Details) - USD ($) $ in Thousands</t>
  </si>
  <si>
    <t>Segment Reporting Information, Profit (Loss) [Abstract]</t>
  </si>
  <si>
    <t>Interest and Dividend Income, Operating</t>
  </si>
  <si>
    <t>Interest Income Reclassification</t>
  </si>
  <si>
    <t>Net effective spread</t>
  </si>
  <si>
    <t>Other Non-Interest Income (Expense), Excluding Guarantee and Commitment Fees</t>
  </si>
  <si>
    <t>Non-interest income/(loss)</t>
  </si>
  <si>
    <t>(Release of)/provision for reserve for losses</t>
  </si>
  <si>
    <t>Noninterest Expense, Excluding Loan, Lease and Other Losses</t>
  </si>
  <si>
    <t>Noninterest Expense</t>
  </si>
  <si>
    <t>[13]</t>
  </si>
  <si>
    <t>[14]</t>
  </si>
  <si>
    <t>[15]</t>
  </si>
  <si>
    <t>[16]</t>
  </si>
  <si>
    <t>Income tax expense</t>
  </si>
  <si>
    <t>Preferred Stock Dividends, Income Statement Impact</t>
  </si>
  <si>
    <t>Segment Reporting Information, Additional Information [Abstract]</t>
  </si>
  <si>
    <t>Assets</t>
  </si>
  <si>
    <t>On and Off Balance Sheet Program Assets, At Principal Balance</t>
  </si>
  <si>
    <t>Segment core earnings before income taxes</t>
  </si>
  <si>
    <t>Segment core earnings before preferred stock dividends and attibution of income to non-controlling interest - preferred stock dividends</t>
  </si>
  <si>
    <t>Segment core earnings</t>
  </si>
  <si>
    <t>Corporate [Member]</t>
  </si>
  <si>
    <t>Segment Reconciling Items [Member]</t>
  </si>
  <si>
    <t>[17]</t>
  </si>
  <si>
    <t>[18]</t>
  </si>
  <si>
    <t>[19]</t>
  </si>
  <si>
    <t>[20]</t>
  </si>
  <si>
    <t>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t>
  </si>
  <si>
    <t>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t>
  </si>
  <si>
    <t>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5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1030780</v>
      </c>
    </row>
    <row r="17" spans="1:3">
      <c r="A17" s="4" t="s">
        <v>25</v>
      </c>
    </row>
    <row r="18" spans="1:3">
      <c r="A18" s="3" t="s">
        <v>4</v>
      </c>
    </row>
    <row r="19" spans="1:3">
      <c r="A19" s="4" t="s">
        <v>24</v>
      </c>
      <c r="C19" s="5" t="n">
        <v>500301</v>
      </c>
    </row>
    <row r="20" spans="1:3">
      <c r="A20" s="4" t="s">
        <v>26</v>
      </c>
    </row>
    <row r="21" spans="1:3">
      <c r="A21" s="3" t="s">
        <v>4</v>
      </c>
    </row>
    <row r="22" spans="1:3">
      <c r="A22" s="4" t="s">
        <v>24</v>
      </c>
      <c r="C22" s="5" t="n">
        <v>9508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4" t="s">
        <v>68</v>
      </c>
    </row>
    <row r="4" spans="1:2">
      <c r="A4" s="3" t="s">
        <v>254</v>
      </c>
    </row>
    <row r="5" spans="1:2">
      <c r="A5" s="4" t="s">
        <v>255</v>
      </c>
      <c r="B5"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4" t="s">
        <v>247</v>
      </c>
    </row>
    <row r="4" spans="1:2">
      <c r="A4" s="3" t="s">
        <v>258</v>
      </c>
    </row>
    <row r="5" spans="1:2">
      <c r="A5" s="4" t="s">
        <v>255</v>
      </c>
      <c r="B5"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s="1" t="s">
        <v>284</v>
      </c>
      <c r="B1" s="2" t="s">
        <v>1</v>
      </c>
    </row>
    <row r="2" spans="1:2">
      <c r="B2" s="2" t="s">
        <v>2</v>
      </c>
    </row>
    <row r="3" spans="1:2">
      <c r="A3" s="3" t="s">
        <v>25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97</v>
      </c>
      <c r="B1" s="2" t="s">
        <v>1</v>
      </c>
    </row>
    <row r="2" spans="1:2">
      <c r="B2" s="2" t="s">
        <v>2</v>
      </c>
    </row>
    <row r="3" spans="1:2">
      <c r="A3" s="3" t="s">
        <v>250</v>
      </c>
    </row>
    <row r="4" spans="1:2">
      <c r="A4" s="4" t="s">
        <v>298</v>
      </c>
      <c r="B4" s="4" t="s">
        <v>299</v>
      </c>
    </row>
    <row r="5" spans="1:2">
      <c r="A5" s="4" t="s">
        <v>300</v>
      </c>
      <c r="B5" s="4" t="s">
        <v>301</v>
      </c>
    </row>
    <row r="6" spans="1:2">
      <c r="A6" s="4" t="s">
        <v>291</v>
      </c>
      <c r="B6"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83156</v>
      </c>
      <c r="C3" s="7" t="n">
        <v>1363387</v>
      </c>
    </row>
    <row r="4" spans="1:3">
      <c r="A4" s="3" t="s">
        <v>31</v>
      </c>
    </row>
    <row r="5" spans="1:3">
      <c r="A5" s="4" t="s">
        <v>32</v>
      </c>
      <c r="B5" s="5" t="n">
        <v>3153012</v>
      </c>
      <c r="C5" s="5" t="n">
        <v>2833461</v>
      </c>
    </row>
    <row r="6" spans="1:3">
      <c r="A6" s="4" t="s">
        <v>33</v>
      </c>
      <c r="B6" s="5" t="n">
        <v>512559</v>
      </c>
      <c r="C6" s="5" t="n">
        <v>692478</v>
      </c>
    </row>
    <row r="7" spans="1:3">
      <c r="A7" s="4" t="s">
        <v>34</v>
      </c>
      <c r="B7" s="5" t="n">
        <v>-5939</v>
      </c>
      <c r="C7" s="5" t="n">
        <v>-5864</v>
      </c>
    </row>
    <row r="8" spans="1:3">
      <c r="A8" s="4" t="s">
        <v>35</v>
      </c>
      <c r="B8" s="5" t="n">
        <v>3659632</v>
      </c>
      <c r="C8" s="5" t="n">
        <v>3520075</v>
      </c>
    </row>
    <row r="9" spans="1:3">
      <c r="A9" s="4" t="s">
        <v>36</v>
      </c>
      <c r="B9" s="5" t="n">
        <v>750</v>
      </c>
      <c r="C9" s="5" t="n">
        <v>421</v>
      </c>
    </row>
    <row r="10" spans="1:3">
      <c r="A10" s="4" t="s">
        <v>37</v>
      </c>
      <c r="B10" s="5" t="n">
        <v>7455</v>
      </c>
      <c r="C10" s="5" t="n">
        <v>4177</v>
      </c>
    </row>
    <row r="11" spans="1:3">
      <c r="A11" s="4" t="s">
        <v>38</v>
      </c>
      <c r="B11" s="5" t="n">
        <v>101127</v>
      </c>
      <c r="C11" s="5" t="n">
        <v>106874</v>
      </c>
    </row>
    <row r="12" spans="1:3">
      <c r="A12" s="4" t="s">
        <v>39</v>
      </c>
      <c r="B12" s="5" t="n">
        <v>37847</v>
      </c>
      <c r="C12" s="5" t="n">
        <v>39462</v>
      </c>
    </row>
    <row r="13" spans="1:3">
      <c r="A13" s="4" t="s">
        <v>40</v>
      </c>
      <c r="B13" s="5" t="n">
        <v>23130</v>
      </c>
      <c r="C13" s="5" t="n">
        <v>33391</v>
      </c>
    </row>
    <row r="14" spans="1:3">
      <c r="A14" s="4" t="s">
        <v>41</v>
      </c>
      <c r="B14" s="5" t="n">
        <v>46584</v>
      </c>
      <c r="C14" s="5" t="n">
        <v>55413</v>
      </c>
    </row>
    <row r="15" spans="1:3">
      <c r="A15" s="4" t="s">
        <v>42</v>
      </c>
      <c r="B15" s="5" t="n">
        <v>15144597</v>
      </c>
      <c r="C15" s="5" t="n">
        <v>14287821</v>
      </c>
    </row>
    <row r="16" spans="1:3">
      <c r="A16" s="3" t="s">
        <v>43</v>
      </c>
    </row>
    <row r="17" spans="1:3">
      <c r="A17" s="4" t="s">
        <v>44</v>
      </c>
      <c r="B17" s="5" t="n">
        <v>7632668</v>
      </c>
      <c r="C17" s="5" t="n">
        <v>7353953</v>
      </c>
    </row>
    <row r="18" spans="1:3">
      <c r="A18" s="4" t="s">
        <v>45</v>
      </c>
      <c r="B18" s="5" t="n">
        <v>6013237</v>
      </c>
      <c r="C18" s="5" t="n">
        <v>5471186</v>
      </c>
    </row>
    <row r="19" spans="1:3">
      <c r="A19" s="4" t="s">
        <v>46</v>
      </c>
      <c r="B19" s="5" t="n">
        <v>13645905</v>
      </c>
      <c r="C19" s="5" t="n">
        <v>12825139</v>
      </c>
    </row>
    <row r="20" spans="1:3">
      <c r="A20" s="4" t="s">
        <v>47</v>
      </c>
      <c r="B20" s="5" t="n">
        <v>516004</v>
      </c>
      <c r="C20" s="5" t="n">
        <v>424214</v>
      </c>
    </row>
    <row r="21" spans="1:3">
      <c r="A21" s="4" t="s">
        <v>37</v>
      </c>
      <c r="B21" s="5" t="n">
        <v>69373</v>
      </c>
      <c r="C21" s="5" t="n">
        <v>84844</v>
      </c>
    </row>
    <row r="22" spans="1:3">
      <c r="A22" s="4" t="s">
        <v>48</v>
      </c>
      <c r="B22" s="5" t="n">
        <v>50183</v>
      </c>
      <c r="C22" s="5" t="n">
        <v>48355</v>
      </c>
    </row>
    <row r="23" spans="1:3">
      <c r="A23" s="4" t="s">
        <v>49</v>
      </c>
      <c r="B23" s="5" t="n">
        <v>36417</v>
      </c>
      <c r="C23" s="5" t="n">
        <v>37925</v>
      </c>
    </row>
    <row r="24" spans="1:3">
      <c r="A24" s="4" t="s">
        <v>50</v>
      </c>
      <c r="B24" s="5" t="n">
        <v>245785</v>
      </c>
      <c r="C24" s="5" t="n">
        <v>81252</v>
      </c>
    </row>
    <row r="25" spans="1:3">
      <c r="A25" s="4" t="s">
        <v>51</v>
      </c>
      <c r="B25" s="5" t="n">
        <v>4637</v>
      </c>
      <c r="C25" s="5" t="n">
        <v>4263</v>
      </c>
    </row>
    <row r="26" spans="1:3">
      <c r="A26" s="4" t="s">
        <v>52</v>
      </c>
      <c r="B26" s="7" t="n">
        <v>14568304</v>
      </c>
      <c r="C26" s="7" t="n">
        <v>13505992</v>
      </c>
    </row>
    <row r="27" spans="1:3">
      <c r="A27" s="4" t="s">
        <v>53</v>
      </c>
    </row>
    <row r="28" spans="1:3">
      <c r="A28" s="3" t="s">
        <v>54</v>
      </c>
    </row>
    <row r="29" spans="1:3">
      <c r="A29" s="4" t="s">
        <v>55</v>
      </c>
      <c r="B29" s="7" t="n">
        <v>116098</v>
      </c>
      <c r="C29" s="7" t="n">
        <v>113559</v>
      </c>
    </row>
    <row r="30" spans="1:3">
      <c r="A30" s="4" t="s">
        <v>56</v>
      </c>
      <c r="B30" s="5" t="n">
        <v>22733</v>
      </c>
      <c r="C30" s="5" t="n">
        <v>15533</v>
      </c>
    </row>
    <row r="31" spans="1:3">
      <c r="A31" s="4" t="s">
        <v>57</v>
      </c>
      <c r="B31" s="5" t="n">
        <v>221477</v>
      </c>
      <c r="C31" s="5" t="n">
        <v>201013</v>
      </c>
    </row>
    <row r="32" spans="1:3">
      <c r="A32" s="4" t="s">
        <v>58</v>
      </c>
      <c r="B32" s="5" t="n">
        <v>576106</v>
      </c>
      <c r="C32" s="5" t="n">
        <v>545801</v>
      </c>
    </row>
    <row r="33" spans="1:3">
      <c r="A33" s="4" t="s">
        <v>59</v>
      </c>
      <c r="B33" s="5" t="n">
        <v>187</v>
      </c>
      <c r="C33" s="5" t="n">
        <v>236028</v>
      </c>
    </row>
    <row r="34" spans="1:3">
      <c r="A34" s="4" t="s">
        <v>60</v>
      </c>
      <c r="B34" s="5" t="n">
        <v>576293</v>
      </c>
      <c r="C34" s="5" t="n">
        <v>781829</v>
      </c>
    </row>
    <row r="35" spans="1:3">
      <c r="A35" s="4" t="s">
        <v>61</v>
      </c>
      <c r="B35" s="5" t="n">
        <v>15144597</v>
      </c>
      <c r="C35" s="5" t="n">
        <v>14287821</v>
      </c>
    </row>
    <row r="36" spans="1:3">
      <c r="A36" s="4" t="s">
        <v>62</v>
      </c>
    </row>
    <row r="37" spans="1:3">
      <c r="A37" s="3" t="s">
        <v>63</v>
      </c>
    </row>
    <row r="38" spans="1:3">
      <c r="A38" s="4" t="s">
        <v>64</v>
      </c>
      <c r="B38" s="5" t="n">
        <v>58333</v>
      </c>
      <c r="C38" s="5" t="n">
        <v>58333</v>
      </c>
    </row>
    <row r="39" spans="1:3">
      <c r="A39" s="4" t="s">
        <v>65</v>
      </c>
    </row>
    <row r="40" spans="1:3">
      <c r="A40" s="3" t="s">
        <v>63</v>
      </c>
    </row>
    <row r="41" spans="1:3">
      <c r="A41" s="4" t="s">
        <v>64</v>
      </c>
      <c r="B41" s="5" t="n">
        <v>73044</v>
      </c>
      <c r="C41" s="5" t="n">
        <v>73044</v>
      </c>
    </row>
    <row r="42" spans="1:3">
      <c r="A42" s="4" t="s">
        <v>66</v>
      </c>
    </row>
    <row r="43" spans="1:3">
      <c r="A43" s="3" t="s">
        <v>63</v>
      </c>
    </row>
    <row r="44" spans="1:3">
      <c r="A44" s="4" t="s">
        <v>64</v>
      </c>
      <c r="B44" s="5" t="n">
        <v>73382</v>
      </c>
      <c r="C44" s="5" t="n">
        <v>73382</v>
      </c>
    </row>
    <row r="45" spans="1:3">
      <c r="A45" s="4" t="s">
        <v>23</v>
      </c>
    </row>
    <row r="46" spans="1:3">
      <c r="A46" s="3" t="s">
        <v>54</v>
      </c>
    </row>
    <row r="47" spans="1:3">
      <c r="A47" s="4" t="s">
        <v>67</v>
      </c>
      <c r="B47" s="5" t="n">
        <v>1031</v>
      </c>
      <c r="C47" s="5" t="n">
        <v>1031</v>
      </c>
    </row>
    <row r="48" spans="1:3">
      <c r="A48" s="4" t="s">
        <v>25</v>
      </c>
    </row>
    <row r="49" spans="1:3">
      <c r="A49" s="3" t="s">
        <v>54</v>
      </c>
    </row>
    <row r="50" spans="1:3">
      <c r="A50" s="4" t="s">
        <v>67</v>
      </c>
      <c r="B50" s="5" t="n">
        <v>500</v>
      </c>
      <c r="C50" s="5" t="n">
        <v>500</v>
      </c>
    </row>
    <row r="51" spans="1:3">
      <c r="A51" s="4" t="s">
        <v>26</v>
      </c>
    </row>
    <row r="52" spans="1:3">
      <c r="A52" s="3" t="s">
        <v>54</v>
      </c>
    </row>
    <row r="53" spans="1:3">
      <c r="A53" s="4" t="s">
        <v>67</v>
      </c>
      <c r="B53" s="5" t="n">
        <v>9508</v>
      </c>
      <c r="C53" s="5" t="n">
        <v>9406</v>
      </c>
    </row>
    <row r="54" spans="1:3">
      <c r="A54" s="4" t="s">
        <v>68</v>
      </c>
    </row>
    <row r="55" spans="1:3">
      <c r="A55" s="3" t="s">
        <v>29</v>
      </c>
    </row>
    <row r="56" spans="1:3">
      <c r="A56" s="4" t="s">
        <v>69</v>
      </c>
      <c r="B56" s="5" t="n">
        <v>1851899</v>
      </c>
      <c r="C56" s="5" t="n">
        <v>1938499</v>
      </c>
    </row>
    <row r="57" spans="1:3">
      <c r="A57" s="4" t="s">
        <v>70</v>
      </c>
      <c r="B57" s="5" t="n">
        <v>606</v>
      </c>
      <c r="C57" s="5" t="n">
        <v>689</v>
      </c>
    </row>
    <row r="58" spans="1:3">
      <c r="A58" s="4" t="s">
        <v>71</v>
      </c>
      <c r="B58" s="5" t="n">
        <v>1852505</v>
      </c>
      <c r="C58" s="5" t="n">
        <v>1939188</v>
      </c>
    </row>
    <row r="59" spans="1:3">
      <c r="A59" s="4" t="s">
        <v>72</v>
      </c>
    </row>
    <row r="60" spans="1:3">
      <c r="A60" s="3" t="s">
        <v>29</v>
      </c>
    </row>
    <row r="61" spans="1:3">
      <c r="A61" s="4" t="s">
        <v>69</v>
      </c>
      <c r="B61" s="5" t="n">
        <v>4051208</v>
      </c>
      <c r="C61" s="5" t="n">
        <v>3659281</v>
      </c>
    </row>
    <row r="62" spans="1:3">
      <c r="A62" s="4" t="s">
        <v>73</v>
      </c>
      <c r="B62" s="5" t="n">
        <v>1822027</v>
      </c>
      <c r="C62" s="5" t="n">
        <v>1794620</v>
      </c>
    </row>
    <row r="63" spans="1:3">
      <c r="A63" s="4" t="s">
        <v>71</v>
      </c>
      <c r="B63" s="5" t="n">
        <v>5873235</v>
      </c>
      <c r="C63" s="5" t="n">
        <v>5453901</v>
      </c>
    </row>
    <row r="64" spans="1:3">
      <c r="A64" s="4" t="s">
        <v>74</v>
      </c>
    </row>
    <row r="65" spans="1:3">
      <c r="A65" s="3" t="s">
        <v>29</v>
      </c>
    </row>
    <row r="66" spans="1:3">
      <c r="A66" s="4" t="s">
        <v>69</v>
      </c>
      <c r="B66" s="5" t="n">
        <v>1825406</v>
      </c>
      <c r="C66" s="5" t="n">
        <v>1731222</v>
      </c>
    </row>
    <row r="67" spans="1:3">
      <c r="A67" s="4" t="s">
        <v>70</v>
      </c>
      <c r="B67" s="5" t="n">
        <v>33770</v>
      </c>
      <c r="C67" s="5" t="n">
        <v>40310</v>
      </c>
    </row>
    <row r="68" spans="1:3">
      <c r="A68" s="4" t="s">
        <v>71</v>
      </c>
      <c r="B68" s="7" t="n">
        <v>1859176</v>
      </c>
      <c r="C68" s="7" t="n">
        <v>1771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5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58</v>
      </c>
    </row>
    <row r="4" spans="1:2">
      <c r="A4" s="4" t="s">
        <v>304</v>
      </c>
      <c r="B4" s="4" t="s">
        <v>311</v>
      </c>
    </row>
    <row r="5" spans="1:2">
      <c r="A5" s="4" t="s">
        <v>306</v>
      </c>
      <c r="B5" s="4" t="s">
        <v>312</v>
      </c>
    </row>
    <row r="6" spans="1:2">
      <c r="A6" s="4" t="s">
        <v>308</v>
      </c>
      <c r="B6"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4</v>
      </c>
      <c r="B1" s="2" t="s">
        <v>1</v>
      </c>
    </row>
    <row r="2" spans="1:2">
      <c r="B2" s="2" t="s">
        <v>2</v>
      </c>
    </row>
    <row r="3" spans="1:2">
      <c r="A3" s="3" t="s">
        <v>26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6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6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7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50</v>
      </c>
      <c r="B1" s="2" t="s">
        <v>1</v>
      </c>
    </row>
    <row r="2" spans="1:2">
      <c r="B2" s="2" t="s">
        <v>2</v>
      </c>
    </row>
    <row r="3" spans="1:2">
      <c r="A3" s="3" t="s">
        <v>281</v>
      </c>
    </row>
    <row r="4" spans="1:2">
      <c r="A4" s="4" t="s">
        <v>351</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1"/>
    <col customWidth="1" max="5" min="5" width="9"/>
  </cols>
  <sheetData>
    <row r="1" spans="1:5">
      <c r="A1" s="1" t="s">
        <v>353</v>
      </c>
      <c r="B1" s="2" t="s">
        <v>86</v>
      </c>
      <c r="D1" t="n"/>
    </row>
    <row r="2" spans="1:5">
      <c r="B2" s="2" t="s">
        <v>354</v>
      </c>
      <c r="D2" s="2" t="s">
        <v>355</v>
      </c>
    </row>
    <row r="3" spans="1:5">
      <c r="A3" s="3" t="s">
        <v>356</v>
      </c>
    </row>
    <row r="4" spans="1:5">
      <c r="A4" s="4" t="s">
        <v>357</v>
      </c>
      <c r="B4" s="5" t="n">
        <v>3</v>
      </c>
    </row>
    <row r="5" spans="1:5">
      <c r="A5" s="4" t="s">
        <v>33</v>
      </c>
      <c r="B5" s="7" t="n">
        <v>512559</v>
      </c>
      <c r="D5" s="7" t="n">
        <v>692478</v>
      </c>
    </row>
    <row r="6" spans="1:5">
      <c r="A6" s="4" t="s">
        <v>47</v>
      </c>
      <c r="B6" s="5" t="n">
        <v>516004</v>
      </c>
      <c r="D6" s="5" t="n">
        <v>424214</v>
      </c>
    </row>
    <row r="7" spans="1:5">
      <c r="A7" s="4" t="s">
        <v>358</v>
      </c>
    </row>
    <row r="8" spans="1:5">
      <c r="A8" s="3" t="s">
        <v>356</v>
      </c>
    </row>
    <row r="9" spans="1:5">
      <c r="A9" s="4" t="s">
        <v>359</v>
      </c>
      <c r="B9" s="5" t="n">
        <v>3400</v>
      </c>
      <c r="D9" s="5" t="n">
        <v>2900</v>
      </c>
    </row>
    <row r="10" spans="1:5">
      <c r="A10" s="4" t="s">
        <v>360</v>
      </c>
    </row>
    <row r="11" spans="1:5">
      <c r="A11" s="3" t="s">
        <v>356</v>
      </c>
    </row>
    <row r="12" spans="1:5">
      <c r="A12" s="4" t="s">
        <v>361</v>
      </c>
      <c r="B12" s="5" t="n">
        <v>1200</v>
      </c>
      <c r="D12" s="5" t="n">
        <v>-200</v>
      </c>
    </row>
    <row r="13" spans="1:5">
      <c r="A13" s="4" t="s">
        <v>362</v>
      </c>
    </row>
    <row r="14" spans="1:5">
      <c r="A14" s="3" t="s">
        <v>356</v>
      </c>
    </row>
    <row r="15" spans="1:5">
      <c r="A15" s="4" t="s">
        <v>361</v>
      </c>
      <c r="D15" s="5" t="n">
        <v>3700</v>
      </c>
    </row>
    <row r="16" spans="1:5">
      <c r="A16" s="4" t="s">
        <v>363</v>
      </c>
    </row>
    <row r="17" spans="1:5">
      <c r="A17" s="3" t="s">
        <v>356</v>
      </c>
    </row>
    <row r="18" spans="1:5">
      <c r="A18" s="4" t="s">
        <v>361</v>
      </c>
      <c r="B18" s="5" t="n">
        <v>2100</v>
      </c>
      <c r="D18" s="5" t="n">
        <v>2400</v>
      </c>
    </row>
    <row r="19" spans="1:5">
      <c r="A19" s="4" t="s">
        <v>364</v>
      </c>
    </row>
    <row r="20" spans="1:5">
      <c r="A20" s="3" t="s">
        <v>356</v>
      </c>
    </row>
    <row r="21" spans="1:5">
      <c r="A21" s="4" t="s">
        <v>33</v>
      </c>
      <c r="B21" s="5" t="n">
        <v>512559</v>
      </c>
      <c r="C21" s="4" t="s">
        <v>93</v>
      </c>
      <c r="D21" s="5" t="n">
        <v>692478</v>
      </c>
      <c r="E21" s="4" t="s">
        <v>94</v>
      </c>
    </row>
    <row r="22" spans="1:5">
      <c r="A22" s="4" t="s">
        <v>47</v>
      </c>
      <c r="B22" s="5" t="n">
        <v>516004</v>
      </c>
      <c r="C22" s="4" t="s">
        <v>95</v>
      </c>
      <c r="D22" s="5" t="n">
        <v>424214</v>
      </c>
      <c r="E22" s="4" t="s">
        <v>96</v>
      </c>
    </row>
    <row r="23" spans="1:5">
      <c r="A23" s="4" t="s">
        <v>365</v>
      </c>
    </row>
    <row r="24" spans="1:5">
      <c r="A24" s="3" t="s">
        <v>356</v>
      </c>
    </row>
    <row r="25" spans="1:5">
      <c r="A25" s="4" t="s">
        <v>33</v>
      </c>
      <c r="B25" s="5" t="n">
        <v>512559</v>
      </c>
      <c r="C25" s="4" t="s">
        <v>93</v>
      </c>
      <c r="D25" s="5" t="n">
        <v>421355</v>
      </c>
      <c r="E25" s="4" t="s">
        <v>94</v>
      </c>
    </row>
    <row r="26" spans="1:5">
      <c r="A26" s="4" t="s">
        <v>47</v>
      </c>
      <c r="B26" s="5" t="n">
        <v>516004</v>
      </c>
      <c r="C26" s="4" t="s">
        <v>95</v>
      </c>
      <c r="D26" s="5" t="n">
        <v>424214</v>
      </c>
      <c r="E26" s="4" t="s">
        <v>96</v>
      </c>
    </row>
    <row r="27" spans="1:5">
      <c r="A27" s="4" t="s">
        <v>366</v>
      </c>
    </row>
    <row r="28" spans="1:5">
      <c r="A28" s="3" t="s">
        <v>356</v>
      </c>
    </row>
    <row r="29" spans="1:5">
      <c r="A29" s="4" t="s">
        <v>33</v>
      </c>
      <c r="B29" s="5" t="n">
        <v>0</v>
      </c>
      <c r="C29" s="4" t="s">
        <v>93</v>
      </c>
      <c r="D29" s="5" t="n">
        <v>0</v>
      </c>
      <c r="E29" s="4" t="s">
        <v>94</v>
      </c>
    </row>
    <row r="30" spans="1:5">
      <c r="A30" s="4" t="s">
        <v>47</v>
      </c>
      <c r="B30" s="5" t="n">
        <v>0</v>
      </c>
      <c r="C30" s="4" t="s">
        <v>95</v>
      </c>
      <c r="D30" s="5" t="n">
        <v>0</v>
      </c>
      <c r="E30" s="4" t="s">
        <v>96</v>
      </c>
    </row>
    <row r="31" spans="1:5">
      <c r="A31" s="4" t="s">
        <v>367</v>
      </c>
    </row>
    <row r="32" spans="1:5">
      <c r="A32" s="3" t="s">
        <v>356</v>
      </c>
    </row>
    <row r="33" spans="1:5">
      <c r="A33" s="4" t="s">
        <v>33</v>
      </c>
      <c r="B33" s="5" t="n">
        <v>0</v>
      </c>
      <c r="C33" s="4" t="s">
        <v>93</v>
      </c>
      <c r="D33" s="5" t="n">
        <v>271123</v>
      </c>
      <c r="E33" s="4" t="s">
        <v>94</v>
      </c>
    </row>
    <row r="34" spans="1:5">
      <c r="A34" s="4" t="s">
        <v>47</v>
      </c>
      <c r="B34" s="5" t="n">
        <v>0</v>
      </c>
      <c r="C34" s="4" t="s">
        <v>95</v>
      </c>
      <c r="D34" s="5" t="n">
        <v>0</v>
      </c>
      <c r="E34" s="4" t="s">
        <v>96</v>
      </c>
    </row>
    <row r="35" spans="1:5">
      <c r="A35" s="4" t="s">
        <v>368</v>
      </c>
    </row>
    <row r="36" spans="1:5">
      <c r="A36" s="3" t="s">
        <v>356</v>
      </c>
    </row>
    <row r="37" spans="1:5">
      <c r="A37" s="4" t="s">
        <v>33</v>
      </c>
      <c r="B37" s="5" t="n">
        <v>0</v>
      </c>
      <c r="C37" s="4" t="s">
        <v>93</v>
      </c>
      <c r="D37" s="5" t="n">
        <v>0</v>
      </c>
      <c r="E37" s="4" t="s">
        <v>94</v>
      </c>
    </row>
    <row r="38" spans="1:5">
      <c r="A38" s="4" t="s">
        <v>47</v>
      </c>
      <c r="B38" s="5" t="n">
        <v>0</v>
      </c>
      <c r="C38" s="4" t="s">
        <v>95</v>
      </c>
      <c r="D38" s="5" t="n">
        <v>0</v>
      </c>
      <c r="E38" s="4" t="s">
        <v>96</v>
      </c>
    </row>
    <row r="39" spans="1:5">
      <c r="A39" s="4" t="s">
        <v>369</v>
      </c>
    </row>
    <row r="40" spans="1:5">
      <c r="A40" s="3" t="s">
        <v>356</v>
      </c>
    </row>
    <row r="41" spans="1:5">
      <c r="A41" s="4" t="s">
        <v>33</v>
      </c>
      <c r="B41" s="5" t="n">
        <v>0</v>
      </c>
      <c r="C41" s="4" t="s">
        <v>93</v>
      </c>
      <c r="D41" s="5" t="n">
        <v>0</v>
      </c>
      <c r="E41" s="4" t="s">
        <v>94</v>
      </c>
    </row>
    <row r="42" spans="1:5">
      <c r="A42" s="4" t="s">
        <v>47</v>
      </c>
      <c r="B42" s="5" t="n">
        <v>0</v>
      </c>
      <c r="C42" s="4" t="s">
        <v>95</v>
      </c>
      <c r="D42" s="5" t="n">
        <v>0</v>
      </c>
      <c r="E42" s="4" t="s">
        <v>96</v>
      </c>
    </row>
    <row r="43" spans="1:5">
      <c r="A43" s="4" t="s">
        <v>370</v>
      </c>
    </row>
    <row r="44" spans="1:5">
      <c r="A44" s="3" t="s">
        <v>356</v>
      </c>
    </row>
    <row r="45" spans="1:5">
      <c r="A45" s="4" t="s">
        <v>371</v>
      </c>
      <c r="B45" s="5" t="n">
        <v>1556699</v>
      </c>
      <c r="C45" s="4" t="s">
        <v>98</v>
      </c>
      <c r="D45" s="5" t="n">
        <v>1620064</v>
      </c>
      <c r="E45" s="4" t="s">
        <v>372</v>
      </c>
    </row>
    <row r="46" spans="1:5">
      <c r="A46" s="4" t="s">
        <v>373</v>
      </c>
    </row>
    <row r="47" spans="1:5">
      <c r="A47" s="3" t="s">
        <v>356</v>
      </c>
    </row>
    <row r="48" spans="1:5">
      <c r="A48" s="4" t="s">
        <v>371</v>
      </c>
      <c r="B48" s="5" t="n">
        <v>575811</v>
      </c>
      <c r="C48" s="4" t="s">
        <v>98</v>
      </c>
      <c r="D48" s="5" t="n">
        <v>636086</v>
      </c>
      <c r="E48" s="4" t="s">
        <v>372</v>
      </c>
    </row>
    <row r="49" spans="1:5">
      <c r="A49" s="4" t="s">
        <v>374</v>
      </c>
    </row>
    <row r="50" spans="1:5">
      <c r="A50" s="3" t="s">
        <v>356</v>
      </c>
    </row>
    <row r="51" spans="1:5">
      <c r="A51" s="4" t="s">
        <v>371</v>
      </c>
      <c r="B51" s="5" t="n">
        <v>10888</v>
      </c>
      <c r="C51" s="4" t="s">
        <v>98</v>
      </c>
      <c r="D51" s="5" t="n">
        <v>13978</v>
      </c>
      <c r="E51" s="4" t="s">
        <v>372</v>
      </c>
    </row>
    <row r="52" spans="1:5">
      <c r="A52" s="4" t="s">
        <v>375</v>
      </c>
    </row>
    <row r="53" spans="1:5">
      <c r="A53" s="3" t="s">
        <v>356</v>
      </c>
    </row>
    <row r="54" spans="1:5">
      <c r="A54" s="4" t="s">
        <v>371</v>
      </c>
      <c r="B54" s="5" t="n">
        <v>0</v>
      </c>
      <c r="C54" s="4" t="s">
        <v>98</v>
      </c>
      <c r="D54" s="5" t="n">
        <v>0</v>
      </c>
      <c r="E54" s="4" t="s">
        <v>372</v>
      </c>
    </row>
    <row r="55" spans="1:5">
      <c r="A55" s="4" t="s">
        <v>376</v>
      </c>
    </row>
    <row r="56" spans="1:5">
      <c r="A56" s="3" t="s">
        <v>356</v>
      </c>
    </row>
    <row r="57" spans="1:5">
      <c r="A57" s="4" t="s">
        <v>371</v>
      </c>
      <c r="B57" s="5" t="n">
        <v>970000</v>
      </c>
      <c r="C57" s="4" t="s">
        <v>98</v>
      </c>
      <c r="D57" s="5" t="n">
        <v>970000</v>
      </c>
      <c r="E57" s="4" t="s">
        <v>372</v>
      </c>
    </row>
    <row r="58" spans="1:5">
      <c r="A58" s="4" t="s">
        <v>377</v>
      </c>
    </row>
    <row r="59" spans="1:5">
      <c r="A59" s="3" t="s">
        <v>356</v>
      </c>
    </row>
    <row r="60" spans="1:5">
      <c r="A60" s="4" t="s">
        <v>371</v>
      </c>
      <c r="B60" s="5" t="n">
        <v>0</v>
      </c>
      <c r="C60" s="4" t="s">
        <v>98</v>
      </c>
      <c r="D60" s="5" t="n">
        <v>0</v>
      </c>
      <c r="E60" s="4" t="s">
        <v>372</v>
      </c>
    </row>
    <row r="61" spans="1:5">
      <c r="A61" s="4" t="s">
        <v>378</v>
      </c>
    </row>
    <row r="62" spans="1:5">
      <c r="A62" s="3" t="s">
        <v>356</v>
      </c>
    </row>
    <row r="63" spans="1:5">
      <c r="A63" s="4" t="s">
        <v>379</v>
      </c>
      <c r="B63" s="5" t="n">
        <v>67073</v>
      </c>
      <c r="C63" s="4" t="s">
        <v>101</v>
      </c>
      <c r="D63" s="5" t="n">
        <v>60035</v>
      </c>
      <c r="E63" s="4" t="s">
        <v>120</v>
      </c>
    </row>
    <row r="64" spans="1:5">
      <c r="A64" s="4" t="s">
        <v>371</v>
      </c>
      <c r="B64" s="5" t="n">
        <v>63822</v>
      </c>
      <c r="C64" s="4" t="s">
        <v>98</v>
      </c>
      <c r="D64" s="5" t="n">
        <v>57832</v>
      </c>
      <c r="E64" s="4" t="s">
        <v>100</v>
      </c>
    </row>
    <row r="65" spans="1:5">
      <c r="A65" s="4" t="s">
        <v>380</v>
      </c>
    </row>
    <row r="66" spans="1:5">
      <c r="A66" s="3" t="s">
        <v>356</v>
      </c>
    </row>
    <row r="67" spans="1:5">
      <c r="A67" s="4" t="s">
        <v>379</v>
      </c>
      <c r="B67" s="5" t="n">
        <v>0</v>
      </c>
      <c r="C67" s="4" t="s">
        <v>101</v>
      </c>
      <c r="D67" s="5" t="n">
        <v>0</v>
      </c>
      <c r="E67" s="4" t="s">
        <v>120</v>
      </c>
    </row>
    <row r="68" spans="1:5">
      <c r="A68" s="4" t="s">
        <v>371</v>
      </c>
      <c r="B68" s="5" t="n">
        <v>0</v>
      </c>
      <c r="C68" s="4" t="s">
        <v>98</v>
      </c>
      <c r="D68" s="5" t="n">
        <v>0</v>
      </c>
      <c r="E68" s="4" t="s">
        <v>100</v>
      </c>
    </row>
    <row r="69" spans="1:5">
      <c r="A69" s="4" t="s">
        <v>381</v>
      </c>
    </row>
    <row r="70" spans="1:5">
      <c r="A70" s="3" t="s">
        <v>356</v>
      </c>
    </row>
    <row r="71" spans="1:5">
      <c r="A71" s="4" t="s">
        <v>379</v>
      </c>
      <c r="B71" s="5" t="n">
        <v>35008</v>
      </c>
      <c r="C71" s="4" t="s">
        <v>101</v>
      </c>
      <c r="D71" s="5" t="n">
        <v>27620</v>
      </c>
      <c r="E71" s="4" t="s">
        <v>120</v>
      </c>
    </row>
    <row r="72" spans="1:5">
      <c r="A72" s="4" t="s">
        <v>371</v>
      </c>
      <c r="B72" s="5" t="n">
        <v>33822</v>
      </c>
      <c r="C72" s="4" t="s">
        <v>98</v>
      </c>
      <c r="D72" s="5" t="n">
        <v>27832</v>
      </c>
      <c r="E72" s="4" t="s">
        <v>100</v>
      </c>
    </row>
    <row r="73" spans="1:5">
      <c r="A73" s="4" t="s">
        <v>382</v>
      </c>
    </row>
    <row r="74" spans="1:5">
      <c r="A74" s="3" t="s">
        <v>356</v>
      </c>
    </row>
    <row r="75" spans="1:5">
      <c r="A75" s="4" t="s">
        <v>379</v>
      </c>
      <c r="B75" s="5" t="n">
        <v>0</v>
      </c>
      <c r="C75" s="4" t="s">
        <v>101</v>
      </c>
      <c r="D75" s="5" t="n">
        <v>0</v>
      </c>
      <c r="E75" s="4" t="s">
        <v>120</v>
      </c>
    </row>
    <row r="76" spans="1:5">
      <c r="A76" s="4" t="s">
        <v>371</v>
      </c>
      <c r="B76" s="5" t="n">
        <v>0</v>
      </c>
      <c r="C76" s="4" t="s">
        <v>98</v>
      </c>
      <c r="D76" s="5" t="n">
        <v>0</v>
      </c>
      <c r="E76" s="4" t="s">
        <v>100</v>
      </c>
    </row>
    <row r="77" spans="1:5">
      <c r="A77" s="4" t="s">
        <v>383</v>
      </c>
    </row>
    <row r="78" spans="1:5">
      <c r="A78" s="3" t="s">
        <v>356</v>
      </c>
    </row>
    <row r="79" spans="1:5">
      <c r="A79" s="4" t="s">
        <v>379</v>
      </c>
      <c r="B79" s="5" t="n">
        <v>32065</v>
      </c>
      <c r="C79" s="4" t="s">
        <v>101</v>
      </c>
      <c r="D79" s="5" t="n">
        <v>32415</v>
      </c>
      <c r="E79" s="4" t="s">
        <v>120</v>
      </c>
    </row>
    <row r="80" spans="1:5">
      <c r="A80" s="4" t="s">
        <v>371</v>
      </c>
      <c r="B80" s="5" t="n">
        <v>30000</v>
      </c>
      <c r="C80" s="4" t="s">
        <v>98</v>
      </c>
      <c r="D80" s="5" t="n">
        <v>30000</v>
      </c>
      <c r="E80" s="4" t="s">
        <v>100</v>
      </c>
    </row>
    <row r="81" spans="1:5">
      <c r="A81" s="4" t="s">
        <v>384</v>
      </c>
    </row>
    <row r="82" spans="1:5">
      <c r="A82" s="3" t="s">
        <v>356</v>
      </c>
    </row>
    <row r="83" spans="1:5">
      <c r="A83" s="4" t="s">
        <v>379</v>
      </c>
      <c r="B83" s="5" t="n">
        <v>0</v>
      </c>
      <c r="C83" s="4" t="s">
        <v>101</v>
      </c>
      <c r="D83" s="5" t="n">
        <v>0</v>
      </c>
      <c r="E83" s="4" t="s">
        <v>120</v>
      </c>
    </row>
    <row r="84" spans="1:5">
      <c r="A84" s="4" t="s">
        <v>371</v>
      </c>
      <c r="B84" s="5" t="n">
        <v>0</v>
      </c>
      <c r="C84" s="4" t="s">
        <v>98</v>
      </c>
      <c r="D84" s="5" t="n">
        <v>0</v>
      </c>
      <c r="E84" s="4" t="s">
        <v>100</v>
      </c>
    </row>
    <row r="85" spans="1:5">
      <c r="A85" s="4" t="s">
        <v>68</v>
      </c>
    </row>
    <row r="86" spans="1:5">
      <c r="A86" s="3" t="s">
        <v>356</v>
      </c>
    </row>
    <row r="87" spans="1:5">
      <c r="A87" s="4" t="s">
        <v>361</v>
      </c>
      <c r="B87" s="5" t="n">
        <v>6506</v>
      </c>
      <c r="D87" s="5" t="n">
        <v>7471</v>
      </c>
    </row>
    <row r="88" spans="1:5">
      <c r="A88" s="4" t="s">
        <v>385</v>
      </c>
    </row>
    <row r="89" spans="1:5">
      <c r="A89" s="3" t="s">
        <v>356</v>
      </c>
    </row>
    <row r="90" spans="1:5">
      <c r="A90" s="4" t="s">
        <v>379</v>
      </c>
      <c r="B90" s="5" t="n">
        <v>455251</v>
      </c>
      <c r="C90" s="4" t="s">
        <v>121</v>
      </c>
      <c r="D90" s="5" t="n">
        <v>409657</v>
      </c>
      <c r="E90" s="4" t="s">
        <v>122</v>
      </c>
    </row>
    <row r="91" spans="1:5">
      <c r="A91" s="4" t="s">
        <v>371</v>
      </c>
      <c r="B91" s="5" t="n">
        <v>458566</v>
      </c>
      <c r="C91" s="4" t="s">
        <v>386</v>
      </c>
      <c r="D91" s="5" t="n">
        <v>412690</v>
      </c>
      <c r="E91" s="4" t="s">
        <v>387</v>
      </c>
    </row>
    <row r="92" spans="1:5">
      <c r="A92" s="4" t="s">
        <v>388</v>
      </c>
    </row>
    <row r="93" spans="1:5">
      <c r="A93" s="3" t="s">
        <v>356</v>
      </c>
    </row>
    <row r="94" spans="1:5">
      <c r="A94" s="4" t="s">
        <v>379</v>
      </c>
      <c r="B94" s="5" t="n">
        <v>0</v>
      </c>
      <c r="C94" s="4" t="s">
        <v>121</v>
      </c>
      <c r="D94" s="5" t="n">
        <v>0</v>
      </c>
      <c r="E94" s="4" t="s">
        <v>122</v>
      </c>
    </row>
    <row r="95" spans="1:5">
      <c r="A95" s="4" t="s">
        <v>371</v>
      </c>
      <c r="B95" s="5" t="n">
        <v>0</v>
      </c>
      <c r="C95" s="4" t="s">
        <v>386</v>
      </c>
      <c r="D95" s="5" t="n">
        <v>0</v>
      </c>
      <c r="E95" s="4" t="s">
        <v>387</v>
      </c>
    </row>
    <row r="96" spans="1:5">
      <c r="A96" s="4" t="s">
        <v>389</v>
      </c>
    </row>
    <row r="97" spans="1:5">
      <c r="A97" s="3" t="s">
        <v>356</v>
      </c>
    </row>
    <row r="98" spans="1:5">
      <c r="A98" s="4" t="s">
        <v>379</v>
      </c>
      <c r="B98" s="5" t="n">
        <v>0</v>
      </c>
      <c r="C98" s="4" t="s">
        <v>121</v>
      </c>
      <c r="D98" s="5" t="n">
        <v>0</v>
      </c>
      <c r="E98" s="4" t="s">
        <v>122</v>
      </c>
    </row>
    <row r="99" spans="1:5">
      <c r="A99" s="4" t="s">
        <v>371</v>
      </c>
      <c r="B99" s="5" t="n">
        <v>0</v>
      </c>
      <c r="C99" s="4" t="s">
        <v>386</v>
      </c>
      <c r="D99" s="5" t="n">
        <v>0</v>
      </c>
      <c r="E99" s="4" t="s">
        <v>387</v>
      </c>
    </row>
    <row r="100" spans="1:5">
      <c r="A100" s="4" t="s">
        <v>390</v>
      </c>
    </row>
    <row r="101" spans="1:5">
      <c r="A101" s="3" t="s">
        <v>356</v>
      </c>
    </row>
    <row r="102" spans="1:5">
      <c r="A102" s="4" t="s">
        <v>379</v>
      </c>
      <c r="B102" s="5" t="n">
        <v>0</v>
      </c>
      <c r="C102" s="4" t="s">
        <v>121</v>
      </c>
      <c r="D102" s="5" t="n">
        <v>0</v>
      </c>
      <c r="E102" s="4" t="s">
        <v>122</v>
      </c>
    </row>
    <row r="103" spans="1:5">
      <c r="A103" s="4" t="s">
        <v>371</v>
      </c>
      <c r="B103" s="5" t="n">
        <v>0</v>
      </c>
      <c r="C103" s="4" t="s">
        <v>386</v>
      </c>
      <c r="D103" s="5" t="n">
        <v>0</v>
      </c>
      <c r="E103" s="4" t="s">
        <v>387</v>
      </c>
    </row>
    <row r="104" spans="1:5">
      <c r="A104" s="4" t="s">
        <v>391</v>
      </c>
    </row>
    <row r="105" spans="1:5">
      <c r="A105" s="3" t="s">
        <v>356</v>
      </c>
    </row>
    <row r="106" spans="1:5">
      <c r="A106" s="4" t="s">
        <v>379</v>
      </c>
      <c r="B106" s="5" t="n">
        <v>0</v>
      </c>
      <c r="C106" s="4" t="s">
        <v>121</v>
      </c>
      <c r="D106" s="5" t="n">
        <v>0</v>
      </c>
      <c r="E106" s="4" t="s">
        <v>122</v>
      </c>
    </row>
    <row r="107" spans="1:5">
      <c r="A107" s="4" t="s">
        <v>371</v>
      </c>
      <c r="B107" s="5" t="n">
        <v>0</v>
      </c>
      <c r="C107" s="4" t="s">
        <v>386</v>
      </c>
      <c r="D107" s="5" t="n">
        <v>0</v>
      </c>
      <c r="E107" s="4" t="s">
        <v>387</v>
      </c>
    </row>
    <row r="108" spans="1:5">
      <c r="A108" s="4" t="s">
        <v>392</v>
      </c>
    </row>
    <row r="109" spans="1:5">
      <c r="A109" s="3" t="s">
        <v>356</v>
      </c>
    </row>
    <row r="110" spans="1:5">
      <c r="A110" s="4" t="s">
        <v>379</v>
      </c>
      <c r="B110" s="5" t="n">
        <v>455251</v>
      </c>
      <c r="C110" s="4" t="s">
        <v>121</v>
      </c>
      <c r="D110" s="5" t="n">
        <v>409657</v>
      </c>
      <c r="E110" s="4" t="s">
        <v>122</v>
      </c>
    </row>
    <row r="111" spans="1:5">
      <c r="A111" s="4" t="s">
        <v>371</v>
      </c>
      <c r="B111" s="7" t="n">
        <v>458566</v>
      </c>
      <c r="C111" s="4" t="s">
        <v>386</v>
      </c>
      <c r="D111" s="7" t="n">
        <v>412690</v>
      </c>
      <c r="E111" s="4" t="s">
        <v>387</v>
      </c>
    </row>
    <row r="112" spans="1:5">
      <c r="A112" t="n"/>
    </row>
    <row r="113" spans="1:5">
      <c r="A113" s="4" t="s">
        <v>93</v>
      </c>
      <c r="B113" s="4" t="s">
        <v>393</v>
      </c>
    </row>
    <row r="114" spans="1:5">
      <c r="A114" s="4" t="s">
        <v>94</v>
      </c>
      <c r="B114" s="4" t="s">
        <v>394</v>
      </c>
    </row>
    <row r="115" spans="1:5">
      <c r="A115" s="4" t="s">
        <v>95</v>
      </c>
      <c r="B115" s="4" t="s">
        <v>395</v>
      </c>
    </row>
    <row r="116" spans="1:5">
      <c r="A116" s="4" t="s">
        <v>96</v>
      </c>
      <c r="B116" s="4" t="s">
        <v>396</v>
      </c>
    </row>
    <row r="117" spans="1:5">
      <c r="A117" s="4" t="s">
        <v>98</v>
      </c>
      <c r="B117" s="4" t="s">
        <v>397</v>
      </c>
    </row>
    <row r="118" spans="1:5">
      <c r="A118" s="4" t="s">
        <v>99</v>
      </c>
      <c r="B118" s="4" t="s">
        <v>398</v>
      </c>
    </row>
    <row r="119" spans="1:5">
      <c r="A119" s="4" t="s">
        <v>100</v>
      </c>
      <c r="B119" s="4" t="s">
        <v>399</v>
      </c>
    </row>
    <row r="120" spans="1:5">
      <c r="A120" s="4" t="s">
        <v>101</v>
      </c>
      <c r="B120" s="4" t="s">
        <v>400</v>
      </c>
    </row>
    <row r="121" spans="1:5">
      <c r="A121" s="4" t="s">
        <v>120</v>
      </c>
      <c r="B121" s="4" t="s">
        <v>401</v>
      </c>
    </row>
    <row r="122" spans="1:5">
      <c r="A122" s="4" t="s">
        <v>121</v>
      </c>
      <c r="B122" s="4" t="s">
        <v>398</v>
      </c>
    </row>
    <row r="123" spans="1:5">
      <c r="A123" s="4" t="s">
        <v>122</v>
      </c>
      <c r="B123" s="4" t="s">
        <v>397</v>
      </c>
    </row>
  </sheetData>
  <mergeCells count="17">
    <mergeCell ref="A1:A2"/>
    <mergeCell ref="B1:C1"/>
    <mergeCell ref="D1:E1"/>
    <mergeCell ref="B2:C2"/>
    <mergeCell ref="D2:E2"/>
    <mergeCell ref="A112:E112"/>
    <mergeCell ref="B113:E113"/>
    <mergeCell ref="B114:E114"/>
    <mergeCell ref="B115:E115"/>
    <mergeCell ref="B116:E116"/>
    <mergeCell ref="B117:E117"/>
    <mergeCell ref="B118:E118"/>
    <mergeCell ref="B119:E119"/>
    <mergeCell ref="B120:E120"/>
    <mergeCell ref="B121:E121"/>
    <mergeCell ref="B122:E122"/>
    <mergeCell ref="B123:E1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2</v>
      </c>
      <c r="B1" s="2" t="s">
        <v>86</v>
      </c>
      <c r="D1" s="2" t="s">
        <v>1</v>
      </c>
    </row>
    <row r="2" spans="1:6">
      <c r="B2" s="2" t="s">
        <v>2</v>
      </c>
      <c r="C2" s="2" t="s">
        <v>87</v>
      </c>
      <c r="D2" s="2" t="s">
        <v>2</v>
      </c>
      <c r="E2" s="2" t="s">
        <v>87</v>
      </c>
      <c r="F2" s="2" t="s">
        <v>403</v>
      </c>
    </row>
    <row r="3" spans="1:6">
      <c r="A3" s="3" t="s">
        <v>404</v>
      </c>
    </row>
    <row r="4" spans="1:6">
      <c r="A4" s="4" t="s">
        <v>224</v>
      </c>
      <c r="D4" s="7" t="n">
        <v>99477</v>
      </c>
      <c r="E4" s="7" t="n">
        <v>126857</v>
      </c>
    </row>
    <row r="5" spans="1:6">
      <c r="A5" s="4" t="s">
        <v>405</v>
      </c>
      <c r="D5" s="5" t="n">
        <v>112440</v>
      </c>
      <c r="E5" s="5" t="n">
        <v>129305</v>
      </c>
    </row>
    <row r="6" spans="1:6">
      <c r="A6" s="4" t="s">
        <v>406</v>
      </c>
      <c r="D6" s="5" t="n">
        <v>236600</v>
      </c>
      <c r="E6" s="5" t="n">
        <v>0</v>
      </c>
    </row>
    <row r="7" spans="1:6">
      <c r="A7" s="4" t="s">
        <v>407</v>
      </c>
      <c r="B7" s="7" t="n">
        <v>0</v>
      </c>
      <c r="C7" s="7" t="n">
        <v>0</v>
      </c>
      <c r="D7" s="5" t="n">
        <v>8147</v>
      </c>
      <c r="E7" s="5" t="n">
        <v>0</v>
      </c>
    </row>
    <row r="8" spans="1:6">
      <c r="A8" s="4" t="s">
        <v>408</v>
      </c>
      <c r="F8" s="7" t="n">
        <v>22300</v>
      </c>
    </row>
    <row r="9" spans="1:6">
      <c r="A9" s="4" t="s">
        <v>363</v>
      </c>
    </row>
    <row r="10" spans="1:6">
      <c r="A10" s="3" t="s">
        <v>404</v>
      </c>
    </row>
    <row r="11" spans="1:6">
      <c r="A11" s="4" t="s">
        <v>407</v>
      </c>
      <c r="D11" s="5" t="n">
        <v>0</v>
      </c>
    </row>
    <row r="12" spans="1:6">
      <c r="A12" s="4" t="s">
        <v>409</v>
      </c>
    </row>
    <row r="13" spans="1:6">
      <c r="A13" s="3" t="s">
        <v>404</v>
      </c>
    </row>
    <row r="14" spans="1:6">
      <c r="A14" s="4" t="s">
        <v>410</v>
      </c>
      <c r="E14" s="5" t="n">
        <v>1612086</v>
      </c>
    </row>
    <row r="15" spans="1:6">
      <c r="A15" s="4" t="s">
        <v>411</v>
      </c>
    </row>
    <row r="16" spans="1:6">
      <c r="A16" s="3" t="s">
        <v>404</v>
      </c>
    </row>
    <row r="17" spans="1:6">
      <c r="A17" s="4" t="s">
        <v>410</v>
      </c>
      <c r="E17" s="5" t="n">
        <v>1612086</v>
      </c>
    </row>
    <row r="18" spans="1:6">
      <c r="A18" s="4" t="s">
        <v>412</v>
      </c>
    </row>
    <row r="19" spans="1:6">
      <c r="A19" s="3" t="s">
        <v>404</v>
      </c>
    </row>
    <row r="20" spans="1:6">
      <c r="A20" s="4" t="s">
        <v>410</v>
      </c>
      <c r="C20" s="7" t="n">
        <v>1600000</v>
      </c>
      <c r="D20" s="7" t="n">
        <v>0</v>
      </c>
      <c r="E20" s="7" t="n">
        <v>16120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13</v>
      </c>
      <c r="B1" s="2" t="s">
        <v>86</v>
      </c>
      <c r="F1" s="2" t="s">
        <v>1</v>
      </c>
    </row>
    <row r="2" spans="1:9">
      <c r="B2" s="2" t="s">
        <v>2</v>
      </c>
      <c r="D2" s="2" t="s">
        <v>87</v>
      </c>
      <c r="F2" s="2" t="s">
        <v>2</v>
      </c>
      <c r="H2" s="2" t="s">
        <v>87</v>
      </c>
    </row>
    <row r="3" spans="1:9">
      <c r="A3" s="3" t="s">
        <v>250</v>
      </c>
    </row>
    <row r="4" spans="1:9">
      <c r="A4" s="4" t="s">
        <v>414</v>
      </c>
      <c r="B4" s="7" t="n">
        <v>22162</v>
      </c>
      <c r="D4" s="7" t="n">
        <v>20205</v>
      </c>
      <c r="F4" s="7" t="n">
        <v>23980</v>
      </c>
      <c r="H4" s="7" t="n">
        <v>21018</v>
      </c>
    </row>
    <row r="5" spans="1:9">
      <c r="A5" s="4" t="s">
        <v>415</v>
      </c>
      <c r="B5" s="5" t="n">
        <v>428</v>
      </c>
      <c r="C5" s="4" t="s">
        <v>93</v>
      </c>
      <c r="D5" s="5" t="n">
        <v>437</v>
      </c>
      <c r="E5" s="4" t="s">
        <v>93</v>
      </c>
      <c r="F5" s="5" t="n">
        <v>411</v>
      </c>
      <c r="G5" s="4" t="s">
        <v>94</v>
      </c>
      <c r="H5" s="5" t="n">
        <v>448</v>
      </c>
      <c r="I5" s="4" t="s">
        <v>94</v>
      </c>
    </row>
    <row r="6" spans="1:9">
      <c r="A6" s="4" t="s">
        <v>416</v>
      </c>
      <c r="B6" s="8" t="n">
        <v>-0.07000000000000001</v>
      </c>
      <c r="C6" s="4" t="s">
        <v>93</v>
      </c>
      <c r="D6" s="8" t="n">
        <v>-0.07000000000000001</v>
      </c>
      <c r="E6" s="4" t="s">
        <v>93</v>
      </c>
      <c r="F6" s="8" t="n">
        <v>-0.08</v>
      </c>
      <c r="G6" s="4" t="s">
        <v>94</v>
      </c>
      <c r="H6" s="8" t="n">
        <v>-0.08</v>
      </c>
      <c r="I6" s="4" t="s">
        <v>94</v>
      </c>
    </row>
    <row r="7" spans="1:9">
      <c r="A7" s="4" t="s">
        <v>417</v>
      </c>
      <c r="B7" s="5" t="n">
        <v>11438</v>
      </c>
      <c r="D7" s="5" t="n">
        <v>11361</v>
      </c>
      <c r="F7" s="5" t="n">
        <v>11385</v>
      </c>
      <c r="H7" s="5" t="n">
        <v>11354</v>
      </c>
    </row>
    <row r="8" spans="1:9">
      <c r="A8" s="4" t="s">
        <v>134</v>
      </c>
      <c r="B8" s="8" t="n">
        <v>1.94</v>
      </c>
      <c r="D8" s="8" t="n">
        <v>1.78</v>
      </c>
      <c r="F8" s="8" t="n">
        <v>2.11</v>
      </c>
      <c r="H8" s="8" t="n">
        <v>1.85</v>
      </c>
    </row>
    <row r="9" spans="1:9">
      <c r="A9" s="3" t="s">
        <v>418</v>
      </c>
    </row>
    <row r="10" spans="1:9">
      <c r="A10" s="4" t="s">
        <v>419</v>
      </c>
      <c r="B10" s="7" t="n">
        <v>22162</v>
      </c>
      <c r="D10" s="7" t="n">
        <v>20205</v>
      </c>
      <c r="F10" s="7" t="n">
        <v>23980</v>
      </c>
      <c r="H10" s="7" t="n">
        <v>21018</v>
      </c>
    </row>
    <row r="11" spans="1:9">
      <c r="A11" s="4" t="s">
        <v>420</v>
      </c>
      <c r="B11" s="5" t="n">
        <v>11010</v>
      </c>
      <c r="D11" s="5" t="n">
        <v>10924</v>
      </c>
      <c r="F11" s="5" t="n">
        <v>10974</v>
      </c>
      <c r="H11" s="5" t="n">
        <v>10906</v>
      </c>
    </row>
    <row r="12" spans="1:9">
      <c r="A12" s="4" t="s">
        <v>133</v>
      </c>
      <c r="B12" s="8" t="n">
        <v>2.01</v>
      </c>
      <c r="D12" s="8" t="n">
        <v>1.85</v>
      </c>
      <c r="F12" s="8" t="n">
        <v>2.19</v>
      </c>
      <c r="H12" s="8" t="n">
        <v>1.93</v>
      </c>
    </row>
    <row r="13" spans="1:9">
      <c r="A13" t="n"/>
    </row>
    <row r="14" spans="1:9">
      <c r="A14" s="4" t="s">
        <v>93</v>
      </c>
      <c r="B14" s="4" t="s">
        <v>421</v>
      </c>
    </row>
    <row r="15" spans="1:9">
      <c r="A15" s="4" t="s">
        <v>94</v>
      </c>
      <c r="B15" s="4" t="s">
        <v>422</v>
      </c>
    </row>
  </sheetData>
  <mergeCells count="10">
    <mergeCell ref="A1:A2"/>
    <mergeCell ref="B1:E1"/>
    <mergeCell ref="F1:I1"/>
    <mergeCell ref="B2:C2"/>
    <mergeCell ref="D2:E2"/>
    <mergeCell ref="F2:G2"/>
    <mergeCell ref="H2:I2"/>
    <mergeCell ref="A13:I13"/>
    <mergeCell ref="B14:I14"/>
    <mergeCell ref="B15:I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5</v>
      </c>
      <c r="B1" s="2" t="s">
        <v>2</v>
      </c>
      <c r="C1" s="2" t="s">
        <v>28</v>
      </c>
    </row>
    <row r="2" spans="1:3">
      <c r="A2" s="4" t="s">
        <v>76</v>
      </c>
      <c r="B2" s="7" t="n">
        <v>101127</v>
      </c>
      <c r="C2" s="7" t="n">
        <v>106874</v>
      </c>
    </row>
    <row r="3" spans="1:3">
      <c r="A3" s="4" t="s">
        <v>77</v>
      </c>
      <c r="B3" s="7" t="n">
        <v>50183</v>
      </c>
      <c r="C3" s="7" t="n">
        <v>48355</v>
      </c>
    </row>
    <row r="4" spans="1:3">
      <c r="A4" s="4" t="s">
        <v>62</v>
      </c>
    </row>
    <row r="5" spans="1:3">
      <c r="A5" s="4" t="s">
        <v>78</v>
      </c>
      <c r="B5" s="7" t="n">
        <v>25</v>
      </c>
      <c r="C5" s="7" t="n">
        <v>25</v>
      </c>
    </row>
    <row r="6" spans="1:3">
      <c r="A6" s="4" t="s">
        <v>79</v>
      </c>
      <c r="B6" s="5" t="n">
        <v>2400000</v>
      </c>
      <c r="C6" s="5" t="n">
        <v>2400000</v>
      </c>
    </row>
    <row r="7" spans="1:3">
      <c r="A7" s="4" t="s">
        <v>80</v>
      </c>
      <c r="B7" s="5" t="n">
        <v>2400000</v>
      </c>
      <c r="C7" s="5" t="n">
        <v>2400000</v>
      </c>
    </row>
    <row r="8" spans="1:3">
      <c r="A8" s="4" t="s">
        <v>81</v>
      </c>
      <c r="B8" s="5" t="n">
        <v>2400000</v>
      </c>
      <c r="C8" s="5" t="n">
        <v>2400000</v>
      </c>
    </row>
    <row r="9" spans="1:3">
      <c r="A9" s="4" t="s">
        <v>65</v>
      </c>
    </row>
    <row r="10" spans="1:3">
      <c r="A10" s="4" t="s">
        <v>78</v>
      </c>
      <c r="B10" s="7" t="n">
        <v>25</v>
      </c>
      <c r="C10" s="7" t="n">
        <v>25</v>
      </c>
    </row>
    <row r="11" spans="1:3">
      <c r="A11" s="4" t="s">
        <v>79</v>
      </c>
      <c r="B11" s="5" t="n">
        <v>3000000</v>
      </c>
      <c r="C11" s="5" t="n">
        <v>3000000</v>
      </c>
    </row>
    <row r="12" spans="1:3">
      <c r="A12" s="4" t="s">
        <v>80</v>
      </c>
      <c r="B12" s="5" t="n">
        <v>3000000</v>
      </c>
      <c r="C12" s="5" t="n">
        <v>3000000</v>
      </c>
    </row>
    <row r="13" spans="1:3">
      <c r="A13" s="4" t="s">
        <v>81</v>
      </c>
      <c r="B13" s="5" t="n">
        <v>3000000</v>
      </c>
      <c r="C13" s="5" t="n">
        <v>3000000</v>
      </c>
    </row>
    <row r="14" spans="1:3">
      <c r="A14" s="4" t="s">
        <v>66</v>
      </c>
    </row>
    <row r="15" spans="1:3">
      <c r="A15" s="4" t="s">
        <v>78</v>
      </c>
      <c r="B15" s="7" t="n">
        <v>25</v>
      </c>
      <c r="C15" s="7" t="n">
        <v>25</v>
      </c>
    </row>
    <row r="16" spans="1:3">
      <c r="A16" s="4" t="s">
        <v>79</v>
      </c>
      <c r="B16" s="5" t="n">
        <v>3000000</v>
      </c>
      <c r="C16" s="5" t="n">
        <v>3000000</v>
      </c>
    </row>
    <row r="17" spans="1:3">
      <c r="A17" s="4" t="s">
        <v>80</v>
      </c>
      <c r="B17" s="5" t="n">
        <v>3000000</v>
      </c>
      <c r="C17" s="5" t="n">
        <v>3000000</v>
      </c>
    </row>
    <row r="18" spans="1:3">
      <c r="A18" s="4" t="s">
        <v>81</v>
      </c>
      <c r="B18" s="5" t="n">
        <v>3000000</v>
      </c>
      <c r="C18" s="5" t="n">
        <v>3000000</v>
      </c>
    </row>
    <row r="19" spans="1:3">
      <c r="A19" s="4" t="s">
        <v>23</v>
      </c>
    </row>
    <row r="20" spans="1:3">
      <c r="A20" s="4" t="s">
        <v>82</v>
      </c>
      <c r="B20" s="7" t="n">
        <v>1</v>
      </c>
      <c r="C20" s="7" t="n">
        <v>1</v>
      </c>
    </row>
    <row r="21" spans="1:3">
      <c r="A21" s="4" t="s">
        <v>83</v>
      </c>
      <c r="B21" s="5" t="n">
        <v>1030780</v>
      </c>
      <c r="C21" s="5" t="n">
        <v>1030780</v>
      </c>
    </row>
    <row r="22" spans="1:3">
      <c r="A22" s="4" t="s">
        <v>25</v>
      </c>
    </row>
    <row r="23" spans="1:3">
      <c r="A23" s="4" t="s">
        <v>82</v>
      </c>
      <c r="B23" s="7" t="n">
        <v>1</v>
      </c>
      <c r="C23" s="7" t="n">
        <v>1</v>
      </c>
    </row>
    <row r="24" spans="1:3">
      <c r="A24" s="4" t="s">
        <v>83</v>
      </c>
      <c r="B24" s="5" t="n">
        <v>500301</v>
      </c>
      <c r="C24" s="5" t="n">
        <v>500301</v>
      </c>
    </row>
    <row r="25" spans="1:3">
      <c r="A25" s="4" t="s">
        <v>26</v>
      </c>
    </row>
    <row r="26" spans="1:3">
      <c r="A26" s="4" t="s">
        <v>82</v>
      </c>
      <c r="B26" s="7" t="n">
        <v>1</v>
      </c>
      <c r="C26" s="7" t="n">
        <v>1</v>
      </c>
    </row>
    <row r="27" spans="1:3">
      <c r="A27" s="4" t="s">
        <v>83</v>
      </c>
      <c r="B27" s="5" t="n">
        <v>9508000</v>
      </c>
      <c r="C27" s="5" t="n">
        <v>9406267</v>
      </c>
    </row>
    <row r="28" spans="1:3">
      <c r="A28" s="4" t="s">
        <v>84</v>
      </c>
    </row>
    <row r="29" spans="1:3">
      <c r="A29" s="4" t="s">
        <v>76</v>
      </c>
      <c r="B29" s="7" t="n">
        <v>6338</v>
      </c>
      <c r="C29" s="7" t="n">
        <v>9509</v>
      </c>
    </row>
    <row r="30" spans="1:3">
      <c r="A30" s="4" t="s">
        <v>77</v>
      </c>
      <c r="B30" s="7" t="n">
        <v>5302</v>
      </c>
      <c r="C30" s="7" t="n">
        <v>5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86</v>
      </c>
      <c r="D1" s="2" t="s">
        <v>1</v>
      </c>
    </row>
    <row r="2" spans="1:5">
      <c r="B2" s="2" t="s">
        <v>2</v>
      </c>
      <c r="C2" s="2" t="s">
        <v>87</v>
      </c>
      <c r="D2" s="2" t="s">
        <v>2</v>
      </c>
      <c r="E2" s="2" t="s">
        <v>87</v>
      </c>
    </row>
    <row r="3" spans="1:5">
      <c r="A3" s="4" t="s">
        <v>424</v>
      </c>
    </row>
    <row r="4" spans="1:5">
      <c r="A4" s="3" t="s">
        <v>425</v>
      </c>
    </row>
    <row r="5" spans="1:5">
      <c r="A5" s="4" t="s">
        <v>426</v>
      </c>
      <c r="B5" s="5" t="n">
        <v>229693</v>
      </c>
      <c r="C5" s="5" t="n">
        <v>121468</v>
      </c>
      <c r="D5" s="5" t="n">
        <v>215547</v>
      </c>
      <c r="E5" s="5" t="n">
        <v>77226</v>
      </c>
    </row>
    <row r="6" spans="1:5">
      <c r="A6" s="4" t="s">
        <v>427</v>
      </c>
    </row>
    <row r="7" spans="1:5">
      <c r="A7" s="3" t="s">
        <v>425</v>
      </c>
    </row>
    <row r="8" spans="1:5">
      <c r="A8" s="4" t="s">
        <v>426</v>
      </c>
      <c r="B8" s="5" t="n">
        <v>45034</v>
      </c>
      <c r="C8" s="5" t="n">
        <v>42514</v>
      </c>
      <c r="D8" s="5" t="n">
        <v>37774</v>
      </c>
      <c r="E8" s="5" t="n">
        <v>370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428</v>
      </c>
      <c r="B1" s="2" t="s">
        <v>168</v>
      </c>
      <c r="C1" s="2" t="s">
        <v>168</v>
      </c>
    </row>
    <row r="2" spans="1:3">
      <c r="A2" s="3" t="s">
        <v>250</v>
      </c>
    </row>
    <row r="3" spans="1:3">
      <c r="A3" s="4" t="s">
        <v>429</v>
      </c>
      <c r="B3" s="12" t="n">
        <v>2.7</v>
      </c>
      <c r="C3" s="12" t="n">
        <v>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1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4"/>
    <col customWidth="1" max="9" min="9" width="15"/>
    <col customWidth="1" max="10" min="10" width="4"/>
    <col customWidth="1" max="11" min="11" width="14"/>
  </cols>
  <sheetData>
    <row r="1" spans="1:11">
      <c r="A1" s="1" t="s">
        <v>430</v>
      </c>
      <c r="B1" s="2" t="s">
        <v>2</v>
      </c>
      <c r="D1" s="2" t="s">
        <v>28</v>
      </c>
      <c r="F1" s="2" t="s">
        <v>2</v>
      </c>
      <c r="H1" s="2" t="s">
        <v>87</v>
      </c>
      <c r="I1" s="2" t="s">
        <v>2</v>
      </c>
      <c r="K1" s="2" t="s">
        <v>87</v>
      </c>
    </row>
    <row r="2" spans="1:11">
      <c r="A2" s="3" t="s">
        <v>431</v>
      </c>
    </row>
    <row r="3" spans="1:11">
      <c r="A3" s="4" t="s">
        <v>432</v>
      </c>
      <c r="B3" s="7" t="n">
        <v>7542090000</v>
      </c>
      <c r="D3" s="7" t="n">
        <v>6837571000</v>
      </c>
      <c r="F3" s="7" t="n">
        <v>7542090000</v>
      </c>
      <c r="I3" s="7" t="n">
        <v>7542090000</v>
      </c>
    </row>
    <row r="4" spans="1:11">
      <c r="A4" s="4" t="s">
        <v>68</v>
      </c>
    </row>
    <row r="5" spans="1:11">
      <c r="A5" s="3" t="s">
        <v>254</v>
      </c>
    </row>
    <row r="6" spans="1:11">
      <c r="A6" s="4" t="s">
        <v>246</v>
      </c>
      <c r="F6" s="5" t="n">
        <v>0</v>
      </c>
      <c r="H6" s="7" t="n">
        <v>720500000</v>
      </c>
      <c r="I6" s="5" t="n">
        <v>74998000</v>
      </c>
      <c r="K6" s="7" t="n">
        <v>730527000</v>
      </c>
    </row>
    <row r="7" spans="1:11">
      <c r="A7" s="4" t="s">
        <v>433</v>
      </c>
      <c r="F7" s="5" t="n">
        <v>0</v>
      </c>
      <c r="H7" s="7" t="n">
        <v>100000</v>
      </c>
      <c r="I7" s="5" t="n">
        <v>6000</v>
      </c>
      <c r="K7" s="7" t="n">
        <v>200000</v>
      </c>
    </row>
    <row r="8" spans="1:11">
      <c r="A8" s="3" t="s">
        <v>431</v>
      </c>
    </row>
    <row r="9" spans="1:11">
      <c r="A9" s="4" t="s">
        <v>434</v>
      </c>
      <c r="B9" s="5" t="n">
        <v>1847737000</v>
      </c>
      <c r="D9" s="5" t="n">
        <v>1932236000</v>
      </c>
      <c r="F9" s="5" t="n">
        <v>1847737000</v>
      </c>
      <c r="I9" s="5" t="n">
        <v>1847737000</v>
      </c>
    </row>
    <row r="10" spans="1:11">
      <c r="A10" s="4" t="s">
        <v>361</v>
      </c>
      <c r="B10" s="5" t="n">
        <v>6506000</v>
      </c>
      <c r="D10" s="5" t="n">
        <v>7471000</v>
      </c>
      <c r="F10" s="5" t="n">
        <v>6506000</v>
      </c>
      <c r="I10" s="5" t="n">
        <v>6506000</v>
      </c>
    </row>
    <row r="11" spans="1:11">
      <c r="A11" s="4" t="s">
        <v>435</v>
      </c>
      <c r="B11" s="5" t="n">
        <v>1854243000</v>
      </c>
      <c r="D11" s="5" t="n">
        <v>1939707000</v>
      </c>
      <c r="F11" s="5" t="n">
        <v>1854243000</v>
      </c>
      <c r="I11" s="5" t="n">
        <v>1854243000</v>
      </c>
    </row>
    <row r="12" spans="1:11">
      <c r="A12" s="4" t="s">
        <v>436</v>
      </c>
      <c r="B12" s="5" t="n">
        <v>8506000</v>
      </c>
      <c r="D12" s="5" t="n">
        <v>9003000</v>
      </c>
      <c r="F12" s="5" t="n">
        <v>8506000</v>
      </c>
      <c r="I12" s="5" t="n">
        <v>8506000</v>
      </c>
    </row>
    <row r="13" spans="1:11">
      <c r="A13" s="4" t="s">
        <v>437</v>
      </c>
      <c r="B13" s="5" t="n">
        <v>-10850000</v>
      </c>
      <c r="D13" s="5" t="n">
        <v>-10211000</v>
      </c>
      <c r="F13" s="5" t="n">
        <v>-10850000</v>
      </c>
      <c r="I13" s="5" t="n">
        <v>-10850000</v>
      </c>
    </row>
    <row r="14" spans="1:11">
      <c r="A14" s="4" t="s">
        <v>438</v>
      </c>
      <c r="B14" s="5" t="n">
        <v>1851899000</v>
      </c>
      <c r="D14" s="5" t="n">
        <v>1938499000</v>
      </c>
      <c r="F14" s="5" t="n">
        <v>1851899000</v>
      </c>
      <c r="I14" s="5" t="n">
        <v>1851899000</v>
      </c>
    </row>
    <row r="15" spans="1:11">
      <c r="A15" s="3" t="s">
        <v>439</v>
      </c>
    </row>
    <row r="16" spans="1:11">
      <c r="A16" s="4" t="s">
        <v>70</v>
      </c>
      <c r="B16" s="5" t="n">
        <v>606000</v>
      </c>
      <c r="D16" s="5" t="n">
        <v>689000</v>
      </c>
      <c r="F16" s="5" t="n">
        <v>606000</v>
      </c>
      <c r="I16" s="5" t="n">
        <v>606000</v>
      </c>
    </row>
    <row r="17" spans="1:11">
      <c r="A17" s="3" t="s">
        <v>440</v>
      </c>
    </row>
    <row r="18" spans="1:11">
      <c r="A18" s="4" t="s">
        <v>441</v>
      </c>
      <c r="B18" s="5" t="n">
        <v>1850168000</v>
      </c>
      <c r="D18" s="5" t="n">
        <v>1935104000</v>
      </c>
      <c r="F18" s="5" t="n">
        <v>1850168000</v>
      </c>
      <c r="I18" s="5" t="n">
        <v>1850168000</v>
      </c>
    </row>
    <row r="19" spans="1:11">
      <c r="A19" s="4" t="s">
        <v>442</v>
      </c>
      <c r="B19" s="5" t="n">
        <v>1856674000</v>
      </c>
      <c r="D19" s="5" t="n">
        <v>1942575000</v>
      </c>
      <c r="F19" s="5" t="n">
        <v>1856674000</v>
      </c>
      <c r="I19" s="5" t="n">
        <v>1856674000</v>
      </c>
    </row>
    <row r="20" spans="1:11">
      <c r="A20" s="4" t="s">
        <v>443</v>
      </c>
      <c r="B20" s="5" t="n">
        <v>8506000</v>
      </c>
      <c r="D20" s="5" t="n">
        <v>9003000</v>
      </c>
      <c r="F20" s="5" t="n">
        <v>8506000</v>
      </c>
      <c r="I20" s="5" t="n">
        <v>8506000</v>
      </c>
    </row>
    <row r="21" spans="1:11">
      <c r="A21" s="4" t="s">
        <v>444</v>
      </c>
      <c r="B21" s="5" t="n">
        <v>-12675000</v>
      </c>
      <c r="D21" s="5" t="n">
        <v>-12390000</v>
      </c>
      <c r="F21" s="5" t="n">
        <v>-12675000</v>
      </c>
      <c r="I21" s="5" t="n">
        <v>-12675000</v>
      </c>
    </row>
    <row r="22" spans="1:11">
      <c r="A22" s="4" t="s">
        <v>71</v>
      </c>
      <c r="B22" s="5" t="n">
        <v>1852505000</v>
      </c>
      <c r="D22" s="5" t="n">
        <v>1939188000</v>
      </c>
      <c r="F22" s="5" t="n">
        <v>1852505000</v>
      </c>
      <c r="I22" s="5" t="n">
        <v>1852505000</v>
      </c>
    </row>
    <row r="23" spans="1:11">
      <c r="A23" s="4" t="s">
        <v>74</v>
      </c>
    </row>
    <row r="24" spans="1:11">
      <c r="A24" s="3" t="s">
        <v>431</v>
      </c>
    </row>
    <row r="25" spans="1:11">
      <c r="A25" s="4" t="s">
        <v>438</v>
      </c>
      <c r="B25" s="5" t="n">
        <v>1825406000</v>
      </c>
      <c r="D25" s="5" t="n">
        <v>1731222000</v>
      </c>
      <c r="F25" s="5" t="n">
        <v>1825406000</v>
      </c>
      <c r="I25" s="5" t="n">
        <v>1825406000</v>
      </c>
    </row>
    <row r="26" spans="1:11">
      <c r="A26" s="3" t="s">
        <v>439</v>
      </c>
    </row>
    <row r="27" spans="1:11">
      <c r="A27" s="4" t="s">
        <v>70</v>
      </c>
      <c r="B27" s="5" t="n">
        <v>33770000</v>
      </c>
      <c r="D27" s="5" t="n">
        <v>40310000</v>
      </c>
      <c r="F27" s="5" t="n">
        <v>33770000</v>
      </c>
      <c r="I27" s="5" t="n">
        <v>33770000</v>
      </c>
    </row>
    <row r="28" spans="1:11">
      <c r="A28" s="3" t="s">
        <v>440</v>
      </c>
    </row>
    <row r="29" spans="1:11">
      <c r="A29" s="4" t="s">
        <v>71</v>
      </c>
      <c r="B29" s="5" t="n">
        <v>1859176000</v>
      </c>
      <c r="D29" s="5" t="n">
        <v>1771532000</v>
      </c>
      <c r="F29" s="5" t="n">
        <v>1859176000</v>
      </c>
      <c r="I29" s="5" t="n">
        <v>1859176000</v>
      </c>
    </row>
    <row r="30" spans="1:11">
      <c r="A30" s="4" t="s">
        <v>445</v>
      </c>
    </row>
    <row r="31" spans="1:11">
      <c r="A31" s="3" t="s">
        <v>431</v>
      </c>
    </row>
    <row r="32" spans="1:11">
      <c r="A32" s="4" t="s">
        <v>361</v>
      </c>
      <c r="B32" s="5" t="n">
        <v>6506000</v>
      </c>
      <c r="D32" s="5" t="n">
        <v>7471000</v>
      </c>
      <c r="F32" s="5" t="n">
        <v>6506000</v>
      </c>
      <c r="I32" s="5" t="n">
        <v>6506000</v>
      </c>
    </row>
    <row r="33" spans="1:11">
      <c r="A33" s="4" t="s">
        <v>446</v>
      </c>
    </row>
    <row r="34" spans="1:11">
      <c r="A34" s="3" t="s">
        <v>431</v>
      </c>
    </row>
    <row r="35" spans="1:11">
      <c r="A35" s="4" t="s">
        <v>434</v>
      </c>
      <c r="B35" s="5" t="n">
        <v>46600000</v>
      </c>
      <c r="D35" s="5" t="n">
        <v>46600000</v>
      </c>
      <c r="F35" s="5" t="n">
        <v>46600000</v>
      </c>
      <c r="I35" s="5" t="n">
        <v>46600000</v>
      </c>
    </row>
    <row r="36" spans="1:11">
      <c r="A36" s="4" t="s">
        <v>435</v>
      </c>
      <c r="B36" s="5" t="n">
        <v>46600000</v>
      </c>
      <c r="D36" s="5" t="n">
        <v>46600000</v>
      </c>
      <c r="F36" s="5" t="n">
        <v>46600000</v>
      </c>
      <c r="I36" s="5" t="n">
        <v>46600000</v>
      </c>
    </row>
    <row r="37" spans="1:11">
      <c r="A37" s="4" t="s">
        <v>436</v>
      </c>
      <c r="B37" s="5" t="n">
        <v>0</v>
      </c>
      <c r="D37" s="5" t="n">
        <v>0</v>
      </c>
      <c r="F37" s="5" t="n">
        <v>0</v>
      </c>
      <c r="I37" s="5" t="n">
        <v>0</v>
      </c>
    </row>
    <row r="38" spans="1:11">
      <c r="A38" s="4" t="s">
        <v>437</v>
      </c>
      <c r="B38" s="5" t="n">
        <v>-6418000</v>
      </c>
      <c r="D38" s="5" t="n">
        <v>-6024000</v>
      </c>
      <c r="F38" s="5" t="n">
        <v>-6418000</v>
      </c>
      <c r="I38" s="5" t="n">
        <v>-6418000</v>
      </c>
    </row>
    <row r="39" spans="1:11">
      <c r="A39" s="4" t="s">
        <v>438</v>
      </c>
      <c r="B39" s="5" t="n">
        <v>40182000</v>
      </c>
      <c r="D39" s="5" t="n">
        <v>40576000</v>
      </c>
      <c r="F39" s="5" t="n">
        <v>40182000</v>
      </c>
      <c r="I39" s="5" t="n">
        <v>40182000</v>
      </c>
    </row>
    <row r="40" spans="1:11">
      <c r="A40" s="4" t="s">
        <v>447</v>
      </c>
    </row>
    <row r="41" spans="1:11">
      <c r="A41" s="3" t="s">
        <v>431</v>
      </c>
    </row>
    <row r="42" spans="1:11">
      <c r="A42" s="4" t="s">
        <v>434</v>
      </c>
      <c r="B42" s="5" t="n">
        <v>91382000</v>
      </c>
      <c r="D42" s="5" t="n">
        <v>100730000</v>
      </c>
      <c r="F42" s="5" t="n">
        <v>91382000</v>
      </c>
      <c r="I42" s="5" t="n">
        <v>91382000</v>
      </c>
    </row>
    <row r="43" spans="1:11">
      <c r="A43" s="4" t="s">
        <v>435</v>
      </c>
      <c r="B43" s="5" t="n">
        <v>91065000</v>
      </c>
      <c r="D43" s="5" t="n">
        <v>100656000</v>
      </c>
      <c r="F43" s="5" t="n">
        <v>91065000</v>
      </c>
      <c r="I43" s="5" t="n">
        <v>91065000</v>
      </c>
    </row>
    <row r="44" spans="1:11">
      <c r="A44" s="4" t="s">
        <v>436</v>
      </c>
      <c r="B44" s="5" t="n">
        <v>182000</v>
      </c>
      <c r="D44" s="5" t="n">
        <v>283000</v>
      </c>
      <c r="F44" s="5" t="n">
        <v>182000</v>
      </c>
      <c r="I44" s="5" t="n">
        <v>182000</v>
      </c>
    </row>
    <row r="45" spans="1:11">
      <c r="A45" s="4" t="s">
        <v>437</v>
      </c>
      <c r="B45" s="5" t="n">
        <v>-69000</v>
      </c>
      <c r="D45" s="5" t="n">
        <v>-37000</v>
      </c>
      <c r="F45" s="5" t="n">
        <v>-69000</v>
      </c>
      <c r="I45" s="5" t="n">
        <v>-69000</v>
      </c>
    </row>
    <row r="46" spans="1:11">
      <c r="A46" s="4" t="s">
        <v>438</v>
      </c>
      <c r="B46" s="5" t="n">
        <v>91178000</v>
      </c>
      <c r="D46" s="5" t="n">
        <v>100902000</v>
      </c>
      <c r="F46" s="5" t="n">
        <v>91178000</v>
      </c>
      <c r="I46" s="5" t="n">
        <v>91178000</v>
      </c>
    </row>
    <row r="47" spans="1:11">
      <c r="A47" s="3" t="s">
        <v>439</v>
      </c>
    </row>
    <row r="48" spans="1:11">
      <c r="A48" s="4" t="s">
        <v>448</v>
      </c>
      <c r="B48" s="5" t="n">
        <v>2431000</v>
      </c>
      <c r="D48" s="5" t="n">
        <v>2868000</v>
      </c>
      <c r="F48" s="5" t="n">
        <v>2431000</v>
      </c>
      <c r="I48" s="5" t="n">
        <v>2431000</v>
      </c>
    </row>
    <row r="49" spans="1:11">
      <c r="A49" s="4" t="s">
        <v>449</v>
      </c>
      <c r="B49" s="5" t="n">
        <v>2431000</v>
      </c>
      <c r="D49" s="5" t="n">
        <v>2868000</v>
      </c>
      <c r="F49" s="5" t="n">
        <v>2431000</v>
      </c>
      <c r="I49" s="5" t="n">
        <v>2431000</v>
      </c>
    </row>
    <row r="50" spans="1:11">
      <c r="A50" s="4" t="s">
        <v>450</v>
      </c>
      <c r="B50" s="5" t="n">
        <v>0</v>
      </c>
      <c r="D50" s="5" t="n">
        <v>0</v>
      </c>
    </row>
    <row r="51" spans="1:11">
      <c r="A51" s="4" t="s">
        <v>451</v>
      </c>
      <c r="B51" s="5" t="n">
        <v>-1825000</v>
      </c>
      <c r="D51" s="5" t="n">
        <v>-2179000</v>
      </c>
    </row>
    <row r="52" spans="1:11">
      <c r="A52" s="4" t="s">
        <v>70</v>
      </c>
      <c r="B52" s="5" t="n">
        <v>606000</v>
      </c>
      <c r="D52" s="5" t="n">
        <v>689000</v>
      </c>
      <c r="F52" s="5" t="n">
        <v>606000</v>
      </c>
      <c r="I52" s="5" t="n">
        <v>606000</v>
      </c>
    </row>
    <row r="53" spans="1:11">
      <c r="A53" s="4" t="s">
        <v>452</v>
      </c>
    </row>
    <row r="54" spans="1:11">
      <c r="A54" s="3" t="s">
        <v>431</v>
      </c>
    </row>
    <row r="55" spans="1:11">
      <c r="A55" s="4" t="s">
        <v>434</v>
      </c>
      <c r="B55" s="5" t="n">
        <v>10000000</v>
      </c>
      <c r="D55" s="5" t="n">
        <v>10000000</v>
      </c>
      <c r="F55" s="5" t="n">
        <v>10000000</v>
      </c>
      <c r="I55" s="5" t="n">
        <v>10000000</v>
      </c>
    </row>
    <row r="56" spans="1:11">
      <c r="A56" s="4" t="s">
        <v>435</v>
      </c>
      <c r="B56" s="5" t="n">
        <v>10000000</v>
      </c>
      <c r="D56" s="5" t="n">
        <v>10000000</v>
      </c>
      <c r="F56" s="5" t="n">
        <v>10000000</v>
      </c>
      <c r="I56" s="5" t="n">
        <v>10000000</v>
      </c>
    </row>
    <row r="57" spans="1:11">
      <c r="A57" s="4" t="s">
        <v>436</v>
      </c>
      <c r="B57" s="5" t="n">
        <v>62000</v>
      </c>
      <c r="D57" s="5" t="n">
        <v>91000</v>
      </c>
      <c r="F57" s="5" t="n">
        <v>62000</v>
      </c>
      <c r="I57" s="5" t="n">
        <v>62000</v>
      </c>
    </row>
    <row r="58" spans="1:11">
      <c r="A58" s="4" t="s">
        <v>437</v>
      </c>
      <c r="B58" s="5" t="n">
        <v>-2000</v>
      </c>
      <c r="D58" s="5" t="n">
        <v>0</v>
      </c>
      <c r="F58" s="5" t="n">
        <v>-2000</v>
      </c>
      <c r="I58" s="5" t="n">
        <v>-2000</v>
      </c>
    </row>
    <row r="59" spans="1:11">
      <c r="A59" s="4" t="s">
        <v>438</v>
      </c>
      <c r="B59" s="5" t="n">
        <v>10060000</v>
      </c>
      <c r="D59" s="5" t="n">
        <v>10091000</v>
      </c>
      <c r="F59" s="5" t="n">
        <v>10060000</v>
      </c>
      <c r="I59" s="5" t="n">
        <v>10060000</v>
      </c>
    </row>
    <row r="60" spans="1:11">
      <c r="A60" s="4" t="s">
        <v>453</v>
      </c>
    </row>
    <row r="61" spans="1:11">
      <c r="A61" s="3" t="s">
        <v>431</v>
      </c>
    </row>
    <row r="62" spans="1:11">
      <c r="A62" s="4" t="s">
        <v>434</v>
      </c>
      <c r="B62" s="5" t="n">
        <v>703990000</v>
      </c>
      <c r="D62" s="5" t="n">
        <v>605053000</v>
      </c>
      <c r="F62" s="5" t="n">
        <v>703990000</v>
      </c>
      <c r="I62" s="5" t="n">
        <v>703990000</v>
      </c>
    </row>
    <row r="63" spans="1:11">
      <c r="A63" s="4" t="s">
        <v>435</v>
      </c>
      <c r="B63" s="5" t="n">
        <v>707255000</v>
      </c>
      <c r="D63" s="5" t="n">
        <v>608484000</v>
      </c>
      <c r="F63" s="5" t="n">
        <v>707255000</v>
      </c>
      <c r="I63" s="5" t="n">
        <v>707255000</v>
      </c>
    </row>
    <row r="64" spans="1:11">
      <c r="A64" s="4" t="s">
        <v>436</v>
      </c>
      <c r="B64" s="5" t="n">
        <v>4111000</v>
      </c>
      <c r="D64" s="5" t="n">
        <v>4712000</v>
      </c>
      <c r="F64" s="5" t="n">
        <v>4111000</v>
      </c>
      <c r="I64" s="5" t="n">
        <v>4111000</v>
      </c>
    </row>
    <row r="65" spans="1:11">
      <c r="A65" s="4" t="s">
        <v>437</v>
      </c>
      <c r="B65" s="5" t="n">
        <v>-306000</v>
      </c>
      <c r="D65" s="5" t="n">
        <v>-443000</v>
      </c>
      <c r="F65" s="5" t="n">
        <v>-306000</v>
      </c>
      <c r="I65" s="5" t="n">
        <v>-306000</v>
      </c>
    </row>
    <row r="66" spans="1:11">
      <c r="A66" s="4" t="s">
        <v>438</v>
      </c>
      <c r="B66" s="5" t="n">
        <v>711060000</v>
      </c>
      <c r="D66" s="5" t="n">
        <v>612753000</v>
      </c>
      <c r="F66" s="5" t="n">
        <v>711060000</v>
      </c>
      <c r="I66" s="5" t="n">
        <v>711060000</v>
      </c>
    </row>
    <row r="67" spans="1:11">
      <c r="A67" s="4" t="s">
        <v>454</v>
      </c>
    </row>
    <row r="68" spans="1:11">
      <c r="A68" s="3" t="s">
        <v>431</v>
      </c>
    </row>
    <row r="69" spans="1:11">
      <c r="A69" s="4" t="s">
        <v>434</v>
      </c>
      <c r="B69" s="5" t="n">
        <v>70000000</v>
      </c>
      <c r="D69" s="5" t="n">
        <v>70000000</v>
      </c>
      <c r="F69" s="5" t="n">
        <v>70000000</v>
      </c>
      <c r="I69" s="5" t="n">
        <v>70000000</v>
      </c>
    </row>
    <row r="70" spans="1:11">
      <c r="A70" s="4" t="s">
        <v>435</v>
      </c>
      <c r="B70" s="5" t="n">
        <v>70000000</v>
      </c>
      <c r="D70" s="5" t="n">
        <v>70000000</v>
      </c>
      <c r="F70" s="5" t="n">
        <v>70000000</v>
      </c>
      <c r="I70" s="5" t="n">
        <v>70000000</v>
      </c>
    </row>
    <row r="71" spans="1:11">
      <c r="A71" s="4" t="s">
        <v>436</v>
      </c>
      <c r="B71" s="5" t="n">
        <v>0</v>
      </c>
      <c r="D71" s="5" t="n">
        <v>0</v>
      </c>
      <c r="F71" s="5" t="n">
        <v>0</v>
      </c>
      <c r="I71" s="5" t="n">
        <v>0</v>
      </c>
    </row>
    <row r="72" spans="1:11">
      <c r="A72" s="4" t="s">
        <v>437</v>
      </c>
      <c r="B72" s="5" t="n">
        <v>-4028000</v>
      </c>
      <c r="D72" s="5" t="n">
        <v>-3680000</v>
      </c>
      <c r="F72" s="5" t="n">
        <v>-4028000</v>
      </c>
      <c r="I72" s="5" t="n">
        <v>-4028000</v>
      </c>
    </row>
    <row r="73" spans="1:11">
      <c r="A73" s="4" t="s">
        <v>438</v>
      </c>
      <c r="B73" s="5" t="n">
        <v>65972000</v>
      </c>
      <c r="D73" s="5" t="n">
        <v>66320000</v>
      </c>
      <c r="F73" s="5" t="n">
        <v>65972000</v>
      </c>
      <c r="I73" s="5" t="n">
        <v>65972000</v>
      </c>
    </row>
    <row r="74" spans="1:11">
      <c r="A74" s="4" t="s">
        <v>455</v>
      </c>
    </row>
    <row r="75" spans="1:11">
      <c r="A75" s="3" t="s">
        <v>431</v>
      </c>
    </row>
    <row r="76" spans="1:11">
      <c r="A76" s="4" t="s">
        <v>434</v>
      </c>
      <c r="D76" s="5" t="n">
        <v>75000000</v>
      </c>
    </row>
    <row r="77" spans="1:11">
      <c r="A77" s="4" t="s">
        <v>435</v>
      </c>
      <c r="D77" s="5" t="n">
        <v>74990000</v>
      </c>
    </row>
    <row r="78" spans="1:11">
      <c r="A78" s="4" t="s">
        <v>436</v>
      </c>
      <c r="D78" s="5" t="n">
        <v>0</v>
      </c>
    </row>
    <row r="79" spans="1:11">
      <c r="A79" s="4" t="s">
        <v>437</v>
      </c>
      <c r="D79" s="5" t="n">
        <v>-11000</v>
      </c>
    </row>
    <row r="80" spans="1:11">
      <c r="A80" s="4" t="s">
        <v>438</v>
      </c>
      <c r="D80" s="5" t="n">
        <v>74979000</v>
      </c>
    </row>
    <row r="81" spans="1:11">
      <c r="A81" s="4" t="s">
        <v>456</v>
      </c>
    </row>
    <row r="82" spans="1:11">
      <c r="A82" s="3" t="s">
        <v>431</v>
      </c>
    </row>
    <row r="83" spans="1:11">
      <c r="A83" s="4" t="s">
        <v>361</v>
      </c>
      <c r="B83" s="5" t="n">
        <v>0</v>
      </c>
      <c r="D83" s="5" t="n">
        <v>0</v>
      </c>
      <c r="F83" s="5" t="n">
        <v>0</v>
      </c>
      <c r="I83" s="5" t="n">
        <v>0</v>
      </c>
    </row>
    <row r="84" spans="1:11">
      <c r="A84" s="4" t="s">
        <v>457</v>
      </c>
    </row>
    <row r="85" spans="1:11">
      <c r="A85" s="3" t="s">
        <v>431</v>
      </c>
    </row>
    <row r="86" spans="1:11">
      <c r="A86" s="4" t="s">
        <v>361</v>
      </c>
      <c r="B86" s="5" t="n">
        <v>0</v>
      </c>
      <c r="D86" s="5" t="n">
        <v>0</v>
      </c>
      <c r="F86" s="5" t="n">
        <v>0</v>
      </c>
      <c r="I86" s="5" t="n">
        <v>0</v>
      </c>
    </row>
    <row r="87" spans="1:11">
      <c r="A87" s="4" t="s">
        <v>458</v>
      </c>
    </row>
    <row r="88" spans="1:11">
      <c r="A88" s="3" t="s">
        <v>431</v>
      </c>
    </row>
    <row r="89" spans="1:11">
      <c r="A89" s="4" t="s">
        <v>361</v>
      </c>
      <c r="B89" s="5" t="n">
        <v>-317000</v>
      </c>
      <c r="D89" s="5" t="n">
        <v>-74000</v>
      </c>
      <c r="F89" s="5" t="n">
        <v>-317000</v>
      </c>
      <c r="I89" s="5" t="n">
        <v>-317000</v>
      </c>
    </row>
    <row r="90" spans="1:11">
      <c r="A90" s="4" t="s">
        <v>459</v>
      </c>
    </row>
    <row r="91" spans="1:11">
      <c r="A91" s="3" t="s">
        <v>431</v>
      </c>
    </row>
    <row r="92" spans="1:11">
      <c r="A92" s="4" t="s">
        <v>361</v>
      </c>
      <c r="B92" s="5" t="n">
        <v>0</v>
      </c>
      <c r="D92" s="5" t="n">
        <v>0</v>
      </c>
      <c r="F92" s="5" t="n">
        <v>0</v>
      </c>
      <c r="I92" s="5" t="n">
        <v>0</v>
      </c>
    </row>
    <row r="93" spans="1:11">
      <c r="A93" s="4" t="s">
        <v>460</v>
      </c>
    </row>
    <row r="94" spans="1:11">
      <c r="A94" s="3" t="s">
        <v>431</v>
      </c>
    </row>
    <row r="95" spans="1:11">
      <c r="A95" s="4" t="s">
        <v>361</v>
      </c>
      <c r="B95" s="5" t="n">
        <v>3265000</v>
      </c>
      <c r="D95" s="5" t="n">
        <v>3431000</v>
      </c>
      <c r="F95" s="5" t="n">
        <v>3265000</v>
      </c>
      <c r="I95" s="5" t="n">
        <v>3265000</v>
      </c>
    </row>
    <row r="96" spans="1:11">
      <c r="A96" s="4" t="s">
        <v>461</v>
      </c>
    </row>
    <row r="97" spans="1:11">
      <c r="A97" s="3" t="s">
        <v>431</v>
      </c>
    </row>
    <row r="98" spans="1:11">
      <c r="A98" s="4" t="s">
        <v>361</v>
      </c>
      <c r="B98" s="5" t="n">
        <v>0</v>
      </c>
      <c r="D98" s="5" t="n">
        <v>0</v>
      </c>
      <c r="F98" s="5" t="n">
        <v>0</v>
      </c>
      <c r="I98" s="5" t="n">
        <v>0</v>
      </c>
    </row>
    <row r="99" spans="1:11">
      <c r="A99" s="4" t="s">
        <v>462</v>
      </c>
    </row>
    <row r="100" spans="1:11">
      <c r="A100" s="3" t="s">
        <v>431</v>
      </c>
    </row>
    <row r="101" spans="1:11">
      <c r="A101" s="4" t="s">
        <v>361</v>
      </c>
      <c r="D101" s="5" t="n">
        <v>-10000</v>
      </c>
    </row>
    <row r="102" spans="1:11">
      <c r="A102" s="4" t="s">
        <v>463</v>
      </c>
    </row>
    <row r="103" spans="1:11">
      <c r="A103" s="3" t="s">
        <v>431</v>
      </c>
    </row>
    <row r="104" spans="1:11">
      <c r="A104" s="4" t="s">
        <v>434</v>
      </c>
      <c r="B104" s="5" t="n">
        <v>15000000</v>
      </c>
      <c r="D104" s="5" t="n">
        <v>30000000</v>
      </c>
      <c r="F104" s="5" t="n">
        <v>15000000</v>
      </c>
      <c r="I104" s="5" t="n">
        <v>15000000</v>
      </c>
    </row>
    <row r="105" spans="1:11">
      <c r="A105" s="4" t="s">
        <v>435</v>
      </c>
      <c r="B105" s="5" t="n">
        <v>14997000</v>
      </c>
      <c r="D105" s="5" t="n">
        <v>29990000</v>
      </c>
      <c r="F105" s="5" t="n">
        <v>14997000</v>
      </c>
      <c r="I105" s="5" t="n">
        <v>14997000</v>
      </c>
    </row>
    <row r="106" spans="1:11">
      <c r="A106" s="4" t="s">
        <v>436</v>
      </c>
      <c r="B106" s="5" t="n">
        <v>4000</v>
      </c>
      <c r="D106" s="5" t="n">
        <v>35000</v>
      </c>
      <c r="F106" s="5" t="n">
        <v>4000</v>
      </c>
      <c r="I106" s="5" t="n">
        <v>4000</v>
      </c>
    </row>
    <row r="107" spans="1:11">
      <c r="A107" s="4" t="s">
        <v>437</v>
      </c>
      <c r="B107" s="5" t="n">
        <v>-16000</v>
      </c>
      <c r="D107" s="5" t="n">
        <v>0</v>
      </c>
      <c r="F107" s="5" t="n">
        <v>-16000</v>
      </c>
      <c r="I107" s="5" t="n">
        <v>-16000</v>
      </c>
    </row>
    <row r="108" spans="1:11">
      <c r="A108" s="4" t="s">
        <v>438</v>
      </c>
      <c r="B108" s="5" t="n">
        <v>14985000</v>
      </c>
      <c r="D108" s="5" t="n">
        <v>30025000</v>
      </c>
      <c r="F108" s="5" t="n">
        <v>14985000</v>
      </c>
      <c r="I108" s="5" t="n">
        <v>14985000</v>
      </c>
    </row>
    <row r="109" spans="1:11">
      <c r="A109" s="4" t="s">
        <v>464</v>
      </c>
    </row>
    <row r="110" spans="1:11">
      <c r="A110" s="3" t="s">
        <v>431</v>
      </c>
    </row>
    <row r="111" spans="1:11">
      <c r="A111" s="4" t="s">
        <v>434</v>
      </c>
      <c r="B111" s="5" t="n">
        <v>765000</v>
      </c>
      <c r="D111" s="5" t="n">
        <v>853000</v>
      </c>
      <c r="E111" s="4" t="s">
        <v>93</v>
      </c>
      <c r="F111" s="5" t="n">
        <v>765000</v>
      </c>
      <c r="I111" s="5" t="n">
        <v>765000</v>
      </c>
    </row>
    <row r="112" spans="1:11">
      <c r="A112" s="4" t="s">
        <v>435</v>
      </c>
      <c r="B112" s="5" t="n">
        <v>4095000</v>
      </c>
      <c r="D112" s="5" t="n">
        <v>4395000</v>
      </c>
      <c r="E112" s="4" t="s">
        <v>93</v>
      </c>
      <c r="F112" s="5" t="n">
        <v>4095000</v>
      </c>
      <c r="I112" s="5" t="n">
        <v>4095000</v>
      </c>
    </row>
    <row r="113" spans="1:11">
      <c r="A113" s="4" t="s">
        <v>436</v>
      </c>
      <c r="B113" s="5" t="n">
        <v>3952000</v>
      </c>
      <c r="D113" s="5" t="n">
        <v>3807000</v>
      </c>
      <c r="E113" s="4" t="s">
        <v>93</v>
      </c>
      <c r="F113" s="5" t="n">
        <v>3952000</v>
      </c>
      <c r="I113" s="5" t="n">
        <v>3952000</v>
      </c>
    </row>
    <row r="114" spans="1:11">
      <c r="A114" s="4" t="s">
        <v>437</v>
      </c>
      <c r="B114" s="5" t="n">
        <v>0</v>
      </c>
      <c r="D114" s="5" t="n">
        <v>0</v>
      </c>
      <c r="E114" s="4" t="s">
        <v>93</v>
      </c>
      <c r="F114" s="5" t="n">
        <v>0</v>
      </c>
      <c r="I114" s="5" t="n">
        <v>0</v>
      </c>
    </row>
    <row r="115" spans="1:11">
      <c r="A115" s="4" t="s">
        <v>438</v>
      </c>
      <c r="B115" s="5" t="n">
        <v>8047000</v>
      </c>
      <c r="C115" s="4" t="s">
        <v>94</v>
      </c>
      <c r="D115" s="5" t="n">
        <v>8202000</v>
      </c>
      <c r="E115" s="4" t="s">
        <v>93</v>
      </c>
      <c r="F115" s="5" t="n">
        <v>8047000</v>
      </c>
      <c r="G115" s="4" t="s">
        <v>94</v>
      </c>
      <c r="I115" s="5" t="n">
        <v>8047000</v>
      </c>
      <c r="J115" s="4" t="s">
        <v>94</v>
      </c>
    </row>
    <row r="116" spans="1:11">
      <c r="A116" s="4" t="s">
        <v>432</v>
      </c>
      <c r="B116" s="5" t="n">
        <v>152400000</v>
      </c>
      <c r="D116" s="5" t="n">
        <v>152400000</v>
      </c>
      <c r="F116" s="5" t="n">
        <v>152400000</v>
      </c>
      <c r="I116" s="5" t="n">
        <v>152400000</v>
      </c>
    </row>
    <row r="117" spans="1:11">
      <c r="A117" s="4" t="s">
        <v>465</v>
      </c>
    </row>
    <row r="118" spans="1:11">
      <c r="A118" s="3" t="s">
        <v>431</v>
      </c>
    </row>
    <row r="119" spans="1:11">
      <c r="A119" s="4" t="s">
        <v>434</v>
      </c>
      <c r="B119" s="5" t="n">
        <v>297806000</v>
      </c>
      <c r="D119" s="5" t="n">
        <v>18806000</v>
      </c>
      <c r="F119" s="5" t="n">
        <v>297806000</v>
      </c>
      <c r="I119" s="5" t="n">
        <v>297806000</v>
      </c>
    </row>
    <row r="120" spans="1:11">
      <c r="A120" s="4" t="s">
        <v>435</v>
      </c>
      <c r="B120" s="5" t="n">
        <v>297777000</v>
      </c>
      <c r="D120" s="5" t="n">
        <v>18936000</v>
      </c>
      <c r="F120" s="5" t="n">
        <v>297777000</v>
      </c>
      <c r="I120" s="5" t="n">
        <v>297777000</v>
      </c>
    </row>
    <row r="121" spans="1:11">
      <c r="A121" s="4" t="s">
        <v>436</v>
      </c>
      <c r="B121" s="5" t="n">
        <v>68000</v>
      </c>
      <c r="D121" s="5" t="n">
        <v>3000</v>
      </c>
      <c r="F121" s="5" t="n">
        <v>68000</v>
      </c>
      <c r="I121" s="5" t="n">
        <v>68000</v>
      </c>
    </row>
    <row r="122" spans="1:11">
      <c r="A122" s="4" t="s">
        <v>437</v>
      </c>
      <c r="B122" s="5" t="n">
        <v>0</v>
      </c>
      <c r="D122" s="5" t="n">
        <v>0</v>
      </c>
      <c r="F122" s="5" t="n">
        <v>0</v>
      </c>
      <c r="I122" s="5" t="n">
        <v>0</v>
      </c>
    </row>
    <row r="123" spans="1:11">
      <c r="A123" s="4" t="s">
        <v>438</v>
      </c>
      <c r="B123" s="5" t="n">
        <v>297845000</v>
      </c>
      <c r="D123" s="5" t="n">
        <v>18939000</v>
      </c>
      <c r="F123" s="5" t="n">
        <v>297845000</v>
      </c>
      <c r="I123" s="5" t="n">
        <v>297845000</v>
      </c>
    </row>
    <row r="124" spans="1:11">
      <c r="A124" s="4" t="s">
        <v>466</v>
      </c>
    </row>
    <row r="125" spans="1:11">
      <c r="A125" s="3" t="s">
        <v>431</v>
      </c>
    </row>
    <row r="126" spans="1:11">
      <c r="A126" s="4" t="s">
        <v>434</v>
      </c>
      <c r="B126" s="5" t="n">
        <v>612194000</v>
      </c>
      <c r="D126" s="5" t="n">
        <v>975194000</v>
      </c>
      <c r="F126" s="5" t="n">
        <v>612194000</v>
      </c>
      <c r="I126" s="5" t="n">
        <v>612194000</v>
      </c>
    </row>
    <row r="127" spans="1:11">
      <c r="A127" s="4" t="s">
        <v>435</v>
      </c>
      <c r="B127" s="5" t="n">
        <v>612454000</v>
      </c>
      <c r="D127" s="5" t="n">
        <v>975656000</v>
      </c>
      <c r="F127" s="5" t="n">
        <v>612454000</v>
      </c>
      <c r="I127" s="5" t="n">
        <v>612454000</v>
      </c>
    </row>
    <row r="128" spans="1:11">
      <c r="A128" s="4" t="s">
        <v>436</v>
      </c>
      <c r="B128" s="5" t="n">
        <v>127000</v>
      </c>
      <c r="D128" s="5" t="n">
        <v>72000</v>
      </c>
      <c r="F128" s="5" t="n">
        <v>127000</v>
      </c>
      <c r="I128" s="5" t="n">
        <v>127000</v>
      </c>
    </row>
    <row r="129" spans="1:11">
      <c r="A129" s="4" t="s">
        <v>437</v>
      </c>
      <c r="B129" s="5" t="n">
        <v>-11000</v>
      </c>
      <c r="D129" s="5" t="n">
        <v>-16000</v>
      </c>
      <c r="F129" s="5" t="n">
        <v>-11000</v>
      </c>
      <c r="I129" s="5" t="n">
        <v>-11000</v>
      </c>
    </row>
    <row r="130" spans="1:11">
      <c r="A130" s="4" t="s">
        <v>438</v>
      </c>
      <c r="B130" s="5" t="n">
        <v>612570000</v>
      </c>
      <c r="D130" s="5" t="n">
        <v>975712000</v>
      </c>
      <c r="F130" s="5" t="n">
        <v>612570000</v>
      </c>
      <c r="I130" s="5" t="n">
        <v>612570000</v>
      </c>
    </row>
    <row r="131" spans="1:11">
      <c r="A131" s="4" t="s">
        <v>467</v>
      </c>
    </row>
    <row r="132" spans="1:11">
      <c r="A132" s="3" t="s">
        <v>431</v>
      </c>
    </row>
    <row r="133" spans="1:11">
      <c r="A133" s="4" t="s">
        <v>361</v>
      </c>
      <c r="B133" s="5" t="n">
        <v>-3000</v>
      </c>
      <c r="D133" s="5" t="n">
        <v>-10000</v>
      </c>
      <c r="F133" s="5" t="n">
        <v>-3000</v>
      </c>
      <c r="I133" s="5" t="n">
        <v>-3000</v>
      </c>
    </row>
    <row r="134" spans="1:11">
      <c r="A134" s="4" t="s">
        <v>468</v>
      </c>
    </row>
    <row r="135" spans="1:11">
      <c r="A135" s="3" t="s">
        <v>431</v>
      </c>
    </row>
    <row r="136" spans="1:11">
      <c r="A136" s="4" t="s">
        <v>361</v>
      </c>
      <c r="B136" s="5" t="n">
        <v>3330000</v>
      </c>
      <c r="D136" s="5" t="n">
        <v>3542000</v>
      </c>
      <c r="E136" s="4" t="s">
        <v>93</v>
      </c>
      <c r="F136" s="5" t="n">
        <v>3330000</v>
      </c>
      <c r="I136" s="5" t="n">
        <v>3330000</v>
      </c>
    </row>
    <row r="137" spans="1:11">
      <c r="A137" s="4" t="s">
        <v>469</v>
      </c>
    </row>
    <row r="138" spans="1:11">
      <c r="A138" s="3" t="s">
        <v>431</v>
      </c>
    </row>
    <row r="139" spans="1:11">
      <c r="A139" s="4" t="s">
        <v>361</v>
      </c>
      <c r="B139" s="5" t="n">
        <v>-29000</v>
      </c>
      <c r="D139" s="5" t="n">
        <v>130000</v>
      </c>
      <c r="F139" s="5" t="n">
        <v>-29000</v>
      </c>
      <c r="I139" s="5" t="n">
        <v>-29000</v>
      </c>
    </row>
    <row r="140" spans="1:11">
      <c r="A140" s="4" t="s">
        <v>470</v>
      </c>
    </row>
    <row r="141" spans="1:11">
      <c r="A141" s="3" t="s">
        <v>431</v>
      </c>
    </row>
    <row r="142" spans="1:11">
      <c r="A142" s="4" t="s">
        <v>361</v>
      </c>
      <c r="B142" s="5" t="n">
        <v>260000</v>
      </c>
      <c r="D142" s="5" t="n">
        <v>462000</v>
      </c>
      <c r="F142" s="5" t="n">
        <v>260000</v>
      </c>
      <c r="I142" s="5" t="n">
        <v>260000</v>
      </c>
    </row>
    <row r="143" spans="1:11">
      <c r="A143" s="4" t="s">
        <v>471</v>
      </c>
    </row>
    <row r="144" spans="1:11">
      <c r="A144" s="3" t="s">
        <v>431</v>
      </c>
    </row>
    <row r="145" spans="1:11">
      <c r="A145" s="4" t="s">
        <v>361</v>
      </c>
      <c r="B145" s="7" t="n">
        <v>7200000</v>
      </c>
      <c r="D145" s="7" t="n">
        <v>7300000</v>
      </c>
      <c r="F145" s="7" t="n">
        <v>7200000</v>
      </c>
      <c r="I145" s="7" t="n">
        <v>7200000</v>
      </c>
    </row>
    <row r="146" spans="1:11">
      <c r="A146" t="n"/>
    </row>
    <row r="147" spans="1:11">
      <c r="A147" s="4" t="s">
        <v>93</v>
      </c>
      <c r="B147" s="4" t="s">
        <v>472</v>
      </c>
    </row>
    <row r="148" spans="1:11">
      <c r="A148" s="4" t="s">
        <v>94</v>
      </c>
      <c r="B148" s="4" t="s">
        <v>473</v>
      </c>
    </row>
  </sheetData>
  <mergeCells count="7">
    <mergeCell ref="B1:C1"/>
    <mergeCell ref="D1:E1"/>
    <mergeCell ref="F1:G1"/>
    <mergeCell ref="I1:J1"/>
    <mergeCell ref="A146:K146"/>
    <mergeCell ref="B147:K147"/>
    <mergeCell ref="B148:K14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86</v>
      </c>
      <c r="D1" s="2" t="s">
        <v>1</v>
      </c>
    </row>
    <row r="2" spans="1:5">
      <c r="B2" s="2" t="s">
        <v>2</v>
      </c>
      <c r="C2" s="2" t="s">
        <v>87</v>
      </c>
      <c r="D2" s="2" t="s">
        <v>2</v>
      </c>
      <c r="E2" s="2" t="s">
        <v>87</v>
      </c>
    </row>
    <row r="3" spans="1:5">
      <c r="A3" s="3" t="s">
        <v>475</v>
      </c>
    </row>
    <row r="4" spans="1:5">
      <c r="A4" s="4" t="s">
        <v>246</v>
      </c>
      <c r="B4" s="7" t="n">
        <v>0</v>
      </c>
      <c r="C4" s="7" t="n">
        <v>720500000</v>
      </c>
      <c r="D4" s="7" t="n">
        <v>74998000</v>
      </c>
      <c r="E4" s="7" t="n">
        <v>730527000</v>
      </c>
    </row>
    <row r="5" spans="1:5">
      <c r="A5" s="4" t="s">
        <v>476</v>
      </c>
      <c r="B5" s="5" t="n">
        <v>0</v>
      </c>
      <c r="C5" s="5" t="n">
        <v>0</v>
      </c>
      <c r="D5" s="5" t="n">
        <v>0</v>
      </c>
      <c r="E5" s="5" t="n">
        <v>0</v>
      </c>
    </row>
    <row r="6" spans="1:5">
      <c r="A6" s="4" t="s">
        <v>433</v>
      </c>
      <c r="B6" s="7" t="n">
        <v>0</v>
      </c>
      <c r="C6" s="7" t="n">
        <v>100000</v>
      </c>
      <c r="D6" s="7" t="n">
        <v>6000</v>
      </c>
      <c r="E6" s="7" t="n">
        <v>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77</v>
      </c>
      <c r="B1" s="2" t="s">
        <v>478</v>
      </c>
      <c r="C1" s="2" t="s">
        <v>479</v>
      </c>
    </row>
    <row r="2" spans="1:3">
      <c r="A2" s="3" t="s">
        <v>480</v>
      </c>
    </row>
    <row r="3" spans="1:3">
      <c r="A3" s="4" t="s">
        <v>481</v>
      </c>
      <c r="B3" s="7" t="n">
        <v>174547</v>
      </c>
      <c r="C3" s="7" t="n">
        <v>495501</v>
      </c>
    </row>
    <row r="4" spans="1:3">
      <c r="A4" s="4" t="s">
        <v>482</v>
      </c>
      <c r="B4" s="5" t="n">
        <v>194359</v>
      </c>
      <c r="C4" s="5" t="n">
        <v>183763</v>
      </c>
    </row>
    <row r="5" spans="1:3">
      <c r="A5" s="3" t="s">
        <v>483</v>
      </c>
    </row>
    <row r="6" spans="1:3">
      <c r="A6" s="4" t="s">
        <v>484</v>
      </c>
      <c r="B6" s="5" t="n">
        <v>-260</v>
      </c>
      <c r="C6" s="5" t="n">
        <v>-228</v>
      </c>
    </row>
    <row r="7" spans="1:3">
      <c r="A7" s="4" t="s">
        <v>485</v>
      </c>
      <c r="B7" s="7" t="n">
        <v>-10590</v>
      </c>
      <c r="C7" s="7" t="n">
        <v>-9983</v>
      </c>
    </row>
    <row r="8" spans="1:3">
      <c r="A8" s="3" t="s">
        <v>486</v>
      </c>
    </row>
    <row r="9" spans="1:3">
      <c r="A9" s="4" t="s">
        <v>487</v>
      </c>
      <c r="B9" s="5" t="n">
        <v>29</v>
      </c>
      <c r="C9" s="5" t="n">
        <v>35</v>
      </c>
    </row>
    <row r="10" spans="1:3">
      <c r="A10" s="4" t="s">
        <v>68</v>
      </c>
    </row>
    <row r="11" spans="1:3">
      <c r="A11" s="3" t="s">
        <v>486</v>
      </c>
    </row>
    <row r="12" spans="1:3">
      <c r="A12" s="4" t="s">
        <v>488</v>
      </c>
      <c r="B12" s="4" t="s">
        <v>489</v>
      </c>
    </row>
    <row r="13" spans="1:3">
      <c r="A13" s="4" t="s">
        <v>490</v>
      </c>
      <c r="B13" s="5" t="n">
        <v>12</v>
      </c>
      <c r="C13" s="5" t="n">
        <v>15</v>
      </c>
    </row>
    <row r="14" spans="1:3">
      <c r="A14" s="4" t="s">
        <v>491</v>
      </c>
    </row>
    <row r="15" spans="1:3">
      <c r="A15" s="3" t="s">
        <v>486</v>
      </c>
    </row>
    <row r="16" spans="1:3">
      <c r="A16" s="4" t="s">
        <v>487</v>
      </c>
      <c r="B16" s="5" t="n">
        <v>3</v>
      </c>
      <c r="C16" s="5" t="n">
        <v>1</v>
      </c>
    </row>
    <row r="17" spans="1:3">
      <c r="A17" s="4" t="s">
        <v>446</v>
      </c>
    </row>
    <row r="18" spans="1:3">
      <c r="A18" s="3" t="s">
        <v>480</v>
      </c>
    </row>
    <row r="19" spans="1:3">
      <c r="A19" s="4" t="s">
        <v>481</v>
      </c>
      <c r="B19" s="7" t="n">
        <v>0</v>
      </c>
      <c r="C19" s="7" t="n">
        <v>0</v>
      </c>
    </row>
    <row r="20" spans="1:3">
      <c r="A20" s="4" t="s">
        <v>482</v>
      </c>
      <c r="B20" s="5" t="n">
        <v>40182</v>
      </c>
      <c r="C20" s="5" t="n">
        <v>40576</v>
      </c>
    </row>
    <row r="21" spans="1:3">
      <c r="A21" s="3" t="s">
        <v>483</v>
      </c>
    </row>
    <row r="22" spans="1:3">
      <c r="A22" s="4" t="s">
        <v>484</v>
      </c>
      <c r="B22" s="5" t="n">
        <v>0</v>
      </c>
      <c r="C22" s="5" t="n">
        <v>0</v>
      </c>
    </row>
    <row r="23" spans="1:3">
      <c r="A23" s="4" t="s">
        <v>485</v>
      </c>
      <c r="B23" s="5" t="n">
        <v>-6418</v>
      </c>
      <c r="C23" s="5" t="n">
        <v>-6024</v>
      </c>
    </row>
    <row r="24" spans="1:3">
      <c r="A24" s="4" t="s">
        <v>447</v>
      </c>
    </row>
    <row r="25" spans="1:3">
      <c r="A25" s="3" t="s">
        <v>480</v>
      </c>
    </row>
    <row r="26" spans="1:3">
      <c r="A26" s="4" t="s">
        <v>481</v>
      </c>
      <c r="B26" s="5" t="n">
        <v>14940</v>
      </c>
      <c r="C26" s="5" t="n">
        <v>19388</v>
      </c>
    </row>
    <row r="27" spans="1:3">
      <c r="A27" s="4" t="s">
        <v>482</v>
      </c>
      <c r="B27" s="5" t="n">
        <v>0</v>
      </c>
      <c r="C27" s="5" t="n">
        <v>0</v>
      </c>
    </row>
    <row r="28" spans="1:3">
      <c r="A28" s="3" t="s">
        <v>483</v>
      </c>
    </row>
    <row r="29" spans="1:3">
      <c r="A29" s="4" t="s">
        <v>484</v>
      </c>
      <c r="B29" s="5" t="n">
        <v>-69</v>
      </c>
      <c r="C29" s="5" t="n">
        <v>-37</v>
      </c>
    </row>
    <row r="30" spans="1:3">
      <c r="A30" s="4" t="s">
        <v>485</v>
      </c>
      <c r="B30" s="5" t="n">
        <v>0</v>
      </c>
      <c r="C30" s="5" t="n">
        <v>0</v>
      </c>
    </row>
    <row r="31" spans="1:3">
      <c r="A31" s="4" t="s">
        <v>452</v>
      </c>
    </row>
    <row r="32" spans="1:3">
      <c r="A32" s="3" t="s">
        <v>480</v>
      </c>
    </row>
    <row r="33" spans="1:3">
      <c r="A33" s="4" t="s">
        <v>481</v>
      </c>
      <c r="B33" s="5" t="n">
        <v>4998</v>
      </c>
    </row>
    <row r="34" spans="1:3">
      <c r="A34" s="4" t="s">
        <v>482</v>
      </c>
      <c r="B34" s="5" t="n">
        <v>0</v>
      </c>
    </row>
    <row r="35" spans="1:3">
      <c r="A35" s="3" t="s">
        <v>483</v>
      </c>
    </row>
    <row r="36" spans="1:3">
      <c r="A36" s="4" t="s">
        <v>484</v>
      </c>
      <c r="B36" s="5" t="n">
        <v>-2</v>
      </c>
    </row>
    <row r="37" spans="1:3">
      <c r="A37" s="4" t="s">
        <v>485</v>
      </c>
      <c r="B37" s="5" t="n">
        <v>0</v>
      </c>
    </row>
    <row r="38" spans="1:3">
      <c r="A38" s="4" t="s">
        <v>453</v>
      </c>
    </row>
    <row r="39" spans="1:3">
      <c r="A39" s="3" t="s">
        <v>480</v>
      </c>
    </row>
    <row r="40" spans="1:3">
      <c r="A40" s="4" t="s">
        <v>481</v>
      </c>
      <c r="B40" s="5" t="n">
        <v>59590</v>
      </c>
      <c r="C40" s="5" t="n">
        <v>76100</v>
      </c>
    </row>
    <row r="41" spans="1:3">
      <c r="A41" s="4" t="s">
        <v>482</v>
      </c>
      <c r="B41" s="5" t="n">
        <v>88205</v>
      </c>
      <c r="C41" s="5" t="n">
        <v>76867</v>
      </c>
    </row>
    <row r="42" spans="1:3">
      <c r="A42" s="3" t="s">
        <v>483</v>
      </c>
    </row>
    <row r="43" spans="1:3">
      <c r="A43" s="4" t="s">
        <v>484</v>
      </c>
      <c r="B43" s="5" t="n">
        <v>-162</v>
      </c>
      <c r="C43" s="5" t="n">
        <v>-164</v>
      </c>
    </row>
    <row r="44" spans="1:3">
      <c r="A44" s="4" t="s">
        <v>485</v>
      </c>
      <c r="B44" s="5" t="n">
        <v>-144</v>
      </c>
      <c r="C44" s="5" t="n">
        <v>-279</v>
      </c>
    </row>
    <row r="45" spans="1:3">
      <c r="A45" s="4" t="s">
        <v>454</v>
      </c>
    </row>
    <row r="46" spans="1:3">
      <c r="A46" s="3" t="s">
        <v>480</v>
      </c>
    </row>
    <row r="47" spans="1:3">
      <c r="A47" s="4" t="s">
        <v>481</v>
      </c>
      <c r="B47" s="5" t="n">
        <v>0</v>
      </c>
      <c r="C47" s="5" t="n">
        <v>0</v>
      </c>
    </row>
    <row r="48" spans="1:3">
      <c r="A48" s="4" t="s">
        <v>482</v>
      </c>
      <c r="B48" s="5" t="n">
        <v>65972</v>
      </c>
      <c r="C48" s="5" t="n">
        <v>66320</v>
      </c>
    </row>
    <row r="49" spans="1:3">
      <c r="A49" s="3" t="s">
        <v>483</v>
      </c>
    </row>
    <row r="50" spans="1:3">
      <c r="A50" s="4" t="s">
        <v>484</v>
      </c>
      <c r="B50" s="5" t="n">
        <v>0</v>
      </c>
      <c r="C50" s="5" t="n">
        <v>0</v>
      </c>
    </row>
    <row r="51" spans="1:3">
      <c r="A51" s="4" t="s">
        <v>485</v>
      </c>
      <c r="B51" s="5" t="n">
        <v>-4028</v>
      </c>
      <c r="C51" s="5" t="n">
        <v>-3680</v>
      </c>
    </row>
    <row r="52" spans="1:3">
      <c r="A52" s="4" t="s">
        <v>492</v>
      </c>
    </row>
    <row r="53" spans="1:3">
      <c r="A53" s="3" t="s">
        <v>480</v>
      </c>
    </row>
    <row r="54" spans="1:3">
      <c r="A54" s="4" t="s">
        <v>481</v>
      </c>
      <c r="C54" s="5" t="n">
        <v>74980</v>
      </c>
    </row>
    <row r="55" spans="1:3">
      <c r="A55" s="4" t="s">
        <v>482</v>
      </c>
      <c r="C55" s="5" t="n">
        <v>0</v>
      </c>
    </row>
    <row r="56" spans="1:3">
      <c r="A56" s="3" t="s">
        <v>483</v>
      </c>
    </row>
    <row r="57" spans="1:3">
      <c r="A57" s="4" t="s">
        <v>484</v>
      </c>
      <c r="C57" s="5" t="n">
        <v>-11</v>
      </c>
    </row>
    <row r="58" spans="1:3">
      <c r="A58" s="4" t="s">
        <v>485</v>
      </c>
      <c r="C58" s="5" t="n">
        <v>0</v>
      </c>
    </row>
    <row r="59" spans="1:3">
      <c r="A59" s="4" t="s">
        <v>463</v>
      </c>
    </row>
    <row r="60" spans="1:3">
      <c r="A60" s="3" t="s">
        <v>480</v>
      </c>
    </row>
    <row r="61" spans="1:3">
      <c r="A61" s="4" t="s">
        <v>481</v>
      </c>
      <c r="B61" s="5" t="n">
        <v>9981</v>
      </c>
    </row>
    <row r="62" spans="1:3">
      <c r="A62" s="4" t="s">
        <v>482</v>
      </c>
      <c r="B62" s="5" t="n">
        <v>0</v>
      </c>
    </row>
    <row r="63" spans="1:3">
      <c r="A63" s="3" t="s">
        <v>483</v>
      </c>
    </row>
    <row r="64" spans="1:3">
      <c r="A64" s="4" t="s">
        <v>484</v>
      </c>
      <c r="B64" s="5" t="n">
        <v>-16</v>
      </c>
    </row>
    <row r="65" spans="1:3">
      <c r="A65" s="4" t="s">
        <v>485</v>
      </c>
      <c r="B65" s="5" t="n">
        <v>0</v>
      </c>
    </row>
    <row r="66" spans="1:3">
      <c r="A66" s="4" t="s">
        <v>466</v>
      </c>
    </row>
    <row r="67" spans="1:3">
      <c r="A67" s="3" t="s">
        <v>480</v>
      </c>
    </row>
    <row r="68" spans="1:3">
      <c r="A68" s="4" t="s">
        <v>481</v>
      </c>
      <c r="B68" s="5" t="n">
        <v>85038</v>
      </c>
      <c r="C68" s="5" t="n">
        <v>325033</v>
      </c>
    </row>
    <row r="69" spans="1:3">
      <c r="A69" s="4" t="s">
        <v>482</v>
      </c>
      <c r="B69" s="5" t="n">
        <v>0</v>
      </c>
      <c r="C69" s="5" t="n">
        <v>0</v>
      </c>
    </row>
    <row r="70" spans="1:3">
      <c r="A70" s="3" t="s">
        <v>483</v>
      </c>
    </row>
    <row r="71" spans="1:3">
      <c r="A71" s="4" t="s">
        <v>484</v>
      </c>
      <c r="B71" s="5" t="n">
        <v>-11</v>
      </c>
      <c r="C71" s="5" t="n">
        <v>-16</v>
      </c>
    </row>
    <row r="72" spans="1:3">
      <c r="A72" s="4" t="s">
        <v>485</v>
      </c>
      <c r="B72" s="7" t="n">
        <v>0</v>
      </c>
      <c r="C72"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8</v>
      </c>
    </row>
    <row r="2" spans="1:3">
      <c r="A2" s="3" t="s">
        <v>494</v>
      </c>
    </row>
    <row r="3" spans="1:3">
      <c r="A3" s="4" t="s">
        <v>449</v>
      </c>
      <c r="B3" s="7" t="n">
        <v>2431</v>
      </c>
      <c r="C3" s="7" t="n">
        <v>2868</v>
      </c>
    </row>
    <row r="4" spans="1:3">
      <c r="A4" s="4" t="s">
        <v>70</v>
      </c>
      <c r="B4" s="7" t="n">
        <v>606</v>
      </c>
      <c r="C4" s="7" t="n">
        <v>689</v>
      </c>
    </row>
    <row r="5" spans="1:3">
      <c r="A5" s="4" t="s">
        <v>495</v>
      </c>
      <c r="B5" s="4" t="s">
        <v>496</v>
      </c>
      <c r="C5" s="4" t="s">
        <v>4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8</v>
      </c>
    </row>
    <row r="2" spans="1:3">
      <c r="A2" s="3" t="s">
        <v>499</v>
      </c>
    </row>
    <row r="3" spans="1:3">
      <c r="A3" s="4" t="s">
        <v>500</v>
      </c>
      <c r="B3" s="7" t="n">
        <v>925228</v>
      </c>
    </row>
    <row r="4" spans="1:3">
      <c r="A4" s="4" t="s">
        <v>501</v>
      </c>
      <c r="B4" s="5" t="n">
        <v>103309</v>
      </c>
    </row>
    <row r="5" spans="1:3">
      <c r="A5" s="4" t="s">
        <v>502</v>
      </c>
      <c r="B5" s="5" t="n">
        <v>239193</v>
      </c>
    </row>
    <row r="6" spans="1:3">
      <c r="A6" s="4" t="s">
        <v>503</v>
      </c>
      <c r="B6" s="5" t="n">
        <v>586513</v>
      </c>
    </row>
    <row r="7" spans="1:3">
      <c r="A7" s="3" t="s">
        <v>504</v>
      </c>
    </row>
    <row r="8" spans="1:3">
      <c r="A8" s="4" t="s">
        <v>505</v>
      </c>
      <c r="B8" s="5" t="n">
        <v>925400</v>
      </c>
    </row>
    <row r="9" spans="1:3">
      <c r="A9" s="4" t="s">
        <v>506</v>
      </c>
      <c r="B9" s="5" t="n">
        <v>103939</v>
      </c>
    </row>
    <row r="10" spans="1:3">
      <c r="A10" s="4" t="s">
        <v>507</v>
      </c>
      <c r="B10" s="5" t="n">
        <v>239790</v>
      </c>
    </row>
    <row r="11" spans="1:3">
      <c r="A11" s="4" t="s">
        <v>508</v>
      </c>
      <c r="B11" s="5" t="n">
        <v>582770</v>
      </c>
    </row>
    <row r="12" spans="1:3">
      <c r="A12" s="4" t="s">
        <v>509</v>
      </c>
      <c r="B12" s="7" t="n">
        <v>1851899</v>
      </c>
      <c r="C12" s="7" t="n">
        <v>1938499</v>
      </c>
    </row>
    <row r="13" spans="1:3">
      <c r="A13" s="3" t="s">
        <v>510</v>
      </c>
    </row>
    <row r="14" spans="1:3">
      <c r="A14" s="4" t="s">
        <v>511</v>
      </c>
      <c r="B14" s="4" t="s">
        <v>512</v>
      </c>
    </row>
    <row r="15" spans="1:3">
      <c r="A15" s="4" t="s">
        <v>513</v>
      </c>
      <c r="B15" s="4" t="s">
        <v>514</v>
      </c>
    </row>
    <row r="16" spans="1:3">
      <c r="A16" s="4" t="s">
        <v>515</v>
      </c>
      <c r="B16" s="4" t="s">
        <v>516</v>
      </c>
    </row>
    <row r="17" spans="1:3">
      <c r="A17" s="4" t="s">
        <v>517</v>
      </c>
      <c r="B17" s="4" t="s">
        <v>518</v>
      </c>
    </row>
    <row r="18" spans="1:3">
      <c r="A18" s="4" t="s">
        <v>519</v>
      </c>
      <c r="B18" s="4" t="s">
        <v>5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8</v>
      </c>
    </row>
    <row r="2" spans="1:3">
      <c r="A2" s="4" t="s">
        <v>247</v>
      </c>
    </row>
    <row r="3" spans="1:3">
      <c r="A3" s="3" t="s">
        <v>431</v>
      </c>
    </row>
    <row r="4" spans="1:3">
      <c r="A4" s="4" t="s">
        <v>434</v>
      </c>
      <c r="B4" s="7" t="n">
        <v>5841735</v>
      </c>
      <c r="C4" s="7" t="n">
        <v>5370717</v>
      </c>
    </row>
    <row r="5" spans="1:3">
      <c r="A5" s="4" t="s">
        <v>435</v>
      </c>
      <c r="B5" s="5" t="n">
        <v>5843932</v>
      </c>
      <c r="C5" s="5" t="n">
        <v>5373437</v>
      </c>
    </row>
    <row r="6" spans="1:3">
      <c r="A6" s="4" t="s">
        <v>436</v>
      </c>
      <c r="B6" s="5" t="n">
        <v>75578</v>
      </c>
      <c r="C6" s="5" t="n">
        <v>48529</v>
      </c>
    </row>
    <row r="7" spans="1:3">
      <c r="A7" s="4" t="s">
        <v>522</v>
      </c>
      <c r="B7" s="5" t="n">
        <v>42896</v>
      </c>
      <c r="C7" s="5" t="n">
        <v>31463</v>
      </c>
    </row>
    <row r="8" spans="1:3">
      <c r="A8" s="4" t="s">
        <v>69</v>
      </c>
      <c r="B8" s="5" t="n">
        <v>5876614</v>
      </c>
      <c r="C8" s="5" t="n">
        <v>5390503</v>
      </c>
    </row>
    <row r="9" spans="1:3">
      <c r="A9" s="4" t="s">
        <v>523</v>
      </c>
    </row>
    <row r="10" spans="1:3">
      <c r="A10" s="3" t="s">
        <v>524</v>
      </c>
    </row>
    <row r="11" spans="1:3">
      <c r="A11" s="4" t="s">
        <v>525</v>
      </c>
      <c r="B11" s="5" t="n">
        <v>1822027</v>
      </c>
    </row>
    <row r="12" spans="1:3">
      <c r="A12" s="4" t="s">
        <v>526</v>
      </c>
      <c r="B12" s="5" t="n">
        <v>1836296</v>
      </c>
    </row>
    <row r="13" spans="1:3">
      <c r="A13" s="3" t="s">
        <v>431</v>
      </c>
    </row>
    <row r="14" spans="1:3">
      <c r="A14" s="4" t="s">
        <v>434</v>
      </c>
      <c r="B14" s="5" t="n">
        <v>4056073</v>
      </c>
      <c r="C14" s="5" t="n">
        <v>3652904</v>
      </c>
    </row>
    <row r="15" spans="1:3">
      <c r="A15" s="4" t="s">
        <v>435</v>
      </c>
      <c r="B15" s="5" t="n">
        <v>4055734</v>
      </c>
      <c r="C15" s="5" t="n">
        <v>3652462</v>
      </c>
    </row>
    <row r="16" spans="1:3">
      <c r="A16" s="4" t="s">
        <v>436</v>
      </c>
      <c r="B16" s="5" t="n">
        <v>38335</v>
      </c>
      <c r="C16" s="5" t="n">
        <v>36679</v>
      </c>
    </row>
    <row r="17" spans="1:3">
      <c r="A17" s="4" t="s">
        <v>522</v>
      </c>
      <c r="B17" s="5" t="n">
        <v>42861</v>
      </c>
      <c r="C17" s="5" t="n">
        <v>29860</v>
      </c>
    </row>
    <row r="18" spans="1:3">
      <c r="A18" s="4" t="s">
        <v>69</v>
      </c>
      <c r="B18" s="5" t="n">
        <v>4051208</v>
      </c>
      <c r="C18" s="5" t="n">
        <v>3659281</v>
      </c>
    </row>
    <row r="19" spans="1:3">
      <c r="A19" s="4" t="s">
        <v>74</v>
      </c>
    </row>
    <row r="20" spans="1:3">
      <c r="A20" s="3" t="s">
        <v>431</v>
      </c>
    </row>
    <row r="21" spans="1:3">
      <c r="A21" s="4" t="s">
        <v>69</v>
      </c>
      <c r="B21" s="5" t="n">
        <v>1825406</v>
      </c>
      <c r="C21" s="5" t="n">
        <v>1731222</v>
      </c>
    </row>
    <row r="22" spans="1:3">
      <c r="A22" s="3" t="s">
        <v>439</v>
      </c>
    </row>
    <row r="23" spans="1:3">
      <c r="A23" s="4" t="s">
        <v>70</v>
      </c>
      <c r="B23" s="5" t="n">
        <v>33770</v>
      </c>
      <c r="C23" s="5" t="n">
        <v>40310</v>
      </c>
    </row>
    <row r="24" spans="1:3">
      <c r="A24" s="4" t="s">
        <v>527</v>
      </c>
    </row>
    <row r="25" spans="1:3">
      <c r="A25" s="3" t="s">
        <v>258</v>
      </c>
    </row>
    <row r="26" spans="1:3">
      <c r="A26" s="4" t="s">
        <v>361</v>
      </c>
      <c r="B26" s="5" t="n">
        <v>2197</v>
      </c>
      <c r="C26" s="5" t="n">
        <v>2720</v>
      </c>
    </row>
    <row r="27" spans="1:3">
      <c r="A27" s="4" t="s">
        <v>528</v>
      </c>
    </row>
    <row r="28" spans="1:3">
      <c r="A28" s="3" t="s">
        <v>258</v>
      </c>
    </row>
    <row r="29" spans="1:3">
      <c r="A29" s="4" t="s">
        <v>361</v>
      </c>
      <c r="B29" s="5" t="n">
        <v>-339</v>
      </c>
      <c r="C29" s="5" t="n">
        <v>-442</v>
      </c>
    </row>
    <row r="30" spans="1:3">
      <c r="A30" s="4" t="s">
        <v>363</v>
      </c>
    </row>
    <row r="31" spans="1:3">
      <c r="A31" s="3" t="s">
        <v>258</v>
      </c>
    </row>
    <row r="32" spans="1:3">
      <c r="A32" s="4" t="s">
        <v>361</v>
      </c>
      <c r="B32" s="5" t="n">
        <v>2100</v>
      </c>
      <c r="C32" s="5" t="n">
        <v>2400</v>
      </c>
    </row>
    <row r="33" spans="1:3">
      <c r="A33" s="4" t="s">
        <v>529</v>
      </c>
    </row>
    <row r="34" spans="1:3">
      <c r="A34" s="3" t="s">
        <v>524</v>
      </c>
    </row>
    <row r="35" spans="1:3">
      <c r="A35" s="4" t="s">
        <v>530</v>
      </c>
      <c r="B35" s="5" t="n">
        <v>1819159</v>
      </c>
      <c r="C35" s="5" t="n">
        <v>1785340</v>
      </c>
    </row>
    <row r="36" spans="1:3">
      <c r="A36" s="4" t="s">
        <v>525</v>
      </c>
      <c r="B36" s="5" t="n">
        <v>1822027</v>
      </c>
      <c r="C36" s="5" t="n">
        <v>1794620</v>
      </c>
    </row>
    <row r="37" spans="1:3">
      <c r="A37" s="4" t="s">
        <v>531</v>
      </c>
      <c r="B37" s="5" t="n">
        <v>14269</v>
      </c>
      <c r="C37" s="5" t="n">
        <v>6211</v>
      </c>
    </row>
    <row r="38" spans="1:3">
      <c r="A38" s="4" t="s">
        <v>532</v>
      </c>
      <c r="B38" s="5" t="n">
        <v>0</v>
      </c>
      <c r="C38" s="5" t="n">
        <v>-255</v>
      </c>
    </row>
    <row r="39" spans="1:3">
      <c r="A39" s="4" t="s">
        <v>526</v>
      </c>
      <c r="B39" s="5" t="n">
        <v>1836296</v>
      </c>
      <c r="C39" s="5" t="n">
        <v>1800576</v>
      </c>
    </row>
    <row r="40" spans="1:3">
      <c r="A40" s="3" t="s">
        <v>431</v>
      </c>
    </row>
    <row r="41" spans="1:3">
      <c r="A41" s="4" t="s">
        <v>434</v>
      </c>
      <c r="B41" s="5" t="n">
        <v>4022251</v>
      </c>
      <c r="C41" s="5" t="n">
        <v>3625073</v>
      </c>
    </row>
    <row r="42" spans="1:3">
      <c r="A42" s="4" t="s">
        <v>435</v>
      </c>
      <c r="B42" s="5" t="n">
        <v>4022251</v>
      </c>
      <c r="C42" s="5" t="n">
        <v>3625073</v>
      </c>
    </row>
    <row r="43" spans="1:3">
      <c r="A43" s="4" t="s">
        <v>436</v>
      </c>
      <c r="B43" s="5" t="n">
        <v>36810</v>
      </c>
      <c r="C43" s="5" t="n">
        <v>36442</v>
      </c>
    </row>
    <row r="44" spans="1:3">
      <c r="A44" s="4" t="s">
        <v>522</v>
      </c>
      <c r="B44" s="5" t="n">
        <v>42861</v>
      </c>
      <c r="C44" s="5" t="n">
        <v>29853</v>
      </c>
    </row>
    <row r="45" spans="1:3">
      <c r="A45" s="4" t="s">
        <v>69</v>
      </c>
      <c r="B45" s="5" t="n">
        <v>4016200</v>
      </c>
      <c r="C45" s="5" t="n">
        <v>3631662</v>
      </c>
    </row>
    <row r="46" spans="1:3">
      <c r="A46" s="4" t="s">
        <v>533</v>
      </c>
    </row>
    <row r="47" spans="1:3">
      <c r="A47" s="3" t="s">
        <v>258</v>
      </c>
    </row>
    <row r="48" spans="1:3">
      <c r="A48" s="4" t="s">
        <v>361</v>
      </c>
      <c r="B48" s="5" t="n">
        <v>2868</v>
      </c>
      <c r="C48" s="5" t="n">
        <v>9280</v>
      </c>
    </row>
    <row r="49" spans="1:3">
      <c r="A49" s="4" t="s">
        <v>534</v>
      </c>
    </row>
    <row r="50" spans="1:3">
      <c r="A50" s="3" t="s">
        <v>258</v>
      </c>
    </row>
    <row r="51" spans="1:3">
      <c r="A51" s="4" t="s">
        <v>361</v>
      </c>
      <c r="B51" s="5" t="n">
        <v>0</v>
      </c>
      <c r="C51" s="5" t="n">
        <v>0</v>
      </c>
    </row>
    <row r="52" spans="1:3">
      <c r="A52" s="4" t="s">
        <v>360</v>
      </c>
    </row>
    <row r="53" spans="1:3">
      <c r="A53" s="3" t="s">
        <v>258</v>
      </c>
    </row>
    <row r="54" spans="1:3">
      <c r="A54" s="4" t="s">
        <v>361</v>
      </c>
      <c r="B54" s="5" t="n">
        <v>1200</v>
      </c>
      <c r="C54" s="5" t="n">
        <v>-200</v>
      </c>
    </row>
    <row r="55" spans="1:3">
      <c r="A55" s="4" t="s">
        <v>535</v>
      </c>
    </row>
    <row r="56" spans="1:3">
      <c r="A56" s="3" t="s">
        <v>431</v>
      </c>
    </row>
    <row r="57" spans="1:3">
      <c r="A57" s="4" t="s">
        <v>434</v>
      </c>
      <c r="B57" s="5" t="n">
        <v>33822</v>
      </c>
      <c r="C57" s="5" t="n">
        <v>27831</v>
      </c>
    </row>
    <row r="58" spans="1:3">
      <c r="A58" s="4" t="s">
        <v>435</v>
      </c>
      <c r="B58" s="5" t="n">
        <v>33483</v>
      </c>
      <c r="C58" s="5" t="n">
        <v>27389</v>
      </c>
    </row>
    <row r="59" spans="1:3">
      <c r="A59" s="4" t="s">
        <v>436</v>
      </c>
      <c r="B59" s="5" t="n">
        <v>1525</v>
      </c>
      <c r="C59" s="5" t="n">
        <v>237</v>
      </c>
    </row>
    <row r="60" spans="1:3">
      <c r="A60" s="4" t="s">
        <v>522</v>
      </c>
      <c r="B60" s="5" t="n">
        <v>0</v>
      </c>
      <c r="C60" s="5" t="n">
        <v>7</v>
      </c>
    </row>
    <row r="61" spans="1:3">
      <c r="A61" s="4" t="s">
        <v>69</v>
      </c>
      <c r="B61" s="5" t="n">
        <v>35008</v>
      </c>
      <c r="C61" s="5" t="n">
        <v>27619</v>
      </c>
    </row>
    <row r="62" spans="1:3">
      <c r="A62" s="4" t="s">
        <v>536</v>
      </c>
    </row>
    <row r="63" spans="1:3">
      <c r="A63" s="3" t="s">
        <v>431</v>
      </c>
    </row>
    <row r="64" spans="1:3">
      <c r="A64" s="4" t="s">
        <v>434</v>
      </c>
      <c r="B64" s="5" t="n">
        <v>1785662</v>
      </c>
      <c r="C64" s="5" t="n">
        <v>1717813</v>
      </c>
    </row>
    <row r="65" spans="1:3">
      <c r="A65" s="4" t="s">
        <v>435</v>
      </c>
      <c r="B65" s="5" t="n">
        <v>1788198</v>
      </c>
      <c r="C65" s="5" t="n">
        <v>1720975</v>
      </c>
    </row>
    <row r="66" spans="1:3">
      <c r="A66" s="4" t="s">
        <v>436</v>
      </c>
      <c r="B66" s="5" t="n">
        <v>37243</v>
      </c>
      <c r="C66" s="5" t="n">
        <v>11850</v>
      </c>
    </row>
    <row r="67" spans="1:3">
      <c r="A67" s="4" t="s">
        <v>522</v>
      </c>
      <c r="B67" s="5" t="n">
        <v>35</v>
      </c>
      <c r="C67" s="5" t="n">
        <v>1603</v>
      </c>
    </row>
    <row r="68" spans="1:3">
      <c r="A68" s="4" t="s">
        <v>69</v>
      </c>
      <c r="B68" s="5" t="n">
        <v>1825406</v>
      </c>
      <c r="C68" s="5" t="n">
        <v>1731222</v>
      </c>
    </row>
    <row r="69" spans="1:3">
      <c r="A69" s="3" t="s">
        <v>439</v>
      </c>
    </row>
    <row r="70" spans="1:3">
      <c r="A70" s="4" t="s">
        <v>537</v>
      </c>
      <c r="B70" s="5" t="n">
        <v>32058</v>
      </c>
      <c r="C70" s="5" t="n">
        <v>38412</v>
      </c>
    </row>
    <row r="71" spans="1:3">
      <c r="A71" s="4" t="s">
        <v>449</v>
      </c>
      <c r="B71" s="5" t="n">
        <v>34442</v>
      </c>
      <c r="C71" s="5" t="n">
        <v>41160</v>
      </c>
    </row>
    <row r="72" spans="1:3">
      <c r="A72" s="4" t="s">
        <v>450</v>
      </c>
      <c r="B72" s="5" t="n">
        <v>100</v>
      </c>
      <c r="C72" s="5" t="n">
        <v>114</v>
      </c>
    </row>
    <row r="73" spans="1:3">
      <c r="A73" s="4" t="s">
        <v>538</v>
      </c>
      <c r="B73" s="5" t="n">
        <v>772</v>
      </c>
      <c r="C73" s="5" t="n">
        <v>964</v>
      </c>
    </row>
    <row r="74" spans="1:3">
      <c r="A74" s="4" t="s">
        <v>70</v>
      </c>
      <c r="B74" s="5" t="n">
        <v>33770</v>
      </c>
      <c r="C74" s="5" t="n">
        <v>40310</v>
      </c>
    </row>
    <row r="75" spans="1:3">
      <c r="A75" s="4" t="s">
        <v>539</v>
      </c>
    </row>
    <row r="76" spans="1:3">
      <c r="A76" s="3" t="s">
        <v>258</v>
      </c>
    </row>
    <row r="77" spans="1:3">
      <c r="A77" s="4" t="s">
        <v>361</v>
      </c>
      <c r="B77" s="5" t="n">
        <v>-339</v>
      </c>
      <c r="C77" s="5" t="n">
        <v>-442</v>
      </c>
    </row>
    <row r="78" spans="1:3">
      <c r="A78" s="4" t="s">
        <v>540</v>
      </c>
    </row>
    <row r="79" spans="1:3">
      <c r="A79" s="3" t="s">
        <v>258</v>
      </c>
    </row>
    <row r="80" spans="1:3">
      <c r="A80" s="4" t="s">
        <v>361</v>
      </c>
      <c r="B80" s="5" t="n">
        <v>2536</v>
      </c>
      <c r="C80" s="5" t="n">
        <v>3162</v>
      </c>
    </row>
    <row r="81" spans="1:3">
      <c r="A81" s="4" t="s">
        <v>541</v>
      </c>
    </row>
    <row r="82" spans="1:3">
      <c r="A82" s="3" t="s">
        <v>258</v>
      </c>
    </row>
    <row r="83" spans="1:3">
      <c r="A83" s="4" t="s">
        <v>361</v>
      </c>
      <c r="B83" s="7" t="n">
        <v>2384</v>
      </c>
      <c r="C83" s="7" t="n">
        <v>27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42</v>
      </c>
      <c r="B1" s="2" t="s">
        <v>478</v>
      </c>
      <c r="C1" s="2" t="s">
        <v>479</v>
      </c>
    </row>
    <row r="2" spans="1:3">
      <c r="A2" s="3" t="s">
        <v>480</v>
      </c>
    </row>
    <row r="3" spans="1:3">
      <c r="A3" s="4" t="s">
        <v>481</v>
      </c>
      <c r="B3" s="7" t="n">
        <v>174547</v>
      </c>
      <c r="C3" s="7" t="n">
        <v>495501</v>
      </c>
    </row>
    <row r="4" spans="1:3">
      <c r="A4" s="4" t="s">
        <v>482</v>
      </c>
      <c r="B4" s="5" t="n">
        <v>194359</v>
      </c>
      <c r="C4" s="5" t="n">
        <v>183763</v>
      </c>
    </row>
    <row r="5" spans="1:3">
      <c r="A5" s="3" t="s">
        <v>543</v>
      </c>
    </row>
    <row r="6" spans="1:3">
      <c r="A6" s="4" t="s">
        <v>544</v>
      </c>
      <c r="B6" s="5" t="n">
        <v>260</v>
      </c>
      <c r="C6" s="5" t="n">
        <v>228</v>
      </c>
    </row>
    <row r="7" spans="1:3">
      <c r="A7" s="4" t="s">
        <v>545</v>
      </c>
      <c r="B7" s="7" t="n">
        <v>10590</v>
      </c>
      <c r="C7" s="7" t="n">
        <v>9983</v>
      </c>
    </row>
    <row r="8" spans="1:3">
      <c r="A8" s="3" t="s">
        <v>546</v>
      </c>
    </row>
    <row r="9" spans="1:3">
      <c r="A9" s="4" t="s">
        <v>487</v>
      </c>
      <c r="B9" s="5" t="n">
        <v>29</v>
      </c>
      <c r="C9" s="5" t="n">
        <v>35</v>
      </c>
    </row>
    <row r="10" spans="1:3">
      <c r="A10" s="4" t="s">
        <v>247</v>
      </c>
    </row>
    <row r="11" spans="1:3">
      <c r="A11" s="3" t="s">
        <v>480</v>
      </c>
    </row>
    <row r="12" spans="1:3">
      <c r="A12" s="4" t="s">
        <v>481</v>
      </c>
      <c r="B12" s="7" t="n">
        <v>1185341</v>
      </c>
      <c r="C12" s="7" t="n">
        <v>953226</v>
      </c>
    </row>
    <row r="13" spans="1:3">
      <c r="A13" s="4" t="s">
        <v>482</v>
      </c>
      <c r="B13" s="5" t="n">
        <v>957722</v>
      </c>
      <c r="C13" s="5" t="n">
        <v>1557906</v>
      </c>
    </row>
    <row r="14" spans="1:3">
      <c r="A14" s="3" t="s">
        <v>543</v>
      </c>
    </row>
    <row r="15" spans="1:3">
      <c r="A15" s="4" t="s">
        <v>544</v>
      </c>
      <c r="B15" s="5" t="n">
        <v>33229</v>
      </c>
      <c r="C15" s="5" t="n">
        <v>14671</v>
      </c>
    </row>
    <row r="16" spans="1:3">
      <c r="A16" s="4" t="s">
        <v>545</v>
      </c>
      <c r="B16" s="5" t="n">
        <v>9667</v>
      </c>
      <c r="C16" s="5" t="n">
        <v>16792</v>
      </c>
    </row>
    <row r="17" spans="1:3">
      <c r="A17" s="4" t="s">
        <v>529</v>
      </c>
    </row>
    <row r="18" spans="1:3">
      <c r="A18" s="3" t="s">
        <v>547</v>
      </c>
    </row>
    <row r="19" spans="1:3">
      <c r="A19" s="4" t="s">
        <v>548</v>
      </c>
      <c r="C19" s="5" t="n">
        <v>547</v>
      </c>
    </row>
    <row r="20" spans="1:3">
      <c r="A20" s="4" t="s">
        <v>549</v>
      </c>
      <c r="C20" s="5" t="n">
        <v>49745</v>
      </c>
    </row>
    <row r="21" spans="1:3">
      <c r="A21" s="3" t="s">
        <v>550</v>
      </c>
    </row>
    <row r="22" spans="1:3">
      <c r="A22" s="4" t="s">
        <v>551</v>
      </c>
      <c r="C22" s="5" t="n">
        <v>-1</v>
      </c>
    </row>
    <row r="23" spans="1:3">
      <c r="A23" s="4" t="s">
        <v>552</v>
      </c>
      <c r="C23" s="5" t="n">
        <v>-254</v>
      </c>
    </row>
    <row r="24" spans="1:3">
      <c r="A24" s="3" t="s">
        <v>480</v>
      </c>
    </row>
    <row r="25" spans="1:3">
      <c r="A25" s="4" t="s">
        <v>481</v>
      </c>
      <c r="B25" s="5" t="n">
        <v>1185341</v>
      </c>
      <c r="C25" s="5" t="n">
        <v>685131</v>
      </c>
    </row>
    <row r="26" spans="1:3">
      <c r="A26" s="4" t="s">
        <v>482</v>
      </c>
      <c r="B26" s="5" t="n">
        <v>859874</v>
      </c>
      <c r="C26" s="5" t="n">
        <v>1460089</v>
      </c>
    </row>
    <row r="27" spans="1:3">
      <c r="A27" s="3" t="s">
        <v>543</v>
      </c>
    </row>
    <row r="28" spans="1:3">
      <c r="A28" s="4" t="s">
        <v>544</v>
      </c>
      <c r="B28" s="5" t="n">
        <v>33229</v>
      </c>
      <c r="C28" s="5" t="n">
        <v>13115</v>
      </c>
    </row>
    <row r="29" spans="1:3">
      <c r="A29" s="4" t="s">
        <v>545</v>
      </c>
      <c r="B29" s="7" t="n">
        <v>9632</v>
      </c>
      <c r="C29" s="7" t="n">
        <v>16738</v>
      </c>
    </row>
    <row r="30" spans="1:3">
      <c r="A30" s="3" t="s">
        <v>546</v>
      </c>
    </row>
    <row r="31" spans="1:3">
      <c r="A31" s="4" t="s">
        <v>487</v>
      </c>
      <c r="B31" s="5" t="n">
        <v>16</v>
      </c>
      <c r="C31" s="5" t="n">
        <v>23</v>
      </c>
    </row>
    <row r="32" spans="1:3">
      <c r="A32" s="4" t="s">
        <v>490</v>
      </c>
      <c r="B32" s="5" t="n">
        <v>6</v>
      </c>
      <c r="C32" s="5" t="n">
        <v>15</v>
      </c>
    </row>
    <row r="33" spans="1:3">
      <c r="A33" s="3" t="s">
        <v>553</v>
      </c>
    </row>
    <row r="34" spans="1:3">
      <c r="A34" s="4" t="s">
        <v>554</v>
      </c>
      <c r="B34" s="5" t="n">
        <v>0</v>
      </c>
      <c r="C34" s="5" t="n">
        <v>2</v>
      </c>
    </row>
    <row r="35" spans="1:3">
      <c r="A35" s="4" t="s">
        <v>535</v>
      </c>
    </row>
    <row r="36" spans="1:3">
      <c r="A36" s="3" t="s">
        <v>480</v>
      </c>
    </row>
    <row r="37" spans="1:3">
      <c r="A37" s="4" t="s">
        <v>481</v>
      </c>
      <c r="C37" s="7" t="n">
        <v>3720</v>
      </c>
    </row>
    <row r="38" spans="1:3">
      <c r="A38" s="4" t="s">
        <v>482</v>
      </c>
      <c r="C38" s="5" t="n">
        <v>0</v>
      </c>
    </row>
    <row r="39" spans="1:3">
      <c r="A39" s="3" t="s">
        <v>543</v>
      </c>
    </row>
    <row r="40" spans="1:3">
      <c r="A40" s="4" t="s">
        <v>544</v>
      </c>
      <c r="C40" s="5" t="n">
        <v>7</v>
      </c>
    </row>
    <row r="41" spans="1:3">
      <c r="A41" s="4" t="s">
        <v>545</v>
      </c>
      <c r="C41" s="5" t="n">
        <v>0</v>
      </c>
    </row>
    <row r="42" spans="1:3">
      <c r="A42" s="4" t="s">
        <v>536</v>
      </c>
    </row>
    <row r="43" spans="1:3">
      <c r="A43" s="3" t="s">
        <v>480</v>
      </c>
    </row>
    <row r="44" spans="1:3">
      <c r="A44" s="4" t="s">
        <v>481</v>
      </c>
      <c r="B44" s="7" t="n">
        <v>0</v>
      </c>
      <c r="C44" s="5" t="n">
        <v>264375</v>
      </c>
    </row>
    <row r="45" spans="1:3">
      <c r="A45" s="4" t="s">
        <v>482</v>
      </c>
      <c r="B45" s="5" t="n">
        <v>97848</v>
      </c>
      <c r="C45" s="5" t="n">
        <v>97817</v>
      </c>
    </row>
    <row r="46" spans="1:3">
      <c r="A46" s="3" t="s">
        <v>543</v>
      </c>
    </row>
    <row r="47" spans="1:3">
      <c r="A47" s="4" t="s">
        <v>544</v>
      </c>
      <c r="B47" s="5" t="n">
        <v>0</v>
      </c>
      <c r="C47" s="5" t="n">
        <v>1549</v>
      </c>
    </row>
    <row r="48" spans="1:3">
      <c r="A48" s="4" t="s">
        <v>545</v>
      </c>
      <c r="B48" s="7" t="n">
        <v>35</v>
      </c>
      <c r="C48" s="7" t="n">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8</v>
      </c>
    </row>
    <row r="2" spans="1:3">
      <c r="A2" s="3" t="s">
        <v>499</v>
      </c>
    </row>
    <row r="3" spans="1:3">
      <c r="A3" s="4" t="s">
        <v>500</v>
      </c>
      <c r="B3" s="7" t="n">
        <v>571035</v>
      </c>
    </row>
    <row r="4" spans="1:3">
      <c r="A4" s="4" t="s">
        <v>501</v>
      </c>
      <c r="B4" s="5" t="n">
        <v>1233236</v>
      </c>
    </row>
    <row r="5" spans="1:3">
      <c r="A5" s="4" t="s">
        <v>502</v>
      </c>
      <c r="B5" s="5" t="n">
        <v>1479773</v>
      </c>
    </row>
    <row r="6" spans="1:3">
      <c r="A6" s="4" t="s">
        <v>503</v>
      </c>
      <c r="B6" s="5" t="n">
        <v>2559888</v>
      </c>
    </row>
    <row r="7" spans="1:3">
      <c r="A7" s="4" t="s">
        <v>435</v>
      </c>
      <c r="B7" s="5" t="n">
        <v>5843932</v>
      </c>
      <c r="C7" s="7" t="n">
        <v>5373437</v>
      </c>
    </row>
    <row r="8" spans="1:3">
      <c r="A8" s="3" t="s">
        <v>504</v>
      </c>
    </row>
    <row r="9" spans="1:3">
      <c r="A9" s="4" t="s">
        <v>505</v>
      </c>
      <c r="B9" s="5" t="n">
        <v>577094</v>
      </c>
    </row>
    <row r="10" spans="1:3">
      <c r="A10" s="4" t="s">
        <v>506</v>
      </c>
      <c r="B10" s="5" t="n">
        <v>1248863</v>
      </c>
    </row>
    <row r="11" spans="1:3">
      <c r="A11" s="4" t="s">
        <v>507</v>
      </c>
      <c r="B11" s="5" t="n">
        <v>1492590</v>
      </c>
    </row>
    <row r="12" spans="1:3">
      <c r="A12" s="4" t="s">
        <v>508</v>
      </c>
      <c r="B12" s="5" t="n">
        <v>2558067</v>
      </c>
    </row>
    <row r="13" spans="1:3">
      <c r="A13" s="4" t="s">
        <v>69</v>
      </c>
      <c r="B13" s="7" t="n">
        <v>5876614</v>
      </c>
      <c r="C13" s="7" t="n">
        <v>5390503</v>
      </c>
    </row>
    <row r="14" spans="1:3">
      <c r="A14" s="3" t="s">
        <v>510</v>
      </c>
    </row>
    <row r="15" spans="1:3">
      <c r="A15" s="4" t="s">
        <v>511</v>
      </c>
      <c r="B15" s="4" t="s">
        <v>556</v>
      </c>
    </row>
    <row r="16" spans="1:3">
      <c r="A16" s="4" t="s">
        <v>513</v>
      </c>
      <c r="B16" s="4" t="s">
        <v>557</v>
      </c>
    </row>
    <row r="17" spans="1:3">
      <c r="A17" s="4" t="s">
        <v>515</v>
      </c>
      <c r="B17" s="4" t="s">
        <v>558</v>
      </c>
    </row>
    <row r="18" spans="1:3">
      <c r="A18" s="4" t="s">
        <v>517</v>
      </c>
      <c r="B18" s="4" t="s">
        <v>559</v>
      </c>
    </row>
    <row r="19" spans="1:3">
      <c r="A19" s="4" t="s">
        <v>519</v>
      </c>
      <c r="B19" s="4" t="s">
        <v>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5"/>
    <col customWidth="1" max="6" min="6" width="15"/>
    <col customWidth="1" max="7" min="7" width="5"/>
    <col customWidth="1" max="8" min="8" width="14"/>
    <col customWidth="1" max="9" min="9" width="5"/>
  </cols>
  <sheetData>
    <row r="1" spans="1:9">
      <c r="A1" s="1" t="s">
        <v>85</v>
      </c>
      <c r="B1" s="2" t="s">
        <v>86</v>
      </c>
      <c r="F1" s="2" t="s">
        <v>1</v>
      </c>
    </row>
    <row r="2" spans="1:9">
      <c r="B2" s="2" t="s">
        <v>2</v>
      </c>
      <c r="D2" s="2" t="s">
        <v>87</v>
      </c>
      <c r="F2" s="2" t="s">
        <v>2</v>
      </c>
      <c r="H2" s="2" t="s">
        <v>87</v>
      </c>
    </row>
    <row r="3" spans="1:9">
      <c r="A3" s="3" t="s">
        <v>88</v>
      </c>
    </row>
    <row r="4" spans="1:9">
      <c r="A4" s="4" t="s">
        <v>89</v>
      </c>
      <c r="B4" s="7" t="n">
        <v>3094</v>
      </c>
      <c r="D4" s="7" t="n">
        <v>5101</v>
      </c>
      <c r="F4" s="7" t="n">
        <v>5959</v>
      </c>
      <c r="H4" s="7" t="n">
        <v>10338</v>
      </c>
    </row>
    <row r="5" spans="1:9">
      <c r="A5" s="4" t="s">
        <v>90</v>
      </c>
      <c r="B5" s="5" t="n">
        <v>34484</v>
      </c>
      <c r="D5" s="5" t="n">
        <v>32957</v>
      </c>
      <c r="F5" s="5" t="n">
        <v>67606</v>
      </c>
      <c r="H5" s="5" t="n">
        <v>65803</v>
      </c>
    </row>
    <row r="6" spans="1:9">
      <c r="A6" s="4" t="s">
        <v>91</v>
      </c>
      <c r="B6" s="5" t="n">
        <v>28814</v>
      </c>
      <c r="D6" s="5" t="n">
        <v>26417</v>
      </c>
      <c r="F6" s="5" t="n">
        <v>56778</v>
      </c>
      <c r="H6" s="5" t="n">
        <v>40786</v>
      </c>
    </row>
    <row r="7" spans="1:9">
      <c r="A7" s="4" t="s">
        <v>92</v>
      </c>
      <c r="B7" s="5" t="n">
        <v>66392</v>
      </c>
      <c r="C7" s="4" t="s">
        <v>93</v>
      </c>
      <c r="D7" s="5" t="n">
        <v>64475</v>
      </c>
      <c r="E7" s="4" t="s">
        <v>94</v>
      </c>
      <c r="F7" s="5" t="n">
        <v>130343</v>
      </c>
      <c r="G7" s="4" t="s">
        <v>95</v>
      </c>
      <c r="H7" s="5" t="n">
        <v>116927</v>
      </c>
      <c r="I7" s="4" t="s">
        <v>96</v>
      </c>
    </row>
    <row r="8" spans="1:9">
      <c r="A8" s="4" t="s">
        <v>97</v>
      </c>
      <c r="B8" s="5" t="n">
        <v>34528</v>
      </c>
      <c r="C8" s="4" t="s">
        <v>98</v>
      </c>
      <c r="D8" s="5" t="n">
        <v>42502</v>
      </c>
      <c r="E8" s="4" t="s">
        <v>99</v>
      </c>
      <c r="F8" s="5" t="n">
        <v>67690</v>
      </c>
      <c r="G8" s="4" t="s">
        <v>100</v>
      </c>
      <c r="H8" s="5" t="n">
        <v>77228</v>
      </c>
      <c r="I8" s="4" t="s">
        <v>101</v>
      </c>
    </row>
    <row r="9" spans="1:9">
      <c r="A9" s="4" t="s">
        <v>102</v>
      </c>
      <c r="B9" s="5" t="n">
        <v>31864</v>
      </c>
      <c r="D9" s="5" t="n">
        <v>21973</v>
      </c>
      <c r="F9" s="5" t="n">
        <v>62653</v>
      </c>
      <c r="H9" s="5" t="n">
        <v>39699</v>
      </c>
    </row>
    <row r="10" spans="1:9">
      <c r="A10" s="4" t="s">
        <v>103</v>
      </c>
      <c r="B10" s="5" t="n">
        <v>-110</v>
      </c>
      <c r="D10" s="5" t="n">
        <v>1583</v>
      </c>
      <c r="F10" s="5" t="n">
        <v>-186</v>
      </c>
      <c r="H10" s="5" t="n">
        <v>1010</v>
      </c>
    </row>
    <row r="11" spans="1:9">
      <c r="A11" s="4" t="s">
        <v>104</v>
      </c>
      <c r="B11" s="5" t="n">
        <v>31754</v>
      </c>
      <c r="D11" s="5" t="n">
        <v>23556</v>
      </c>
      <c r="F11" s="5" t="n">
        <v>62467</v>
      </c>
      <c r="H11" s="5" t="n">
        <v>40709</v>
      </c>
    </row>
    <row r="12" spans="1:9">
      <c r="A12" s="3" t="s">
        <v>105</v>
      </c>
    </row>
    <row r="13" spans="1:9">
      <c r="A13" s="4" t="s">
        <v>106</v>
      </c>
      <c r="B13" s="5" t="n">
        <v>3388</v>
      </c>
      <c r="D13" s="5" t="n">
        <v>3703</v>
      </c>
      <c r="F13" s="5" t="n">
        <v>6765</v>
      </c>
      <c r="H13" s="5" t="n">
        <v>7487</v>
      </c>
    </row>
    <row r="14" spans="1:9">
      <c r="A14" s="4" t="s">
        <v>107</v>
      </c>
      <c r="B14" s="5" t="n">
        <v>14389</v>
      </c>
      <c r="D14" s="5" t="n">
        <v>-5698</v>
      </c>
      <c r="F14" s="5" t="n">
        <v>10507</v>
      </c>
      <c r="H14" s="5" t="n">
        <v>-13276</v>
      </c>
    </row>
    <row r="15" spans="1:9">
      <c r="A15" s="4" t="s">
        <v>108</v>
      </c>
      <c r="B15" s="5" t="n">
        <v>170</v>
      </c>
      <c r="D15" s="5" t="n">
        <v>7748</v>
      </c>
      <c r="F15" s="5" t="n">
        <v>532</v>
      </c>
      <c r="H15" s="5" t="n">
        <v>8403</v>
      </c>
    </row>
    <row r="16" spans="1:9">
      <c r="A16" s="4" t="s">
        <v>109</v>
      </c>
      <c r="B16" s="5" t="n">
        <v>0</v>
      </c>
      <c r="D16" s="5" t="n">
        <v>143</v>
      </c>
      <c r="F16" s="5" t="n">
        <v>6</v>
      </c>
      <c r="H16" s="5" t="n">
        <v>158</v>
      </c>
    </row>
    <row r="17" spans="1:9">
      <c r="A17" s="4" t="s">
        <v>110</v>
      </c>
      <c r="B17" s="5" t="n">
        <v>0</v>
      </c>
      <c r="D17" s="5" t="n">
        <v>168</v>
      </c>
      <c r="F17" s="5" t="n">
        <v>-1</v>
      </c>
      <c r="H17" s="5" t="n">
        <v>165</v>
      </c>
    </row>
    <row r="18" spans="1:9">
      <c r="A18" s="4" t="s">
        <v>111</v>
      </c>
      <c r="B18" s="5" t="n">
        <v>260</v>
      </c>
      <c r="D18" s="5" t="n">
        <v>200</v>
      </c>
      <c r="F18" s="5" t="n">
        <v>873</v>
      </c>
      <c r="H18" s="5" t="n">
        <v>292</v>
      </c>
    </row>
    <row r="19" spans="1:9">
      <c r="A19" s="4" t="s">
        <v>112</v>
      </c>
      <c r="B19" s="5" t="n">
        <v>18207</v>
      </c>
      <c r="D19" s="5" t="n">
        <v>6264</v>
      </c>
      <c r="F19" s="5" t="n">
        <v>18682</v>
      </c>
      <c r="H19" s="5" t="n">
        <v>3229</v>
      </c>
    </row>
    <row r="20" spans="1:9">
      <c r="A20" s="3" t="s">
        <v>113</v>
      </c>
    </row>
    <row r="21" spans="1:9">
      <c r="A21" s="4" t="s">
        <v>114</v>
      </c>
      <c r="B21" s="5" t="n">
        <v>5733</v>
      </c>
      <c r="D21" s="5" t="n">
        <v>4889</v>
      </c>
      <c r="F21" s="5" t="n">
        <v>11426</v>
      </c>
      <c r="H21" s="5" t="n">
        <v>9345</v>
      </c>
    </row>
    <row r="22" spans="1:9">
      <c r="A22" s="4" t="s">
        <v>115</v>
      </c>
      <c r="B22" s="5" t="n">
        <v>3374</v>
      </c>
      <c r="D22" s="5" t="n">
        <v>3288</v>
      </c>
      <c r="F22" s="5" t="n">
        <v>6197</v>
      </c>
      <c r="H22" s="5" t="n">
        <v>6082</v>
      </c>
    </row>
    <row r="23" spans="1:9">
      <c r="A23" s="4" t="s">
        <v>116</v>
      </c>
      <c r="B23" s="5" t="n">
        <v>600</v>
      </c>
      <c r="D23" s="5" t="n">
        <v>594</v>
      </c>
      <c r="F23" s="5" t="n">
        <v>1200</v>
      </c>
      <c r="H23" s="5" t="n">
        <v>1188</v>
      </c>
    </row>
    <row r="24" spans="1:9">
      <c r="A24" s="4" t="s">
        <v>117</v>
      </c>
      <c r="B24" s="5" t="n">
        <v>0</v>
      </c>
      <c r="D24" s="5" t="n">
        <v>59</v>
      </c>
      <c r="F24" s="5" t="n">
        <v>-1</v>
      </c>
      <c r="H24" s="5" t="n">
        <v>61</v>
      </c>
    </row>
    <row r="25" spans="1:9">
      <c r="A25" s="4" t="s">
        <v>118</v>
      </c>
      <c r="B25" s="5" t="n">
        <v>1146</v>
      </c>
      <c r="D25" s="5" t="n">
        <v>-974</v>
      </c>
      <c r="F25" s="5" t="n">
        <v>374</v>
      </c>
      <c r="H25" s="5" t="n">
        <v>-873</v>
      </c>
    </row>
    <row r="26" spans="1:9">
      <c r="A26" s="4" t="s">
        <v>119</v>
      </c>
      <c r="B26" s="5" t="n">
        <v>10853</v>
      </c>
      <c r="C26" s="4" t="s">
        <v>120</v>
      </c>
      <c r="D26" s="5" t="n">
        <v>7856</v>
      </c>
      <c r="E26" s="4" t="s">
        <v>121</v>
      </c>
      <c r="F26" s="5" t="n">
        <v>19196</v>
      </c>
      <c r="G26" s="4" t="s">
        <v>122</v>
      </c>
      <c r="H26" s="5" t="n">
        <v>15803</v>
      </c>
      <c r="I26" s="4" t="s">
        <v>123</v>
      </c>
    </row>
    <row r="27" spans="1:9">
      <c r="A27" s="4" t="s">
        <v>124</v>
      </c>
      <c r="B27" s="5" t="n">
        <v>39108</v>
      </c>
      <c r="D27" s="5" t="n">
        <v>21964</v>
      </c>
      <c r="F27" s="5" t="n">
        <v>61953</v>
      </c>
      <c r="H27" s="5" t="n">
        <v>28135</v>
      </c>
    </row>
    <row r="28" spans="1:9">
      <c r="A28" s="4" t="s">
        <v>125</v>
      </c>
      <c r="B28" s="5" t="n">
        <v>13769</v>
      </c>
      <c r="D28" s="5" t="n">
        <v>-6368</v>
      </c>
      <c r="F28" s="5" t="n">
        <v>18000</v>
      </c>
      <c r="H28" s="5" t="n">
        <v>-7509</v>
      </c>
    </row>
    <row r="29" spans="1:9">
      <c r="A29" s="4" t="s">
        <v>126</v>
      </c>
      <c r="B29" s="5" t="n">
        <v>25339</v>
      </c>
      <c r="D29" s="5" t="n">
        <v>28332</v>
      </c>
      <c r="F29" s="5" t="n">
        <v>43953</v>
      </c>
      <c r="H29" s="5" t="n">
        <v>35644</v>
      </c>
    </row>
    <row r="30" spans="1:9">
      <c r="A30" s="4" t="s">
        <v>127</v>
      </c>
      <c r="B30" s="5" t="n">
        <v>119</v>
      </c>
      <c r="D30" s="5" t="n">
        <v>-5819</v>
      </c>
      <c r="F30" s="5" t="n">
        <v>-5235</v>
      </c>
      <c r="H30" s="5" t="n">
        <v>-11366</v>
      </c>
    </row>
    <row r="31" spans="1:9">
      <c r="A31" s="4" t="s">
        <v>128</v>
      </c>
      <c r="B31" s="5" t="n">
        <v>25458</v>
      </c>
      <c r="D31" s="5" t="n">
        <v>22513</v>
      </c>
      <c r="F31" s="5" t="n">
        <v>38718</v>
      </c>
      <c r="H31" s="5" t="n">
        <v>24278</v>
      </c>
    </row>
    <row r="32" spans="1:9">
      <c r="A32" s="4" t="s">
        <v>129</v>
      </c>
      <c r="B32" s="5" t="n">
        <v>-3296</v>
      </c>
      <c r="D32" s="5" t="n">
        <v>-2308</v>
      </c>
      <c r="F32" s="5" t="n">
        <v>-6591</v>
      </c>
      <c r="H32" s="5" t="n">
        <v>-3260</v>
      </c>
    </row>
    <row r="33" spans="1:9">
      <c r="A33" s="4" t="s">
        <v>130</v>
      </c>
      <c r="B33" s="5" t="n">
        <v>0</v>
      </c>
      <c r="D33" s="5" t="n">
        <v>0</v>
      </c>
      <c r="F33" s="5" t="n">
        <v>-8147</v>
      </c>
      <c r="H33" s="5" t="n">
        <v>0</v>
      </c>
    </row>
    <row r="34" spans="1:9">
      <c r="A34" s="4" t="s">
        <v>131</v>
      </c>
      <c r="B34" s="7" t="n">
        <v>22162</v>
      </c>
      <c r="D34" s="7" t="n">
        <v>20205</v>
      </c>
      <c r="F34" s="7" t="n">
        <v>23980</v>
      </c>
      <c r="H34" s="7" t="n">
        <v>21018</v>
      </c>
    </row>
    <row r="35" spans="1:9">
      <c r="A35" s="3" t="s">
        <v>132</v>
      </c>
    </row>
    <row r="36" spans="1:9">
      <c r="A36" s="4" t="s">
        <v>133</v>
      </c>
      <c r="B36" s="8" t="n">
        <v>2.01</v>
      </c>
      <c r="D36" s="8" t="n">
        <v>1.85</v>
      </c>
      <c r="F36" s="8" t="n">
        <v>2.19</v>
      </c>
      <c r="H36" s="8" t="n">
        <v>1.93</v>
      </c>
    </row>
    <row r="37" spans="1:9">
      <c r="A37" s="4" t="s">
        <v>134</v>
      </c>
      <c r="B37" s="9" t="n">
        <v>1.94</v>
      </c>
      <c r="D37" s="9" t="n">
        <v>1.78</v>
      </c>
      <c r="F37" s="9" t="n">
        <v>2.11</v>
      </c>
      <c r="H37" s="9" t="n">
        <v>1.85</v>
      </c>
    </row>
    <row r="38" spans="1:9">
      <c r="A38" s="4" t="s">
        <v>135</v>
      </c>
      <c r="B38" s="8" t="n">
        <v>0.16</v>
      </c>
      <c r="D38" s="8" t="n">
        <v>0.14</v>
      </c>
      <c r="F38" s="8" t="n">
        <v>0.32</v>
      </c>
      <c r="H38" s="8" t="n">
        <v>0.28</v>
      </c>
    </row>
    <row r="39" spans="1:9">
      <c r="A39" t="n"/>
    </row>
    <row r="40" spans="1:9">
      <c r="A40" s="4" t="s">
        <v>93</v>
      </c>
      <c r="B40" s="4" t="s">
        <v>136</v>
      </c>
    </row>
    <row r="41" spans="1:9">
      <c r="A41" s="4" t="s">
        <v>94</v>
      </c>
      <c r="B41" s="4" t="s">
        <v>137</v>
      </c>
    </row>
    <row r="42" spans="1:9">
      <c r="A42" s="4" t="s">
        <v>95</v>
      </c>
      <c r="B42" s="4" t="s">
        <v>136</v>
      </c>
    </row>
    <row r="43" spans="1:9">
      <c r="A43" s="4" t="s">
        <v>96</v>
      </c>
      <c r="B43" s="4" t="s">
        <v>137</v>
      </c>
    </row>
    <row r="44" spans="1:9">
      <c r="A44" s="4" t="s">
        <v>98</v>
      </c>
      <c r="B44" s="4" t="s">
        <v>138</v>
      </c>
    </row>
    <row r="45" spans="1:9">
      <c r="A45" s="4" t="s">
        <v>99</v>
      </c>
      <c r="B45" s="4" t="s">
        <v>139</v>
      </c>
    </row>
    <row r="46" spans="1:9">
      <c r="A46" s="4" t="s">
        <v>100</v>
      </c>
      <c r="B46" s="4" t="s">
        <v>138</v>
      </c>
    </row>
    <row r="47" spans="1:9">
      <c r="A47" s="4" t="s">
        <v>101</v>
      </c>
      <c r="B47" s="4" t="s">
        <v>139</v>
      </c>
    </row>
    <row r="48" spans="1:9">
      <c r="A48" s="4" t="s">
        <v>120</v>
      </c>
      <c r="B48" s="4" t="s">
        <v>140</v>
      </c>
    </row>
    <row r="49" spans="1:9">
      <c r="A49" s="4" t="s">
        <v>121</v>
      </c>
      <c r="B49" s="4" t="s">
        <v>141</v>
      </c>
    </row>
    <row r="50" spans="1:9">
      <c r="A50" s="4" t="s">
        <v>122</v>
      </c>
      <c r="B50" s="4" t="s">
        <v>141</v>
      </c>
    </row>
    <row r="51" spans="1:9">
      <c r="A51" s="4" t="s">
        <v>123</v>
      </c>
      <c r="B51" s="4" t="s">
        <v>141</v>
      </c>
    </row>
  </sheetData>
  <mergeCells count="20">
    <mergeCell ref="A1:A2"/>
    <mergeCell ref="B1:E1"/>
    <mergeCell ref="F1:I1"/>
    <mergeCell ref="B2:C2"/>
    <mergeCell ref="D2:E2"/>
    <mergeCell ref="F2:G2"/>
    <mergeCell ref="H2:I2"/>
    <mergeCell ref="A39:I39"/>
    <mergeCell ref="B40:I40"/>
    <mergeCell ref="B41:I41"/>
    <mergeCell ref="B42:I42"/>
    <mergeCell ref="B43:I43"/>
    <mergeCell ref="B44:I44"/>
    <mergeCell ref="B45:I45"/>
    <mergeCell ref="B46:I46"/>
    <mergeCell ref="B47:I47"/>
    <mergeCell ref="B48:I48"/>
    <mergeCell ref="B49:I49"/>
    <mergeCell ref="B50:I50"/>
    <mergeCell ref="B51:I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r="1" spans="1:2">
      <c r="A1" s="1" t="s">
        <v>561</v>
      </c>
      <c r="B1" s="2" t="s">
        <v>168</v>
      </c>
    </row>
    <row r="2" spans="1:2">
      <c r="A2" s="4" t="s">
        <v>247</v>
      </c>
    </row>
    <row r="3" spans="1:2">
      <c r="A3" s="3" t="s">
        <v>562</v>
      </c>
    </row>
    <row r="4" spans="1:2">
      <c r="A4" s="4" t="s">
        <v>563</v>
      </c>
      <c r="B4" s="4" t="s">
        <v>564</v>
      </c>
    </row>
    <row r="5" spans="1:2">
      <c r="A5" s="4" t="s">
        <v>523</v>
      </c>
    </row>
    <row r="6" spans="1:2">
      <c r="A6" s="3" t="s">
        <v>565</v>
      </c>
    </row>
    <row r="7" spans="1:2">
      <c r="A7" s="4" t="s">
        <v>566</v>
      </c>
      <c r="B7" s="7" t="n">
        <v>679891</v>
      </c>
    </row>
    <row r="8" spans="1:2">
      <c r="A8" s="4" t="s">
        <v>567</v>
      </c>
      <c r="B8" s="5" t="n">
        <v>1135536</v>
      </c>
    </row>
    <row r="9" spans="1:2">
      <c r="A9" s="4" t="s">
        <v>525</v>
      </c>
      <c r="B9" s="5" t="n">
        <v>1822027</v>
      </c>
    </row>
    <row r="10" spans="1:2">
      <c r="A10" s="3" t="s">
        <v>568</v>
      </c>
    </row>
    <row r="11" spans="1:2">
      <c r="A11" s="4" t="s">
        <v>569</v>
      </c>
      <c r="B11" s="5" t="n">
        <v>680697</v>
      </c>
    </row>
    <row r="12" spans="1:2">
      <c r="A12" s="4" t="s">
        <v>570</v>
      </c>
      <c r="B12" s="5" t="n">
        <v>1148735</v>
      </c>
    </row>
    <row r="13" spans="1:2">
      <c r="A13" s="4" t="s">
        <v>526</v>
      </c>
      <c r="B13" s="7" t="n">
        <v>1836296</v>
      </c>
    </row>
    <row r="14" spans="1:2">
      <c r="A14" s="3" t="s">
        <v>562</v>
      </c>
    </row>
    <row r="15" spans="1:2">
      <c r="A15" s="4" t="s">
        <v>571</v>
      </c>
      <c r="B15" s="4" t="s">
        <v>572</v>
      </c>
    </row>
    <row r="16" spans="1:2">
      <c r="A16" s="4" t="s">
        <v>573</v>
      </c>
      <c r="B16" s="4" t="s">
        <v>574</v>
      </c>
    </row>
    <row r="17" spans="1:2">
      <c r="A17" s="4" t="s">
        <v>575</v>
      </c>
      <c r="B17" s="4" t="s">
        <v>576</v>
      </c>
    </row>
    <row r="18" spans="1:2">
      <c r="A18" s="4" t="s">
        <v>577</v>
      </c>
      <c r="B18" s="7" t="n">
        <v>6600</v>
      </c>
    </row>
    <row r="19" spans="1:2">
      <c r="A19" s="4" t="s">
        <v>578</v>
      </c>
      <c r="B19" s="7" t="n">
        <v>68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28</v>
      </c>
    </row>
    <row r="2" spans="1:3">
      <c r="A2" s="3" t="s">
        <v>494</v>
      </c>
    </row>
    <row r="3" spans="1:3">
      <c r="A3" s="4" t="s">
        <v>70</v>
      </c>
      <c r="B3" s="7" t="n">
        <v>33770</v>
      </c>
      <c r="C3" s="7" t="n">
        <v>40310</v>
      </c>
    </row>
    <row r="4" spans="1:3">
      <c r="A4" s="4" t="s">
        <v>360</v>
      </c>
    </row>
    <row r="5" spans="1:3">
      <c r="A5" s="3" t="s">
        <v>494</v>
      </c>
    </row>
    <row r="6" spans="1:3">
      <c r="A6" s="4" t="s">
        <v>449</v>
      </c>
      <c r="B6" s="5" t="n">
        <v>34442</v>
      </c>
      <c r="C6" s="5" t="n">
        <v>41160</v>
      </c>
    </row>
    <row r="7" spans="1:3">
      <c r="A7" s="4" t="s">
        <v>70</v>
      </c>
      <c r="B7" s="7" t="n">
        <v>33770</v>
      </c>
      <c r="C7" s="7" t="n">
        <v>40310</v>
      </c>
    </row>
    <row r="8" spans="1:3">
      <c r="A8" s="4" t="s">
        <v>495</v>
      </c>
      <c r="B8" s="4" t="s">
        <v>580</v>
      </c>
      <c r="C8" s="4" t="s">
        <v>5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582</v>
      </c>
      <c r="B1" s="2" t="s">
        <v>1</v>
      </c>
      <c r="C1" s="2" t="s">
        <v>583</v>
      </c>
    </row>
    <row r="2" spans="1:3">
      <c r="B2" s="2" t="s">
        <v>2</v>
      </c>
      <c r="C2" s="2" t="s">
        <v>28</v>
      </c>
    </row>
    <row r="3" spans="1:3">
      <c r="A3" s="3" t="s">
        <v>584</v>
      </c>
    </row>
    <row r="4" spans="1:3">
      <c r="A4" s="4" t="s">
        <v>432</v>
      </c>
      <c r="B4" s="7" t="n">
        <v>7542090</v>
      </c>
      <c r="C4" s="7" t="n">
        <v>6837571</v>
      </c>
    </row>
    <row r="5" spans="1:3">
      <c r="A5" s="3" t="s">
        <v>585</v>
      </c>
    </row>
    <row r="6" spans="1:3">
      <c r="A6" s="4" t="s">
        <v>37</v>
      </c>
      <c r="B6" s="5" t="n">
        <v>7455</v>
      </c>
      <c r="C6" s="5" t="n">
        <v>4177</v>
      </c>
    </row>
    <row r="7" spans="1:3">
      <c r="A7" s="4" t="s">
        <v>37</v>
      </c>
      <c r="B7" s="5" t="n">
        <v>69373</v>
      </c>
      <c r="C7" s="5" t="n">
        <v>84844</v>
      </c>
    </row>
    <row r="8" spans="1:3">
      <c r="A8" s="3" t="s">
        <v>586</v>
      </c>
    </row>
    <row r="9" spans="1:3">
      <c r="A9" s="4" t="s">
        <v>587</v>
      </c>
      <c r="B9" s="5" t="n">
        <v>35335</v>
      </c>
      <c r="C9" s="5" t="n">
        <v>46627</v>
      </c>
    </row>
    <row r="10" spans="1:3">
      <c r="A10" s="4" t="s">
        <v>588</v>
      </c>
      <c r="B10" s="5" t="n">
        <v>7455</v>
      </c>
      <c r="C10" s="5" t="n">
        <v>4177</v>
      </c>
    </row>
    <row r="11" spans="1:3">
      <c r="A11" s="4" t="s">
        <v>589</v>
      </c>
      <c r="B11" s="5" t="n">
        <v>34038</v>
      </c>
      <c r="C11" s="5" t="n">
        <v>38217</v>
      </c>
    </row>
    <row r="12" spans="1:3">
      <c r="A12" s="4" t="s">
        <v>590</v>
      </c>
    </row>
    <row r="13" spans="1:3">
      <c r="A13" s="3" t="s">
        <v>586</v>
      </c>
    </row>
    <row r="14" spans="1:3">
      <c r="A14" s="4" t="s">
        <v>591</v>
      </c>
      <c r="B14" s="5" t="n">
        <v>0</v>
      </c>
      <c r="C14" s="5" t="n">
        <v>0</v>
      </c>
    </row>
    <row r="15" spans="1:3">
      <c r="A15" s="4" t="s">
        <v>587</v>
      </c>
      <c r="B15" s="5" t="n">
        <v>35300</v>
      </c>
      <c r="C15" s="5" t="n">
        <v>46600</v>
      </c>
    </row>
    <row r="16" spans="1:3">
      <c r="A16" s="4" t="s">
        <v>592</v>
      </c>
    </row>
    <row r="17" spans="1:3">
      <c r="A17" s="3" t="s">
        <v>584</v>
      </c>
    </row>
    <row r="18" spans="1:3">
      <c r="A18" s="4" t="s">
        <v>432</v>
      </c>
      <c r="B18" s="5" t="n">
        <v>1026075</v>
      </c>
      <c r="C18" s="5" t="n">
        <v>1000000</v>
      </c>
    </row>
    <row r="19" spans="1:3">
      <c r="A19" s="3" t="s">
        <v>585</v>
      </c>
    </row>
    <row r="20" spans="1:3">
      <c r="A20" s="4" t="s">
        <v>37</v>
      </c>
      <c r="B20" s="5" t="n">
        <v>963</v>
      </c>
      <c r="C20" s="5" t="n">
        <v>0</v>
      </c>
    </row>
    <row r="21" spans="1:3">
      <c r="A21" s="4" t="s">
        <v>37</v>
      </c>
      <c r="B21" s="7" t="n">
        <v>24366</v>
      </c>
      <c r="C21" s="7" t="n">
        <v>31718</v>
      </c>
    </row>
    <row r="22" spans="1:3">
      <c r="A22" s="4" t="s">
        <v>593</v>
      </c>
      <c r="B22" s="4" t="s">
        <v>576</v>
      </c>
      <c r="C22" s="4" t="s">
        <v>594</v>
      </c>
    </row>
    <row r="23" spans="1:3">
      <c r="A23" s="4" t="s">
        <v>595</v>
      </c>
      <c r="B23" s="4" t="s">
        <v>596</v>
      </c>
      <c r="C23" s="4" t="s">
        <v>597</v>
      </c>
    </row>
    <row r="24" spans="1:3">
      <c r="A24" s="4" t="s">
        <v>598</v>
      </c>
      <c r="B24" s="4" t="s">
        <v>599</v>
      </c>
      <c r="C24" s="4" t="s">
        <v>600</v>
      </c>
    </row>
    <row r="25" spans="1:3">
      <c r="A25" s="4" t="s">
        <v>601</v>
      </c>
    </row>
    <row r="26" spans="1:3">
      <c r="A26" s="3" t="s">
        <v>584</v>
      </c>
    </row>
    <row r="27" spans="1:3">
      <c r="A27" s="4" t="s">
        <v>432</v>
      </c>
      <c r="B27" s="7" t="n">
        <v>92000</v>
      </c>
      <c r="C27" s="7" t="n">
        <v>15000</v>
      </c>
    </row>
    <row r="28" spans="1:3">
      <c r="A28" s="3" t="s">
        <v>585</v>
      </c>
    </row>
    <row r="29" spans="1:3">
      <c r="A29" s="4" t="s">
        <v>37</v>
      </c>
      <c r="B29" s="5" t="n">
        <v>866</v>
      </c>
      <c r="C29" s="5" t="n">
        <v>0</v>
      </c>
    </row>
    <row r="30" spans="1:3">
      <c r="A30" s="4" t="s">
        <v>37</v>
      </c>
      <c r="B30" s="7" t="n">
        <v>335</v>
      </c>
      <c r="C30" s="7" t="n">
        <v>289</v>
      </c>
    </row>
    <row r="31" spans="1:3">
      <c r="A31" s="4" t="s">
        <v>593</v>
      </c>
      <c r="B31" s="4" t="s">
        <v>602</v>
      </c>
      <c r="C31" s="4" t="s">
        <v>603</v>
      </c>
    </row>
    <row r="32" spans="1:3">
      <c r="A32" s="4" t="s">
        <v>595</v>
      </c>
      <c r="B32" s="4" t="s">
        <v>604</v>
      </c>
      <c r="C32" s="4" t="s">
        <v>605</v>
      </c>
    </row>
    <row r="33" spans="1:3">
      <c r="A33" s="4" t="s">
        <v>598</v>
      </c>
      <c r="B33" s="4" t="s">
        <v>606</v>
      </c>
      <c r="C33" s="4" t="s">
        <v>607</v>
      </c>
    </row>
    <row r="34" spans="1:3">
      <c r="A34" s="4" t="s">
        <v>608</v>
      </c>
    </row>
    <row r="35" spans="1:3">
      <c r="A35" s="3" t="s">
        <v>585</v>
      </c>
    </row>
    <row r="36" spans="1:3">
      <c r="A36" s="4" t="s">
        <v>609</v>
      </c>
      <c r="B36" s="7" t="n">
        <v>20</v>
      </c>
      <c r="C36" s="7" t="n">
        <v>22</v>
      </c>
    </row>
    <row r="37" spans="1:3">
      <c r="A37" s="4" t="s">
        <v>610</v>
      </c>
      <c r="B37" s="5" t="n">
        <v>247</v>
      </c>
      <c r="C37" s="5" t="n">
        <v>187</v>
      </c>
    </row>
    <row r="38" spans="1:3">
      <c r="A38" s="4" t="s">
        <v>611</v>
      </c>
    </row>
    <row r="39" spans="1:3">
      <c r="A39" s="3" t="s">
        <v>584</v>
      </c>
    </row>
    <row r="40" spans="1:3">
      <c r="A40" s="4" t="s">
        <v>432</v>
      </c>
      <c r="B40" s="5" t="n">
        <v>519408</v>
      </c>
      <c r="C40" s="5" t="n">
        <v>490183</v>
      </c>
    </row>
    <row r="41" spans="1:3">
      <c r="A41" s="3" t="s">
        <v>585</v>
      </c>
    </row>
    <row r="42" spans="1:3">
      <c r="A42" s="4" t="s">
        <v>37</v>
      </c>
      <c r="B42" s="5" t="n">
        <v>1425</v>
      </c>
      <c r="C42" s="5" t="n">
        <v>537</v>
      </c>
    </row>
    <row r="43" spans="1:3">
      <c r="A43" s="4" t="s">
        <v>37</v>
      </c>
      <c r="B43" s="7" t="n">
        <v>43645</v>
      </c>
      <c r="C43" s="7" t="n">
        <v>51224</v>
      </c>
    </row>
    <row r="44" spans="1:3">
      <c r="A44" s="4" t="s">
        <v>593</v>
      </c>
      <c r="B44" s="4" t="s">
        <v>612</v>
      </c>
      <c r="C44" s="4" t="s">
        <v>613</v>
      </c>
    </row>
    <row r="45" spans="1:3">
      <c r="A45" s="4" t="s">
        <v>595</v>
      </c>
      <c r="B45" s="4" t="s">
        <v>596</v>
      </c>
      <c r="C45" s="4" t="s">
        <v>597</v>
      </c>
    </row>
    <row r="46" spans="1:3">
      <c r="A46" s="4" t="s">
        <v>598</v>
      </c>
      <c r="B46" s="4" t="s">
        <v>614</v>
      </c>
      <c r="C46" s="4" t="s">
        <v>615</v>
      </c>
    </row>
    <row r="47" spans="1:3">
      <c r="A47" s="4" t="s">
        <v>616</v>
      </c>
    </row>
    <row r="48" spans="1:3">
      <c r="A48" s="3" t="s">
        <v>584</v>
      </c>
    </row>
    <row r="49" spans="1:3">
      <c r="A49" s="4" t="s">
        <v>432</v>
      </c>
      <c r="B49" s="7" t="n">
        <v>4062734</v>
      </c>
      <c r="C49" s="7" t="n">
        <v>3829355</v>
      </c>
    </row>
    <row r="50" spans="1:3">
      <c r="A50" s="3" t="s">
        <v>585</v>
      </c>
    </row>
    <row r="51" spans="1:3">
      <c r="A51" s="4" t="s">
        <v>37</v>
      </c>
      <c r="B51" s="5" t="n">
        <v>4093</v>
      </c>
      <c r="C51" s="5" t="n">
        <v>3414</v>
      </c>
    </row>
    <row r="52" spans="1:3">
      <c r="A52" s="4" t="s">
        <v>37</v>
      </c>
      <c r="B52" s="7" t="n">
        <v>313</v>
      </c>
      <c r="C52" s="7" t="n">
        <v>461</v>
      </c>
    </row>
    <row r="53" spans="1:3">
      <c r="A53" s="4" t="s">
        <v>593</v>
      </c>
      <c r="B53" s="4" t="s">
        <v>617</v>
      </c>
      <c r="C53" s="4" t="s">
        <v>618</v>
      </c>
    </row>
    <row r="54" spans="1:3">
      <c r="A54" s="4" t="s">
        <v>595</v>
      </c>
      <c r="B54" s="4" t="s">
        <v>619</v>
      </c>
      <c r="C54" s="4" t="s">
        <v>620</v>
      </c>
    </row>
    <row r="55" spans="1:3">
      <c r="A55" s="4" t="s">
        <v>598</v>
      </c>
      <c r="B55" s="4" t="s">
        <v>621</v>
      </c>
      <c r="C55" s="4" t="s">
        <v>622</v>
      </c>
    </row>
    <row r="56" spans="1:3">
      <c r="A56" s="4" t="s">
        <v>623</v>
      </c>
    </row>
    <row r="57" spans="1:3">
      <c r="A57" s="3" t="s">
        <v>584</v>
      </c>
    </row>
    <row r="58" spans="1:3">
      <c r="A58" s="4" t="s">
        <v>432</v>
      </c>
      <c r="B58" s="7" t="n">
        <v>487565</v>
      </c>
      <c r="C58" s="7" t="n">
        <v>383565</v>
      </c>
    </row>
    <row r="59" spans="1:3">
      <c r="A59" s="3" t="s">
        <v>585</v>
      </c>
    </row>
    <row r="60" spans="1:3">
      <c r="A60" s="4" t="s">
        <v>37</v>
      </c>
      <c r="B60" s="5" t="n">
        <v>54</v>
      </c>
      <c r="C60" s="5" t="n">
        <v>1</v>
      </c>
    </row>
    <row r="61" spans="1:3">
      <c r="A61" s="4" t="s">
        <v>37</v>
      </c>
      <c r="B61" s="7" t="n">
        <v>437</v>
      </c>
      <c r="C61" s="7" t="n">
        <v>877</v>
      </c>
    </row>
    <row r="62" spans="1:3">
      <c r="A62" s="4" t="s">
        <v>593</v>
      </c>
      <c r="B62" s="4" t="s">
        <v>624</v>
      </c>
      <c r="C62" s="4" t="s">
        <v>625</v>
      </c>
    </row>
    <row r="63" spans="1:3">
      <c r="A63" s="4" t="s">
        <v>595</v>
      </c>
      <c r="B63" s="4" t="s">
        <v>626</v>
      </c>
      <c r="C63" s="4" t="s">
        <v>627</v>
      </c>
    </row>
    <row r="64" spans="1:3">
      <c r="A64" s="4" t="s">
        <v>598</v>
      </c>
      <c r="B64" s="4" t="s">
        <v>628</v>
      </c>
      <c r="C64" s="4" t="s">
        <v>629</v>
      </c>
    </row>
    <row r="65" spans="1:3">
      <c r="A65" s="4" t="s">
        <v>630</v>
      </c>
    </row>
    <row r="66" spans="1:3">
      <c r="A66" s="3" t="s">
        <v>584</v>
      </c>
    </row>
    <row r="67" spans="1:3">
      <c r="A67" s="4" t="s">
        <v>432</v>
      </c>
      <c r="B67" s="7" t="n">
        <v>1295000</v>
      </c>
      <c r="C67" s="7" t="n">
        <v>1105000</v>
      </c>
    </row>
    <row r="68" spans="1:3">
      <c r="A68" s="3" t="s">
        <v>585</v>
      </c>
    </row>
    <row r="69" spans="1:3">
      <c r="A69" s="4" t="s">
        <v>37</v>
      </c>
      <c r="B69" s="5" t="n">
        <v>74</v>
      </c>
      <c r="C69" s="5" t="n">
        <v>247</v>
      </c>
    </row>
    <row r="70" spans="1:3">
      <c r="A70" s="4" t="s">
        <v>37</v>
      </c>
      <c r="B70" s="7" t="n">
        <v>258</v>
      </c>
      <c r="C70" s="7" t="n">
        <v>406</v>
      </c>
    </row>
    <row r="71" spans="1:3">
      <c r="A71" s="4" t="s">
        <v>593</v>
      </c>
      <c r="B71" s="4" t="s">
        <v>625</v>
      </c>
      <c r="C71" s="4" t="s">
        <v>631</v>
      </c>
    </row>
    <row r="72" spans="1:3">
      <c r="A72" s="4" t="s">
        <v>595</v>
      </c>
      <c r="B72" s="4" t="s">
        <v>632</v>
      </c>
      <c r="C72" s="4" t="s">
        <v>512</v>
      </c>
    </row>
    <row r="73" spans="1:3">
      <c r="A73" s="4" t="s">
        <v>598</v>
      </c>
      <c r="B73" s="4" t="s">
        <v>633</v>
      </c>
      <c r="C73" s="4" t="s">
        <v>634</v>
      </c>
    </row>
    <row r="74" spans="1:3">
      <c r="A74" s="4" t="s">
        <v>635</v>
      </c>
    </row>
    <row r="75" spans="1:3">
      <c r="A75" s="3" t="s">
        <v>584</v>
      </c>
    </row>
    <row r="76" spans="1:3">
      <c r="A76" s="4" t="s">
        <v>432</v>
      </c>
      <c r="B76" s="7" t="n">
        <v>45608</v>
      </c>
      <c r="C76" s="7" t="n">
        <v>12768</v>
      </c>
    </row>
    <row r="77" spans="1:3">
      <c r="A77" s="3" t="s">
        <v>585</v>
      </c>
    </row>
    <row r="78" spans="1:3">
      <c r="A78" s="4" t="s">
        <v>37</v>
      </c>
      <c r="B78" s="5" t="n">
        <v>0</v>
      </c>
      <c r="C78" s="5" t="n">
        <v>0</v>
      </c>
    </row>
    <row r="79" spans="1:3">
      <c r="A79" s="4" t="s">
        <v>37</v>
      </c>
      <c r="B79" s="7" t="n">
        <v>208</v>
      </c>
      <c r="C79" s="7" t="n">
        <v>53</v>
      </c>
    </row>
    <row r="80" spans="1:3">
      <c r="A80" s="4" t="s">
        <v>636</v>
      </c>
      <c r="B80" s="8" t="n">
        <v>99.05</v>
      </c>
      <c r="C80" s="7" t="n">
        <v>101</v>
      </c>
    </row>
    <row r="81" spans="1:3">
      <c r="A81" s="4" t="s">
        <v>637</v>
      </c>
    </row>
    <row r="82" spans="1:3">
      <c r="A82" s="3" t="s">
        <v>584</v>
      </c>
    </row>
    <row r="83" spans="1:3">
      <c r="A83" s="4" t="s">
        <v>432</v>
      </c>
      <c r="B83" s="7" t="n">
        <v>13700</v>
      </c>
      <c r="C83" s="7" t="n">
        <v>1700</v>
      </c>
    </row>
    <row r="84" spans="1:3">
      <c r="A84" s="3" t="s">
        <v>585</v>
      </c>
    </row>
    <row r="85" spans="1:3">
      <c r="A85" s="4" t="s">
        <v>37</v>
      </c>
      <c r="B85" s="5" t="n">
        <v>0</v>
      </c>
      <c r="C85" s="5" t="n">
        <v>0</v>
      </c>
    </row>
    <row r="86" spans="1:3">
      <c r="A86" s="4" t="s">
        <v>37</v>
      </c>
      <c r="B86" s="7" t="n">
        <v>58</v>
      </c>
      <c r="C86" s="7" t="n">
        <v>3</v>
      </c>
    </row>
    <row r="87" spans="1:3">
      <c r="A87" s="4" t="s">
        <v>636</v>
      </c>
      <c r="B87" s="8" t="n">
        <v>125.75</v>
      </c>
      <c r="C87" s="8" t="n">
        <v>1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8</v>
      </c>
      <c r="B1" s="2" t="s">
        <v>86</v>
      </c>
      <c r="D1" s="2" t="s">
        <v>1</v>
      </c>
    </row>
    <row r="2" spans="1:5">
      <c r="B2" s="2" t="s">
        <v>2</v>
      </c>
      <c r="C2" s="2" t="s">
        <v>87</v>
      </c>
      <c r="D2" s="2" t="s">
        <v>2</v>
      </c>
      <c r="E2" s="2" t="s">
        <v>87</v>
      </c>
    </row>
    <row r="3" spans="1:5">
      <c r="A3" s="3" t="s">
        <v>639</v>
      </c>
    </row>
    <row r="4" spans="1:5">
      <c r="A4" s="4" t="s">
        <v>107</v>
      </c>
      <c r="B4" s="7" t="n">
        <v>14389</v>
      </c>
      <c r="C4" s="7" t="n">
        <v>-5698</v>
      </c>
      <c r="D4" s="7" t="n">
        <v>10507</v>
      </c>
      <c r="E4" s="7" t="n">
        <v>-13276</v>
      </c>
    </row>
    <row r="5" spans="1:5">
      <c r="A5" s="4" t="s">
        <v>640</v>
      </c>
    </row>
    <row r="6" spans="1:5">
      <c r="A6" s="3" t="s">
        <v>639</v>
      </c>
    </row>
    <row r="7" spans="1:5">
      <c r="A7" s="4" t="s">
        <v>641</v>
      </c>
      <c r="B7" s="5" t="n">
        <v>-11354</v>
      </c>
      <c r="C7" s="5" t="n">
        <v>3818</v>
      </c>
      <c r="D7" s="5" t="n">
        <v>-2478</v>
      </c>
      <c r="E7" s="5" t="n">
        <v>6568</v>
      </c>
    </row>
    <row r="8" spans="1:5">
      <c r="A8" s="4" t="s">
        <v>642</v>
      </c>
      <c r="B8" s="5" t="n">
        <v>2721</v>
      </c>
      <c r="C8" s="5" t="n">
        <v>3019</v>
      </c>
      <c r="D8" s="5" t="n">
        <v>5838</v>
      </c>
      <c r="E8" s="5" t="n">
        <v>5969</v>
      </c>
    </row>
    <row r="9" spans="1:5">
      <c r="A9" s="4" t="s">
        <v>608</v>
      </c>
    </row>
    <row r="10" spans="1:5">
      <c r="A10" s="3" t="s">
        <v>639</v>
      </c>
    </row>
    <row r="11" spans="1:5">
      <c r="A11" s="4" t="s">
        <v>107</v>
      </c>
      <c r="B11" s="5" t="n">
        <v>11668</v>
      </c>
      <c r="C11" s="5" t="n">
        <v>-8717</v>
      </c>
      <c r="D11" s="5" t="n">
        <v>4669</v>
      </c>
      <c r="E11" s="5" t="n">
        <v>-19245</v>
      </c>
    </row>
    <row r="12" spans="1:5">
      <c r="A12" s="4" t="s">
        <v>643</v>
      </c>
    </row>
    <row r="13" spans="1:5">
      <c r="A13" s="3" t="s">
        <v>639</v>
      </c>
    </row>
    <row r="14" spans="1:5">
      <c r="A14" s="4" t="s">
        <v>644</v>
      </c>
      <c r="B14" s="5" t="n">
        <v>2900</v>
      </c>
      <c r="C14" s="5" t="n">
        <v>2900</v>
      </c>
      <c r="D14" s="5" t="n">
        <v>5800</v>
      </c>
      <c r="E14" s="5" t="n">
        <v>5900</v>
      </c>
    </row>
    <row r="15" spans="1:5">
      <c r="A15" s="4" t="s">
        <v>645</v>
      </c>
      <c r="B15" s="5" t="n">
        <v>200</v>
      </c>
      <c r="C15" s="5" t="n">
        <v>-100</v>
      </c>
      <c r="D15" s="5" t="n">
        <v>-100</v>
      </c>
      <c r="E15" s="5" t="n">
        <v>80</v>
      </c>
    </row>
    <row r="16" spans="1:5">
      <c r="A16" s="4" t="s">
        <v>646</v>
      </c>
    </row>
    <row r="17" spans="1:5">
      <c r="A17" s="3" t="s">
        <v>639</v>
      </c>
    </row>
    <row r="18" spans="1:5">
      <c r="A18" s="4" t="s">
        <v>647</v>
      </c>
      <c r="B18" s="5" t="n">
        <v>14075</v>
      </c>
      <c r="C18" s="5" t="n">
        <v>-799</v>
      </c>
      <c r="D18" s="5" t="n">
        <v>8316</v>
      </c>
      <c r="E18" s="5" t="n">
        <v>-599</v>
      </c>
    </row>
    <row r="19" spans="1:5">
      <c r="A19" s="4" t="s">
        <v>648</v>
      </c>
    </row>
    <row r="20" spans="1:5">
      <c r="A20" s="3" t="s">
        <v>639</v>
      </c>
    </row>
    <row r="21" spans="1:5">
      <c r="A21" s="4" t="s">
        <v>107</v>
      </c>
      <c r="B21" s="5" t="n">
        <v>11798</v>
      </c>
      <c r="C21" s="5" t="n">
        <v>-8126</v>
      </c>
      <c r="D21" s="5" t="n">
        <v>5841</v>
      </c>
      <c r="E21" s="5" t="n">
        <v>-17674</v>
      </c>
    </row>
    <row r="22" spans="1:5">
      <c r="A22" s="4" t="s">
        <v>649</v>
      </c>
    </row>
    <row r="23" spans="1:5">
      <c r="A23" s="3" t="s">
        <v>639</v>
      </c>
    </row>
    <row r="24" spans="1:5">
      <c r="A24" s="4" t="s">
        <v>107</v>
      </c>
      <c r="B24" s="5" t="n">
        <v>-356</v>
      </c>
      <c r="C24" s="5" t="n">
        <v>-235</v>
      </c>
      <c r="D24" s="5" t="n">
        <v>-1142</v>
      </c>
      <c r="E24" s="5" t="n">
        <v>-1087</v>
      </c>
    </row>
    <row r="25" spans="1:5">
      <c r="A25" s="4" t="s">
        <v>650</v>
      </c>
    </row>
    <row r="26" spans="1:5">
      <c r="A26" s="3" t="s">
        <v>639</v>
      </c>
    </row>
    <row r="27" spans="1:5">
      <c r="A27" s="4" t="s">
        <v>107</v>
      </c>
      <c r="B27" s="7" t="n">
        <v>226</v>
      </c>
      <c r="C27" s="7" t="n">
        <v>-356</v>
      </c>
      <c r="D27" s="7" t="n">
        <v>-30</v>
      </c>
      <c r="E27" s="7" t="n">
        <v>-4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651</v>
      </c>
      <c r="B1" s="2" t="s">
        <v>86</v>
      </c>
      <c r="D1" s="2" t="s">
        <v>1</v>
      </c>
    </row>
    <row r="2" spans="1:6">
      <c r="B2" s="2" t="s">
        <v>2</v>
      </c>
      <c r="C2" s="2" t="s">
        <v>87</v>
      </c>
      <c r="D2" s="2" t="s">
        <v>2</v>
      </c>
      <c r="E2" s="2" t="s">
        <v>87</v>
      </c>
      <c r="F2" s="2" t="s">
        <v>28</v>
      </c>
    </row>
    <row r="3" spans="1:6">
      <c r="A3" s="3" t="s">
        <v>652</v>
      </c>
    </row>
    <row r="4" spans="1:6">
      <c r="A4" s="4" t="s">
        <v>37</v>
      </c>
      <c r="B4" s="7" t="n">
        <v>69373</v>
      </c>
      <c r="D4" s="7" t="n">
        <v>69373</v>
      </c>
      <c r="F4" s="7" t="n">
        <v>84844</v>
      </c>
    </row>
    <row r="5" spans="1:6">
      <c r="A5" s="3" t="s">
        <v>586</v>
      </c>
    </row>
    <row r="6" spans="1:6">
      <c r="A6" s="4" t="s">
        <v>587</v>
      </c>
      <c r="B6" s="5" t="n">
        <v>35335</v>
      </c>
      <c r="D6" s="5" t="n">
        <v>35335</v>
      </c>
      <c r="F6" s="5" t="n">
        <v>46627</v>
      </c>
    </row>
    <row r="7" spans="1:6">
      <c r="A7" s="4" t="s">
        <v>653</v>
      </c>
      <c r="B7" s="5" t="n">
        <v>38700</v>
      </c>
      <c r="D7" s="5" t="n">
        <v>38700</v>
      </c>
      <c r="F7" s="5" t="n">
        <v>46800</v>
      </c>
    </row>
    <row r="8" spans="1:6">
      <c r="A8" s="3" t="s">
        <v>584</v>
      </c>
    </row>
    <row r="9" spans="1:6">
      <c r="A9" s="4" t="s">
        <v>432</v>
      </c>
      <c r="B9" s="5" t="n">
        <v>7542090</v>
      </c>
      <c r="D9" s="5" t="n">
        <v>7542090</v>
      </c>
      <c r="F9" s="5" t="n">
        <v>6837571</v>
      </c>
    </row>
    <row r="10" spans="1:6">
      <c r="A10" s="4" t="s">
        <v>654</v>
      </c>
    </row>
    <row r="11" spans="1:6">
      <c r="A11" s="3" t="s">
        <v>652</v>
      </c>
    </row>
    <row r="12" spans="1:6">
      <c r="A12" s="4" t="s">
        <v>655</v>
      </c>
      <c r="B12" s="5" t="n">
        <v>10800</v>
      </c>
      <c r="D12" s="5" t="n">
        <v>10800</v>
      </c>
      <c r="F12" s="5" t="n">
        <v>6100</v>
      </c>
    </row>
    <row r="13" spans="1:6">
      <c r="A13" s="4" t="s">
        <v>37</v>
      </c>
      <c r="B13" s="5" t="n">
        <v>83200</v>
      </c>
      <c r="D13" s="5" t="n">
        <v>83200</v>
      </c>
      <c r="F13" s="5" t="n">
        <v>99400</v>
      </c>
    </row>
    <row r="14" spans="1:6">
      <c r="A14" s="4" t="s">
        <v>656</v>
      </c>
    </row>
    <row r="15" spans="1:6">
      <c r="A15" s="3" t="s">
        <v>652</v>
      </c>
    </row>
    <row r="16" spans="1:6">
      <c r="A16" s="4" t="s">
        <v>655</v>
      </c>
      <c r="B16" s="5" t="n">
        <v>700</v>
      </c>
      <c r="D16" s="5" t="n">
        <v>700</v>
      </c>
      <c r="F16" s="5" t="n">
        <v>400</v>
      </c>
    </row>
    <row r="17" spans="1:6">
      <c r="A17" s="4" t="s">
        <v>37</v>
      </c>
      <c r="B17" s="5" t="n">
        <v>74000</v>
      </c>
      <c r="D17" s="5" t="n">
        <v>74000</v>
      </c>
      <c r="F17" s="5" t="n">
        <v>93400</v>
      </c>
    </row>
    <row r="18" spans="1:6">
      <c r="A18" s="4" t="s">
        <v>657</v>
      </c>
    </row>
    <row r="19" spans="1:6">
      <c r="A19" s="3" t="s">
        <v>652</v>
      </c>
    </row>
    <row r="20" spans="1:6">
      <c r="A20" s="4" t="s">
        <v>655</v>
      </c>
      <c r="B20" s="5" t="n">
        <v>700</v>
      </c>
      <c r="D20" s="5" t="n">
        <v>700</v>
      </c>
      <c r="F20" s="5" t="n">
        <v>400</v>
      </c>
    </row>
    <row r="21" spans="1:6">
      <c r="A21" s="4" t="s">
        <v>590</v>
      </c>
    </row>
    <row r="22" spans="1:6">
      <c r="A22" s="3" t="s">
        <v>586</v>
      </c>
    </row>
    <row r="23" spans="1:6">
      <c r="A23" s="4" t="s">
        <v>658</v>
      </c>
      <c r="B23" s="5" t="n">
        <v>0</v>
      </c>
      <c r="D23" s="5" t="n">
        <v>0</v>
      </c>
      <c r="F23" s="5" t="n">
        <v>0</v>
      </c>
    </row>
    <row r="24" spans="1:6">
      <c r="A24" s="4" t="s">
        <v>587</v>
      </c>
      <c r="B24" s="5" t="n">
        <v>35300</v>
      </c>
      <c r="D24" s="5" t="n">
        <v>35300</v>
      </c>
      <c r="F24" s="5" t="n">
        <v>46600</v>
      </c>
    </row>
    <row r="25" spans="1:6">
      <c r="A25" s="4" t="s">
        <v>659</v>
      </c>
    </row>
    <row r="26" spans="1:6">
      <c r="A26" s="3" t="s">
        <v>586</v>
      </c>
    </row>
    <row r="27" spans="1:6">
      <c r="A27" s="4" t="s">
        <v>587</v>
      </c>
      <c r="B27" s="5" t="n">
        <v>0</v>
      </c>
      <c r="D27" s="5" t="n">
        <v>0</v>
      </c>
      <c r="F27" s="5" t="n">
        <v>0</v>
      </c>
    </row>
    <row r="28" spans="1:6">
      <c r="A28" s="4" t="s">
        <v>660</v>
      </c>
    </row>
    <row r="29" spans="1:6">
      <c r="A29" s="3" t="s">
        <v>584</v>
      </c>
    </row>
    <row r="30" spans="1:6">
      <c r="A30" s="4" t="s">
        <v>432</v>
      </c>
      <c r="B30" s="5" t="n">
        <v>4400000</v>
      </c>
      <c r="D30" s="5" t="n">
        <v>4400000</v>
      </c>
      <c r="F30" s="5" t="n">
        <v>4000000</v>
      </c>
    </row>
    <row r="31" spans="1:6">
      <c r="A31" s="4" t="s">
        <v>661</v>
      </c>
    </row>
    <row r="32" spans="1:6">
      <c r="A32" s="3" t="s">
        <v>584</v>
      </c>
    </row>
    <row r="33" spans="1:6">
      <c r="A33" s="4" t="s">
        <v>432</v>
      </c>
      <c r="B33" s="5" t="n">
        <v>7500000</v>
      </c>
      <c r="D33" s="5" t="n">
        <v>7500000</v>
      </c>
      <c r="F33" s="7" t="n">
        <v>6800000</v>
      </c>
    </row>
    <row r="34" spans="1:6">
      <c r="A34" s="4" t="s">
        <v>662</v>
      </c>
    </row>
    <row r="35" spans="1:6">
      <c r="A35" s="3" t="s">
        <v>584</v>
      </c>
    </row>
    <row r="36" spans="1:6">
      <c r="A36" s="4" t="s">
        <v>645</v>
      </c>
      <c r="B36" s="7" t="n">
        <v>-200</v>
      </c>
      <c r="C36" s="7" t="n">
        <v>100</v>
      </c>
      <c r="D36" s="7" t="n">
        <v>100</v>
      </c>
      <c r="E36" s="7" t="n">
        <v>-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3</v>
      </c>
      <c r="C1" s="2" t="s">
        <v>2</v>
      </c>
      <c r="D1" s="2" t="s">
        <v>28</v>
      </c>
    </row>
    <row r="2" spans="1:4">
      <c r="A2" s="3" t="s">
        <v>664</v>
      </c>
    </row>
    <row r="3" spans="1:4">
      <c r="A3" s="4" t="s">
        <v>32</v>
      </c>
      <c r="C3" s="7" t="n">
        <v>3153012</v>
      </c>
      <c r="D3" s="7" t="n">
        <v>2833461</v>
      </c>
    </row>
    <row r="4" spans="1:4">
      <c r="A4" s="4" t="s">
        <v>665</v>
      </c>
      <c r="C4" s="5" t="n">
        <v>5939</v>
      </c>
      <c r="D4" s="5" t="n">
        <v>5864</v>
      </c>
    </row>
    <row r="5" spans="1:4">
      <c r="A5" s="4" t="s">
        <v>35</v>
      </c>
      <c r="C5" s="5" t="n">
        <v>3659632</v>
      </c>
      <c r="D5" s="5" t="n">
        <v>3520075</v>
      </c>
    </row>
    <row r="6" spans="1:4">
      <c r="A6" s="4" t="s">
        <v>666</v>
      </c>
    </row>
    <row r="7" spans="1:4">
      <c r="A7" s="3" t="s">
        <v>664</v>
      </c>
    </row>
    <row r="8" spans="1:4">
      <c r="A8" s="4" t="s">
        <v>667</v>
      </c>
      <c r="B8" s="4" t="s">
        <v>93</v>
      </c>
      <c r="C8" s="5" t="n">
        <v>3152122</v>
      </c>
      <c r="D8" s="5" t="n">
        <v>2837080</v>
      </c>
    </row>
    <row r="9" spans="1:4">
      <c r="A9" s="4" t="s">
        <v>668</v>
      </c>
      <c r="C9" s="5" t="n">
        <v>890</v>
      </c>
      <c r="D9" s="5" t="n">
        <v>-3619</v>
      </c>
    </row>
    <row r="10" spans="1:4">
      <c r="A10" s="4" t="s">
        <v>32</v>
      </c>
      <c r="C10" s="5" t="n">
        <v>3153012</v>
      </c>
      <c r="D10" s="5" t="n">
        <v>2833461</v>
      </c>
    </row>
    <row r="11" spans="1:4">
      <c r="A11" s="4" t="s">
        <v>665</v>
      </c>
      <c r="C11" s="5" t="n">
        <v>5395</v>
      </c>
      <c r="D11" s="5" t="n">
        <v>5324</v>
      </c>
    </row>
    <row r="12" spans="1:4">
      <c r="A12" s="4" t="s">
        <v>35</v>
      </c>
      <c r="C12" s="5" t="n">
        <v>3147617</v>
      </c>
      <c r="D12" s="5" t="n">
        <v>2828137</v>
      </c>
    </row>
    <row r="13" spans="1:4">
      <c r="A13" s="4" t="s">
        <v>669</v>
      </c>
    </row>
    <row r="14" spans="1:4">
      <c r="A14" s="3" t="s">
        <v>664</v>
      </c>
    </row>
    <row r="15" spans="1:4">
      <c r="A15" s="4" t="s">
        <v>667</v>
      </c>
      <c r="C15" s="5" t="n">
        <v>2197934</v>
      </c>
      <c r="D15" s="5" t="n">
        <v>2118867</v>
      </c>
    </row>
    <row r="16" spans="1:4">
      <c r="A16" s="4" t="s">
        <v>670</v>
      </c>
    </row>
    <row r="17" spans="1:4">
      <c r="A17" s="3" t="s">
        <v>664</v>
      </c>
    </row>
    <row r="18" spans="1:4">
      <c r="A18" s="4" t="s">
        <v>667</v>
      </c>
      <c r="C18" s="5" t="n">
        <v>954188</v>
      </c>
      <c r="D18" s="5" t="n">
        <v>718213</v>
      </c>
    </row>
    <row r="19" spans="1:4">
      <c r="A19" s="4" t="s">
        <v>671</v>
      </c>
    </row>
    <row r="20" spans="1:4">
      <c r="A20" s="3" t="s">
        <v>664</v>
      </c>
    </row>
    <row r="21" spans="1:4">
      <c r="A21" s="4" t="s">
        <v>667</v>
      </c>
      <c r="B21" s="4" t="s">
        <v>93</v>
      </c>
      <c r="C21" s="5" t="n">
        <v>512559</v>
      </c>
      <c r="D21" s="5" t="n">
        <v>688751</v>
      </c>
    </row>
    <row r="22" spans="1:4">
      <c r="A22" s="4" t="s">
        <v>668</v>
      </c>
      <c r="C22" s="5" t="n">
        <v>0</v>
      </c>
      <c r="D22" s="5" t="n">
        <v>3727</v>
      </c>
    </row>
    <row r="23" spans="1:4">
      <c r="A23" s="4" t="s">
        <v>32</v>
      </c>
      <c r="C23" s="5" t="n">
        <v>512559</v>
      </c>
      <c r="D23" s="5" t="n">
        <v>692478</v>
      </c>
    </row>
    <row r="24" spans="1:4">
      <c r="A24" s="4" t="s">
        <v>665</v>
      </c>
      <c r="C24" s="5" t="n">
        <v>544</v>
      </c>
      <c r="D24" s="5" t="n">
        <v>540</v>
      </c>
    </row>
    <row r="25" spans="1:4">
      <c r="A25" s="4" t="s">
        <v>35</v>
      </c>
      <c r="C25" s="5" t="n">
        <v>512015</v>
      </c>
      <c r="D25" s="5" t="n">
        <v>691938</v>
      </c>
    </row>
    <row r="26" spans="1:4">
      <c r="A26" s="4" t="s">
        <v>672</v>
      </c>
    </row>
    <row r="27" spans="1:4">
      <c r="A27" s="3" t="s">
        <v>664</v>
      </c>
    </row>
    <row r="28" spans="1:4">
      <c r="A28" s="4" t="s">
        <v>667</v>
      </c>
      <c r="C28" s="5" t="n">
        <v>512559</v>
      </c>
      <c r="D28" s="5" t="n">
        <v>421355</v>
      </c>
    </row>
    <row r="29" spans="1:4">
      <c r="A29" s="4" t="s">
        <v>673</v>
      </c>
    </row>
    <row r="30" spans="1:4">
      <c r="A30" s="3" t="s">
        <v>664</v>
      </c>
    </row>
    <row r="31" spans="1:4">
      <c r="A31" s="4" t="s">
        <v>667</v>
      </c>
      <c r="C31" s="5" t="n">
        <v>0</v>
      </c>
      <c r="D31" s="5" t="n">
        <v>267396</v>
      </c>
    </row>
    <row r="32" spans="1:4">
      <c r="A32" s="4" t="s">
        <v>674</v>
      </c>
    </row>
    <row r="33" spans="1:4">
      <c r="A33" s="3" t="s">
        <v>664</v>
      </c>
    </row>
    <row r="34" spans="1:4">
      <c r="A34" s="4" t="s">
        <v>667</v>
      </c>
      <c r="B34" s="4" t="s">
        <v>93</v>
      </c>
      <c r="C34" s="5" t="n">
        <v>3664681</v>
      </c>
      <c r="D34" s="5" t="n">
        <v>3525831</v>
      </c>
    </row>
    <row r="35" spans="1:4">
      <c r="A35" s="4" t="s">
        <v>668</v>
      </c>
      <c r="C35" s="5" t="n">
        <v>890</v>
      </c>
      <c r="D35" s="5" t="n">
        <v>108</v>
      </c>
    </row>
    <row r="36" spans="1:4">
      <c r="A36" s="4" t="s">
        <v>32</v>
      </c>
      <c r="C36" s="5" t="n">
        <v>3665571</v>
      </c>
      <c r="D36" s="5" t="n">
        <v>3525939</v>
      </c>
    </row>
    <row r="37" spans="1:4">
      <c r="A37" s="4" t="s">
        <v>665</v>
      </c>
      <c r="C37" s="5" t="n">
        <v>5939</v>
      </c>
      <c r="D37" s="5" t="n">
        <v>5864</v>
      </c>
    </row>
    <row r="38" spans="1:4">
      <c r="A38" s="4" t="s">
        <v>35</v>
      </c>
      <c r="C38" s="5" t="n">
        <v>3659632</v>
      </c>
      <c r="D38" s="5" t="n">
        <v>3520075</v>
      </c>
    </row>
    <row r="39" spans="1:4">
      <c r="A39" s="4" t="s">
        <v>675</v>
      </c>
    </row>
    <row r="40" spans="1:4">
      <c r="A40" s="3" t="s">
        <v>664</v>
      </c>
    </row>
    <row r="41" spans="1:4">
      <c r="A41" s="4" t="s">
        <v>667</v>
      </c>
      <c r="C41" s="5" t="n">
        <v>2710493</v>
      </c>
      <c r="D41" s="5" t="n">
        <v>2540222</v>
      </c>
    </row>
    <row r="42" spans="1:4">
      <c r="A42" s="4" t="s">
        <v>676</v>
      </c>
    </row>
    <row r="43" spans="1:4">
      <c r="A43" s="3" t="s">
        <v>664</v>
      </c>
    </row>
    <row r="44" spans="1:4">
      <c r="A44" s="4" t="s">
        <v>667</v>
      </c>
      <c r="C44" s="7" t="n">
        <v>954188</v>
      </c>
      <c r="D44" s="7" t="n">
        <v>985609</v>
      </c>
    </row>
    <row r="45" spans="1:4">
      <c r="A45" t="n"/>
    </row>
    <row r="46" spans="1:4">
      <c r="A46" s="4" t="s">
        <v>93</v>
      </c>
      <c r="B46" s="4" t="s">
        <v>677</v>
      </c>
    </row>
  </sheetData>
  <mergeCells count="3">
    <mergeCell ref="A1:B1"/>
    <mergeCell ref="A45:C45"/>
    <mergeCell ref="B46:C4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86</v>
      </c>
      <c r="D1" s="2" t="s">
        <v>1</v>
      </c>
    </row>
    <row r="2" spans="1:5">
      <c r="B2" s="2" t="s">
        <v>2</v>
      </c>
      <c r="C2" s="2" t="s">
        <v>87</v>
      </c>
      <c r="D2" s="2" t="s">
        <v>2</v>
      </c>
      <c r="E2" s="2" t="s">
        <v>87</v>
      </c>
    </row>
    <row r="3" spans="1:5">
      <c r="A3" s="3" t="s">
        <v>679</v>
      </c>
    </row>
    <row r="4" spans="1:5">
      <c r="A4" s="4" t="s">
        <v>680</v>
      </c>
      <c r="D4" s="7" t="n">
        <v>5864</v>
      </c>
    </row>
    <row r="5" spans="1:5">
      <c r="A5" s="4" t="s">
        <v>681</v>
      </c>
      <c r="D5" s="5" t="n">
        <v>4263</v>
      </c>
    </row>
    <row r="6" spans="1:5">
      <c r="A6" s="4" t="s">
        <v>682</v>
      </c>
      <c r="B6" s="7" t="n">
        <v>9431</v>
      </c>
      <c r="C6" s="7" t="n">
        <v>13979</v>
      </c>
      <c r="D6" s="5" t="n">
        <v>10127</v>
      </c>
      <c r="E6" s="7" t="n">
        <v>13334</v>
      </c>
    </row>
    <row r="7" spans="1:5">
      <c r="A7" s="4" t="s">
        <v>103</v>
      </c>
      <c r="B7" s="5" t="n">
        <v>-110</v>
      </c>
      <c r="C7" s="5" t="n">
        <v>1583</v>
      </c>
      <c r="D7" s="5" t="n">
        <v>-186</v>
      </c>
      <c r="E7" s="5" t="n">
        <v>1010</v>
      </c>
    </row>
    <row r="8" spans="1:5">
      <c r="A8" s="4" t="s">
        <v>118</v>
      </c>
      <c r="B8" s="5" t="n">
        <v>1146</v>
      </c>
      <c r="C8" s="5" t="n">
        <v>-974</v>
      </c>
      <c r="D8" s="5" t="n">
        <v>374</v>
      </c>
      <c r="E8" s="5" t="n">
        <v>-873</v>
      </c>
    </row>
    <row r="9" spans="1:5">
      <c r="A9" s="4" t="s">
        <v>209</v>
      </c>
      <c r="B9" s="5" t="n">
        <v>1256</v>
      </c>
      <c r="C9" s="5" t="n">
        <v>-2557</v>
      </c>
      <c r="D9" s="5" t="n">
        <v>560</v>
      </c>
      <c r="E9" s="5" t="n">
        <v>-1883</v>
      </c>
    </row>
    <row r="10" spans="1:5">
      <c r="A10" s="4" t="s">
        <v>683</v>
      </c>
      <c r="B10" s="5" t="n">
        <v>-111</v>
      </c>
      <c r="C10" s="5" t="n">
        <v>-57</v>
      </c>
      <c r="D10" s="5" t="n">
        <v>-111</v>
      </c>
      <c r="E10" s="5" t="n">
        <v>-86</v>
      </c>
    </row>
    <row r="11" spans="1:5">
      <c r="A11" s="4" t="s">
        <v>684</v>
      </c>
      <c r="B11" s="5" t="n">
        <v>5939</v>
      </c>
      <c r="D11" s="5" t="n">
        <v>5939</v>
      </c>
    </row>
    <row r="12" spans="1:5">
      <c r="A12" s="4" t="s">
        <v>685</v>
      </c>
      <c r="B12" s="5" t="n">
        <v>4637</v>
      </c>
      <c r="D12" s="5" t="n">
        <v>4637</v>
      </c>
    </row>
    <row r="13" spans="1:5">
      <c r="A13" s="4" t="s">
        <v>686</v>
      </c>
      <c r="B13" s="5" t="n">
        <v>10576</v>
      </c>
      <c r="C13" s="5" t="n">
        <v>11365</v>
      </c>
      <c r="D13" s="5" t="n">
        <v>10576</v>
      </c>
      <c r="E13" s="5" t="n">
        <v>11365</v>
      </c>
    </row>
    <row r="14" spans="1:5">
      <c r="A14" s="4" t="s">
        <v>687</v>
      </c>
    </row>
    <row r="15" spans="1:5">
      <c r="A15" s="3" t="s">
        <v>679</v>
      </c>
    </row>
    <row r="16" spans="1:5">
      <c r="A16" s="4" t="s">
        <v>682</v>
      </c>
      <c r="B16" s="5" t="n">
        <v>2640</v>
      </c>
      <c r="C16" s="5" t="n">
        <v>2278</v>
      </c>
      <c r="D16" s="5" t="n">
        <v>2519</v>
      </c>
      <c r="E16" s="5" t="n">
        <v>2124</v>
      </c>
    </row>
    <row r="17" spans="1:5">
      <c r="A17" s="4" t="s">
        <v>209</v>
      </c>
      <c r="B17" s="5" t="n">
        <v>13</v>
      </c>
      <c r="C17" s="5" t="n">
        <v>112</v>
      </c>
      <c r="D17" s="5" t="n">
        <v>134</v>
      </c>
      <c r="E17" s="5" t="n">
        <v>266</v>
      </c>
    </row>
    <row r="18" spans="1:5">
      <c r="A18" s="4" t="s">
        <v>683</v>
      </c>
      <c r="B18" s="5" t="n">
        <v>0</v>
      </c>
      <c r="C18" s="5" t="n">
        <v>0</v>
      </c>
      <c r="D18" s="5" t="n">
        <v>0</v>
      </c>
      <c r="E18" s="5" t="n">
        <v>0</v>
      </c>
    </row>
    <row r="19" spans="1:5">
      <c r="A19" s="4" t="s">
        <v>686</v>
      </c>
      <c r="B19" s="5" t="n">
        <v>2653</v>
      </c>
      <c r="C19" s="5" t="n">
        <v>2390</v>
      </c>
      <c r="D19" s="5" t="n">
        <v>2653</v>
      </c>
      <c r="E19" s="5" t="n">
        <v>2390</v>
      </c>
    </row>
    <row r="20" spans="1:5">
      <c r="A20" s="4" t="s">
        <v>688</v>
      </c>
    </row>
    <row r="21" spans="1:5">
      <c r="A21" s="3" t="s">
        <v>679</v>
      </c>
    </row>
    <row r="22" spans="1:5">
      <c r="A22" s="4" t="s">
        <v>682</v>
      </c>
      <c r="B22" s="5" t="n">
        <v>2284</v>
      </c>
      <c r="C22" s="5" t="n">
        <v>2131</v>
      </c>
      <c r="D22" s="5" t="n">
        <v>2159</v>
      </c>
      <c r="E22" s="5" t="n">
        <v>2186</v>
      </c>
    </row>
    <row r="23" spans="1:5">
      <c r="A23" s="4" t="s">
        <v>209</v>
      </c>
      <c r="B23" s="5" t="n">
        <v>-63</v>
      </c>
      <c r="C23" s="5" t="n">
        <v>86</v>
      </c>
      <c r="D23" s="5" t="n">
        <v>62</v>
      </c>
      <c r="E23" s="5" t="n">
        <v>31</v>
      </c>
    </row>
    <row r="24" spans="1:5">
      <c r="A24" s="4" t="s">
        <v>683</v>
      </c>
      <c r="B24" s="5" t="n">
        <v>0</v>
      </c>
      <c r="C24" s="5" t="n">
        <v>0</v>
      </c>
      <c r="D24" s="5" t="n">
        <v>0</v>
      </c>
      <c r="E24" s="5" t="n">
        <v>0</v>
      </c>
    </row>
    <row r="25" spans="1:5">
      <c r="A25" s="4" t="s">
        <v>686</v>
      </c>
      <c r="B25" s="5" t="n">
        <v>2221</v>
      </c>
      <c r="C25" s="5" t="n">
        <v>2217</v>
      </c>
      <c r="D25" s="5" t="n">
        <v>2221</v>
      </c>
      <c r="E25" s="5" t="n">
        <v>2217</v>
      </c>
    </row>
    <row r="26" spans="1:5">
      <c r="A26" s="4" t="s">
        <v>689</v>
      </c>
    </row>
    <row r="27" spans="1:5">
      <c r="A27" s="3" t="s">
        <v>679</v>
      </c>
    </row>
    <row r="28" spans="1:5">
      <c r="A28" s="4" t="s">
        <v>682</v>
      </c>
      <c r="B28" s="5" t="n">
        <v>1343</v>
      </c>
      <c r="C28" s="5" t="n">
        <v>1387</v>
      </c>
      <c r="D28" s="5" t="n">
        <v>1423</v>
      </c>
      <c r="E28" s="5" t="n">
        <v>1271</v>
      </c>
    </row>
    <row r="29" spans="1:5">
      <c r="A29" s="4" t="s">
        <v>209</v>
      </c>
      <c r="B29" s="5" t="n">
        <v>417</v>
      </c>
      <c r="C29" s="5" t="n">
        <v>-19</v>
      </c>
      <c r="D29" s="5" t="n">
        <v>337</v>
      </c>
      <c r="E29" s="5" t="n">
        <v>97</v>
      </c>
    </row>
    <row r="30" spans="1:5">
      <c r="A30" s="4" t="s">
        <v>683</v>
      </c>
      <c r="B30" s="5" t="n">
        <v>0</v>
      </c>
      <c r="C30" s="5" t="n">
        <v>-57</v>
      </c>
      <c r="D30" s="5" t="n">
        <v>0</v>
      </c>
      <c r="E30" s="5" t="n">
        <v>-57</v>
      </c>
    </row>
    <row r="31" spans="1:5">
      <c r="A31" s="4" t="s">
        <v>686</v>
      </c>
      <c r="B31" s="5" t="n">
        <v>1760</v>
      </c>
      <c r="C31" s="5" t="n">
        <v>1311</v>
      </c>
      <c r="D31" s="5" t="n">
        <v>1760</v>
      </c>
      <c r="E31" s="5" t="n">
        <v>1311</v>
      </c>
    </row>
    <row r="32" spans="1:5">
      <c r="A32" s="4" t="s">
        <v>690</v>
      </c>
    </row>
    <row r="33" spans="1:5">
      <c r="A33" s="3" t="s">
        <v>679</v>
      </c>
    </row>
    <row r="34" spans="1:5">
      <c r="A34" s="4" t="s">
        <v>682</v>
      </c>
      <c r="B34" s="5" t="n">
        <v>459</v>
      </c>
      <c r="C34" s="5" t="n">
        <v>464</v>
      </c>
      <c r="D34" s="5" t="n">
        <v>467</v>
      </c>
      <c r="E34" s="5" t="n">
        <v>454</v>
      </c>
    </row>
    <row r="35" spans="1:5">
      <c r="A35" s="4" t="s">
        <v>209</v>
      </c>
      <c r="B35" s="5" t="n">
        <v>85</v>
      </c>
      <c r="C35" s="5" t="n">
        <v>-20</v>
      </c>
      <c r="D35" s="5" t="n">
        <v>77</v>
      </c>
      <c r="E35" s="5" t="n">
        <v>19</v>
      </c>
    </row>
    <row r="36" spans="1:5">
      <c r="A36" s="4" t="s">
        <v>683</v>
      </c>
      <c r="B36" s="5" t="n">
        <v>-111</v>
      </c>
      <c r="C36" s="5" t="n">
        <v>0</v>
      </c>
      <c r="D36" s="5" t="n">
        <v>-111</v>
      </c>
      <c r="E36" s="5" t="n">
        <v>-29</v>
      </c>
    </row>
    <row r="37" spans="1:5">
      <c r="A37" s="4" t="s">
        <v>686</v>
      </c>
      <c r="B37" s="5" t="n">
        <v>433</v>
      </c>
      <c r="C37" s="5" t="n">
        <v>444</v>
      </c>
      <c r="D37" s="5" t="n">
        <v>433</v>
      </c>
      <c r="E37" s="5" t="n">
        <v>444</v>
      </c>
    </row>
    <row r="38" spans="1:5">
      <c r="A38" s="4" t="s">
        <v>691</v>
      </c>
    </row>
    <row r="39" spans="1:5">
      <c r="A39" s="3" t="s">
        <v>679</v>
      </c>
    </row>
    <row r="40" spans="1:5">
      <c r="A40" s="4" t="s">
        <v>682</v>
      </c>
      <c r="B40" s="5" t="n">
        <v>2698</v>
      </c>
      <c r="C40" s="5" t="n">
        <v>7715</v>
      </c>
      <c r="D40" s="5" t="n">
        <v>3552</v>
      </c>
      <c r="E40" s="5" t="n">
        <v>7292</v>
      </c>
    </row>
    <row r="41" spans="1:5">
      <c r="A41" s="4" t="s">
        <v>209</v>
      </c>
      <c r="B41" s="5" t="n">
        <v>804</v>
      </c>
      <c r="C41" s="5" t="n">
        <v>-2716</v>
      </c>
      <c r="D41" s="5" t="n">
        <v>-50</v>
      </c>
      <c r="E41" s="5" t="n">
        <v>-2293</v>
      </c>
    </row>
    <row r="42" spans="1:5">
      <c r="A42" s="4" t="s">
        <v>683</v>
      </c>
      <c r="B42" s="5" t="n">
        <v>0</v>
      </c>
      <c r="C42" s="5" t="n">
        <v>0</v>
      </c>
      <c r="D42" s="5" t="n">
        <v>0</v>
      </c>
      <c r="E42" s="5" t="n">
        <v>0</v>
      </c>
    </row>
    <row r="43" spans="1:5">
      <c r="A43" s="4" t="s">
        <v>686</v>
      </c>
      <c r="B43" s="5" t="n">
        <v>3502</v>
      </c>
      <c r="C43" s="5" t="n">
        <v>4999</v>
      </c>
      <c r="D43" s="5" t="n">
        <v>3502</v>
      </c>
      <c r="E43" s="5" t="n">
        <v>4999</v>
      </c>
    </row>
    <row r="44" spans="1:5">
      <c r="A44" s="4" t="s">
        <v>692</v>
      </c>
    </row>
    <row r="45" spans="1:5">
      <c r="A45" s="3" t="s">
        <v>679</v>
      </c>
    </row>
    <row r="46" spans="1:5">
      <c r="A46" s="4" t="s">
        <v>682</v>
      </c>
      <c r="B46" s="5" t="n">
        <v>7</v>
      </c>
      <c r="C46" s="5" t="n">
        <v>4</v>
      </c>
      <c r="D46" s="5" t="n">
        <v>7</v>
      </c>
      <c r="E46" s="5" t="n">
        <v>7</v>
      </c>
    </row>
    <row r="47" spans="1:5">
      <c r="A47" s="4" t="s">
        <v>209</v>
      </c>
      <c r="B47" s="5" t="n">
        <v>0</v>
      </c>
      <c r="C47" s="5" t="n">
        <v>0</v>
      </c>
      <c r="D47" s="5" t="n">
        <v>0</v>
      </c>
      <c r="E47" s="5" t="n">
        <v>-3</v>
      </c>
    </row>
    <row r="48" spans="1:5">
      <c r="A48" s="4" t="s">
        <v>683</v>
      </c>
      <c r="B48" s="5" t="n">
        <v>0</v>
      </c>
      <c r="C48" s="5" t="n">
        <v>0</v>
      </c>
      <c r="D48" s="5" t="n">
        <v>0</v>
      </c>
      <c r="E48" s="5" t="n">
        <v>0</v>
      </c>
    </row>
    <row r="49" spans="1:5">
      <c r="A49" s="4" t="s">
        <v>686</v>
      </c>
      <c r="B49" s="5" t="n">
        <v>7</v>
      </c>
      <c r="C49" s="5" t="n">
        <v>4</v>
      </c>
      <c r="D49" s="5" t="n">
        <v>7</v>
      </c>
      <c r="E49" s="5" t="n">
        <v>4</v>
      </c>
    </row>
    <row r="50" spans="1:5">
      <c r="A50" s="4" t="s">
        <v>693</v>
      </c>
    </row>
    <row r="51" spans="1:5">
      <c r="A51" s="3" t="s">
        <v>679</v>
      </c>
    </row>
    <row r="52" spans="1:5">
      <c r="A52" s="4" t="s">
        <v>680</v>
      </c>
      <c r="B52" s="5" t="n">
        <v>5940</v>
      </c>
      <c r="C52" s="5" t="n">
        <v>7410</v>
      </c>
      <c r="D52" s="5" t="n">
        <v>5864</v>
      </c>
      <c r="E52" s="5" t="n">
        <v>6866</v>
      </c>
    </row>
    <row r="53" spans="1:5">
      <c r="A53" s="4" t="s">
        <v>103</v>
      </c>
      <c r="B53" s="5" t="n">
        <v>-110</v>
      </c>
      <c r="C53" s="5" t="n">
        <v>1583</v>
      </c>
      <c r="D53" s="5" t="n">
        <v>-186</v>
      </c>
      <c r="E53" s="5" t="n">
        <v>1010</v>
      </c>
    </row>
    <row r="54" spans="1:5">
      <c r="A54" s="4" t="s">
        <v>683</v>
      </c>
      <c r="B54" s="5" t="n">
        <v>-111</v>
      </c>
      <c r="C54" s="5" t="n">
        <v>-57</v>
      </c>
      <c r="D54" s="5" t="n">
        <v>-111</v>
      </c>
      <c r="E54" s="5" t="n">
        <v>-86</v>
      </c>
    </row>
    <row r="55" spans="1:5">
      <c r="A55" s="4" t="s">
        <v>684</v>
      </c>
      <c r="B55" s="5" t="n">
        <v>5939</v>
      </c>
      <c r="C55" s="5" t="n">
        <v>5770</v>
      </c>
      <c r="D55" s="5" t="n">
        <v>5939</v>
      </c>
      <c r="E55" s="5" t="n">
        <v>5770</v>
      </c>
    </row>
    <row r="56" spans="1:5">
      <c r="A56" s="4" t="s">
        <v>694</v>
      </c>
    </row>
    <row r="57" spans="1:5">
      <c r="A57" s="3" t="s">
        <v>679</v>
      </c>
    </row>
    <row r="58" spans="1:5">
      <c r="A58" s="4" t="s">
        <v>681</v>
      </c>
      <c r="B58" s="5" t="n">
        <v>3491</v>
      </c>
      <c r="C58" s="5" t="n">
        <v>6569</v>
      </c>
      <c r="D58" s="5" t="n">
        <v>4263</v>
      </c>
      <c r="E58" s="5" t="n">
        <v>6468</v>
      </c>
    </row>
    <row r="59" spans="1:5">
      <c r="A59" s="4" t="s">
        <v>118</v>
      </c>
      <c r="B59" s="5" t="n">
        <v>1146</v>
      </c>
      <c r="C59" s="5" t="n">
        <v>-974</v>
      </c>
      <c r="D59" s="5" t="n">
        <v>374</v>
      </c>
      <c r="E59" s="5" t="n">
        <v>-873</v>
      </c>
    </row>
    <row r="60" spans="1:5">
      <c r="A60" s="4" t="s">
        <v>683</v>
      </c>
      <c r="B60" s="5" t="n">
        <v>0</v>
      </c>
      <c r="C60" s="5" t="n">
        <v>0</v>
      </c>
      <c r="D60" s="5" t="n">
        <v>0</v>
      </c>
      <c r="E60" s="5" t="n">
        <v>0</v>
      </c>
    </row>
    <row r="61" spans="1:5">
      <c r="A61" s="4" t="s">
        <v>685</v>
      </c>
      <c r="B61" s="7" t="n">
        <v>4637</v>
      </c>
      <c r="C61" s="7" t="n">
        <v>5595</v>
      </c>
      <c r="D61" s="7" t="n">
        <v>4637</v>
      </c>
      <c r="E61" s="7" t="n">
        <v>55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95</v>
      </c>
      <c r="C1" s="2" t="s">
        <v>2</v>
      </c>
      <c r="D1" s="2" t="s">
        <v>696</v>
      </c>
      <c r="E1" s="2" t="s">
        <v>28</v>
      </c>
      <c r="F1" s="2" t="s">
        <v>87</v>
      </c>
      <c r="G1" s="2" t="s">
        <v>697</v>
      </c>
      <c r="H1" s="2" t="s">
        <v>698</v>
      </c>
    </row>
    <row r="2" spans="1:8">
      <c r="A2" s="3" t="s">
        <v>699</v>
      </c>
    </row>
    <row r="3" spans="1:8">
      <c r="A3" s="4" t="s">
        <v>700</v>
      </c>
      <c r="C3" s="7" t="n">
        <v>5380124</v>
      </c>
      <c r="E3" s="7" t="n">
        <v>5334737</v>
      </c>
    </row>
    <row r="4" spans="1:8">
      <c r="A4" s="4" t="s">
        <v>701</v>
      </c>
      <c r="C4" s="5" t="n">
        <v>105446</v>
      </c>
      <c r="E4" s="5" t="n">
        <v>82437</v>
      </c>
    </row>
    <row r="5" spans="1:8">
      <c r="A5" s="4" t="s">
        <v>702</v>
      </c>
      <c r="B5" s="4" t="s">
        <v>703</v>
      </c>
      <c r="C5" s="5" t="n">
        <v>5485570</v>
      </c>
      <c r="E5" s="5" t="n">
        <v>5417174</v>
      </c>
    </row>
    <row r="6" spans="1:8">
      <c r="A6" s="4" t="s">
        <v>704</v>
      </c>
      <c r="C6" s="5" t="n">
        <v>5066</v>
      </c>
      <c r="E6" s="5" t="n">
        <v>7490</v>
      </c>
    </row>
    <row r="7" spans="1:8">
      <c r="A7" s="4" t="s">
        <v>705</v>
      </c>
      <c r="C7" s="5" t="n">
        <v>5510</v>
      </c>
      <c r="E7" s="5" t="n">
        <v>2637</v>
      </c>
    </row>
    <row r="8" spans="1:8">
      <c r="A8" s="4" t="s">
        <v>706</v>
      </c>
      <c r="C8" s="5" t="n">
        <v>10576</v>
      </c>
      <c r="D8" s="7" t="n">
        <v>9431</v>
      </c>
      <c r="E8" s="5" t="n">
        <v>10127</v>
      </c>
      <c r="F8" s="7" t="n">
        <v>11365</v>
      </c>
      <c r="G8" s="7" t="n">
        <v>13979</v>
      </c>
      <c r="H8" s="7" t="n">
        <v>13334</v>
      </c>
    </row>
    <row r="9" spans="1:8">
      <c r="A9" s="4" t="s">
        <v>687</v>
      </c>
    </row>
    <row r="10" spans="1:8">
      <c r="A10" s="3" t="s">
        <v>699</v>
      </c>
    </row>
    <row r="11" spans="1:8">
      <c r="A11" s="4" t="s">
        <v>700</v>
      </c>
      <c r="C11" s="5" t="n">
        <v>3010628</v>
      </c>
      <c r="E11" s="5" t="n">
        <v>2926501</v>
      </c>
    </row>
    <row r="12" spans="1:8">
      <c r="A12" s="4" t="s">
        <v>701</v>
      </c>
      <c r="C12" s="5" t="n">
        <v>25937</v>
      </c>
      <c r="E12" s="5" t="n">
        <v>14765</v>
      </c>
    </row>
    <row r="13" spans="1:8">
      <c r="A13" s="4" t="s">
        <v>702</v>
      </c>
      <c r="B13" s="4" t="s">
        <v>93</v>
      </c>
      <c r="C13" s="5" t="n">
        <v>3036565</v>
      </c>
      <c r="E13" s="5" t="n">
        <v>2941266</v>
      </c>
    </row>
    <row r="14" spans="1:8">
      <c r="A14" s="4" t="s">
        <v>704</v>
      </c>
      <c r="C14" s="5" t="n">
        <v>2117</v>
      </c>
      <c r="E14" s="5" t="n">
        <v>2122</v>
      </c>
    </row>
    <row r="15" spans="1:8">
      <c r="A15" s="4" t="s">
        <v>705</v>
      </c>
      <c r="C15" s="5" t="n">
        <v>536</v>
      </c>
      <c r="E15" s="5" t="n">
        <v>397</v>
      </c>
    </row>
    <row r="16" spans="1:8">
      <c r="A16" s="4" t="s">
        <v>706</v>
      </c>
      <c r="C16" s="5" t="n">
        <v>2653</v>
      </c>
      <c r="D16" s="5" t="n">
        <v>2640</v>
      </c>
      <c r="E16" s="5" t="n">
        <v>2519</v>
      </c>
      <c r="F16" s="5" t="n">
        <v>2390</v>
      </c>
      <c r="G16" s="5" t="n">
        <v>2278</v>
      </c>
      <c r="H16" s="5" t="n">
        <v>2124</v>
      </c>
    </row>
    <row r="17" spans="1:8">
      <c r="A17" s="4" t="s">
        <v>688</v>
      </c>
    </row>
    <row r="18" spans="1:8">
      <c r="A18" s="3" t="s">
        <v>699</v>
      </c>
    </row>
    <row r="19" spans="1:8">
      <c r="A19" s="4" t="s">
        <v>700</v>
      </c>
      <c r="C19" s="5" t="n">
        <v>905720</v>
      </c>
      <c r="E19" s="5" t="n">
        <v>881052</v>
      </c>
    </row>
    <row r="20" spans="1:8">
      <c r="A20" s="4" t="s">
        <v>701</v>
      </c>
      <c r="C20" s="5" t="n">
        <v>42408</v>
      </c>
      <c r="E20" s="5" t="n">
        <v>39143</v>
      </c>
    </row>
    <row r="21" spans="1:8">
      <c r="A21" s="4" t="s">
        <v>702</v>
      </c>
      <c r="B21" s="4" t="s">
        <v>93</v>
      </c>
      <c r="C21" s="5" t="n">
        <v>948128</v>
      </c>
      <c r="E21" s="5" t="n">
        <v>920195</v>
      </c>
    </row>
    <row r="22" spans="1:8">
      <c r="A22" s="4" t="s">
        <v>704</v>
      </c>
      <c r="C22" s="5" t="n">
        <v>598</v>
      </c>
      <c r="E22" s="5" t="n">
        <v>644</v>
      </c>
    </row>
    <row r="23" spans="1:8">
      <c r="A23" s="4" t="s">
        <v>705</v>
      </c>
      <c r="C23" s="5" t="n">
        <v>1623</v>
      </c>
      <c r="E23" s="5" t="n">
        <v>1515</v>
      </c>
    </row>
    <row r="24" spans="1:8">
      <c r="A24" s="4" t="s">
        <v>706</v>
      </c>
      <c r="C24" s="5" t="n">
        <v>2221</v>
      </c>
      <c r="D24" s="5" t="n">
        <v>2284</v>
      </c>
      <c r="E24" s="5" t="n">
        <v>2159</v>
      </c>
      <c r="F24" s="5" t="n">
        <v>2217</v>
      </c>
      <c r="G24" s="5" t="n">
        <v>2131</v>
      </c>
      <c r="H24" s="5" t="n">
        <v>2186</v>
      </c>
    </row>
    <row r="25" spans="1:8">
      <c r="A25" s="4" t="s">
        <v>689</v>
      </c>
    </row>
    <row r="26" spans="1:8">
      <c r="A26" s="3" t="s">
        <v>699</v>
      </c>
    </row>
    <row r="27" spans="1:8">
      <c r="A27" s="4" t="s">
        <v>700</v>
      </c>
      <c r="C27" s="5" t="n">
        <v>1202809</v>
      </c>
      <c r="E27" s="5" t="n">
        <v>1245335</v>
      </c>
    </row>
    <row r="28" spans="1:8">
      <c r="A28" s="4" t="s">
        <v>701</v>
      </c>
      <c r="C28" s="5" t="n">
        <v>13420</v>
      </c>
      <c r="E28" s="5" t="n">
        <v>15283</v>
      </c>
    </row>
    <row r="29" spans="1:8">
      <c r="A29" s="4" t="s">
        <v>702</v>
      </c>
      <c r="B29" s="4" t="s">
        <v>93</v>
      </c>
      <c r="C29" s="5" t="n">
        <v>1216229</v>
      </c>
      <c r="E29" s="5" t="n">
        <v>1260618</v>
      </c>
    </row>
    <row r="30" spans="1:8">
      <c r="A30" s="4" t="s">
        <v>704</v>
      </c>
      <c r="C30" s="5" t="n">
        <v>961</v>
      </c>
      <c r="E30" s="5" t="n">
        <v>1062</v>
      </c>
    </row>
    <row r="31" spans="1:8">
      <c r="A31" s="4" t="s">
        <v>705</v>
      </c>
      <c r="C31" s="5" t="n">
        <v>799</v>
      </c>
      <c r="E31" s="5" t="n">
        <v>361</v>
      </c>
    </row>
    <row r="32" spans="1:8">
      <c r="A32" s="4" t="s">
        <v>706</v>
      </c>
      <c r="C32" s="5" t="n">
        <v>1760</v>
      </c>
      <c r="D32" s="5" t="n">
        <v>1343</v>
      </c>
      <c r="E32" s="5" t="n">
        <v>1423</v>
      </c>
      <c r="F32" s="5" t="n">
        <v>1311</v>
      </c>
      <c r="G32" s="5" t="n">
        <v>1387</v>
      </c>
      <c r="H32" s="5" t="n">
        <v>1271</v>
      </c>
    </row>
    <row r="33" spans="1:8">
      <c r="A33" s="4" t="s">
        <v>690</v>
      </c>
    </row>
    <row r="34" spans="1:8">
      <c r="A34" s="3" t="s">
        <v>699</v>
      </c>
    </row>
    <row r="35" spans="1:8">
      <c r="A35" s="4" t="s">
        <v>700</v>
      </c>
      <c r="C35" s="5" t="n">
        <v>171374</v>
      </c>
      <c r="E35" s="5" t="n">
        <v>160708</v>
      </c>
    </row>
    <row r="36" spans="1:8">
      <c r="A36" s="4" t="s">
        <v>701</v>
      </c>
      <c r="C36" s="5" t="n">
        <v>10181</v>
      </c>
      <c r="E36" s="5" t="n">
        <v>13246</v>
      </c>
    </row>
    <row r="37" spans="1:8">
      <c r="A37" s="4" t="s">
        <v>702</v>
      </c>
      <c r="B37" s="4" t="s">
        <v>93</v>
      </c>
      <c r="C37" s="5" t="n">
        <v>181555</v>
      </c>
      <c r="E37" s="5" t="n">
        <v>173954</v>
      </c>
    </row>
    <row r="38" spans="1:8">
      <c r="A38" s="4" t="s">
        <v>704</v>
      </c>
      <c r="C38" s="5" t="n">
        <v>135</v>
      </c>
      <c r="E38" s="5" t="n">
        <v>103</v>
      </c>
    </row>
    <row r="39" spans="1:8">
      <c r="A39" s="4" t="s">
        <v>705</v>
      </c>
      <c r="C39" s="5" t="n">
        <v>298</v>
      </c>
      <c r="E39" s="5" t="n">
        <v>364</v>
      </c>
    </row>
    <row r="40" spans="1:8">
      <c r="A40" s="4" t="s">
        <v>706</v>
      </c>
      <c r="C40" s="5" t="n">
        <v>433</v>
      </c>
      <c r="D40" s="5" t="n">
        <v>459</v>
      </c>
      <c r="E40" s="5" t="n">
        <v>467</v>
      </c>
      <c r="F40" s="5" t="n">
        <v>444</v>
      </c>
      <c r="G40" s="5" t="n">
        <v>464</v>
      </c>
      <c r="H40" s="5" t="n">
        <v>454</v>
      </c>
    </row>
    <row r="41" spans="1:8">
      <c r="A41" s="4" t="s">
        <v>691</v>
      </c>
    </row>
    <row r="42" spans="1:8">
      <c r="A42" s="3" t="s">
        <v>699</v>
      </c>
    </row>
    <row r="43" spans="1:8">
      <c r="A43" s="4" t="s">
        <v>700</v>
      </c>
      <c r="C43" s="5" t="n">
        <v>83504</v>
      </c>
      <c r="E43" s="5" t="n">
        <v>114360</v>
      </c>
    </row>
    <row r="44" spans="1:8">
      <c r="A44" s="4" t="s">
        <v>701</v>
      </c>
      <c r="C44" s="5" t="n">
        <v>13500</v>
      </c>
      <c r="E44" s="5" t="n">
        <v>0</v>
      </c>
    </row>
    <row r="45" spans="1:8">
      <c r="A45" s="4" t="s">
        <v>702</v>
      </c>
      <c r="B45" s="4" t="s">
        <v>93</v>
      </c>
      <c r="C45" s="5" t="n">
        <v>97004</v>
      </c>
      <c r="E45" s="5" t="n">
        <v>114360</v>
      </c>
    </row>
    <row r="46" spans="1:8">
      <c r="A46" s="4" t="s">
        <v>704</v>
      </c>
      <c r="C46" s="5" t="n">
        <v>1248</v>
      </c>
      <c r="E46" s="5" t="n">
        <v>3552</v>
      </c>
    </row>
    <row r="47" spans="1:8">
      <c r="A47" s="4" t="s">
        <v>705</v>
      </c>
      <c r="C47" s="5" t="n">
        <v>2254</v>
      </c>
      <c r="E47" s="5" t="n">
        <v>0</v>
      </c>
    </row>
    <row r="48" spans="1:8">
      <c r="A48" s="4" t="s">
        <v>706</v>
      </c>
      <c r="C48" s="5" t="n">
        <v>3502</v>
      </c>
      <c r="D48" s="5" t="n">
        <v>2698</v>
      </c>
      <c r="E48" s="5" t="n">
        <v>3552</v>
      </c>
      <c r="F48" s="5" t="n">
        <v>4999</v>
      </c>
      <c r="G48" s="5" t="n">
        <v>7715</v>
      </c>
      <c r="H48" s="5" t="n">
        <v>7292</v>
      </c>
    </row>
    <row r="49" spans="1:8">
      <c r="A49" s="4" t="s">
        <v>692</v>
      </c>
    </row>
    <row r="50" spans="1:8">
      <c r="A50" s="3" t="s">
        <v>699</v>
      </c>
    </row>
    <row r="51" spans="1:8">
      <c r="A51" s="4" t="s">
        <v>700</v>
      </c>
      <c r="C51" s="5" t="n">
        <v>6089</v>
      </c>
      <c r="E51" s="5" t="n">
        <v>6781</v>
      </c>
    </row>
    <row r="52" spans="1:8">
      <c r="A52" s="4" t="s">
        <v>701</v>
      </c>
      <c r="C52" s="5" t="n">
        <v>0</v>
      </c>
      <c r="E52" s="5" t="n">
        <v>0</v>
      </c>
    </row>
    <row r="53" spans="1:8">
      <c r="A53" s="4" t="s">
        <v>702</v>
      </c>
      <c r="B53" s="4" t="s">
        <v>93</v>
      </c>
      <c r="C53" s="5" t="n">
        <v>6089</v>
      </c>
      <c r="E53" s="5" t="n">
        <v>6781</v>
      </c>
    </row>
    <row r="54" spans="1:8">
      <c r="A54" s="4" t="s">
        <v>704</v>
      </c>
      <c r="C54" s="5" t="n">
        <v>7</v>
      </c>
      <c r="E54" s="5" t="n">
        <v>7</v>
      </c>
    </row>
    <row r="55" spans="1:8">
      <c r="A55" s="4" t="s">
        <v>705</v>
      </c>
      <c r="C55" s="5" t="n">
        <v>0</v>
      </c>
      <c r="E55" s="5" t="n">
        <v>0</v>
      </c>
    </row>
    <row r="56" spans="1:8">
      <c r="A56" s="4" t="s">
        <v>706</v>
      </c>
      <c r="C56" s="5" t="n">
        <v>7</v>
      </c>
      <c r="D56" s="7" t="n">
        <v>7</v>
      </c>
      <c r="E56" s="5" t="n">
        <v>7</v>
      </c>
      <c r="F56" s="7" t="n">
        <v>4</v>
      </c>
      <c r="G56" s="7" t="n">
        <v>4</v>
      </c>
      <c r="H56" s="7" t="n">
        <v>7</v>
      </c>
    </row>
    <row r="57" spans="1:8">
      <c r="A57" s="4" t="s">
        <v>364</v>
      </c>
    </row>
    <row r="58" spans="1:8">
      <c r="A58" s="3" t="s">
        <v>699</v>
      </c>
    </row>
    <row r="59" spans="1:8">
      <c r="A59" s="4" t="s">
        <v>700</v>
      </c>
      <c r="C59" s="5" t="n">
        <v>2635852</v>
      </c>
      <c r="E59" s="5" t="n">
        <v>2473780</v>
      </c>
    </row>
    <row r="60" spans="1:8">
      <c r="A60" s="4" t="s">
        <v>701</v>
      </c>
      <c r="C60" s="5" t="n">
        <v>74641</v>
      </c>
      <c r="E60" s="5" t="n">
        <v>66442</v>
      </c>
    </row>
    <row r="61" spans="1:8">
      <c r="A61" s="4" t="s">
        <v>702</v>
      </c>
      <c r="B61" s="4" t="s">
        <v>93</v>
      </c>
      <c r="C61" s="5" t="n">
        <v>2710493</v>
      </c>
      <c r="E61" s="5" t="n">
        <v>2540222</v>
      </c>
    </row>
    <row r="62" spans="1:8">
      <c r="A62" s="4" t="s">
        <v>704</v>
      </c>
      <c r="C62" s="5" t="n">
        <v>3359</v>
      </c>
      <c r="E62" s="5" t="n">
        <v>3531</v>
      </c>
    </row>
    <row r="63" spans="1:8">
      <c r="A63" s="4" t="s">
        <v>705</v>
      </c>
      <c r="C63" s="5" t="n">
        <v>2580</v>
      </c>
      <c r="E63" s="5" t="n">
        <v>2333</v>
      </c>
    </row>
    <row r="64" spans="1:8">
      <c r="A64" s="4" t="s">
        <v>706</v>
      </c>
      <c r="C64" s="5" t="n">
        <v>5939</v>
      </c>
      <c r="E64" s="5" t="n">
        <v>5864</v>
      </c>
    </row>
    <row r="65" spans="1:8">
      <c r="A65" s="4" t="s">
        <v>707</v>
      </c>
    </row>
    <row r="66" spans="1:8">
      <c r="A66" s="3" t="s">
        <v>699</v>
      </c>
    </row>
    <row r="67" spans="1:8">
      <c r="A67" s="4" t="s">
        <v>700</v>
      </c>
      <c r="C67" s="5" t="n">
        <v>1748310</v>
      </c>
      <c r="E67" s="5" t="n">
        <v>1621360</v>
      </c>
    </row>
    <row r="68" spans="1:8">
      <c r="A68" s="4" t="s">
        <v>701</v>
      </c>
      <c r="C68" s="5" t="n">
        <v>20372</v>
      </c>
      <c r="E68" s="5" t="n">
        <v>12307</v>
      </c>
    </row>
    <row r="69" spans="1:8">
      <c r="A69" s="4" t="s">
        <v>702</v>
      </c>
      <c r="B69" s="4" t="s">
        <v>93</v>
      </c>
      <c r="C69" s="5" t="n">
        <v>1768682</v>
      </c>
      <c r="E69" s="5" t="n">
        <v>1633667</v>
      </c>
    </row>
    <row r="70" spans="1:8">
      <c r="A70" s="4" t="s">
        <v>704</v>
      </c>
      <c r="C70" s="5" t="n">
        <v>1806</v>
      </c>
      <c r="E70" s="5" t="n">
        <v>1824</v>
      </c>
    </row>
    <row r="71" spans="1:8">
      <c r="A71" s="4" t="s">
        <v>705</v>
      </c>
      <c r="C71" s="5" t="n">
        <v>391</v>
      </c>
      <c r="E71" s="5" t="n">
        <v>283</v>
      </c>
    </row>
    <row r="72" spans="1:8">
      <c r="A72" s="4" t="s">
        <v>706</v>
      </c>
      <c r="C72" s="5" t="n">
        <v>2197</v>
      </c>
      <c r="E72" s="5" t="n">
        <v>2107</v>
      </c>
    </row>
    <row r="73" spans="1:8">
      <c r="A73" s="4" t="s">
        <v>708</v>
      </c>
    </row>
    <row r="74" spans="1:8">
      <c r="A74" s="3" t="s">
        <v>699</v>
      </c>
    </row>
    <row r="75" spans="1:8">
      <c r="A75" s="4" t="s">
        <v>700</v>
      </c>
      <c r="C75" s="5" t="n">
        <v>377534</v>
      </c>
      <c r="E75" s="5" t="n">
        <v>359517</v>
      </c>
    </row>
    <row r="76" spans="1:8">
      <c r="A76" s="4" t="s">
        <v>701</v>
      </c>
      <c r="C76" s="5" t="n">
        <v>38672</v>
      </c>
      <c r="E76" s="5" t="n">
        <v>35904</v>
      </c>
    </row>
    <row r="77" spans="1:8">
      <c r="A77" s="4" t="s">
        <v>702</v>
      </c>
      <c r="B77" s="4" t="s">
        <v>93</v>
      </c>
      <c r="C77" s="5" t="n">
        <v>416206</v>
      </c>
      <c r="E77" s="5" t="n">
        <v>395421</v>
      </c>
    </row>
    <row r="78" spans="1:8">
      <c r="A78" s="4" t="s">
        <v>704</v>
      </c>
      <c r="C78" s="5" t="n">
        <v>459</v>
      </c>
      <c r="E78" s="5" t="n">
        <v>495</v>
      </c>
    </row>
    <row r="79" spans="1:8">
      <c r="A79" s="4" t="s">
        <v>705</v>
      </c>
      <c r="C79" s="5" t="n">
        <v>1469</v>
      </c>
      <c r="E79" s="5" t="n">
        <v>1410</v>
      </c>
    </row>
    <row r="80" spans="1:8">
      <c r="A80" s="4" t="s">
        <v>706</v>
      </c>
      <c r="C80" s="5" t="n">
        <v>1928</v>
      </c>
      <c r="E80" s="5" t="n">
        <v>1905</v>
      </c>
    </row>
    <row r="81" spans="1:8">
      <c r="A81" s="4" t="s">
        <v>709</v>
      </c>
    </row>
    <row r="82" spans="1:8">
      <c r="A82" s="3" t="s">
        <v>699</v>
      </c>
    </row>
    <row r="83" spans="1:8">
      <c r="A83" s="4" t="s">
        <v>700</v>
      </c>
      <c r="C83" s="5" t="n">
        <v>417004</v>
      </c>
      <c r="E83" s="5" t="n">
        <v>406049</v>
      </c>
    </row>
    <row r="84" spans="1:8">
      <c r="A84" s="4" t="s">
        <v>701</v>
      </c>
      <c r="C84" s="5" t="n">
        <v>6118</v>
      </c>
      <c r="E84" s="5" t="n">
        <v>6571</v>
      </c>
    </row>
    <row r="85" spans="1:8">
      <c r="A85" s="4" t="s">
        <v>702</v>
      </c>
      <c r="B85" s="4" t="s">
        <v>93</v>
      </c>
      <c r="C85" s="5" t="n">
        <v>423122</v>
      </c>
      <c r="E85" s="5" t="n">
        <v>412620</v>
      </c>
    </row>
    <row r="86" spans="1:8">
      <c r="A86" s="4" t="s">
        <v>704</v>
      </c>
      <c r="C86" s="5" t="n">
        <v>651</v>
      </c>
      <c r="E86" s="5" t="n">
        <v>658</v>
      </c>
    </row>
    <row r="87" spans="1:8">
      <c r="A87" s="4" t="s">
        <v>705</v>
      </c>
      <c r="C87" s="5" t="n">
        <v>446</v>
      </c>
      <c r="E87" s="5" t="n">
        <v>328</v>
      </c>
    </row>
    <row r="88" spans="1:8">
      <c r="A88" s="4" t="s">
        <v>706</v>
      </c>
      <c r="C88" s="5" t="n">
        <v>1097</v>
      </c>
      <c r="E88" s="5" t="n">
        <v>986</v>
      </c>
    </row>
    <row r="89" spans="1:8">
      <c r="A89" s="4" t="s">
        <v>710</v>
      </c>
    </row>
    <row r="90" spans="1:8">
      <c r="A90" s="3" t="s">
        <v>699</v>
      </c>
    </row>
    <row r="91" spans="1:8">
      <c r="A91" s="4" t="s">
        <v>700</v>
      </c>
      <c r="C91" s="5" t="n">
        <v>67853</v>
      </c>
      <c r="E91" s="5" t="n">
        <v>57851</v>
      </c>
    </row>
    <row r="92" spans="1:8">
      <c r="A92" s="4" t="s">
        <v>701</v>
      </c>
      <c r="C92" s="5" t="n">
        <v>9479</v>
      </c>
      <c r="E92" s="5" t="n">
        <v>11660</v>
      </c>
    </row>
    <row r="93" spans="1:8">
      <c r="A93" s="4" t="s">
        <v>702</v>
      </c>
      <c r="B93" s="4" t="s">
        <v>93</v>
      </c>
      <c r="C93" s="5" t="n">
        <v>77332</v>
      </c>
      <c r="E93" s="5" t="n">
        <v>69511</v>
      </c>
    </row>
    <row r="94" spans="1:8">
      <c r="A94" s="4" t="s">
        <v>704</v>
      </c>
      <c r="C94" s="5" t="n">
        <v>76</v>
      </c>
      <c r="E94" s="5" t="n">
        <v>51</v>
      </c>
    </row>
    <row r="95" spans="1:8">
      <c r="A95" s="4" t="s">
        <v>705</v>
      </c>
      <c r="C95" s="5" t="n">
        <v>274</v>
      </c>
      <c r="E95" s="5" t="n">
        <v>312</v>
      </c>
    </row>
    <row r="96" spans="1:8">
      <c r="A96" s="4" t="s">
        <v>706</v>
      </c>
      <c r="C96" s="5" t="n">
        <v>350</v>
      </c>
      <c r="E96" s="5" t="n">
        <v>363</v>
      </c>
    </row>
    <row r="97" spans="1:8">
      <c r="A97" s="4" t="s">
        <v>711</v>
      </c>
    </row>
    <row r="98" spans="1:8">
      <c r="A98" s="3" t="s">
        <v>699</v>
      </c>
    </row>
    <row r="99" spans="1:8">
      <c r="A99" s="4" t="s">
        <v>700</v>
      </c>
      <c r="C99" s="5" t="n">
        <v>25071</v>
      </c>
      <c r="E99" s="5" t="n">
        <v>29003</v>
      </c>
    </row>
    <row r="100" spans="1:8">
      <c r="A100" s="4" t="s">
        <v>701</v>
      </c>
      <c r="C100" s="5" t="n">
        <v>0</v>
      </c>
      <c r="E100" s="5" t="n">
        <v>0</v>
      </c>
    </row>
    <row r="101" spans="1:8">
      <c r="A101" s="4" t="s">
        <v>702</v>
      </c>
      <c r="B101" s="4" t="s">
        <v>93</v>
      </c>
      <c r="C101" s="5" t="n">
        <v>25071</v>
      </c>
      <c r="E101" s="5" t="n">
        <v>29003</v>
      </c>
    </row>
    <row r="102" spans="1:8">
      <c r="A102" s="4" t="s">
        <v>704</v>
      </c>
      <c r="C102" s="5" t="n">
        <v>367</v>
      </c>
      <c r="E102" s="5" t="n">
        <v>503</v>
      </c>
    </row>
    <row r="103" spans="1:8">
      <c r="A103" s="4" t="s">
        <v>705</v>
      </c>
      <c r="C103" s="5" t="n">
        <v>0</v>
      </c>
      <c r="E103" s="5" t="n">
        <v>0</v>
      </c>
    </row>
    <row r="104" spans="1:8">
      <c r="A104" s="4" t="s">
        <v>706</v>
      </c>
      <c r="C104" s="5" t="n">
        <v>367</v>
      </c>
      <c r="E104" s="5" t="n">
        <v>503</v>
      </c>
    </row>
    <row r="105" spans="1:8">
      <c r="A105" s="4" t="s">
        <v>712</v>
      </c>
    </row>
    <row r="106" spans="1:8">
      <c r="A106" s="3" t="s">
        <v>699</v>
      </c>
    </row>
    <row r="107" spans="1:8">
      <c r="A107" s="4" t="s">
        <v>700</v>
      </c>
      <c r="C107" s="5" t="n">
        <v>80</v>
      </c>
      <c r="E107" s="5" t="n">
        <v>0</v>
      </c>
    </row>
    <row r="108" spans="1:8">
      <c r="A108" s="4" t="s">
        <v>701</v>
      </c>
      <c r="C108" s="5" t="n">
        <v>0</v>
      </c>
      <c r="E108" s="5" t="n">
        <v>0</v>
      </c>
    </row>
    <row r="109" spans="1:8">
      <c r="A109" s="4" t="s">
        <v>702</v>
      </c>
      <c r="B109" s="4" t="s">
        <v>93</v>
      </c>
      <c r="C109" s="5" t="n">
        <v>80</v>
      </c>
      <c r="E109" s="5" t="n">
        <v>0</v>
      </c>
    </row>
    <row r="110" spans="1:8">
      <c r="A110" s="4" t="s">
        <v>704</v>
      </c>
      <c r="C110" s="5" t="n">
        <v>0</v>
      </c>
      <c r="E110" s="5" t="n">
        <v>0</v>
      </c>
    </row>
    <row r="111" spans="1:8">
      <c r="A111" s="4" t="s">
        <v>705</v>
      </c>
      <c r="C111" s="5" t="n">
        <v>0</v>
      </c>
      <c r="E111" s="5" t="n">
        <v>0</v>
      </c>
    </row>
    <row r="112" spans="1:8">
      <c r="A112" s="4" t="s">
        <v>706</v>
      </c>
      <c r="C112" s="5" t="n">
        <v>0</v>
      </c>
      <c r="E112" s="5" t="n">
        <v>0</v>
      </c>
    </row>
    <row r="113" spans="1:8">
      <c r="A113" s="4" t="s">
        <v>713</v>
      </c>
    </row>
    <row r="114" spans="1:8">
      <c r="A114" s="3" t="s">
        <v>699</v>
      </c>
    </row>
    <row r="115" spans="1:8">
      <c r="A115" s="4" t="s">
        <v>700</v>
      </c>
      <c r="C115" s="5" t="n">
        <v>2744272</v>
      </c>
      <c r="E115" s="5" t="n">
        <v>2860957</v>
      </c>
    </row>
    <row r="116" spans="1:8">
      <c r="A116" s="4" t="s">
        <v>701</v>
      </c>
      <c r="C116" s="5" t="n">
        <v>30805</v>
      </c>
      <c r="E116" s="5" t="n">
        <v>15995</v>
      </c>
    </row>
    <row r="117" spans="1:8">
      <c r="A117" s="4" t="s">
        <v>702</v>
      </c>
      <c r="B117" s="4" t="s">
        <v>93</v>
      </c>
      <c r="C117" s="5" t="n">
        <v>2775077</v>
      </c>
      <c r="E117" s="5" t="n">
        <v>2876952</v>
      </c>
    </row>
    <row r="118" spans="1:8">
      <c r="A118" s="4" t="s">
        <v>704</v>
      </c>
      <c r="C118" s="5" t="n">
        <v>1707</v>
      </c>
      <c r="E118" s="5" t="n">
        <v>3959</v>
      </c>
    </row>
    <row r="119" spans="1:8">
      <c r="A119" s="4" t="s">
        <v>705</v>
      </c>
      <c r="C119" s="5" t="n">
        <v>2930</v>
      </c>
      <c r="E119" s="5" t="n">
        <v>304</v>
      </c>
    </row>
    <row r="120" spans="1:8">
      <c r="A120" s="4" t="s">
        <v>706</v>
      </c>
      <c r="C120" s="5" t="n">
        <v>4637</v>
      </c>
      <c r="E120" s="5" t="n">
        <v>4263</v>
      </c>
    </row>
    <row r="121" spans="1:8">
      <c r="A121" s="4" t="s">
        <v>714</v>
      </c>
    </row>
    <row r="122" spans="1:8">
      <c r="A122" s="3" t="s">
        <v>699</v>
      </c>
    </row>
    <row r="123" spans="1:8">
      <c r="A123" s="4" t="s">
        <v>700</v>
      </c>
      <c r="C123" s="5" t="n">
        <v>1262318</v>
      </c>
      <c r="E123" s="5" t="n">
        <v>1305141</v>
      </c>
    </row>
    <row r="124" spans="1:8">
      <c r="A124" s="4" t="s">
        <v>701</v>
      </c>
      <c r="C124" s="5" t="n">
        <v>5565</v>
      </c>
      <c r="E124" s="5" t="n">
        <v>2458</v>
      </c>
    </row>
    <row r="125" spans="1:8">
      <c r="A125" s="4" t="s">
        <v>702</v>
      </c>
      <c r="B125" s="4" t="s">
        <v>93</v>
      </c>
      <c r="C125" s="5" t="n">
        <v>1267883</v>
      </c>
      <c r="E125" s="5" t="n">
        <v>1307599</v>
      </c>
    </row>
    <row r="126" spans="1:8">
      <c r="A126" s="4" t="s">
        <v>704</v>
      </c>
      <c r="C126" s="5" t="n">
        <v>311</v>
      </c>
      <c r="E126" s="5" t="n">
        <v>298</v>
      </c>
    </row>
    <row r="127" spans="1:8">
      <c r="A127" s="4" t="s">
        <v>705</v>
      </c>
      <c r="C127" s="5" t="n">
        <v>145</v>
      </c>
      <c r="E127" s="5" t="n">
        <v>114</v>
      </c>
    </row>
    <row r="128" spans="1:8">
      <c r="A128" s="4" t="s">
        <v>706</v>
      </c>
      <c r="C128" s="5" t="n">
        <v>456</v>
      </c>
      <c r="E128" s="5" t="n">
        <v>412</v>
      </c>
    </row>
    <row r="129" spans="1:8">
      <c r="A129" s="4" t="s">
        <v>715</v>
      </c>
    </row>
    <row r="130" spans="1:8">
      <c r="A130" s="3" t="s">
        <v>699</v>
      </c>
    </row>
    <row r="131" spans="1:8">
      <c r="A131" s="4" t="s">
        <v>700</v>
      </c>
      <c r="C131" s="5" t="n">
        <v>528186</v>
      </c>
      <c r="E131" s="5" t="n">
        <v>521535</v>
      </c>
    </row>
    <row r="132" spans="1:8">
      <c r="A132" s="4" t="s">
        <v>701</v>
      </c>
      <c r="C132" s="5" t="n">
        <v>3736</v>
      </c>
      <c r="E132" s="5" t="n">
        <v>3239</v>
      </c>
    </row>
    <row r="133" spans="1:8">
      <c r="A133" s="4" t="s">
        <v>702</v>
      </c>
      <c r="B133" s="4" t="s">
        <v>93</v>
      </c>
      <c r="C133" s="5" t="n">
        <v>531922</v>
      </c>
      <c r="E133" s="5" t="n">
        <v>524774</v>
      </c>
    </row>
    <row r="134" spans="1:8">
      <c r="A134" s="4" t="s">
        <v>704</v>
      </c>
      <c r="C134" s="5" t="n">
        <v>139</v>
      </c>
      <c r="E134" s="5" t="n">
        <v>149</v>
      </c>
    </row>
    <row r="135" spans="1:8">
      <c r="A135" s="4" t="s">
        <v>705</v>
      </c>
      <c r="C135" s="5" t="n">
        <v>154</v>
      </c>
      <c r="E135" s="5" t="n">
        <v>105</v>
      </c>
    </row>
    <row r="136" spans="1:8">
      <c r="A136" s="4" t="s">
        <v>706</v>
      </c>
      <c r="C136" s="5" t="n">
        <v>293</v>
      </c>
      <c r="E136" s="5" t="n">
        <v>254</v>
      </c>
    </row>
    <row r="137" spans="1:8">
      <c r="A137" s="4" t="s">
        <v>716</v>
      </c>
    </row>
    <row r="138" spans="1:8">
      <c r="A138" s="3" t="s">
        <v>699</v>
      </c>
    </row>
    <row r="139" spans="1:8">
      <c r="A139" s="4" t="s">
        <v>700</v>
      </c>
      <c r="C139" s="5" t="n">
        <v>785805</v>
      </c>
      <c r="E139" s="5" t="n">
        <v>839286</v>
      </c>
    </row>
    <row r="140" spans="1:8">
      <c r="A140" s="4" t="s">
        <v>701</v>
      </c>
      <c r="C140" s="5" t="n">
        <v>7302</v>
      </c>
      <c r="E140" s="5" t="n">
        <v>8712</v>
      </c>
    </row>
    <row r="141" spans="1:8">
      <c r="A141" s="4" t="s">
        <v>702</v>
      </c>
      <c r="B141" s="4" t="s">
        <v>93</v>
      </c>
      <c r="C141" s="5" t="n">
        <v>793107</v>
      </c>
      <c r="E141" s="5" t="n">
        <v>847998</v>
      </c>
    </row>
    <row r="142" spans="1:8">
      <c r="A142" s="4" t="s">
        <v>704</v>
      </c>
      <c r="C142" s="5" t="n">
        <v>310</v>
      </c>
      <c r="E142" s="5" t="n">
        <v>404</v>
      </c>
    </row>
    <row r="143" spans="1:8">
      <c r="A143" s="4" t="s">
        <v>705</v>
      </c>
      <c r="C143" s="5" t="n">
        <v>353</v>
      </c>
      <c r="E143" s="5" t="n">
        <v>33</v>
      </c>
    </row>
    <row r="144" spans="1:8">
      <c r="A144" s="4" t="s">
        <v>706</v>
      </c>
      <c r="C144" s="5" t="n">
        <v>663</v>
      </c>
      <c r="E144" s="5" t="n">
        <v>437</v>
      </c>
    </row>
    <row r="145" spans="1:8">
      <c r="A145" s="4" t="s">
        <v>717</v>
      </c>
    </row>
    <row r="146" spans="1:8">
      <c r="A146" s="3" t="s">
        <v>699</v>
      </c>
    </row>
    <row r="147" spans="1:8">
      <c r="A147" s="4" t="s">
        <v>700</v>
      </c>
      <c r="C147" s="5" t="n">
        <v>103521</v>
      </c>
      <c r="E147" s="5" t="n">
        <v>102857</v>
      </c>
    </row>
    <row r="148" spans="1:8">
      <c r="A148" s="4" t="s">
        <v>701</v>
      </c>
      <c r="C148" s="5" t="n">
        <v>702</v>
      </c>
      <c r="E148" s="5" t="n">
        <v>1586</v>
      </c>
    </row>
    <row r="149" spans="1:8">
      <c r="A149" s="4" t="s">
        <v>702</v>
      </c>
      <c r="B149" s="4" t="s">
        <v>93</v>
      </c>
      <c r="C149" s="5" t="n">
        <v>104223</v>
      </c>
      <c r="E149" s="5" t="n">
        <v>104443</v>
      </c>
    </row>
    <row r="150" spans="1:8">
      <c r="A150" s="4" t="s">
        <v>704</v>
      </c>
      <c r="C150" s="5" t="n">
        <v>59</v>
      </c>
      <c r="E150" s="5" t="n">
        <v>52</v>
      </c>
    </row>
    <row r="151" spans="1:8">
      <c r="A151" s="4" t="s">
        <v>705</v>
      </c>
      <c r="C151" s="5" t="n">
        <v>24</v>
      </c>
      <c r="E151" s="5" t="n">
        <v>52</v>
      </c>
    </row>
    <row r="152" spans="1:8">
      <c r="A152" s="4" t="s">
        <v>706</v>
      </c>
      <c r="C152" s="5" t="n">
        <v>83</v>
      </c>
      <c r="E152" s="5" t="n">
        <v>104</v>
      </c>
    </row>
    <row r="153" spans="1:8">
      <c r="A153" s="4" t="s">
        <v>718</v>
      </c>
    </row>
    <row r="154" spans="1:8">
      <c r="A154" s="3" t="s">
        <v>699</v>
      </c>
    </row>
    <row r="155" spans="1:8">
      <c r="A155" s="4" t="s">
        <v>700</v>
      </c>
      <c r="C155" s="5" t="n">
        <v>58433</v>
      </c>
      <c r="E155" s="5" t="n">
        <v>85357</v>
      </c>
    </row>
    <row r="156" spans="1:8">
      <c r="A156" s="4" t="s">
        <v>701</v>
      </c>
      <c r="C156" s="5" t="n">
        <v>13500</v>
      </c>
      <c r="E156" s="5" t="n">
        <v>0</v>
      </c>
    </row>
    <row r="157" spans="1:8">
      <c r="A157" s="4" t="s">
        <v>702</v>
      </c>
      <c r="B157" s="4" t="s">
        <v>93</v>
      </c>
      <c r="C157" s="5" t="n">
        <v>71933</v>
      </c>
      <c r="E157" s="5" t="n">
        <v>85357</v>
      </c>
    </row>
    <row r="158" spans="1:8">
      <c r="A158" s="4" t="s">
        <v>704</v>
      </c>
      <c r="C158" s="5" t="n">
        <v>881</v>
      </c>
      <c r="E158" s="5" t="n">
        <v>3049</v>
      </c>
    </row>
    <row r="159" spans="1:8">
      <c r="A159" s="4" t="s">
        <v>705</v>
      </c>
      <c r="C159" s="5" t="n">
        <v>2254</v>
      </c>
      <c r="E159" s="5" t="n">
        <v>0</v>
      </c>
    </row>
    <row r="160" spans="1:8">
      <c r="A160" s="4" t="s">
        <v>706</v>
      </c>
      <c r="C160" s="5" t="n">
        <v>3135</v>
      </c>
      <c r="E160" s="5" t="n">
        <v>3049</v>
      </c>
    </row>
    <row r="161" spans="1:8">
      <c r="A161" s="4" t="s">
        <v>719</v>
      </c>
    </row>
    <row r="162" spans="1:8">
      <c r="A162" s="3" t="s">
        <v>699</v>
      </c>
    </row>
    <row r="163" spans="1:8">
      <c r="A163" s="4" t="s">
        <v>700</v>
      </c>
      <c r="C163" s="5" t="n">
        <v>6009</v>
      </c>
      <c r="E163" s="5" t="n">
        <v>6781</v>
      </c>
    </row>
    <row r="164" spans="1:8">
      <c r="A164" s="4" t="s">
        <v>701</v>
      </c>
      <c r="C164" s="5" t="n">
        <v>0</v>
      </c>
      <c r="E164" s="5" t="n">
        <v>0</v>
      </c>
    </row>
    <row r="165" spans="1:8">
      <c r="A165" s="4" t="s">
        <v>702</v>
      </c>
      <c r="B165" s="4" t="s">
        <v>93</v>
      </c>
      <c r="C165" s="5" t="n">
        <v>6009</v>
      </c>
      <c r="E165" s="5" t="n">
        <v>6781</v>
      </c>
    </row>
    <row r="166" spans="1:8">
      <c r="A166" s="4" t="s">
        <v>704</v>
      </c>
      <c r="C166" s="5" t="n">
        <v>7</v>
      </c>
      <c r="E166" s="5" t="n">
        <v>7</v>
      </c>
    </row>
    <row r="167" spans="1:8">
      <c r="A167" s="4" t="s">
        <v>705</v>
      </c>
      <c r="C167" s="5" t="n">
        <v>0</v>
      </c>
      <c r="E167" s="5" t="n">
        <v>0</v>
      </c>
    </row>
    <row r="168" spans="1:8">
      <c r="A168" s="4" t="s">
        <v>706</v>
      </c>
      <c r="C168" s="7" t="n">
        <v>7</v>
      </c>
      <c r="E168" s="7" t="n">
        <v>7</v>
      </c>
    </row>
    <row r="169" spans="1:8">
      <c r="A169" t="n"/>
    </row>
    <row r="170" spans="1:8">
      <c r="A170" s="4" t="s">
        <v>93</v>
      </c>
      <c r="B170" s="4" t="s">
        <v>720</v>
      </c>
    </row>
    <row r="171" spans="1:8">
      <c r="A171" s="4" t="s">
        <v>94</v>
      </c>
      <c r="B171" s="4" t="s">
        <v>721</v>
      </c>
    </row>
  </sheetData>
  <mergeCells count="4">
    <mergeCell ref="A1:B1"/>
    <mergeCell ref="A169:G169"/>
    <mergeCell ref="B170:G170"/>
    <mergeCell ref="B171:G17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722</v>
      </c>
      <c r="B1" s="2" t="s">
        <v>86</v>
      </c>
      <c r="E1" s="2" t="s">
        <v>1</v>
      </c>
      <c r="H1" t="n"/>
    </row>
    <row r="2" spans="1:9">
      <c r="B2" s="2" t="s">
        <v>2</v>
      </c>
      <c r="D2" s="2" t="s">
        <v>87</v>
      </c>
      <c r="E2" s="2" t="s">
        <v>2</v>
      </c>
      <c r="G2" s="2" t="s">
        <v>87</v>
      </c>
      <c r="H2" s="2" t="s">
        <v>28</v>
      </c>
    </row>
    <row r="3" spans="1:9">
      <c r="A3" s="3" t="s">
        <v>723</v>
      </c>
    </row>
    <row r="4" spans="1:9">
      <c r="A4" s="4" t="s">
        <v>724</v>
      </c>
      <c r="B4" s="7" t="n">
        <v>1300</v>
      </c>
      <c r="E4" s="7" t="n">
        <v>1981</v>
      </c>
      <c r="G4" s="7" t="n">
        <v>440</v>
      </c>
    </row>
    <row r="5" spans="1:9">
      <c r="A5" s="3" t="s">
        <v>725</v>
      </c>
    </row>
    <row r="6" spans="1:9">
      <c r="A6" s="4" t="s">
        <v>726</v>
      </c>
      <c r="B6" s="5" t="n">
        <v>16195</v>
      </c>
      <c r="E6" s="5" t="n">
        <v>16195</v>
      </c>
      <c r="H6" s="7" t="n">
        <v>22291</v>
      </c>
    </row>
    <row r="7" spans="1:9">
      <c r="A7" s="4" t="s">
        <v>727</v>
      </c>
      <c r="B7" s="5" t="n">
        <v>89588</v>
      </c>
      <c r="C7" s="4" t="s">
        <v>93</v>
      </c>
      <c r="E7" s="5" t="n">
        <v>89588</v>
      </c>
      <c r="F7" s="4" t="s">
        <v>93</v>
      </c>
      <c r="H7" s="5" t="n">
        <v>61772</v>
      </c>
      <c r="I7" s="4" t="s">
        <v>94</v>
      </c>
    </row>
    <row r="8" spans="1:9">
      <c r="A8" s="4" t="s">
        <v>728</v>
      </c>
      <c r="B8" s="5" t="n">
        <v>105783</v>
      </c>
      <c r="E8" s="5" t="n">
        <v>105783</v>
      </c>
      <c r="H8" s="5" t="n">
        <v>84063</v>
      </c>
    </row>
    <row r="9" spans="1:9">
      <c r="A9" s="3" t="s">
        <v>729</v>
      </c>
    </row>
    <row r="10" spans="1:9">
      <c r="A10" s="4" t="s">
        <v>730</v>
      </c>
      <c r="B10" s="5" t="n">
        <v>16156</v>
      </c>
      <c r="E10" s="5" t="n">
        <v>16156</v>
      </c>
      <c r="H10" s="5" t="n">
        <v>21840</v>
      </c>
    </row>
    <row r="11" spans="1:9">
      <c r="A11" s="4" t="s">
        <v>731</v>
      </c>
      <c r="B11" s="5" t="n">
        <v>89290</v>
      </c>
      <c r="E11" s="5" t="n">
        <v>89290</v>
      </c>
      <c r="H11" s="5" t="n">
        <v>60597</v>
      </c>
    </row>
    <row r="12" spans="1:9">
      <c r="A12" s="4" t="s">
        <v>732</v>
      </c>
      <c r="B12" s="5" t="n">
        <v>105446</v>
      </c>
      <c r="E12" s="5" t="n">
        <v>105446</v>
      </c>
      <c r="H12" s="5" t="n">
        <v>82437</v>
      </c>
    </row>
    <row r="13" spans="1:9">
      <c r="A13" s="4" t="s">
        <v>733</v>
      </c>
      <c r="B13" s="5" t="n">
        <v>5510</v>
      </c>
      <c r="E13" s="5" t="n">
        <v>5510</v>
      </c>
      <c r="H13" s="5" t="n">
        <v>2637</v>
      </c>
    </row>
    <row r="14" spans="1:9">
      <c r="A14" s="4" t="s">
        <v>734</v>
      </c>
      <c r="B14" s="5" t="n">
        <v>38617</v>
      </c>
      <c r="C14" s="4" t="s">
        <v>95</v>
      </c>
      <c r="E14" s="5" t="n">
        <v>38617</v>
      </c>
      <c r="F14" s="4" t="s">
        <v>95</v>
      </c>
      <c r="H14" s="5" t="n">
        <v>30152</v>
      </c>
      <c r="I14" s="4" t="s">
        <v>96</v>
      </c>
    </row>
    <row r="15" spans="1:9">
      <c r="A15" s="3" t="s">
        <v>735</v>
      </c>
    </row>
    <row r="16" spans="1:9">
      <c r="A16" s="4" t="s">
        <v>736</v>
      </c>
      <c r="B16" s="5" t="n">
        <v>98660</v>
      </c>
      <c r="D16" s="7" t="n">
        <v>91212</v>
      </c>
      <c r="E16" s="5" t="n">
        <v>93794</v>
      </c>
      <c r="G16" s="5" t="n">
        <v>93164</v>
      </c>
    </row>
    <row r="17" spans="1:9">
      <c r="A17" s="3" t="s">
        <v>737</v>
      </c>
    </row>
    <row r="18" spans="1:9">
      <c r="A18" s="4" t="s">
        <v>738</v>
      </c>
      <c r="B18" s="5" t="n">
        <v>341</v>
      </c>
      <c r="D18" s="5" t="n">
        <v>319</v>
      </c>
      <c r="E18" s="5" t="n">
        <v>912</v>
      </c>
      <c r="G18" s="5" t="n">
        <v>881</v>
      </c>
    </row>
    <row r="19" spans="1:9">
      <c r="A19" s="4" t="s">
        <v>739</v>
      </c>
      <c r="B19" s="5" t="n">
        <v>1100</v>
      </c>
      <c r="D19" s="5" t="n">
        <v>300</v>
      </c>
      <c r="E19" s="5" t="n">
        <v>1100</v>
      </c>
    </row>
    <row r="20" spans="1:9">
      <c r="A20" s="4" t="s">
        <v>687</v>
      </c>
    </row>
    <row r="21" spans="1:9">
      <c r="A21" s="3" t="s">
        <v>725</v>
      </c>
    </row>
    <row r="22" spans="1:9">
      <c r="A22" s="4" t="s">
        <v>726</v>
      </c>
      <c r="B22" s="5" t="n">
        <v>4272</v>
      </c>
      <c r="E22" s="5" t="n">
        <v>4272</v>
      </c>
      <c r="H22" s="5" t="n">
        <v>4877</v>
      </c>
    </row>
    <row r="23" spans="1:9">
      <c r="A23" s="4" t="s">
        <v>727</v>
      </c>
      <c r="B23" s="5" t="n">
        <v>21706</v>
      </c>
      <c r="C23" s="4" t="s">
        <v>93</v>
      </c>
      <c r="E23" s="5" t="n">
        <v>21706</v>
      </c>
      <c r="F23" s="4" t="s">
        <v>93</v>
      </c>
      <c r="H23" s="5" t="n">
        <v>10753</v>
      </c>
      <c r="I23" s="4" t="s">
        <v>94</v>
      </c>
    </row>
    <row r="24" spans="1:9">
      <c r="A24" s="4" t="s">
        <v>728</v>
      </c>
      <c r="B24" s="5" t="n">
        <v>25978</v>
      </c>
      <c r="E24" s="5" t="n">
        <v>25978</v>
      </c>
      <c r="H24" s="5" t="n">
        <v>15630</v>
      </c>
    </row>
    <row r="25" spans="1:9">
      <c r="A25" s="3" t="s">
        <v>729</v>
      </c>
    </row>
    <row r="26" spans="1:9">
      <c r="A26" s="4" t="s">
        <v>730</v>
      </c>
      <c r="B26" s="5" t="n">
        <v>4231</v>
      </c>
      <c r="E26" s="5" t="n">
        <v>4231</v>
      </c>
      <c r="H26" s="5" t="n">
        <v>4723</v>
      </c>
    </row>
    <row r="27" spans="1:9">
      <c r="A27" s="4" t="s">
        <v>731</v>
      </c>
      <c r="B27" s="5" t="n">
        <v>21706</v>
      </c>
      <c r="E27" s="5" t="n">
        <v>21706</v>
      </c>
      <c r="H27" s="5" t="n">
        <v>10042</v>
      </c>
    </row>
    <row r="28" spans="1:9">
      <c r="A28" s="4" t="s">
        <v>732</v>
      </c>
      <c r="B28" s="5" t="n">
        <v>25937</v>
      </c>
      <c r="E28" s="5" t="n">
        <v>25937</v>
      </c>
      <c r="H28" s="5" t="n">
        <v>14765</v>
      </c>
    </row>
    <row r="29" spans="1:9">
      <c r="A29" s="4" t="s">
        <v>733</v>
      </c>
      <c r="B29" s="5" t="n">
        <v>536</v>
      </c>
      <c r="E29" s="5" t="n">
        <v>536</v>
      </c>
      <c r="H29" s="5" t="n">
        <v>397</v>
      </c>
    </row>
    <row r="30" spans="1:9">
      <c r="A30" s="4" t="s">
        <v>734</v>
      </c>
      <c r="B30" s="5" t="n">
        <v>3608</v>
      </c>
      <c r="C30" s="4" t="s">
        <v>95</v>
      </c>
      <c r="E30" s="5" t="n">
        <v>3608</v>
      </c>
      <c r="F30" s="4" t="s">
        <v>95</v>
      </c>
      <c r="H30" s="5" t="n">
        <v>5168</v>
      </c>
      <c r="I30" s="4" t="s">
        <v>96</v>
      </c>
    </row>
    <row r="31" spans="1:9">
      <c r="A31" s="3" t="s">
        <v>735</v>
      </c>
    </row>
    <row r="32" spans="1:9">
      <c r="A32" s="4" t="s">
        <v>736</v>
      </c>
      <c r="B32" s="5" t="n">
        <v>24392</v>
      </c>
      <c r="D32" s="5" t="n">
        <v>22969</v>
      </c>
      <c r="E32" s="5" t="n">
        <v>21471</v>
      </c>
      <c r="G32" s="5" t="n">
        <v>23197</v>
      </c>
    </row>
    <row r="33" spans="1:9">
      <c r="A33" s="3" t="s">
        <v>737</v>
      </c>
    </row>
    <row r="34" spans="1:9">
      <c r="A34" s="4" t="s">
        <v>738</v>
      </c>
      <c r="B34" s="5" t="n">
        <v>58</v>
      </c>
      <c r="D34" s="5" t="n">
        <v>105</v>
      </c>
      <c r="E34" s="5" t="n">
        <v>340</v>
      </c>
      <c r="G34" s="5" t="n">
        <v>275</v>
      </c>
    </row>
    <row r="35" spans="1:9">
      <c r="A35" s="4" t="s">
        <v>688</v>
      </c>
    </row>
    <row r="36" spans="1:9">
      <c r="A36" s="3" t="s">
        <v>725</v>
      </c>
    </row>
    <row r="37" spans="1:9">
      <c r="A37" s="4" t="s">
        <v>726</v>
      </c>
      <c r="B37" s="5" t="n">
        <v>6352</v>
      </c>
      <c r="E37" s="5" t="n">
        <v>6352</v>
      </c>
      <c r="H37" s="5" t="n">
        <v>5837</v>
      </c>
    </row>
    <row r="38" spans="1:9">
      <c r="A38" s="4" t="s">
        <v>727</v>
      </c>
      <c r="B38" s="5" t="n">
        <v>36342</v>
      </c>
      <c r="C38" s="4" t="s">
        <v>93</v>
      </c>
      <c r="E38" s="5" t="n">
        <v>36342</v>
      </c>
      <c r="F38" s="4" t="s">
        <v>93</v>
      </c>
      <c r="H38" s="5" t="n">
        <v>33690</v>
      </c>
      <c r="I38" s="4" t="s">
        <v>94</v>
      </c>
    </row>
    <row r="39" spans="1:9">
      <c r="A39" s="4" t="s">
        <v>728</v>
      </c>
      <c r="B39" s="5" t="n">
        <v>42694</v>
      </c>
      <c r="E39" s="5" t="n">
        <v>42694</v>
      </c>
      <c r="H39" s="5" t="n">
        <v>39527</v>
      </c>
    </row>
    <row r="40" spans="1:9">
      <c r="A40" s="3" t="s">
        <v>729</v>
      </c>
    </row>
    <row r="41" spans="1:9">
      <c r="A41" s="4" t="s">
        <v>730</v>
      </c>
      <c r="B41" s="5" t="n">
        <v>6354</v>
      </c>
      <c r="E41" s="5" t="n">
        <v>6354</v>
      </c>
      <c r="H41" s="5" t="n">
        <v>5750</v>
      </c>
    </row>
    <row r="42" spans="1:9">
      <c r="A42" s="4" t="s">
        <v>731</v>
      </c>
      <c r="B42" s="5" t="n">
        <v>36054</v>
      </c>
      <c r="E42" s="5" t="n">
        <v>36054</v>
      </c>
      <c r="H42" s="5" t="n">
        <v>33393</v>
      </c>
    </row>
    <row r="43" spans="1:9">
      <c r="A43" s="4" t="s">
        <v>732</v>
      </c>
      <c r="B43" s="5" t="n">
        <v>42408</v>
      </c>
      <c r="E43" s="5" t="n">
        <v>42408</v>
      </c>
      <c r="H43" s="5" t="n">
        <v>39143</v>
      </c>
    </row>
    <row r="44" spans="1:9">
      <c r="A44" s="4" t="s">
        <v>733</v>
      </c>
      <c r="B44" s="5" t="n">
        <v>1623</v>
      </c>
      <c r="E44" s="5" t="n">
        <v>1623</v>
      </c>
      <c r="H44" s="5" t="n">
        <v>1515</v>
      </c>
    </row>
    <row r="45" spans="1:9">
      <c r="A45" s="4" t="s">
        <v>734</v>
      </c>
      <c r="B45" s="5" t="n">
        <v>24835</v>
      </c>
      <c r="C45" s="4" t="s">
        <v>95</v>
      </c>
      <c r="E45" s="5" t="n">
        <v>24835</v>
      </c>
      <c r="F45" s="4" t="s">
        <v>95</v>
      </c>
      <c r="H45" s="5" t="n">
        <v>14413</v>
      </c>
      <c r="I45" s="4" t="s">
        <v>96</v>
      </c>
    </row>
    <row r="46" spans="1:9">
      <c r="A46" s="3" t="s">
        <v>735</v>
      </c>
    </row>
    <row r="47" spans="1:9">
      <c r="A47" s="4" t="s">
        <v>736</v>
      </c>
      <c r="B47" s="5" t="n">
        <v>42347</v>
      </c>
      <c r="D47" s="5" t="n">
        <v>43329</v>
      </c>
      <c r="E47" s="5" t="n">
        <v>41407</v>
      </c>
      <c r="G47" s="5" t="n">
        <v>44228</v>
      </c>
    </row>
    <row r="48" spans="1:9">
      <c r="A48" s="3" t="s">
        <v>737</v>
      </c>
    </row>
    <row r="49" spans="1:9">
      <c r="A49" s="4" t="s">
        <v>738</v>
      </c>
      <c r="B49" s="5" t="n">
        <v>142</v>
      </c>
      <c r="D49" s="5" t="n">
        <v>76</v>
      </c>
      <c r="E49" s="5" t="n">
        <v>225</v>
      </c>
      <c r="G49" s="5" t="n">
        <v>270</v>
      </c>
    </row>
    <row r="50" spans="1:9">
      <c r="A50" s="4" t="s">
        <v>689</v>
      </c>
    </row>
    <row r="51" spans="1:9">
      <c r="A51" s="3" t="s">
        <v>725</v>
      </c>
    </row>
    <row r="52" spans="1:9">
      <c r="A52" s="4" t="s">
        <v>726</v>
      </c>
      <c r="B52" s="5" t="n">
        <v>4085</v>
      </c>
      <c r="E52" s="5" t="n">
        <v>4085</v>
      </c>
      <c r="H52" s="5" t="n">
        <v>9576</v>
      </c>
    </row>
    <row r="53" spans="1:9">
      <c r="A53" s="4" t="s">
        <v>727</v>
      </c>
      <c r="B53" s="5" t="n">
        <v>9341</v>
      </c>
      <c r="C53" s="4" t="s">
        <v>93</v>
      </c>
      <c r="E53" s="5" t="n">
        <v>9341</v>
      </c>
      <c r="F53" s="4" t="s">
        <v>93</v>
      </c>
      <c r="H53" s="5" t="n">
        <v>5979</v>
      </c>
      <c r="I53" s="4" t="s">
        <v>94</v>
      </c>
    </row>
    <row r="54" spans="1:9">
      <c r="A54" s="4" t="s">
        <v>728</v>
      </c>
      <c r="B54" s="5" t="n">
        <v>13426</v>
      </c>
      <c r="E54" s="5" t="n">
        <v>13426</v>
      </c>
      <c r="H54" s="5" t="n">
        <v>15555</v>
      </c>
    </row>
    <row r="55" spans="1:9">
      <c r="A55" s="3" t="s">
        <v>729</v>
      </c>
    </row>
    <row r="56" spans="1:9">
      <c r="A56" s="4" t="s">
        <v>730</v>
      </c>
      <c r="B56" s="5" t="n">
        <v>4085</v>
      </c>
      <c r="E56" s="5" t="n">
        <v>4085</v>
      </c>
      <c r="H56" s="5" t="n">
        <v>9386</v>
      </c>
    </row>
    <row r="57" spans="1:9">
      <c r="A57" s="4" t="s">
        <v>731</v>
      </c>
      <c r="B57" s="5" t="n">
        <v>9335</v>
      </c>
      <c r="E57" s="5" t="n">
        <v>9335</v>
      </c>
      <c r="H57" s="5" t="n">
        <v>5897</v>
      </c>
    </row>
    <row r="58" spans="1:9">
      <c r="A58" s="4" t="s">
        <v>732</v>
      </c>
      <c r="B58" s="5" t="n">
        <v>13420</v>
      </c>
      <c r="E58" s="5" t="n">
        <v>13420</v>
      </c>
      <c r="H58" s="5" t="n">
        <v>15283</v>
      </c>
    </row>
    <row r="59" spans="1:9">
      <c r="A59" s="4" t="s">
        <v>733</v>
      </c>
      <c r="B59" s="5" t="n">
        <v>799</v>
      </c>
      <c r="E59" s="5" t="n">
        <v>799</v>
      </c>
      <c r="H59" s="5" t="n">
        <v>361</v>
      </c>
    </row>
    <row r="60" spans="1:9">
      <c r="A60" s="4" t="s">
        <v>734</v>
      </c>
      <c r="B60" s="5" t="n">
        <v>4230</v>
      </c>
      <c r="C60" s="4" t="s">
        <v>95</v>
      </c>
      <c r="E60" s="5" t="n">
        <v>4230</v>
      </c>
      <c r="F60" s="4" t="s">
        <v>95</v>
      </c>
      <c r="H60" s="5" t="n">
        <v>4438</v>
      </c>
      <c r="I60" s="4" t="s">
        <v>96</v>
      </c>
    </row>
    <row r="61" spans="1:9">
      <c r="A61" s="3" t="s">
        <v>735</v>
      </c>
    </row>
    <row r="62" spans="1:9">
      <c r="A62" s="4" t="s">
        <v>736</v>
      </c>
      <c r="B62" s="5" t="n">
        <v>14247</v>
      </c>
      <c r="D62" s="5" t="n">
        <v>12798</v>
      </c>
      <c r="E62" s="5" t="n">
        <v>14683</v>
      </c>
      <c r="G62" s="5" t="n">
        <v>13289</v>
      </c>
    </row>
    <row r="63" spans="1:9">
      <c r="A63" s="3" t="s">
        <v>737</v>
      </c>
    </row>
    <row r="64" spans="1:9">
      <c r="A64" s="4" t="s">
        <v>738</v>
      </c>
      <c r="B64" s="5" t="n">
        <v>49</v>
      </c>
      <c r="D64" s="5" t="n">
        <v>59</v>
      </c>
      <c r="E64" s="5" t="n">
        <v>197</v>
      </c>
      <c r="G64" s="5" t="n">
        <v>135</v>
      </c>
    </row>
    <row r="65" spans="1:9">
      <c r="A65" s="4" t="s">
        <v>690</v>
      </c>
    </row>
    <row r="66" spans="1:9">
      <c r="A66" s="3" t="s">
        <v>725</v>
      </c>
    </row>
    <row r="67" spans="1:9">
      <c r="A67" s="4" t="s">
        <v>726</v>
      </c>
      <c r="B67" s="5" t="n">
        <v>1486</v>
      </c>
      <c r="E67" s="5" t="n">
        <v>1486</v>
      </c>
      <c r="H67" s="5" t="n">
        <v>2001</v>
      </c>
    </row>
    <row r="68" spans="1:9">
      <c r="A68" s="4" t="s">
        <v>727</v>
      </c>
      <c r="B68" s="5" t="n">
        <v>8699</v>
      </c>
      <c r="C68" s="4" t="s">
        <v>93</v>
      </c>
      <c r="E68" s="5" t="n">
        <v>8699</v>
      </c>
      <c r="F68" s="4" t="s">
        <v>93</v>
      </c>
      <c r="H68" s="5" t="n">
        <v>11350</v>
      </c>
      <c r="I68" s="4" t="s">
        <v>94</v>
      </c>
    </row>
    <row r="69" spans="1:9">
      <c r="A69" s="4" t="s">
        <v>728</v>
      </c>
      <c r="B69" s="5" t="n">
        <v>10185</v>
      </c>
      <c r="E69" s="5" t="n">
        <v>10185</v>
      </c>
      <c r="H69" s="5" t="n">
        <v>13351</v>
      </c>
    </row>
    <row r="70" spans="1:9">
      <c r="A70" s="3" t="s">
        <v>729</v>
      </c>
    </row>
    <row r="71" spans="1:9">
      <c r="A71" s="4" t="s">
        <v>730</v>
      </c>
      <c r="B71" s="5" t="n">
        <v>1486</v>
      </c>
      <c r="E71" s="5" t="n">
        <v>1486</v>
      </c>
      <c r="H71" s="5" t="n">
        <v>1981</v>
      </c>
    </row>
    <row r="72" spans="1:9">
      <c r="A72" s="4" t="s">
        <v>731</v>
      </c>
      <c r="B72" s="5" t="n">
        <v>8695</v>
      </c>
      <c r="E72" s="5" t="n">
        <v>8695</v>
      </c>
      <c r="H72" s="5" t="n">
        <v>11265</v>
      </c>
    </row>
    <row r="73" spans="1:9">
      <c r="A73" s="4" t="s">
        <v>732</v>
      </c>
      <c r="B73" s="5" t="n">
        <v>10181</v>
      </c>
      <c r="E73" s="5" t="n">
        <v>10181</v>
      </c>
      <c r="H73" s="5" t="n">
        <v>13246</v>
      </c>
    </row>
    <row r="74" spans="1:9">
      <c r="A74" s="4" t="s">
        <v>733</v>
      </c>
      <c r="B74" s="5" t="n">
        <v>298</v>
      </c>
      <c r="E74" s="5" t="n">
        <v>298</v>
      </c>
      <c r="H74" s="5" t="n">
        <v>364</v>
      </c>
    </row>
    <row r="75" spans="1:9">
      <c r="A75" s="4" t="s">
        <v>734</v>
      </c>
      <c r="B75" s="5" t="n">
        <v>5944</v>
      </c>
      <c r="C75" s="4" t="s">
        <v>95</v>
      </c>
      <c r="E75" s="5" t="n">
        <v>5944</v>
      </c>
      <c r="F75" s="4" t="s">
        <v>95</v>
      </c>
      <c r="H75" s="5" t="n">
        <v>6133</v>
      </c>
      <c r="I75" s="4" t="s">
        <v>96</v>
      </c>
    </row>
    <row r="76" spans="1:9">
      <c r="A76" s="3" t="s">
        <v>735</v>
      </c>
    </row>
    <row r="77" spans="1:9">
      <c r="A77" s="4" t="s">
        <v>736</v>
      </c>
      <c r="B77" s="5" t="n">
        <v>10924</v>
      </c>
      <c r="D77" s="5" t="n">
        <v>12116</v>
      </c>
      <c r="E77" s="5" t="n">
        <v>11733</v>
      </c>
      <c r="G77" s="5" t="n">
        <v>12410</v>
      </c>
    </row>
    <row r="78" spans="1:9">
      <c r="A78" s="3" t="s">
        <v>737</v>
      </c>
    </row>
    <row r="79" spans="1:9">
      <c r="A79" s="4" t="s">
        <v>738</v>
      </c>
      <c r="B79" s="5" t="n">
        <v>92</v>
      </c>
      <c r="D79" s="5" t="n">
        <v>79</v>
      </c>
      <c r="E79" s="5" t="n">
        <v>150</v>
      </c>
      <c r="G79" s="5" t="n">
        <v>201</v>
      </c>
    </row>
    <row r="80" spans="1:9">
      <c r="A80" s="4" t="s">
        <v>691</v>
      </c>
    </row>
    <row r="81" spans="1:9">
      <c r="A81" s="3" t="s">
        <v>725</v>
      </c>
    </row>
    <row r="82" spans="1:9">
      <c r="A82" s="4" t="s">
        <v>726</v>
      </c>
      <c r="B82" s="5" t="n">
        <v>0</v>
      </c>
      <c r="E82" s="5" t="n">
        <v>0</v>
      </c>
      <c r="H82" s="5" t="n">
        <v>0</v>
      </c>
    </row>
    <row r="83" spans="1:9">
      <c r="A83" s="4" t="s">
        <v>727</v>
      </c>
      <c r="B83" s="5" t="n">
        <v>13500</v>
      </c>
      <c r="C83" s="4" t="s">
        <v>93</v>
      </c>
      <c r="E83" s="5" t="n">
        <v>13500</v>
      </c>
      <c r="F83" s="4" t="s">
        <v>93</v>
      </c>
      <c r="H83" s="5" t="n">
        <v>0</v>
      </c>
      <c r="I83" s="4" t="s">
        <v>94</v>
      </c>
    </row>
    <row r="84" spans="1:9">
      <c r="A84" s="4" t="s">
        <v>728</v>
      </c>
      <c r="B84" s="5" t="n">
        <v>13500</v>
      </c>
      <c r="E84" s="5" t="n">
        <v>13500</v>
      </c>
      <c r="H84" s="5" t="n">
        <v>0</v>
      </c>
    </row>
    <row r="85" spans="1:9">
      <c r="A85" s="3" t="s">
        <v>729</v>
      </c>
    </row>
    <row r="86" spans="1:9">
      <c r="A86" s="4" t="s">
        <v>730</v>
      </c>
      <c r="B86" s="5" t="n">
        <v>0</v>
      </c>
      <c r="E86" s="5" t="n">
        <v>0</v>
      </c>
      <c r="H86" s="5" t="n">
        <v>0</v>
      </c>
    </row>
    <row r="87" spans="1:9">
      <c r="A87" s="4" t="s">
        <v>731</v>
      </c>
      <c r="B87" s="5" t="n">
        <v>13500</v>
      </c>
      <c r="E87" s="5" t="n">
        <v>13500</v>
      </c>
      <c r="H87" s="5" t="n">
        <v>0</v>
      </c>
    </row>
    <row r="88" spans="1:9">
      <c r="A88" s="4" t="s">
        <v>732</v>
      </c>
      <c r="B88" s="5" t="n">
        <v>13500</v>
      </c>
      <c r="E88" s="5" t="n">
        <v>13500</v>
      </c>
      <c r="H88" s="5" t="n">
        <v>0</v>
      </c>
    </row>
    <row r="89" spans="1:9">
      <c r="A89" s="4" t="s">
        <v>733</v>
      </c>
      <c r="B89" s="5" t="n">
        <v>2254</v>
      </c>
      <c r="E89" s="5" t="n">
        <v>2254</v>
      </c>
      <c r="H89" s="5" t="n">
        <v>0</v>
      </c>
    </row>
    <row r="90" spans="1:9">
      <c r="A90" s="4" t="s">
        <v>734</v>
      </c>
      <c r="B90" s="5" t="n">
        <v>0</v>
      </c>
      <c r="C90" s="4" t="s">
        <v>95</v>
      </c>
      <c r="E90" s="5" t="n">
        <v>0</v>
      </c>
      <c r="F90" s="4" t="s">
        <v>95</v>
      </c>
      <c r="H90" s="5" t="n">
        <v>0</v>
      </c>
      <c r="I90" s="4" t="s">
        <v>96</v>
      </c>
    </row>
    <row r="91" spans="1:9">
      <c r="A91" s="3" t="s">
        <v>735</v>
      </c>
    </row>
    <row r="92" spans="1:9">
      <c r="A92" s="4" t="s">
        <v>736</v>
      </c>
      <c r="B92" s="5" t="n">
        <v>6750</v>
      </c>
      <c r="D92" s="5" t="n">
        <v>0</v>
      </c>
      <c r="E92" s="5" t="n">
        <v>4500</v>
      </c>
      <c r="G92" s="5" t="n">
        <v>0</v>
      </c>
    </row>
    <row r="93" spans="1:9">
      <c r="A93" s="3" t="s">
        <v>737</v>
      </c>
    </row>
    <row r="94" spans="1:9">
      <c r="A94" s="4" t="s">
        <v>738</v>
      </c>
      <c r="B94" s="5" t="n">
        <v>0</v>
      </c>
      <c r="D94" s="5" t="n">
        <v>0</v>
      </c>
      <c r="E94" s="5" t="n">
        <v>0</v>
      </c>
      <c r="G94" s="5" t="n">
        <v>0</v>
      </c>
    </row>
    <row r="95" spans="1:9">
      <c r="A95" s="4" t="s">
        <v>692</v>
      </c>
    </row>
    <row r="96" spans="1:9">
      <c r="A96" s="3" t="s">
        <v>725</v>
      </c>
    </row>
    <row r="97" spans="1:9">
      <c r="A97" s="4" t="s">
        <v>726</v>
      </c>
      <c r="B97" s="5" t="n">
        <v>0</v>
      </c>
      <c r="E97" s="5" t="n">
        <v>0</v>
      </c>
      <c r="H97" s="5" t="n">
        <v>0</v>
      </c>
    </row>
    <row r="98" spans="1:9">
      <c r="A98" s="4" t="s">
        <v>727</v>
      </c>
      <c r="B98" s="5" t="n">
        <v>0</v>
      </c>
      <c r="C98" s="4" t="s">
        <v>93</v>
      </c>
      <c r="E98" s="5" t="n">
        <v>0</v>
      </c>
      <c r="F98" s="4" t="s">
        <v>93</v>
      </c>
      <c r="H98" s="5" t="n">
        <v>0</v>
      </c>
      <c r="I98" s="4" t="s">
        <v>94</v>
      </c>
    </row>
    <row r="99" spans="1:9">
      <c r="A99" s="4" t="s">
        <v>728</v>
      </c>
      <c r="B99" s="5" t="n">
        <v>0</v>
      </c>
      <c r="E99" s="5" t="n">
        <v>0</v>
      </c>
      <c r="H99" s="5" t="n">
        <v>0</v>
      </c>
    </row>
    <row r="100" spans="1:9">
      <c r="A100" s="3" t="s">
        <v>729</v>
      </c>
    </row>
    <row r="101" spans="1:9">
      <c r="A101" s="4" t="s">
        <v>730</v>
      </c>
      <c r="B101" s="5" t="n">
        <v>0</v>
      </c>
      <c r="E101" s="5" t="n">
        <v>0</v>
      </c>
      <c r="H101" s="5" t="n">
        <v>0</v>
      </c>
    </row>
    <row r="102" spans="1:9">
      <c r="A102" s="4" t="s">
        <v>731</v>
      </c>
      <c r="B102" s="5" t="n">
        <v>0</v>
      </c>
      <c r="E102" s="5" t="n">
        <v>0</v>
      </c>
      <c r="H102" s="5" t="n">
        <v>0</v>
      </c>
    </row>
    <row r="103" spans="1:9">
      <c r="A103" s="4" t="s">
        <v>732</v>
      </c>
      <c r="B103" s="5" t="n">
        <v>0</v>
      </c>
      <c r="E103" s="5" t="n">
        <v>0</v>
      </c>
      <c r="H103" s="5" t="n">
        <v>0</v>
      </c>
    </row>
    <row r="104" spans="1:9">
      <c r="A104" s="4" t="s">
        <v>733</v>
      </c>
      <c r="B104" s="5" t="n">
        <v>0</v>
      </c>
      <c r="E104" s="5" t="n">
        <v>0</v>
      </c>
      <c r="H104" s="5" t="n">
        <v>0</v>
      </c>
    </row>
    <row r="105" spans="1:9">
      <c r="A105" s="4" t="s">
        <v>734</v>
      </c>
      <c r="B105" s="5" t="n">
        <v>0</v>
      </c>
      <c r="C105" s="4" t="s">
        <v>95</v>
      </c>
      <c r="E105" s="5" t="n">
        <v>0</v>
      </c>
      <c r="F105" s="4" t="s">
        <v>95</v>
      </c>
      <c r="H105" s="5" t="n">
        <v>0</v>
      </c>
      <c r="I105" s="4" t="s">
        <v>96</v>
      </c>
    </row>
    <row r="106" spans="1:9">
      <c r="A106" s="3" t="s">
        <v>735</v>
      </c>
    </row>
    <row r="107" spans="1:9">
      <c r="A107" s="4" t="s">
        <v>736</v>
      </c>
      <c r="B107" s="5" t="n">
        <v>0</v>
      </c>
      <c r="D107" s="5" t="n">
        <v>0</v>
      </c>
      <c r="E107" s="5" t="n">
        <v>0</v>
      </c>
      <c r="G107" s="5" t="n">
        <v>40</v>
      </c>
    </row>
    <row r="108" spans="1:9">
      <c r="A108" s="3" t="s">
        <v>737</v>
      </c>
    </row>
    <row r="109" spans="1:9">
      <c r="A109" s="4" t="s">
        <v>738</v>
      </c>
      <c r="B109" s="5" t="n">
        <v>0</v>
      </c>
      <c r="D109" s="7" t="n">
        <v>0</v>
      </c>
      <c r="E109" s="5" t="n">
        <v>0</v>
      </c>
      <c r="G109" s="7" t="n">
        <v>0</v>
      </c>
    </row>
    <row r="110" spans="1:9">
      <c r="A110" s="4" t="s">
        <v>740</v>
      </c>
    </row>
    <row r="111" spans="1:9">
      <c r="A111" s="3" t="s">
        <v>725</v>
      </c>
    </row>
    <row r="112" spans="1:9">
      <c r="A112" s="4" t="s">
        <v>728</v>
      </c>
      <c r="B112" s="5" t="n">
        <v>77700</v>
      </c>
      <c r="E112" s="5" t="n">
        <v>77700</v>
      </c>
      <c r="H112" s="5" t="n">
        <v>54400</v>
      </c>
    </row>
    <row r="113" spans="1:9">
      <c r="A113" s="3" t="s">
        <v>729</v>
      </c>
    </row>
    <row r="114" spans="1:9">
      <c r="A114" s="4" t="s">
        <v>733</v>
      </c>
      <c r="B114" s="7" t="n">
        <v>3800</v>
      </c>
      <c r="E114" s="7" t="n">
        <v>3800</v>
      </c>
      <c r="H114" s="7" t="n">
        <v>-1200</v>
      </c>
    </row>
    <row r="115" spans="1:9">
      <c r="A115" s="4" t="s">
        <v>741</v>
      </c>
      <c r="B115" s="4" t="s">
        <v>742</v>
      </c>
      <c r="E115" s="4" t="s">
        <v>742</v>
      </c>
      <c r="H115" s="4" t="s">
        <v>743</v>
      </c>
    </row>
    <row r="116" spans="1:9">
      <c r="A116" s="4" t="s">
        <v>744</v>
      </c>
    </row>
    <row r="117" spans="1:9">
      <c r="A117" s="3" t="s">
        <v>729</v>
      </c>
    </row>
    <row r="118" spans="1:9">
      <c r="A118" s="4" t="s">
        <v>734</v>
      </c>
      <c r="B118" s="7" t="n">
        <v>12500</v>
      </c>
      <c r="C118" s="4" t="s">
        <v>95</v>
      </c>
      <c r="E118" s="7" t="n">
        <v>12500</v>
      </c>
      <c r="F118" s="4" t="s">
        <v>95</v>
      </c>
      <c r="H118" s="7" t="n">
        <v>11700</v>
      </c>
      <c r="I118" s="4" t="s">
        <v>96</v>
      </c>
    </row>
    <row r="119" spans="1:9">
      <c r="A119" t="n"/>
    </row>
    <row r="120" spans="1:9">
      <c r="A120" s="4" t="s">
        <v>93</v>
      </c>
      <c r="B120" s="4" t="s">
        <v>745</v>
      </c>
    </row>
    <row r="121" spans="1:9">
      <c r="A121" s="4" t="s">
        <v>94</v>
      </c>
      <c r="B121" s="4" t="s">
        <v>746</v>
      </c>
    </row>
    <row r="122" spans="1:9">
      <c r="A122" s="4" t="s">
        <v>95</v>
      </c>
      <c r="B122" s="4" t="s">
        <v>747</v>
      </c>
    </row>
    <row r="123" spans="1:9">
      <c r="A123" s="4" t="s">
        <v>96</v>
      </c>
      <c r="B123" s="4" t="s">
        <v>748</v>
      </c>
    </row>
  </sheetData>
  <mergeCells count="12">
    <mergeCell ref="A1:A2"/>
    <mergeCell ref="B1:D1"/>
    <mergeCell ref="E1:G1"/>
    <mergeCell ref="H1:I1"/>
    <mergeCell ref="B2:C2"/>
    <mergeCell ref="E2:F2"/>
    <mergeCell ref="H2:I2"/>
    <mergeCell ref="A119:I119"/>
    <mergeCell ref="B120:I120"/>
    <mergeCell ref="B121:I121"/>
    <mergeCell ref="B122:I122"/>
    <mergeCell ref="B123:I1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35"/>
    <col customWidth="1" max="7" min="7" width="21"/>
  </cols>
  <sheetData>
    <row r="1" spans="1:7">
      <c r="A1" s="1" t="s">
        <v>749</v>
      </c>
      <c r="C1" s="2" t="s">
        <v>86</v>
      </c>
      <c r="E1" s="2" t="s">
        <v>1</v>
      </c>
    </row>
    <row r="2" spans="1:7">
      <c r="C2" s="2" t="s">
        <v>750</v>
      </c>
      <c r="D2" s="2" t="s">
        <v>751</v>
      </c>
      <c r="E2" s="2" t="s">
        <v>752</v>
      </c>
      <c r="F2" s="2" t="s">
        <v>753</v>
      </c>
      <c r="G2" s="2" t="s">
        <v>355</v>
      </c>
    </row>
    <row r="3" spans="1:7">
      <c r="A3" s="3" t="s">
        <v>754</v>
      </c>
    </row>
    <row r="4" spans="1:7">
      <c r="A4" s="4" t="s">
        <v>739</v>
      </c>
      <c r="C4" s="7" t="n">
        <v>1100000</v>
      </c>
      <c r="D4" s="7" t="n">
        <v>300000</v>
      </c>
      <c r="E4" s="7" t="n">
        <v>1100000</v>
      </c>
    </row>
    <row r="5" spans="1:7">
      <c r="A5" s="4" t="s">
        <v>755</v>
      </c>
      <c r="C5" s="5" t="n">
        <v>1100000</v>
      </c>
      <c r="D5" s="5" t="n">
        <v>800000</v>
      </c>
      <c r="F5" s="7" t="n">
        <v>800000</v>
      </c>
    </row>
    <row r="6" spans="1:7">
      <c r="A6" s="4" t="s">
        <v>756</v>
      </c>
      <c r="E6" s="5" t="n">
        <v>0</v>
      </c>
      <c r="F6" s="13" t="n">
        <v>0.3</v>
      </c>
    </row>
    <row r="7" spans="1:7">
      <c r="A7" s="4" t="s">
        <v>757</v>
      </c>
      <c r="E7" s="7" t="n">
        <v>1100000</v>
      </c>
    </row>
    <row r="8" spans="1:7">
      <c r="A8" s="4" t="s">
        <v>209</v>
      </c>
      <c r="C8" s="5" t="n">
        <v>1256000</v>
      </c>
      <c r="D8" s="5" t="n">
        <v>-2557000</v>
      </c>
      <c r="E8" s="5" t="n">
        <v>560000</v>
      </c>
      <c r="F8" s="7" t="n">
        <v>-1883000</v>
      </c>
    </row>
    <row r="9" spans="1:7">
      <c r="A9" s="4" t="s">
        <v>758</v>
      </c>
      <c r="B9" s="4" t="s">
        <v>93</v>
      </c>
      <c r="C9" s="5" t="n">
        <v>1800000</v>
      </c>
      <c r="E9" s="5" t="n">
        <v>1800000</v>
      </c>
      <c r="G9" s="7" t="n">
        <v>1800000</v>
      </c>
    </row>
    <row r="10" spans="1:7">
      <c r="A10" s="4" t="s">
        <v>674</v>
      </c>
    </row>
    <row r="11" spans="1:7">
      <c r="A11" s="3" t="s">
        <v>754</v>
      </c>
    </row>
    <row r="12" spans="1:7">
      <c r="A12" s="4" t="s">
        <v>209</v>
      </c>
      <c r="C12" s="7" t="n">
        <v>0</v>
      </c>
      <c r="D12" s="7" t="n">
        <v>0</v>
      </c>
      <c r="E12" s="7" t="n">
        <v>0</v>
      </c>
      <c r="F12" s="7" t="n">
        <v>0</v>
      </c>
    </row>
    <row r="13" spans="1:7">
      <c r="A13" t="n"/>
    </row>
    <row r="14" spans="1:7">
      <c r="A14" s="4" t="s">
        <v>93</v>
      </c>
      <c r="B14" s="4" t="s">
        <v>759</v>
      </c>
    </row>
  </sheetData>
  <mergeCells count="5">
    <mergeCell ref="A1:B2"/>
    <mergeCell ref="C1:D1"/>
    <mergeCell ref="E1:F1"/>
    <mergeCell ref="A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42</v>
      </c>
      <c r="C1" s="2" t="s">
        <v>86</v>
      </c>
      <c r="E1" s="2" t="s">
        <v>1</v>
      </c>
    </row>
    <row r="2" spans="1:6">
      <c r="C2" s="2" t="s">
        <v>2</v>
      </c>
      <c r="D2" s="2" t="s">
        <v>87</v>
      </c>
      <c r="E2" s="2" t="s">
        <v>2</v>
      </c>
      <c r="F2" s="2" t="s">
        <v>87</v>
      </c>
    </row>
    <row r="3" spans="1:6">
      <c r="A3" s="3" t="s">
        <v>143</v>
      </c>
    </row>
    <row r="4" spans="1:6">
      <c r="A4" s="4" t="s">
        <v>126</v>
      </c>
      <c r="C4" s="7" t="n">
        <v>25339000</v>
      </c>
      <c r="D4" s="7" t="n">
        <v>28332000</v>
      </c>
      <c r="E4" s="7" t="n">
        <v>43953000</v>
      </c>
      <c r="F4" s="7" t="n">
        <v>35644000</v>
      </c>
    </row>
    <row r="5" spans="1:6">
      <c r="A5" s="3" t="s">
        <v>144</v>
      </c>
    </row>
    <row r="6" spans="1:6">
      <c r="A6" s="4" t="s">
        <v>145</v>
      </c>
      <c r="B6" s="4" t="s">
        <v>93</v>
      </c>
      <c r="C6" s="5" t="n">
        <v>-26114000</v>
      </c>
      <c r="D6" s="5" t="n">
        <v>10301000</v>
      </c>
      <c r="E6" s="5" t="n">
        <v>13056000</v>
      </c>
      <c r="F6" s="5" t="n">
        <v>44542000</v>
      </c>
    </row>
    <row r="7" spans="1:6">
      <c r="A7" s="4" t="s">
        <v>146</v>
      </c>
      <c r="B7" s="4" t="s">
        <v>94</v>
      </c>
      <c r="C7" s="5" t="n">
        <v>0</v>
      </c>
      <c r="D7" s="5" t="n">
        <v>93000</v>
      </c>
      <c r="E7" s="5" t="n">
        <v>4000</v>
      </c>
      <c r="F7" s="5" t="n">
        <v>103000</v>
      </c>
    </row>
    <row r="8" spans="1:6">
      <c r="A8" s="3" t="s">
        <v>147</v>
      </c>
    </row>
    <row r="9" spans="1:6">
      <c r="A9" s="4" t="s">
        <v>148</v>
      </c>
      <c r="B9" s="4" t="s">
        <v>95</v>
      </c>
      <c r="C9" s="5" t="n">
        <v>930000</v>
      </c>
      <c r="D9" s="5" t="n">
        <v>-61000</v>
      </c>
      <c r="E9" s="5" t="n">
        <v>769000</v>
      </c>
      <c r="F9" s="5" t="n">
        <v>-129000</v>
      </c>
    </row>
    <row r="10" spans="1:6">
      <c r="A10" s="4" t="s">
        <v>149</v>
      </c>
      <c r="C10" s="5" t="n">
        <v>-28450000</v>
      </c>
      <c r="D10" s="5" t="n">
        <v>6969000</v>
      </c>
      <c r="E10" s="5" t="n">
        <v>7200000</v>
      </c>
      <c r="F10" s="5" t="n">
        <v>38125000</v>
      </c>
    </row>
    <row r="11" spans="1:6">
      <c r="A11" s="4" t="s">
        <v>150</v>
      </c>
      <c r="C11" s="5" t="n">
        <v>-3111000</v>
      </c>
      <c r="D11" s="5" t="n">
        <v>35301000</v>
      </c>
      <c r="E11" s="5" t="n">
        <v>51153000</v>
      </c>
      <c r="F11" s="5" t="n">
        <v>73769000</v>
      </c>
    </row>
    <row r="12" spans="1:6">
      <c r="A12" s="4" t="s">
        <v>151</v>
      </c>
      <c r="C12" s="5" t="n">
        <v>119000</v>
      </c>
      <c r="D12" s="5" t="n">
        <v>-5819000</v>
      </c>
      <c r="E12" s="5" t="n">
        <v>-5235000</v>
      </c>
      <c r="F12" s="5" t="n">
        <v>-11366000</v>
      </c>
    </row>
    <row r="13" spans="1:6">
      <c r="A13" s="4" t="s">
        <v>152</v>
      </c>
      <c r="C13" s="5" t="n">
        <v>-2992000</v>
      </c>
      <c r="D13" s="5" t="n">
        <v>29482000</v>
      </c>
      <c r="E13" s="5" t="n">
        <v>45918000</v>
      </c>
      <c r="F13" s="5" t="n">
        <v>62403000</v>
      </c>
    </row>
    <row r="14" spans="1:6">
      <c r="A14" s="3" t="s">
        <v>153</v>
      </c>
    </row>
    <row r="15" spans="1:6">
      <c r="A15" s="4" t="s">
        <v>154</v>
      </c>
      <c r="C15" s="5" t="n">
        <v>-14100000</v>
      </c>
      <c r="D15" s="5" t="n">
        <v>5500000</v>
      </c>
      <c r="E15" s="5" t="n">
        <v>7000000</v>
      </c>
      <c r="F15" s="5" t="n">
        <v>24000000</v>
      </c>
    </row>
    <row r="16" spans="1:6">
      <c r="A16" s="4" t="s">
        <v>155</v>
      </c>
      <c r="C16" s="5" t="n">
        <v>0</v>
      </c>
      <c r="D16" s="5" t="n">
        <v>-50000</v>
      </c>
      <c r="E16" s="5" t="n">
        <v>-2000</v>
      </c>
      <c r="F16" s="5" t="n">
        <v>-55000</v>
      </c>
    </row>
    <row r="17" spans="1:6">
      <c r="A17" s="3" t="s">
        <v>156</v>
      </c>
    </row>
    <row r="18" spans="1:6">
      <c r="A18" s="4" t="s">
        <v>157</v>
      </c>
      <c r="C18" s="5" t="n">
        <v>500000</v>
      </c>
      <c r="D18" s="5" t="n">
        <v>-33000</v>
      </c>
      <c r="E18" s="5" t="n">
        <v>400000</v>
      </c>
      <c r="F18" s="5" t="n">
        <v>-69000</v>
      </c>
    </row>
    <row r="19" spans="1:6">
      <c r="A19" s="4" t="s">
        <v>158</v>
      </c>
    </row>
    <row r="20" spans="1:6">
      <c r="A20" s="3" t="s">
        <v>147</v>
      </c>
    </row>
    <row r="21" spans="1:6">
      <c r="A21" s="4" t="s">
        <v>159</v>
      </c>
      <c r="B21" s="4" t="s">
        <v>96</v>
      </c>
      <c r="C21" s="5" t="n">
        <v>-3219000</v>
      </c>
      <c r="D21" s="5" t="n">
        <v>-3106000</v>
      </c>
      <c r="E21" s="5" t="n">
        <v>-6379000</v>
      </c>
      <c r="F21" s="5" t="n">
        <v>-6207000</v>
      </c>
    </row>
    <row r="22" spans="1:6">
      <c r="A22" s="3" t="s">
        <v>156</v>
      </c>
    </row>
    <row r="23" spans="1:6">
      <c r="A23" s="4" t="s">
        <v>160</v>
      </c>
      <c r="C23" s="5" t="n">
        <v>-1700000</v>
      </c>
      <c r="D23" s="5" t="n">
        <v>-1700000</v>
      </c>
      <c r="E23" s="5" t="n">
        <v>-3400000</v>
      </c>
      <c r="F23" s="5" t="n">
        <v>-3300000</v>
      </c>
    </row>
    <row r="24" spans="1:6">
      <c r="A24" s="4" t="s">
        <v>161</v>
      </c>
    </row>
    <row r="25" spans="1:6">
      <c r="A25" s="3" t="s">
        <v>147</v>
      </c>
    </row>
    <row r="26" spans="1:6">
      <c r="A26" s="4" t="s">
        <v>159</v>
      </c>
      <c r="B26" s="4" t="s">
        <v>98</v>
      </c>
      <c r="C26" s="5" t="n">
        <v>-47000</v>
      </c>
      <c r="D26" s="5" t="n">
        <v>-72000</v>
      </c>
      <c r="E26" s="5" t="n">
        <v>-242000</v>
      </c>
      <c r="F26" s="5" t="n">
        <v>22000</v>
      </c>
    </row>
    <row r="27" spans="1:6">
      <c r="A27" s="3" t="s">
        <v>156</v>
      </c>
    </row>
    <row r="28" spans="1:6">
      <c r="A28" s="4" t="s">
        <v>160</v>
      </c>
      <c r="C28" s="7" t="n">
        <v>-25000</v>
      </c>
      <c r="D28" s="7" t="n">
        <v>-39000</v>
      </c>
      <c r="E28" s="7" t="n">
        <v>-100000</v>
      </c>
      <c r="F28" s="7" t="n">
        <v>12000</v>
      </c>
    </row>
    <row r="29" spans="1:6">
      <c r="A29" t="n"/>
    </row>
    <row r="30" spans="1:6">
      <c r="A30" s="4" t="s">
        <v>93</v>
      </c>
      <c r="B30" s="4" t="s">
        <v>162</v>
      </c>
    </row>
    <row r="31" spans="1:6">
      <c r="A31" s="4" t="s">
        <v>94</v>
      </c>
      <c r="B31" s="4" t="s">
        <v>163</v>
      </c>
    </row>
    <row r="32" spans="1:6">
      <c r="A32" s="4" t="s">
        <v>95</v>
      </c>
      <c r="B32" s="4" t="s">
        <v>164</v>
      </c>
    </row>
    <row r="33" spans="1:6">
      <c r="A33" s="4" t="s">
        <v>96</v>
      </c>
      <c r="B33" s="4" t="s">
        <v>165</v>
      </c>
    </row>
    <row r="34" spans="1:6">
      <c r="A34" s="4" t="s">
        <v>98</v>
      </c>
      <c r="B34" s="4" t="s">
        <v>166</v>
      </c>
    </row>
  </sheetData>
  <mergeCells count="9">
    <mergeCell ref="A1:B2"/>
    <mergeCell ref="C1:D1"/>
    <mergeCell ref="E1:F1"/>
    <mergeCell ref="A29:E29"/>
    <mergeCell ref="B30:E30"/>
    <mergeCell ref="B31:E31"/>
    <mergeCell ref="B32:E32"/>
    <mergeCell ref="B33:E33"/>
    <mergeCell ref="B34:E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21"/>
  </cols>
  <sheetData>
    <row r="1" spans="1:6">
      <c r="A1" s="1" t="s">
        <v>760</v>
      </c>
      <c r="B1" s="2" t="s">
        <v>86</v>
      </c>
      <c r="D1" s="2" t="s">
        <v>1</v>
      </c>
    </row>
    <row r="2" spans="1:6">
      <c r="B2" s="2" t="s">
        <v>761</v>
      </c>
      <c r="C2" s="2" t="s">
        <v>753</v>
      </c>
      <c r="D2" s="2" t="s">
        <v>761</v>
      </c>
      <c r="E2" s="2" t="s">
        <v>753</v>
      </c>
      <c r="F2" s="2" t="s">
        <v>355</v>
      </c>
    </row>
    <row r="3" spans="1:6">
      <c r="A3" s="3" t="s">
        <v>762</v>
      </c>
    </row>
    <row r="4" spans="1:6">
      <c r="A4" s="4" t="s">
        <v>763</v>
      </c>
      <c r="B4" s="5" t="n">
        <v>1</v>
      </c>
      <c r="C4" s="5" t="n">
        <v>0</v>
      </c>
      <c r="D4" s="5" t="n">
        <v>2</v>
      </c>
      <c r="E4" s="5" t="n">
        <v>1</v>
      </c>
    </row>
    <row r="5" spans="1:6">
      <c r="A5" s="4" t="s">
        <v>764</v>
      </c>
      <c r="B5" s="7" t="n">
        <v>1324</v>
      </c>
      <c r="C5" s="7" t="n">
        <v>0</v>
      </c>
      <c r="D5" s="7" t="n">
        <v>1981</v>
      </c>
      <c r="E5" s="7" t="n">
        <v>440</v>
      </c>
    </row>
    <row r="6" spans="1:6">
      <c r="A6" s="4" t="s">
        <v>765</v>
      </c>
      <c r="B6" s="5" t="n">
        <v>0</v>
      </c>
      <c r="C6" s="5" t="n">
        <v>0</v>
      </c>
      <c r="D6" s="5" t="n">
        <v>0</v>
      </c>
      <c r="E6" s="5" t="n">
        <v>440</v>
      </c>
    </row>
    <row r="7" spans="1:6">
      <c r="A7" s="4" t="s">
        <v>766</v>
      </c>
      <c r="B7" s="5" t="n">
        <v>57</v>
      </c>
      <c r="C7" s="5" t="n">
        <v>17</v>
      </c>
      <c r="D7" s="5" t="n">
        <v>109</v>
      </c>
      <c r="E7" s="5" t="n">
        <v>69</v>
      </c>
    </row>
    <row r="8" spans="1:6">
      <c r="A8" s="4" t="s">
        <v>767</v>
      </c>
      <c r="B8" s="5" t="n">
        <v>0</v>
      </c>
      <c r="C8" s="5" t="n">
        <v>5</v>
      </c>
      <c r="D8" s="5" t="n">
        <v>121</v>
      </c>
      <c r="E8" s="5" t="n">
        <v>7</v>
      </c>
    </row>
    <row r="9" spans="1:6">
      <c r="A9" s="4" t="s">
        <v>768</v>
      </c>
      <c r="B9" s="5" t="n">
        <v>25484</v>
      </c>
      <c r="D9" s="5" t="n">
        <v>25484</v>
      </c>
      <c r="F9" s="7" t="n">
        <v>24921</v>
      </c>
    </row>
    <row r="10" spans="1:6">
      <c r="A10" s="4" t="s">
        <v>769</v>
      </c>
      <c r="B10" s="5" t="n">
        <v>22546</v>
      </c>
      <c r="D10" s="5" t="n">
        <v>22546</v>
      </c>
      <c r="F10" s="7" t="n">
        <v>22149</v>
      </c>
    </row>
    <row r="11" spans="1:6">
      <c r="A11" s="4" t="s">
        <v>724</v>
      </c>
      <c r="B11" s="5" t="n">
        <v>1300</v>
      </c>
      <c r="D11" s="5" t="n">
        <v>1981</v>
      </c>
      <c r="E11" s="5" t="n">
        <v>440</v>
      </c>
    </row>
    <row r="12" spans="1:6">
      <c r="A12" s="4" t="s">
        <v>770</v>
      </c>
    </row>
    <row r="13" spans="1:6">
      <c r="A13" s="3" t="s">
        <v>762</v>
      </c>
    </row>
    <row r="14" spans="1:6">
      <c r="A14" s="4" t="s">
        <v>764</v>
      </c>
      <c r="B14" s="5" t="n">
        <v>0</v>
      </c>
      <c r="C14" s="5" t="n">
        <v>0</v>
      </c>
      <c r="D14" s="5" t="n">
        <v>0</v>
      </c>
      <c r="E14" s="5" t="n">
        <v>440</v>
      </c>
    </row>
    <row r="15" spans="1:6">
      <c r="A15" s="4" t="s">
        <v>523</v>
      </c>
    </row>
    <row r="16" spans="1:6">
      <c r="A16" s="3" t="s">
        <v>762</v>
      </c>
    </row>
    <row r="17" spans="1:6">
      <c r="A17" s="4" t="s">
        <v>764</v>
      </c>
      <c r="B17" s="7" t="n">
        <v>1324</v>
      </c>
      <c r="C17" s="7" t="n">
        <v>0</v>
      </c>
      <c r="D17" s="7" t="n">
        <v>1981</v>
      </c>
      <c r="E1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771</v>
      </c>
      <c r="C1" s="2" t="s">
        <v>1</v>
      </c>
      <c r="F1" t="n"/>
    </row>
    <row r="2" spans="1:7">
      <c r="C2" s="2" t="s">
        <v>2</v>
      </c>
      <c r="E2" s="2" t="s">
        <v>87</v>
      </c>
      <c r="F2" s="2" t="s">
        <v>28</v>
      </c>
    </row>
    <row r="3" spans="1:7">
      <c r="A3" s="3" t="s">
        <v>772</v>
      </c>
    </row>
    <row r="4" spans="1:7">
      <c r="A4" s="4" t="s">
        <v>773</v>
      </c>
      <c r="B4" s="4" t="s">
        <v>94</v>
      </c>
      <c r="C4" s="7" t="n">
        <v>31852</v>
      </c>
      <c r="D4" s="4" t="s">
        <v>93</v>
      </c>
      <c r="F4" s="7" t="n">
        <v>18917</v>
      </c>
      <c r="G4" s="4" t="s">
        <v>95</v>
      </c>
    </row>
    <row r="5" spans="1:7">
      <c r="A5" s="4" t="s">
        <v>774</v>
      </c>
      <c r="C5" s="5" t="n">
        <v>112</v>
      </c>
      <c r="E5" s="7" t="n">
        <v>-21</v>
      </c>
    </row>
    <row r="6" spans="1:7">
      <c r="A6" s="4" t="s">
        <v>758</v>
      </c>
      <c r="B6" s="4" t="s">
        <v>94</v>
      </c>
      <c r="C6" s="5" t="n">
        <v>1800</v>
      </c>
      <c r="F6" s="5" t="n">
        <v>1800</v>
      </c>
    </row>
    <row r="7" spans="1:7">
      <c r="A7" s="4" t="s">
        <v>364</v>
      </c>
    </row>
    <row r="8" spans="1:7">
      <c r="A8" s="3" t="s">
        <v>772</v>
      </c>
    </row>
    <row r="9" spans="1:7">
      <c r="A9" s="4" t="s">
        <v>773</v>
      </c>
      <c r="B9" s="4" t="s">
        <v>94</v>
      </c>
      <c r="C9" s="5" t="n">
        <v>26140</v>
      </c>
      <c r="D9" s="4" t="s">
        <v>93</v>
      </c>
      <c r="F9" s="5" t="n">
        <v>18427</v>
      </c>
      <c r="G9" s="4" t="s">
        <v>95</v>
      </c>
    </row>
    <row r="10" spans="1:7">
      <c r="A10" s="4" t="s">
        <v>774</v>
      </c>
      <c r="C10" s="5" t="n">
        <v>112</v>
      </c>
      <c r="E10" s="5" t="n">
        <v>-21</v>
      </c>
    </row>
    <row r="11" spans="1:7">
      <c r="A11" s="4" t="s">
        <v>713</v>
      </c>
    </row>
    <row r="12" spans="1:7">
      <c r="A12" s="3" t="s">
        <v>772</v>
      </c>
    </row>
    <row r="13" spans="1:7">
      <c r="A13" s="4" t="s">
        <v>773</v>
      </c>
      <c r="B13" s="4" t="s">
        <v>94</v>
      </c>
      <c r="C13" s="5" t="n">
        <v>5712</v>
      </c>
      <c r="D13" s="4" t="s">
        <v>93</v>
      </c>
      <c r="F13" s="7" t="n">
        <v>490</v>
      </c>
      <c r="G13" s="4" t="s">
        <v>95</v>
      </c>
    </row>
    <row r="14" spans="1:7">
      <c r="A14" s="4" t="s">
        <v>774</v>
      </c>
      <c r="C14" s="7" t="n">
        <v>0</v>
      </c>
      <c r="E14" s="7" t="n">
        <v>0</v>
      </c>
    </row>
    <row r="15" spans="1:7">
      <c r="A15" t="n"/>
    </row>
    <row r="16" spans="1:7">
      <c r="A16" s="4" t="s">
        <v>93</v>
      </c>
      <c r="B16" s="4" t="s">
        <v>720</v>
      </c>
    </row>
    <row r="17" spans="1:7">
      <c r="A17" s="4" t="s">
        <v>94</v>
      </c>
      <c r="B17" s="4" t="s">
        <v>759</v>
      </c>
    </row>
    <row r="18" spans="1:7">
      <c r="A18" s="4" t="s">
        <v>95</v>
      </c>
      <c r="B18" s="4" t="s">
        <v>775</v>
      </c>
    </row>
  </sheetData>
  <mergeCells count="9">
    <mergeCell ref="A1:B2"/>
    <mergeCell ref="C1:E1"/>
    <mergeCell ref="F1:G1"/>
    <mergeCell ref="C2:D2"/>
    <mergeCell ref="F2:G2"/>
    <mergeCell ref="A15:F15"/>
    <mergeCell ref="B16:F16"/>
    <mergeCell ref="B17:F17"/>
    <mergeCell ref="B18:F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776</v>
      </c>
      <c r="C1" s="2" t="s">
        <v>2</v>
      </c>
      <c r="E1" s="2" t="s">
        <v>28</v>
      </c>
    </row>
    <row r="2" spans="1:6">
      <c r="A2" s="3" t="s">
        <v>777</v>
      </c>
    </row>
    <row r="3" spans="1:6">
      <c r="A3" s="4" t="s">
        <v>702</v>
      </c>
      <c r="B3" s="4" t="s">
        <v>703</v>
      </c>
      <c r="C3" s="7" t="n">
        <v>5485570</v>
      </c>
      <c r="E3" s="7" t="n">
        <v>5417174</v>
      </c>
    </row>
    <row r="4" spans="1:6">
      <c r="A4" s="4" t="s">
        <v>773</v>
      </c>
      <c r="B4" s="4" t="s">
        <v>95</v>
      </c>
      <c r="C4" s="5" t="n">
        <v>31852</v>
      </c>
      <c r="D4" s="4" t="s">
        <v>93</v>
      </c>
      <c r="E4" s="5" t="n">
        <v>18917</v>
      </c>
      <c r="F4" s="4" t="s">
        <v>96</v>
      </c>
    </row>
    <row r="5" spans="1:6">
      <c r="A5" s="4" t="s">
        <v>778</v>
      </c>
    </row>
    <row r="6" spans="1:6">
      <c r="A6" s="3" t="s">
        <v>777</v>
      </c>
    </row>
    <row r="7" spans="1:6">
      <c r="A7" s="4" t="s">
        <v>702</v>
      </c>
      <c r="B7" s="4" t="s">
        <v>93</v>
      </c>
      <c r="C7" s="5" t="n">
        <v>5234064</v>
      </c>
      <c r="E7" s="5" t="n">
        <v>5172691</v>
      </c>
    </row>
    <row r="8" spans="1:6">
      <c r="A8" s="4" t="s">
        <v>779</v>
      </c>
    </row>
    <row r="9" spans="1:6">
      <c r="A9" s="3" t="s">
        <v>777</v>
      </c>
    </row>
    <row r="10" spans="1:6">
      <c r="A10" s="4" t="s">
        <v>702</v>
      </c>
      <c r="B10" s="4" t="s">
        <v>780</v>
      </c>
      <c r="C10" s="5" t="n">
        <v>115084</v>
      </c>
      <c r="E10" s="5" t="n">
        <v>111888</v>
      </c>
    </row>
    <row r="11" spans="1:6">
      <c r="A11" s="4" t="s">
        <v>781</v>
      </c>
    </row>
    <row r="12" spans="1:6">
      <c r="A12" s="3" t="s">
        <v>777</v>
      </c>
    </row>
    <row r="13" spans="1:6">
      <c r="A13" s="4" t="s">
        <v>702</v>
      </c>
      <c r="B13" s="4" t="s">
        <v>782</v>
      </c>
      <c r="C13" s="5" t="n">
        <v>136422</v>
      </c>
      <c r="E13" s="5" t="n">
        <v>132595</v>
      </c>
    </row>
    <row r="14" spans="1:6">
      <c r="A14" s="4" t="s">
        <v>364</v>
      </c>
    </row>
    <row r="15" spans="1:6">
      <c r="A15" s="3" t="s">
        <v>777</v>
      </c>
    </row>
    <row r="16" spans="1:6">
      <c r="A16" s="4" t="s">
        <v>702</v>
      </c>
      <c r="B16" s="4" t="s">
        <v>93</v>
      </c>
      <c r="C16" s="5" t="n">
        <v>2710493</v>
      </c>
      <c r="E16" s="5" t="n">
        <v>2540222</v>
      </c>
    </row>
    <row r="17" spans="1:6">
      <c r="A17" s="4" t="s">
        <v>773</v>
      </c>
      <c r="B17" s="4" t="s">
        <v>95</v>
      </c>
      <c r="C17" s="5" t="n">
        <v>26140</v>
      </c>
      <c r="D17" s="4" t="s">
        <v>93</v>
      </c>
      <c r="E17" s="5" t="n">
        <v>18427</v>
      </c>
      <c r="F17" s="4" t="s">
        <v>96</v>
      </c>
    </row>
    <row r="18" spans="1:6">
      <c r="A18" s="4" t="s">
        <v>783</v>
      </c>
    </row>
    <row r="19" spans="1:6">
      <c r="A19" s="3" t="s">
        <v>777</v>
      </c>
    </row>
    <row r="20" spans="1:6">
      <c r="A20" s="4" t="s">
        <v>702</v>
      </c>
      <c r="B20" s="4" t="s">
        <v>93</v>
      </c>
      <c r="C20" s="5" t="n">
        <v>2585642</v>
      </c>
      <c r="E20" s="5" t="n">
        <v>2419285</v>
      </c>
    </row>
    <row r="21" spans="1:6">
      <c r="A21" s="4" t="s">
        <v>784</v>
      </c>
    </row>
    <row r="22" spans="1:6">
      <c r="A22" s="3" t="s">
        <v>777</v>
      </c>
    </row>
    <row r="23" spans="1:6">
      <c r="A23" s="4" t="s">
        <v>702</v>
      </c>
      <c r="B23" s="4" t="s">
        <v>780</v>
      </c>
      <c r="C23" s="5" t="n">
        <v>50210</v>
      </c>
      <c r="E23" s="5" t="n">
        <v>54495</v>
      </c>
    </row>
    <row r="24" spans="1:6">
      <c r="A24" s="4" t="s">
        <v>785</v>
      </c>
    </row>
    <row r="25" spans="1:6">
      <c r="A25" s="3" t="s">
        <v>777</v>
      </c>
    </row>
    <row r="26" spans="1:6">
      <c r="A26" s="4" t="s">
        <v>702</v>
      </c>
      <c r="B26" s="4" t="s">
        <v>782</v>
      </c>
      <c r="C26" s="5" t="n">
        <v>74641</v>
      </c>
      <c r="E26" s="5" t="n">
        <v>66442</v>
      </c>
    </row>
    <row r="27" spans="1:6">
      <c r="A27" s="4" t="s">
        <v>713</v>
      </c>
    </row>
    <row r="28" spans="1:6">
      <c r="A28" s="3" t="s">
        <v>777</v>
      </c>
    </row>
    <row r="29" spans="1:6">
      <c r="A29" s="4" t="s">
        <v>702</v>
      </c>
      <c r="B29" s="4" t="s">
        <v>93</v>
      </c>
      <c r="C29" s="5" t="n">
        <v>2775077</v>
      </c>
      <c r="E29" s="5" t="n">
        <v>2876952</v>
      </c>
    </row>
    <row r="30" spans="1:6">
      <c r="A30" s="4" t="s">
        <v>773</v>
      </c>
      <c r="B30" s="4" t="s">
        <v>95</v>
      </c>
      <c r="C30" s="5" t="n">
        <v>5712</v>
      </c>
      <c r="D30" s="4" t="s">
        <v>93</v>
      </c>
      <c r="E30" s="5" t="n">
        <v>490</v>
      </c>
      <c r="F30" s="4" t="s">
        <v>96</v>
      </c>
    </row>
    <row r="31" spans="1:6">
      <c r="A31" s="4" t="s">
        <v>786</v>
      </c>
    </row>
    <row r="32" spans="1:6">
      <c r="A32" s="3" t="s">
        <v>777</v>
      </c>
    </row>
    <row r="33" spans="1:6">
      <c r="A33" s="4" t="s">
        <v>702</v>
      </c>
      <c r="B33" s="4" t="s">
        <v>93</v>
      </c>
      <c r="C33" s="5" t="n">
        <v>2648422</v>
      </c>
      <c r="E33" s="5" t="n">
        <v>2753406</v>
      </c>
    </row>
    <row r="34" spans="1:6">
      <c r="A34" s="4" t="s">
        <v>787</v>
      </c>
    </row>
    <row r="35" spans="1:6">
      <c r="A35" s="3" t="s">
        <v>777</v>
      </c>
    </row>
    <row r="36" spans="1:6">
      <c r="A36" s="4" t="s">
        <v>702</v>
      </c>
      <c r="B36" s="4" t="s">
        <v>780</v>
      </c>
      <c r="C36" s="5" t="n">
        <v>64874</v>
      </c>
      <c r="E36" s="5" t="n">
        <v>57393</v>
      </c>
    </row>
    <row r="37" spans="1:6">
      <c r="A37" s="4" t="s">
        <v>788</v>
      </c>
    </row>
    <row r="38" spans="1:6">
      <c r="A38" s="3" t="s">
        <v>777</v>
      </c>
    </row>
    <row r="39" spans="1:6">
      <c r="A39" s="4" t="s">
        <v>702</v>
      </c>
      <c r="B39" s="4" t="s">
        <v>782</v>
      </c>
      <c r="C39" s="5" t="n">
        <v>61781</v>
      </c>
      <c r="E39" s="5" t="n">
        <v>66153</v>
      </c>
    </row>
    <row r="40" spans="1:6">
      <c r="A40" s="4" t="s">
        <v>687</v>
      </c>
    </row>
    <row r="41" spans="1:6">
      <c r="A41" s="3" t="s">
        <v>777</v>
      </c>
    </row>
    <row r="42" spans="1:6">
      <c r="A42" s="4" t="s">
        <v>702</v>
      </c>
      <c r="B42" s="4" t="s">
        <v>93</v>
      </c>
      <c r="C42" s="5" t="n">
        <v>3036565</v>
      </c>
      <c r="E42" s="5" t="n">
        <v>2941266</v>
      </c>
    </row>
    <row r="43" spans="1:6">
      <c r="A43" s="4" t="s">
        <v>773</v>
      </c>
      <c r="C43" s="5" t="n">
        <v>4185</v>
      </c>
      <c r="D43" s="4" t="s">
        <v>93</v>
      </c>
      <c r="E43" s="5" t="n">
        <v>4175</v>
      </c>
      <c r="F43" s="4" t="s">
        <v>96</v>
      </c>
    </row>
    <row r="44" spans="1:6">
      <c r="A44" s="4" t="s">
        <v>789</v>
      </c>
    </row>
    <row r="45" spans="1:6">
      <c r="A45" s="3" t="s">
        <v>777</v>
      </c>
    </row>
    <row r="46" spans="1:6">
      <c r="A46" s="4" t="s">
        <v>702</v>
      </c>
      <c r="B46" s="4" t="s">
        <v>93</v>
      </c>
      <c r="C46" s="5" t="n">
        <v>2956536</v>
      </c>
      <c r="E46" s="5" t="n">
        <v>2887319</v>
      </c>
    </row>
    <row r="47" spans="1:6">
      <c r="A47" s="4" t="s">
        <v>790</v>
      </c>
    </row>
    <row r="48" spans="1:6">
      <c r="A48" s="3" t="s">
        <v>777</v>
      </c>
    </row>
    <row r="49" spans="1:6">
      <c r="A49" s="4" t="s">
        <v>702</v>
      </c>
      <c r="B49" s="4" t="s">
        <v>780</v>
      </c>
      <c r="C49" s="5" t="n">
        <v>48030</v>
      </c>
      <c r="E49" s="5" t="n">
        <v>30417</v>
      </c>
    </row>
    <row r="50" spans="1:6">
      <c r="A50" s="4" t="s">
        <v>791</v>
      </c>
    </row>
    <row r="51" spans="1:6">
      <c r="A51" s="3" t="s">
        <v>777</v>
      </c>
    </row>
    <row r="52" spans="1:6">
      <c r="A52" s="4" t="s">
        <v>702</v>
      </c>
      <c r="B52" s="4" t="s">
        <v>782</v>
      </c>
      <c r="C52" s="5" t="n">
        <v>31999</v>
      </c>
      <c r="E52" s="5" t="n">
        <v>23530</v>
      </c>
    </row>
    <row r="53" spans="1:6">
      <c r="A53" s="4" t="s">
        <v>792</v>
      </c>
    </row>
    <row r="54" spans="1:6">
      <c r="A54" s="3" t="s">
        <v>777</v>
      </c>
    </row>
    <row r="55" spans="1:6">
      <c r="A55" s="4" t="s">
        <v>702</v>
      </c>
      <c r="B55" s="4" t="s">
        <v>93</v>
      </c>
      <c r="C55" s="5" t="n">
        <v>1768682</v>
      </c>
      <c r="E55" s="5" t="n">
        <v>1633667</v>
      </c>
    </row>
    <row r="56" spans="1:6">
      <c r="A56" s="4" t="s">
        <v>773</v>
      </c>
      <c r="C56" s="5" t="n">
        <v>1296</v>
      </c>
      <c r="D56" s="4" t="s">
        <v>93</v>
      </c>
      <c r="E56" s="5" t="n">
        <v>4175</v>
      </c>
      <c r="F56" s="4" t="s">
        <v>96</v>
      </c>
    </row>
    <row r="57" spans="1:6">
      <c r="A57" s="4" t="s">
        <v>793</v>
      </c>
    </row>
    <row r="58" spans="1:6">
      <c r="A58" s="3" t="s">
        <v>777</v>
      </c>
    </row>
    <row r="59" spans="1:6">
      <c r="A59" s="4" t="s">
        <v>702</v>
      </c>
      <c r="B59" s="4" t="s">
        <v>93</v>
      </c>
      <c r="C59" s="5" t="n">
        <v>1735454</v>
      </c>
      <c r="E59" s="5" t="n">
        <v>1604546</v>
      </c>
    </row>
    <row r="60" spans="1:6">
      <c r="A60" s="4" t="s">
        <v>794</v>
      </c>
    </row>
    <row r="61" spans="1:6">
      <c r="A61" s="3" t="s">
        <v>777</v>
      </c>
    </row>
    <row r="62" spans="1:6">
      <c r="A62" s="4" t="s">
        <v>702</v>
      </c>
      <c r="B62" s="4" t="s">
        <v>780</v>
      </c>
      <c r="C62" s="5" t="n">
        <v>12856</v>
      </c>
      <c r="E62" s="5" t="n">
        <v>16814</v>
      </c>
    </row>
    <row r="63" spans="1:6">
      <c r="A63" s="4" t="s">
        <v>795</v>
      </c>
    </row>
    <row r="64" spans="1:6">
      <c r="A64" s="3" t="s">
        <v>777</v>
      </c>
    </row>
    <row r="65" spans="1:6">
      <c r="A65" s="4" t="s">
        <v>702</v>
      </c>
      <c r="B65" s="4" t="s">
        <v>782</v>
      </c>
      <c r="C65" s="5" t="n">
        <v>20372</v>
      </c>
      <c r="E65" s="5" t="n">
        <v>12307</v>
      </c>
    </row>
    <row r="66" spans="1:6">
      <c r="A66" s="4" t="s">
        <v>796</v>
      </c>
    </row>
    <row r="67" spans="1:6">
      <c r="A67" s="3" t="s">
        <v>777</v>
      </c>
    </row>
    <row r="68" spans="1:6">
      <c r="A68" s="4" t="s">
        <v>702</v>
      </c>
      <c r="B68" s="4" t="s">
        <v>93</v>
      </c>
      <c r="C68" s="5" t="n">
        <v>1267883</v>
      </c>
      <c r="E68" s="5" t="n">
        <v>1307599</v>
      </c>
    </row>
    <row r="69" spans="1:6">
      <c r="A69" s="4" t="s">
        <v>773</v>
      </c>
      <c r="C69" s="5" t="n">
        <v>2889</v>
      </c>
      <c r="D69" s="4" t="s">
        <v>93</v>
      </c>
      <c r="E69" s="5" t="n">
        <v>0</v>
      </c>
      <c r="F69" s="4" t="s">
        <v>96</v>
      </c>
    </row>
    <row r="70" spans="1:6">
      <c r="A70" s="4" t="s">
        <v>797</v>
      </c>
    </row>
    <row r="71" spans="1:6">
      <c r="A71" s="3" t="s">
        <v>777</v>
      </c>
    </row>
    <row r="72" spans="1:6">
      <c r="A72" s="4" t="s">
        <v>702</v>
      </c>
      <c r="B72" s="4" t="s">
        <v>93</v>
      </c>
      <c r="C72" s="5" t="n">
        <v>1221082</v>
      </c>
      <c r="E72" s="5" t="n">
        <v>1282773</v>
      </c>
    </row>
    <row r="73" spans="1:6">
      <c r="A73" s="4" t="s">
        <v>798</v>
      </c>
    </row>
    <row r="74" spans="1:6">
      <c r="A74" s="3" t="s">
        <v>777</v>
      </c>
    </row>
    <row r="75" spans="1:6">
      <c r="A75" s="4" t="s">
        <v>702</v>
      </c>
      <c r="B75" s="4" t="s">
        <v>780</v>
      </c>
      <c r="C75" s="5" t="n">
        <v>35174</v>
      </c>
      <c r="E75" s="5" t="n">
        <v>13603</v>
      </c>
    </row>
    <row r="76" spans="1:6">
      <c r="A76" s="4" t="s">
        <v>799</v>
      </c>
    </row>
    <row r="77" spans="1:6">
      <c r="A77" s="3" t="s">
        <v>777</v>
      </c>
    </row>
    <row r="78" spans="1:6">
      <c r="A78" s="4" t="s">
        <v>702</v>
      </c>
      <c r="B78" s="4" t="s">
        <v>782</v>
      </c>
      <c r="C78" s="5" t="n">
        <v>11627</v>
      </c>
      <c r="E78" s="5" t="n">
        <v>11223</v>
      </c>
    </row>
    <row r="79" spans="1:6">
      <c r="A79" s="4" t="s">
        <v>688</v>
      </c>
    </row>
    <row r="80" spans="1:6">
      <c r="A80" s="3" t="s">
        <v>777</v>
      </c>
    </row>
    <row r="81" spans="1:6">
      <c r="A81" s="4" t="s">
        <v>702</v>
      </c>
      <c r="B81" s="4" t="s">
        <v>93</v>
      </c>
      <c r="C81" s="5" t="n">
        <v>948128</v>
      </c>
      <c r="E81" s="5" t="n">
        <v>920195</v>
      </c>
    </row>
    <row r="82" spans="1:6">
      <c r="A82" s="4" t="s">
        <v>773</v>
      </c>
      <c r="C82" s="5" t="n">
        <v>21214</v>
      </c>
      <c r="D82" s="4" t="s">
        <v>93</v>
      </c>
      <c r="E82" s="5" t="n">
        <v>6869</v>
      </c>
      <c r="F82" s="4" t="s">
        <v>96</v>
      </c>
    </row>
    <row r="83" spans="1:6">
      <c r="A83" s="4" t="s">
        <v>800</v>
      </c>
    </row>
    <row r="84" spans="1:6">
      <c r="A84" s="3" t="s">
        <v>777</v>
      </c>
    </row>
    <row r="85" spans="1:6">
      <c r="A85" s="4" t="s">
        <v>702</v>
      </c>
      <c r="B85" s="4" t="s">
        <v>93</v>
      </c>
      <c r="C85" s="5" t="n">
        <v>891918</v>
      </c>
      <c r="E85" s="5" t="n">
        <v>856901</v>
      </c>
    </row>
    <row r="86" spans="1:6">
      <c r="A86" s="4" t="s">
        <v>801</v>
      </c>
    </row>
    <row r="87" spans="1:6">
      <c r="A87" s="3" t="s">
        <v>777</v>
      </c>
    </row>
    <row r="88" spans="1:6">
      <c r="A88" s="4" t="s">
        <v>702</v>
      </c>
      <c r="B88" s="4" t="s">
        <v>780</v>
      </c>
      <c r="C88" s="5" t="n">
        <v>10185</v>
      </c>
      <c r="E88" s="5" t="n">
        <v>18180</v>
      </c>
    </row>
    <row r="89" spans="1:6">
      <c r="A89" s="4" t="s">
        <v>802</v>
      </c>
    </row>
    <row r="90" spans="1:6">
      <c r="A90" s="3" t="s">
        <v>777</v>
      </c>
    </row>
    <row r="91" spans="1:6">
      <c r="A91" s="4" t="s">
        <v>702</v>
      </c>
      <c r="B91" s="4" t="s">
        <v>782</v>
      </c>
      <c r="C91" s="5" t="n">
        <v>46025</v>
      </c>
      <c r="E91" s="5" t="n">
        <v>45114</v>
      </c>
    </row>
    <row r="92" spans="1:6">
      <c r="A92" s="4" t="s">
        <v>803</v>
      </c>
    </row>
    <row r="93" spans="1:6">
      <c r="A93" s="3" t="s">
        <v>777</v>
      </c>
    </row>
    <row r="94" spans="1:6">
      <c r="A94" s="4" t="s">
        <v>702</v>
      </c>
      <c r="B94" s="4" t="s">
        <v>93</v>
      </c>
      <c r="C94" s="5" t="n">
        <v>416206</v>
      </c>
      <c r="E94" s="5" t="n">
        <v>395421</v>
      </c>
    </row>
    <row r="95" spans="1:6">
      <c r="A95" s="4" t="s">
        <v>773</v>
      </c>
      <c r="C95" s="5" t="n">
        <v>20606</v>
      </c>
      <c r="D95" s="4" t="s">
        <v>93</v>
      </c>
      <c r="E95" s="5" t="n">
        <v>6869</v>
      </c>
      <c r="F95" s="4" t="s">
        <v>96</v>
      </c>
    </row>
    <row r="96" spans="1:6">
      <c r="A96" s="4" t="s">
        <v>804</v>
      </c>
    </row>
    <row r="97" spans="1:6">
      <c r="A97" s="3" t="s">
        <v>777</v>
      </c>
    </row>
    <row r="98" spans="1:6">
      <c r="A98" s="4" t="s">
        <v>702</v>
      </c>
      <c r="B98" s="4" t="s">
        <v>93</v>
      </c>
      <c r="C98" s="5" t="n">
        <v>377534</v>
      </c>
      <c r="E98" s="5" t="n">
        <v>353487</v>
      </c>
    </row>
    <row r="99" spans="1:6">
      <c r="A99" s="4" t="s">
        <v>805</v>
      </c>
    </row>
    <row r="100" spans="1:6">
      <c r="A100" s="3" t="s">
        <v>777</v>
      </c>
    </row>
    <row r="101" spans="1:6">
      <c r="A101" s="4" t="s">
        <v>702</v>
      </c>
      <c r="B101" s="4" t="s">
        <v>780</v>
      </c>
      <c r="C101" s="5" t="n">
        <v>0</v>
      </c>
      <c r="E101" s="5" t="n">
        <v>6030</v>
      </c>
    </row>
    <row r="102" spans="1:6">
      <c r="A102" s="4" t="s">
        <v>806</v>
      </c>
    </row>
    <row r="103" spans="1:6">
      <c r="A103" s="3" t="s">
        <v>777</v>
      </c>
    </row>
    <row r="104" spans="1:6">
      <c r="A104" s="4" t="s">
        <v>702</v>
      </c>
      <c r="B104" s="4" t="s">
        <v>782</v>
      </c>
      <c r="C104" s="5" t="n">
        <v>38672</v>
      </c>
      <c r="E104" s="5" t="n">
        <v>35904</v>
      </c>
    </row>
    <row r="105" spans="1:6">
      <c r="A105" s="4" t="s">
        <v>807</v>
      </c>
    </row>
    <row r="106" spans="1:6">
      <c r="A106" s="3" t="s">
        <v>777</v>
      </c>
    </row>
    <row r="107" spans="1:6">
      <c r="A107" s="4" t="s">
        <v>702</v>
      </c>
      <c r="B107" s="4" t="s">
        <v>93</v>
      </c>
      <c r="C107" s="5" t="n">
        <v>531922</v>
      </c>
      <c r="E107" s="5" t="n">
        <v>524774</v>
      </c>
    </row>
    <row r="108" spans="1:6">
      <c r="A108" s="4" t="s">
        <v>773</v>
      </c>
      <c r="C108" s="5" t="n">
        <v>608</v>
      </c>
      <c r="D108" s="4" t="s">
        <v>93</v>
      </c>
      <c r="E108" s="5" t="n">
        <v>0</v>
      </c>
      <c r="F108" s="4" t="s">
        <v>96</v>
      </c>
    </row>
    <row r="109" spans="1:6">
      <c r="A109" s="4" t="s">
        <v>808</v>
      </c>
    </row>
    <row r="110" spans="1:6">
      <c r="A110" s="3" t="s">
        <v>777</v>
      </c>
    </row>
    <row r="111" spans="1:6">
      <c r="A111" s="4" t="s">
        <v>702</v>
      </c>
      <c r="B111" s="4" t="s">
        <v>93</v>
      </c>
      <c r="C111" s="5" t="n">
        <v>514384</v>
      </c>
      <c r="E111" s="5" t="n">
        <v>503414</v>
      </c>
    </row>
    <row r="112" spans="1:6">
      <c r="A112" s="4" t="s">
        <v>809</v>
      </c>
    </row>
    <row r="113" spans="1:6">
      <c r="A113" s="3" t="s">
        <v>777</v>
      </c>
    </row>
    <row r="114" spans="1:6">
      <c r="A114" s="4" t="s">
        <v>702</v>
      </c>
      <c r="B114" s="4" t="s">
        <v>780</v>
      </c>
      <c r="C114" s="5" t="n">
        <v>10185</v>
      </c>
      <c r="E114" s="5" t="n">
        <v>12150</v>
      </c>
    </row>
    <row r="115" spans="1:6">
      <c r="A115" s="4" t="s">
        <v>810</v>
      </c>
    </row>
    <row r="116" spans="1:6">
      <c r="A116" s="3" t="s">
        <v>777</v>
      </c>
    </row>
    <row r="117" spans="1:6">
      <c r="A117" s="4" t="s">
        <v>702</v>
      </c>
      <c r="B117" s="4" t="s">
        <v>782</v>
      </c>
      <c r="C117" s="5" t="n">
        <v>7353</v>
      </c>
      <c r="E117" s="5" t="n">
        <v>9210</v>
      </c>
    </row>
    <row r="118" spans="1:6">
      <c r="A118" s="4" t="s">
        <v>689</v>
      </c>
    </row>
    <row r="119" spans="1:6">
      <c r="A119" s="3" t="s">
        <v>777</v>
      </c>
    </row>
    <row r="120" spans="1:6">
      <c r="A120" s="4" t="s">
        <v>702</v>
      </c>
      <c r="B120" s="4" t="s">
        <v>93</v>
      </c>
      <c r="C120" s="5" t="n">
        <v>1216229</v>
      </c>
      <c r="E120" s="5" t="n">
        <v>1260618</v>
      </c>
    </row>
    <row r="121" spans="1:6">
      <c r="A121" s="4" t="s">
        <v>773</v>
      </c>
      <c r="C121" s="5" t="n">
        <v>3916</v>
      </c>
      <c r="D121" s="4" t="s">
        <v>93</v>
      </c>
      <c r="E121" s="5" t="n">
        <v>5045</v>
      </c>
      <c r="F121" s="4" t="s">
        <v>96</v>
      </c>
    </row>
    <row r="122" spans="1:6">
      <c r="A122" s="4" t="s">
        <v>811</v>
      </c>
    </row>
    <row r="123" spans="1:6">
      <c r="A123" s="3" t="s">
        <v>777</v>
      </c>
    </row>
    <row r="124" spans="1:6">
      <c r="A124" s="4" t="s">
        <v>702</v>
      </c>
      <c r="B124" s="4" t="s">
        <v>93</v>
      </c>
      <c r="C124" s="5" t="n">
        <v>1139620</v>
      </c>
      <c r="E124" s="5" t="n">
        <v>1174057</v>
      </c>
    </row>
    <row r="125" spans="1:6">
      <c r="A125" s="4" t="s">
        <v>812</v>
      </c>
    </row>
    <row r="126" spans="1:6">
      <c r="A126" s="3" t="s">
        <v>777</v>
      </c>
    </row>
    <row r="127" spans="1:6">
      <c r="A127" s="4" t="s">
        <v>702</v>
      </c>
      <c r="B127" s="4" t="s">
        <v>780</v>
      </c>
      <c r="C127" s="5" t="n">
        <v>53218</v>
      </c>
      <c r="E127" s="5" t="n">
        <v>61320</v>
      </c>
    </row>
    <row r="128" spans="1:6">
      <c r="A128" s="4" t="s">
        <v>813</v>
      </c>
    </row>
    <row r="129" spans="1:6">
      <c r="A129" s="3" t="s">
        <v>777</v>
      </c>
    </row>
    <row r="130" spans="1:6">
      <c r="A130" s="4" t="s">
        <v>702</v>
      </c>
      <c r="B130" s="4" t="s">
        <v>782</v>
      </c>
      <c r="C130" s="5" t="n">
        <v>23391</v>
      </c>
      <c r="E130" s="5" t="n">
        <v>25241</v>
      </c>
    </row>
    <row r="131" spans="1:6">
      <c r="A131" s="4" t="s">
        <v>814</v>
      </c>
    </row>
    <row r="132" spans="1:6">
      <c r="A132" s="3" t="s">
        <v>777</v>
      </c>
    </row>
    <row r="133" spans="1:6">
      <c r="A133" s="4" t="s">
        <v>702</v>
      </c>
      <c r="B133" s="4" t="s">
        <v>93</v>
      </c>
      <c r="C133" s="5" t="n">
        <v>423122</v>
      </c>
      <c r="E133" s="5" t="n">
        <v>412620</v>
      </c>
    </row>
    <row r="134" spans="1:6">
      <c r="A134" s="4" t="s">
        <v>773</v>
      </c>
      <c r="C134" s="5" t="n">
        <v>1802</v>
      </c>
      <c r="D134" s="4" t="s">
        <v>93</v>
      </c>
      <c r="E134" s="5" t="n">
        <v>4555</v>
      </c>
      <c r="F134" s="4" t="s">
        <v>96</v>
      </c>
    </row>
    <row r="135" spans="1:6">
      <c r="A135" s="4" t="s">
        <v>815</v>
      </c>
    </row>
    <row r="136" spans="1:6">
      <c r="A136" s="3" t="s">
        <v>777</v>
      </c>
    </row>
    <row r="137" spans="1:6">
      <c r="A137" s="4" t="s">
        <v>702</v>
      </c>
      <c r="B137" s="4" t="s">
        <v>93</v>
      </c>
      <c r="C137" s="5" t="n">
        <v>382150</v>
      </c>
      <c r="E137" s="5" t="n">
        <v>375010</v>
      </c>
    </row>
    <row r="138" spans="1:6">
      <c r="A138" s="4" t="s">
        <v>816</v>
      </c>
    </row>
    <row r="139" spans="1:6">
      <c r="A139" s="3" t="s">
        <v>777</v>
      </c>
    </row>
    <row r="140" spans="1:6">
      <c r="A140" s="4" t="s">
        <v>702</v>
      </c>
      <c r="B140" s="4" t="s">
        <v>780</v>
      </c>
      <c r="C140" s="5" t="n">
        <v>34854</v>
      </c>
      <c r="E140" s="5" t="n">
        <v>31039</v>
      </c>
    </row>
    <row r="141" spans="1:6">
      <c r="A141" s="4" t="s">
        <v>817</v>
      </c>
    </row>
    <row r="142" spans="1:6">
      <c r="A142" s="3" t="s">
        <v>777</v>
      </c>
    </row>
    <row r="143" spans="1:6">
      <c r="A143" s="4" t="s">
        <v>702</v>
      </c>
      <c r="B143" s="4" t="s">
        <v>782</v>
      </c>
      <c r="C143" s="5" t="n">
        <v>6118</v>
      </c>
      <c r="E143" s="5" t="n">
        <v>6571</v>
      </c>
    </row>
    <row r="144" spans="1:6">
      <c r="A144" s="4" t="s">
        <v>818</v>
      </c>
    </row>
    <row r="145" spans="1:6">
      <c r="A145" s="3" t="s">
        <v>777</v>
      </c>
    </row>
    <row r="146" spans="1:6">
      <c r="A146" s="4" t="s">
        <v>702</v>
      </c>
      <c r="B146" s="4" t="s">
        <v>93</v>
      </c>
      <c r="C146" s="5" t="n">
        <v>793107</v>
      </c>
      <c r="E146" s="5" t="n">
        <v>847998</v>
      </c>
    </row>
    <row r="147" spans="1:6">
      <c r="A147" s="4" t="s">
        <v>773</v>
      </c>
      <c r="C147" s="5" t="n">
        <v>2114</v>
      </c>
      <c r="D147" s="4" t="s">
        <v>93</v>
      </c>
      <c r="E147" s="5" t="n">
        <v>490</v>
      </c>
      <c r="F147" s="4" t="s">
        <v>96</v>
      </c>
    </row>
    <row r="148" spans="1:6">
      <c r="A148" s="4" t="s">
        <v>819</v>
      </c>
    </row>
    <row r="149" spans="1:6">
      <c r="A149" s="3" t="s">
        <v>777</v>
      </c>
    </row>
    <row r="150" spans="1:6">
      <c r="A150" s="4" t="s">
        <v>702</v>
      </c>
      <c r="B150" s="4" t="s">
        <v>93</v>
      </c>
      <c r="C150" s="5" t="n">
        <v>757470</v>
      </c>
      <c r="E150" s="5" t="n">
        <v>799047</v>
      </c>
    </row>
    <row r="151" spans="1:6">
      <c r="A151" s="4" t="s">
        <v>820</v>
      </c>
    </row>
    <row r="152" spans="1:6">
      <c r="A152" s="3" t="s">
        <v>777</v>
      </c>
    </row>
    <row r="153" spans="1:6">
      <c r="A153" s="4" t="s">
        <v>702</v>
      </c>
      <c r="B153" s="4" t="s">
        <v>780</v>
      </c>
      <c r="C153" s="5" t="n">
        <v>18364</v>
      </c>
      <c r="E153" s="5" t="n">
        <v>30281</v>
      </c>
    </row>
    <row r="154" spans="1:6">
      <c r="A154" s="4" t="s">
        <v>821</v>
      </c>
    </row>
    <row r="155" spans="1:6">
      <c r="A155" s="3" t="s">
        <v>777</v>
      </c>
    </row>
    <row r="156" spans="1:6">
      <c r="A156" s="4" t="s">
        <v>702</v>
      </c>
      <c r="B156" s="4" t="s">
        <v>782</v>
      </c>
      <c r="C156" s="5" t="n">
        <v>17273</v>
      </c>
      <c r="E156" s="5" t="n">
        <v>18670</v>
      </c>
    </row>
    <row r="157" spans="1:6">
      <c r="A157" s="4" t="s">
        <v>690</v>
      </c>
    </row>
    <row r="158" spans="1:6">
      <c r="A158" s="3" t="s">
        <v>777</v>
      </c>
    </row>
    <row r="159" spans="1:6">
      <c r="A159" s="4" t="s">
        <v>702</v>
      </c>
      <c r="B159" s="4" t="s">
        <v>93</v>
      </c>
      <c r="C159" s="5" t="n">
        <v>181555</v>
      </c>
      <c r="E159" s="5" t="n">
        <v>173954</v>
      </c>
    </row>
    <row r="160" spans="1:6">
      <c r="A160" s="4" t="s">
        <v>773</v>
      </c>
      <c r="C160" s="5" t="n">
        <v>2537</v>
      </c>
      <c r="D160" s="4" t="s">
        <v>93</v>
      </c>
      <c r="E160" s="5" t="n">
        <v>2828</v>
      </c>
      <c r="F160" s="4" t="s">
        <v>96</v>
      </c>
    </row>
    <row r="161" spans="1:6">
      <c r="A161" s="4" t="s">
        <v>822</v>
      </c>
    </row>
    <row r="162" spans="1:6">
      <c r="A162" s="3" t="s">
        <v>777</v>
      </c>
    </row>
    <row r="163" spans="1:6">
      <c r="A163" s="4" t="s">
        <v>702</v>
      </c>
      <c r="B163" s="4" t="s">
        <v>93</v>
      </c>
      <c r="C163" s="5" t="n">
        <v>163175</v>
      </c>
      <c r="E163" s="5" t="n">
        <v>154931</v>
      </c>
    </row>
    <row r="164" spans="1:6">
      <c r="A164" s="4" t="s">
        <v>823</v>
      </c>
    </row>
    <row r="165" spans="1:6">
      <c r="A165" s="3" t="s">
        <v>777</v>
      </c>
    </row>
    <row r="166" spans="1:6">
      <c r="A166" s="4" t="s">
        <v>702</v>
      </c>
      <c r="B166" s="4" t="s">
        <v>780</v>
      </c>
      <c r="C166" s="5" t="n">
        <v>3643</v>
      </c>
      <c r="E166" s="5" t="n">
        <v>1963</v>
      </c>
    </row>
    <row r="167" spans="1:6">
      <c r="A167" s="4" t="s">
        <v>824</v>
      </c>
    </row>
    <row r="168" spans="1:6">
      <c r="A168" s="3" t="s">
        <v>777</v>
      </c>
    </row>
    <row r="169" spans="1:6">
      <c r="A169" s="4" t="s">
        <v>702</v>
      </c>
      <c r="B169" s="4" t="s">
        <v>782</v>
      </c>
      <c r="C169" s="5" t="n">
        <v>14737</v>
      </c>
      <c r="E169" s="5" t="n">
        <v>17060</v>
      </c>
    </row>
    <row r="170" spans="1:6">
      <c r="A170" s="4" t="s">
        <v>825</v>
      </c>
    </row>
    <row r="171" spans="1:6">
      <c r="A171" s="3" t="s">
        <v>777</v>
      </c>
    </row>
    <row r="172" spans="1:6">
      <c r="A172" s="4" t="s">
        <v>702</v>
      </c>
      <c r="B172" s="4" t="s">
        <v>93</v>
      </c>
      <c r="C172" s="5" t="n">
        <v>77332</v>
      </c>
      <c r="E172" s="5" t="n">
        <v>69511</v>
      </c>
    </row>
    <row r="173" spans="1:6">
      <c r="A173" s="4" t="s">
        <v>773</v>
      </c>
      <c r="C173" s="5" t="n">
        <v>2436</v>
      </c>
      <c r="D173" s="4" t="s">
        <v>93</v>
      </c>
      <c r="E173" s="5" t="n">
        <v>2828</v>
      </c>
      <c r="F173" s="4" t="s">
        <v>96</v>
      </c>
    </row>
    <row r="174" spans="1:6">
      <c r="A174" s="4" t="s">
        <v>826</v>
      </c>
    </row>
    <row r="175" spans="1:6">
      <c r="A175" s="3" t="s">
        <v>777</v>
      </c>
    </row>
    <row r="176" spans="1:6">
      <c r="A176" s="4" t="s">
        <v>702</v>
      </c>
      <c r="B176" s="4" t="s">
        <v>93</v>
      </c>
      <c r="C176" s="5" t="n">
        <v>65353</v>
      </c>
      <c r="E176" s="5" t="n">
        <v>57239</v>
      </c>
    </row>
    <row r="177" spans="1:6">
      <c r="A177" s="4" t="s">
        <v>827</v>
      </c>
    </row>
    <row r="178" spans="1:6">
      <c r="A178" s="3" t="s">
        <v>777</v>
      </c>
    </row>
    <row r="179" spans="1:6">
      <c r="A179" s="4" t="s">
        <v>702</v>
      </c>
      <c r="B179" s="4" t="s">
        <v>780</v>
      </c>
      <c r="C179" s="5" t="n">
        <v>2500</v>
      </c>
      <c r="E179" s="5" t="n">
        <v>612</v>
      </c>
    </row>
    <row r="180" spans="1:6">
      <c r="A180" s="4" t="s">
        <v>828</v>
      </c>
    </row>
    <row r="181" spans="1:6">
      <c r="A181" s="3" t="s">
        <v>777</v>
      </c>
    </row>
    <row r="182" spans="1:6">
      <c r="A182" s="4" t="s">
        <v>702</v>
      </c>
      <c r="B182" s="4" t="s">
        <v>782</v>
      </c>
      <c r="C182" s="5" t="n">
        <v>9479</v>
      </c>
      <c r="E182" s="5" t="n">
        <v>11660</v>
      </c>
    </row>
    <row r="183" spans="1:6">
      <c r="A183" s="4" t="s">
        <v>829</v>
      </c>
    </row>
    <row r="184" spans="1:6">
      <c r="A184" s="3" t="s">
        <v>777</v>
      </c>
    </row>
    <row r="185" spans="1:6">
      <c r="A185" s="4" t="s">
        <v>702</v>
      </c>
      <c r="B185" s="4" t="s">
        <v>93</v>
      </c>
      <c r="C185" s="5" t="n">
        <v>104223</v>
      </c>
      <c r="E185" s="5" t="n">
        <v>104443</v>
      </c>
    </row>
    <row r="186" spans="1:6">
      <c r="A186" s="4" t="s">
        <v>773</v>
      </c>
      <c r="C186" s="5" t="n">
        <v>101</v>
      </c>
      <c r="D186" s="4" t="s">
        <v>93</v>
      </c>
      <c r="E186" s="5" t="n">
        <v>0</v>
      </c>
      <c r="F186" s="4" t="s">
        <v>96</v>
      </c>
    </row>
    <row r="187" spans="1:6">
      <c r="A187" s="4" t="s">
        <v>830</v>
      </c>
    </row>
    <row r="188" spans="1:6">
      <c r="A188" s="3" t="s">
        <v>777</v>
      </c>
    </row>
    <row r="189" spans="1:6">
      <c r="A189" s="4" t="s">
        <v>702</v>
      </c>
      <c r="B189" s="4" t="s">
        <v>93</v>
      </c>
      <c r="C189" s="5" t="n">
        <v>97822</v>
      </c>
      <c r="E189" s="5" t="n">
        <v>97692</v>
      </c>
    </row>
    <row r="190" spans="1:6">
      <c r="A190" s="4" t="s">
        <v>831</v>
      </c>
    </row>
    <row r="191" spans="1:6">
      <c r="A191" s="3" t="s">
        <v>777</v>
      </c>
    </row>
    <row r="192" spans="1:6">
      <c r="A192" s="4" t="s">
        <v>702</v>
      </c>
      <c r="B192" s="4" t="s">
        <v>780</v>
      </c>
      <c r="C192" s="5" t="n">
        <v>1143</v>
      </c>
      <c r="E192" s="5" t="n">
        <v>1351</v>
      </c>
    </row>
    <row r="193" spans="1:6">
      <c r="A193" s="4" t="s">
        <v>832</v>
      </c>
    </row>
    <row r="194" spans="1:6">
      <c r="A194" s="3" t="s">
        <v>777</v>
      </c>
    </row>
    <row r="195" spans="1:6">
      <c r="A195" s="4" t="s">
        <v>702</v>
      </c>
      <c r="B195" s="4" t="s">
        <v>782</v>
      </c>
      <c r="C195" s="5" t="n">
        <v>5258</v>
      </c>
      <c r="E195" s="5" t="n">
        <v>5400</v>
      </c>
    </row>
    <row r="196" spans="1:6">
      <c r="A196" s="4" t="s">
        <v>691</v>
      </c>
    </row>
    <row r="197" spans="1:6">
      <c r="A197" s="3" t="s">
        <v>777</v>
      </c>
    </row>
    <row r="198" spans="1:6">
      <c r="A198" s="4" t="s">
        <v>702</v>
      </c>
      <c r="B198" s="4" t="s">
        <v>93</v>
      </c>
      <c r="C198" s="5" t="n">
        <v>97004</v>
      </c>
      <c r="E198" s="5" t="n">
        <v>114360</v>
      </c>
    </row>
    <row r="199" spans="1:6">
      <c r="A199" s="4" t="s">
        <v>773</v>
      </c>
      <c r="C199" s="5" t="n">
        <v>0</v>
      </c>
      <c r="D199" s="4" t="s">
        <v>93</v>
      </c>
      <c r="E199" s="5" t="n">
        <v>0</v>
      </c>
      <c r="F199" s="4" t="s">
        <v>96</v>
      </c>
    </row>
    <row r="200" spans="1:6">
      <c r="A200" s="4" t="s">
        <v>833</v>
      </c>
    </row>
    <row r="201" spans="1:6">
      <c r="A201" s="3" t="s">
        <v>777</v>
      </c>
    </row>
    <row r="202" spans="1:6">
      <c r="A202" s="4" t="s">
        <v>702</v>
      </c>
      <c r="B202" s="4" t="s">
        <v>93</v>
      </c>
      <c r="C202" s="5" t="n">
        <v>77370</v>
      </c>
      <c r="E202" s="5" t="n">
        <v>93366</v>
      </c>
    </row>
    <row r="203" spans="1:6">
      <c r="A203" s="4" t="s">
        <v>834</v>
      </c>
    </row>
    <row r="204" spans="1:6">
      <c r="A204" s="3" t="s">
        <v>777</v>
      </c>
    </row>
    <row r="205" spans="1:6">
      <c r="A205" s="4" t="s">
        <v>702</v>
      </c>
      <c r="B205" s="4" t="s">
        <v>780</v>
      </c>
      <c r="C205" s="5" t="n">
        <v>0</v>
      </c>
      <c r="E205" s="5" t="n">
        <v>0</v>
      </c>
    </row>
    <row r="206" spans="1:6">
      <c r="A206" s="4" t="s">
        <v>835</v>
      </c>
    </row>
    <row r="207" spans="1:6">
      <c r="A207" s="3" t="s">
        <v>777</v>
      </c>
    </row>
    <row r="208" spans="1:6">
      <c r="A208" s="4" t="s">
        <v>702</v>
      </c>
      <c r="B208" s="4" t="s">
        <v>782</v>
      </c>
      <c r="C208" s="5" t="n">
        <v>19634</v>
      </c>
      <c r="E208" s="5" t="n">
        <v>20994</v>
      </c>
    </row>
    <row r="209" spans="1:6">
      <c r="A209" s="4" t="s">
        <v>836</v>
      </c>
    </row>
    <row r="210" spans="1:6">
      <c r="A210" s="3" t="s">
        <v>777</v>
      </c>
    </row>
    <row r="211" spans="1:6">
      <c r="A211" s="4" t="s">
        <v>702</v>
      </c>
      <c r="B211" s="4" t="s">
        <v>93</v>
      </c>
      <c r="C211" s="5" t="n">
        <v>25071</v>
      </c>
      <c r="E211" s="5" t="n">
        <v>29003</v>
      </c>
    </row>
    <row r="212" spans="1:6">
      <c r="A212" s="4" t="s">
        <v>773</v>
      </c>
      <c r="C212" s="5" t="n">
        <v>0</v>
      </c>
      <c r="D212" s="4" t="s">
        <v>93</v>
      </c>
      <c r="E212" s="5" t="n">
        <v>0</v>
      </c>
      <c r="F212" s="4" t="s">
        <v>96</v>
      </c>
    </row>
    <row r="213" spans="1:6">
      <c r="A213" s="4" t="s">
        <v>837</v>
      </c>
    </row>
    <row r="214" spans="1:6">
      <c r="A214" s="3" t="s">
        <v>777</v>
      </c>
    </row>
    <row r="215" spans="1:6">
      <c r="A215" s="4" t="s">
        <v>702</v>
      </c>
      <c r="B215" s="4" t="s">
        <v>93</v>
      </c>
      <c r="C215" s="5" t="n">
        <v>25071</v>
      </c>
      <c r="E215" s="5" t="n">
        <v>29003</v>
      </c>
    </row>
    <row r="216" spans="1:6">
      <c r="A216" s="4" t="s">
        <v>838</v>
      </c>
    </row>
    <row r="217" spans="1:6">
      <c r="A217" s="3" t="s">
        <v>777</v>
      </c>
    </row>
    <row r="218" spans="1:6">
      <c r="A218" s="4" t="s">
        <v>702</v>
      </c>
      <c r="B218" s="4" t="s">
        <v>780</v>
      </c>
      <c r="C218" s="5" t="n">
        <v>0</v>
      </c>
      <c r="E218" s="5" t="n">
        <v>0</v>
      </c>
    </row>
    <row r="219" spans="1:6">
      <c r="A219" s="4" t="s">
        <v>839</v>
      </c>
    </row>
    <row r="220" spans="1:6">
      <c r="A220" s="3" t="s">
        <v>777</v>
      </c>
    </row>
    <row r="221" spans="1:6">
      <c r="A221" s="4" t="s">
        <v>702</v>
      </c>
      <c r="B221" s="4" t="s">
        <v>782</v>
      </c>
      <c r="C221" s="5" t="n">
        <v>0</v>
      </c>
      <c r="E221" s="5" t="n">
        <v>0</v>
      </c>
    </row>
    <row r="222" spans="1:6">
      <c r="A222" s="4" t="s">
        <v>840</v>
      </c>
    </row>
    <row r="223" spans="1:6">
      <c r="A223" s="3" t="s">
        <v>777</v>
      </c>
    </row>
    <row r="224" spans="1:6">
      <c r="A224" s="4" t="s">
        <v>702</v>
      </c>
      <c r="B224" s="4" t="s">
        <v>93</v>
      </c>
      <c r="C224" s="5" t="n">
        <v>71933</v>
      </c>
      <c r="E224" s="5" t="n">
        <v>85357</v>
      </c>
    </row>
    <row r="225" spans="1:6">
      <c r="A225" s="4" t="s">
        <v>773</v>
      </c>
      <c r="C225" s="5" t="n">
        <v>0</v>
      </c>
      <c r="D225" s="4" t="s">
        <v>93</v>
      </c>
      <c r="E225" s="5" t="n">
        <v>0</v>
      </c>
      <c r="F225" s="4" t="s">
        <v>96</v>
      </c>
    </row>
    <row r="226" spans="1:6">
      <c r="A226" s="4" t="s">
        <v>841</v>
      </c>
    </row>
    <row r="227" spans="1:6">
      <c r="A227" s="3" t="s">
        <v>777</v>
      </c>
    </row>
    <row r="228" spans="1:6">
      <c r="A228" s="4" t="s">
        <v>702</v>
      </c>
      <c r="B228" s="4" t="s">
        <v>93</v>
      </c>
      <c r="C228" s="5" t="n">
        <v>52299</v>
      </c>
      <c r="E228" s="5" t="n">
        <v>64363</v>
      </c>
    </row>
    <row r="229" spans="1:6">
      <c r="A229" s="4" t="s">
        <v>842</v>
      </c>
    </row>
    <row r="230" spans="1:6">
      <c r="A230" s="3" t="s">
        <v>777</v>
      </c>
    </row>
    <row r="231" spans="1:6">
      <c r="A231" s="4" t="s">
        <v>702</v>
      </c>
      <c r="B231" s="4" t="s">
        <v>780</v>
      </c>
      <c r="C231" s="5" t="n">
        <v>0</v>
      </c>
      <c r="E231" s="5" t="n">
        <v>0</v>
      </c>
    </row>
    <row r="232" spans="1:6">
      <c r="A232" s="4" t="s">
        <v>843</v>
      </c>
    </row>
    <row r="233" spans="1:6">
      <c r="A233" s="3" t="s">
        <v>777</v>
      </c>
    </row>
    <row r="234" spans="1:6">
      <c r="A234" s="4" t="s">
        <v>702</v>
      </c>
      <c r="B234" s="4" t="s">
        <v>782</v>
      </c>
      <c r="C234" s="5" t="n">
        <v>19634</v>
      </c>
      <c r="E234" s="5" t="n">
        <v>20994</v>
      </c>
    </row>
    <row r="235" spans="1:6">
      <c r="A235" s="4" t="s">
        <v>692</v>
      </c>
    </row>
    <row r="236" spans="1:6">
      <c r="A236" s="3" t="s">
        <v>777</v>
      </c>
    </row>
    <row r="237" spans="1:6">
      <c r="A237" s="4" t="s">
        <v>702</v>
      </c>
      <c r="B237" s="4" t="s">
        <v>93</v>
      </c>
      <c r="C237" s="5" t="n">
        <v>6089</v>
      </c>
      <c r="E237" s="5" t="n">
        <v>6781</v>
      </c>
    </row>
    <row r="238" spans="1:6">
      <c r="A238" s="4" t="s">
        <v>773</v>
      </c>
      <c r="C238" s="5" t="n">
        <v>0</v>
      </c>
      <c r="D238" s="4" t="s">
        <v>93</v>
      </c>
      <c r="E238" s="5" t="n">
        <v>0</v>
      </c>
      <c r="F238" s="4" t="s">
        <v>96</v>
      </c>
    </row>
    <row r="239" spans="1:6">
      <c r="A239" s="4" t="s">
        <v>844</v>
      </c>
    </row>
    <row r="240" spans="1:6">
      <c r="A240" s="3" t="s">
        <v>777</v>
      </c>
    </row>
    <row r="241" spans="1:6">
      <c r="A241" s="4" t="s">
        <v>702</v>
      </c>
      <c r="B241" s="4" t="s">
        <v>93</v>
      </c>
      <c r="C241" s="5" t="n">
        <v>5445</v>
      </c>
      <c r="E241" s="5" t="n">
        <v>6117</v>
      </c>
    </row>
    <row r="242" spans="1:6">
      <c r="A242" s="4" t="s">
        <v>845</v>
      </c>
    </row>
    <row r="243" spans="1:6">
      <c r="A243" s="3" t="s">
        <v>777</v>
      </c>
    </row>
    <row r="244" spans="1:6">
      <c r="A244" s="4" t="s">
        <v>702</v>
      </c>
      <c r="B244" s="4" t="s">
        <v>780</v>
      </c>
      <c r="C244" s="5" t="n">
        <v>8</v>
      </c>
      <c r="E244" s="5" t="n">
        <v>8</v>
      </c>
    </row>
    <row r="245" spans="1:6">
      <c r="A245" s="4" t="s">
        <v>846</v>
      </c>
    </row>
    <row r="246" spans="1:6">
      <c r="A246" s="3" t="s">
        <v>777</v>
      </c>
    </row>
    <row r="247" spans="1:6">
      <c r="A247" s="4" t="s">
        <v>702</v>
      </c>
      <c r="B247" s="4" t="s">
        <v>782</v>
      </c>
      <c r="C247" s="5" t="n">
        <v>636</v>
      </c>
      <c r="E247" s="5" t="n">
        <v>656</v>
      </c>
    </row>
    <row r="248" spans="1:6">
      <c r="A248" s="4" t="s">
        <v>847</v>
      </c>
    </row>
    <row r="249" spans="1:6">
      <c r="A249" s="3" t="s">
        <v>777</v>
      </c>
    </row>
    <row r="250" spans="1:6">
      <c r="A250" s="4" t="s">
        <v>702</v>
      </c>
      <c r="B250" s="4" t="s">
        <v>93</v>
      </c>
      <c r="C250" s="5" t="n">
        <v>80</v>
      </c>
      <c r="E250" s="5" t="n">
        <v>0</v>
      </c>
    </row>
    <row r="251" spans="1:6">
      <c r="A251" s="4" t="s">
        <v>773</v>
      </c>
      <c r="C251" s="5" t="n">
        <v>0</v>
      </c>
      <c r="D251" s="4" t="s">
        <v>93</v>
      </c>
      <c r="E251" s="5" t="n">
        <v>0</v>
      </c>
      <c r="F251" s="4" t="s">
        <v>96</v>
      </c>
    </row>
    <row r="252" spans="1:6">
      <c r="A252" s="4" t="s">
        <v>848</v>
      </c>
    </row>
    <row r="253" spans="1:6">
      <c r="A253" s="3" t="s">
        <v>777</v>
      </c>
    </row>
    <row r="254" spans="1:6">
      <c r="A254" s="4" t="s">
        <v>702</v>
      </c>
      <c r="B254" s="4" t="s">
        <v>93</v>
      </c>
      <c r="C254" s="5" t="n">
        <v>80</v>
      </c>
      <c r="E254" s="5" t="n">
        <v>0</v>
      </c>
    </row>
    <row r="255" spans="1:6">
      <c r="A255" s="4" t="s">
        <v>849</v>
      </c>
    </row>
    <row r="256" spans="1:6">
      <c r="A256" s="3" t="s">
        <v>777</v>
      </c>
    </row>
    <row r="257" spans="1:6">
      <c r="A257" s="4" t="s">
        <v>702</v>
      </c>
      <c r="B257" s="4" t="s">
        <v>780</v>
      </c>
      <c r="C257" s="5" t="n">
        <v>0</v>
      </c>
      <c r="E257" s="5" t="n">
        <v>0</v>
      </c>
    </row>
    <row r="258" spans="1:6">
      <c r="A258" s="4" t="s">
        <v>850</v>
      </c>
    </row>
    <row r="259" spans="1:6">
      <c r="A259" s="3" t="s">
        <v>777</v>
      </c>
    </row>
    <row r="260" spans="1:6">
      <c r="A260" s="4" t="s">
        <v>702</v>
      </c>
      <c r="B260" s="4" t="s">
        <v>782</v>
      </c>
      <c r="C260" s="5" t="n">
        <v>0</v>
      </c>
      <c r="E260" s="5" t="n">
        <v>0</v>
      </c>
    </row>
    <row r="261" spans="1:6">
      <c r="A261" s="4" t="s">
        <v>851</v>
      </c>
    </row>
    <row r="262" spans="1:6">
      <c r="A262" s="3" t="s">
        <v>777</v>
      </c>
    </row>
    <row r="263" spans="1:6">
      <c r="A263" s="4" t="s">
        <v>702</v>
      </c>
      <c r="B263" s="4" t="s">
        <v>93</v>
      </c>
      <c r="C263" s="5" t="n">
        <v>6009</v>
      </c>
      <c r="E263" s="5" t="n">
        <v>6781</v>
      </c>
    </row>
    <row r="264" spans="1:6">
      <c r="A264" s="4" t="s">
        <v>773</v>
      </c>
      <c r="C264" s="5" t="n">
        <v>0</v>
      </c>
      <c r="D264" s="4" t="s">
        <v>93</v>
      </c>
      <c r="E264" s="5" t="n">
        <v>0</v>
      </c>
      <c r="F264" s="4" t="s">
        <v>96</v>
      </c>
    </row>
    <row r="265" spans="1:6">
      <c r="A265" s="4" t="s">
        <v>852</v>
      </c>
    </row>
    <row r="266" spans="1:6">
      <c r="A266" s="3" t="s">
        <v>777</v>
      </c>
    </row>
    <row r="267" spans="1:6">
      <c r="A267" s="4" t="s">
        <v>702</v>
      </c>
      <c r="B267" s="4" t="s">
        <v>93</v>
      </c>
      <c r="C267" s="5" t="n">
        <v>5365</v>
      </c>
      <c r="E267" s="5" t="n">
        <v>6117</v>
      </c>
    </row>
    <row r="268" spans="1:6">
      <c r="A268" s="4" t="s">
        <v>853</v>
      </c>
    </row>
    <row r="269" spans="1:6">
      <c r="A269" s="3" t="s">
        <v>777</v>
      </c>
    </row>
    <row r="270" spans="1:6">
      <c r="A270" s="4" t="s">
        <v>702</v>
      </c>
      <c r="B270" s="4" t="s">
        <v>780</v>
      </c>
      <c r="C270" s="5" t="n">
        <v>8</v>
      </c>
      <c r="E270" s="5" t="n">
        <v>8</v>
      </c>
    </row>
    <row r="271" spans="1:6">
      <c r="A271" s="4" t="s">
        <v>854</v>
      </c>
    </row>
    <row r="272" spans="1:6">
      <c r="A272" s="3" t="s">
        <v>777</v>
      </c>
    </row>
    <row r="273" spans="1:6">
      <c r="A273" s="4" t="s">
        <v>702</v>
      </c>
      <c r="B273" s="4" t="s">
        <v>782</v>
      </c>
      <c r="C273" s="7" t="n">
        <v>636</v>
      </c>
      <c r="E273" s="7" t="n">
        <v>656</v>
      </c>
    </row>
    <row r="274" spans="1:6">
      <c r="A274" t="n"/>
    </row>
    <row r="275" spans="1:6">
      <c r="A275" s="4" t="s">
        <v>93</v>
      </c>
      <c r="B275" s="4" t="s">
        <v>720</v>
      </c>
    </row>
    <row r="276" spans="1:6">
      <c r="A276" s="4" t="s">
        <v>94</v>
      </c>
      <c r="B276" s="4" t="s">
        <v>721</v>
      </c>
    </row>
    <row r="277" spans="1:6">
      <c r="A277" s="4" t="s">
        <v>95</v>
      </c>
      <c r="B277" s="4" t="s">
        <v>759</v>
      </c>
    </row>
    <row r="278" spans="1:6">
      <c r="A278" s="4" t="s">
        <v>96</v>
      </c>
      <c r="B278" s="4" t="s">
        <v>775</v>
      </c>
    </row>
    <row r="279" spans="1:6">
      <c r="A279" s="4" t="s">
        <v>98</v>
      </c>
      <c r="B279" s="4" t="s">
        <v>855</v>
      </c>
    </row>
    <row r="280" spans="1:6">
      <c r="A280" s="4" t="s">
        <v>99</v>
      </c>
      <c r="B280" s="4" t="s">
        <v>856</v>
      </c>
    </row>
  </sheetData>
  <mergeCells count="10">
    <mergeCell ref="A1:B1"/>
    <mergeCell ref="C1:D1"/>
    <mergeCell ref="E1:F1"/>
    <mergeCell ref="A274:E274"/>
    <mergeCell ref="B275:E275"/>
    <mergeCell ref="B276:E276"/>
    <mergeCell ref="B277:E277"/>
    <mergeCell ref="B278:E278"/>
    <mergeCell ref="B279:E279"/>
    <mergeCell ref="B280:E28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57</v>
      </c>
      <c r="C1" s="2" t="s">
        <v>86</v>
      </c>
    </row>
    <row r="2" spans="1:4">
      <c r="C2" s="2" t="s">
        <v>2</v>
      </c>
      <c r="D2" s="2" t="s">
        <v>28</v>
      </c>
    </row>
    <row r="3" spans="1:4">
      <c r="A3" s="3" t="s">
        <v>664</v>
      </c>
    </row>
    <row r="4" spans="1:4">
      <c r="A4" s="4" t="s">
        <v>702</v>
      </c>
      <c r="B4" s="4" t="s">
        <v>703</v>
      </c>
      <c r="C4" s="7" t="n">
        <v>5485570</v>
      </c>
      <c r="D4" s="7" t="n">
        <v>5417174</v>
      </c>
    </row>
    <row r="5" spans="1:4">
      <c r="A5" s="4" t="s">
        <v>858</v>
      </c>
    </row>
    <row r="6" spans="1:4">
      <c r="A6" s="3" t="s">
        <v>664</v>
      </c>
    </row>
    <row r="7" spans="1:4">
      <c r="A7" s="4" t="s">
        <v>702</v>
      </c>
      <c r="B7" s="4" t="s">
        <v>94</v>
      </c>
      <c r="C7" s="5" t="n">
        <v>591539</v>
      </c>
      <c r="D7" s="5" t="n">
        <v>573135</v>
      </c>
    </row>
    <row r="8" spans="1:4">
      <c r="A8" s="4" t="s">
        <v>859</v>
      </c>
    </row>
    <row r="9" spans="1:4">
      <c r="A9" s="3" t="s">
        <v>664</v>
      </c>
    </row>
    <row r="10" spans="1:4">
      <c r="A10" s="4" t="s">
        <v>702</v>
      </c>
      <c r="B10" s="4" t="s">
        <v>94</v>
      </c>
      <c r="C10" s="5" t="n">
        <v>1720074</v>
      </c>
      <c r="D10" s="5" t="n">
        <v>1753606</v>
      </c>
    </row>
    <row r="11" spans="1:4">
      <c r="A11" s="4" t="s">
        <v>860</v>
      </c>
    </row>
    <row r="12" spans="1:4">
      <c r="A12" s="3" t="s">
        <v>664</v>
      </c>
    </row>
    <row r="13" spans="1:4">
      <c r="A13" s="4" t="s">
        <v>702</v>
      </c>
      <c r="B13" s="4" t="s">
        <v>94</v>
      </c>
      <c r="C13" s="5" t="n">
        <v>1907771</v>
      </c>
      <c r="D13" s="5" t="n">
        <v>1873041</v>
      </c>
    </row>
    <row r="14" spans="1:4">
      <c r="A14" s="4" t="s">
        <v>861</v>
      </c>
    </row>
    <row r="15" spans="1:4">
      <c r="A15" s="3" t="s">
        <v>664</v>
      </c>
    </row>
    <row r="16" spans="1:4">
      <c r="A16" s="4" t="s">
        <v>702</v>
      </c>
      <c r="B16" s="4" t="s">
        <v>94</v>
      </c>
      <c r="C16" s="5" t="n">
        <v>670976</v>
      </c>
      <c r="D16" s="5" t="n">
        <v>627615</v>
      </c>
    </row>
    <row r="17" spans="1:4">
      <c r="A17" s="4" t="s">
        <v>862</v>
      </c>
    </row>
    <row r="18" spans="1:4">
      <c r="A18" s="3" t="s">
        <v>664</v>
      </c>
    </row>
    <row r="19" spans="1:4">
      <c r="A19" s="4" t="s">
        <v>702</v>
      </c>
      <c r="B19" s="4" t="s">
        <v>94</v>
      </c>
      <c r="C19" s="5" t="n">
        <v>209909</v>
      </c>
      <c r="D19" s="5" t="n">
        <v>214402</v>
      </c>
    </row>
    <row r="20" spans="1:4">
      <c r="A20" s="4" t="s">
        <v>863</v>
      </c>
    </row>
    <row r="21" spans="1:4">
      <c r="A21" s="3" t="s">
        <v>664</v>
      </c>
    </row>
    <row r="22" spans="1:4">
      <c r="A22" s="4" t="s">
        <v>702</v>
      </c>
      <c r="B22" s="4" t="s">
        <v>94</v>
      </c>
      <c r="C22" s="5" t="n">
        <v>385301</v>
      </c>
      <c r="D22" s="5" t="n">
        <v>375375</v>
      </c>
    </row>
    <row r="23" spans="1:4">
      <c r="A23" s="4" t="s">
        <v>864</v>
      </c>
    </row>
    <row r="24" spans="1:4">
      <c r="A24" s="3" t="s">
        <v>664</v>
      </c>
    </row>
    <row r="25" spans="1:4">
      <c r="A25" s="4" t="s">
        <v>702</v>
      </c>
      <c r="C25" s="7" t="n">
        <v>1520752</v>
      </c>
      <c r="D25" s="5" t="n">
        <v>1503076</v>
      </c>
    </row>
    <row r="26" spans="1:4">
      <c r="A26" s="4" t="s">
        <v>865</v>
      </c>
      <c r="C26" s="4" t="s">
        <v>866</v>
      </c>
    </row>
    <row r="27" spans="1:4">
      <c r="A27" s="4" t="s">
        <v>867</v>
      </c>
      <c r="C27" s="4" t="s">
        <v>868</v>
      </c>
    </row>
    <row r="28" spans="1:4">
      <c r="A28" s="4" t="s">
        <v>869</v>
      </c>
    </row>
    <row r="29" spans="1:4">
      <c r="A29" s="3" t="s">
        <v>664</v>
      </c>
    </row>
    <row r="30" spans="1:4">
      <c r="A30" s="4" t="s">
        <v>702</v>
      </c>
      <c r="C30" s="7" t="n">
        <v>1199107</v>
      </c>
      <c r="D30" s="5" t="n">
        <v>1191804</v>
      </c>
    </row>
    <row r="31" spans="1:4">
      <c r="A31" s="4" t="s">
        <v>865</v>
      </c>
      <c r="C31" s="4" t="s">
        <v>870</v>
      </c>
    </row>
    <row r="32" spans="1:4">
      <c r="A32" s="4" t="s">
        <v>867</v>
      </c>
      <c r="C32" s="4" t="s">
        <v>871</v>
      </c>
    </row>
    <row r="33" spans="1:4">
      <c r="A33" s="4" t="s">
        <v>872</v>
      </c>
    </row>
    <row r="34" spans="1:4">
      <c r="A34" s="3" t="s">
        <v>664</v>
      </c>
    </row>
    <row r="35" spans="1:4">
      <c r="A35" s="4" t="s">
        <v>702</v>
      </c>
      <c r="C35" s="7" t="n">
        <v>1522736</v>
      </c>
      <c r="D35" s="5" t="n">
        <v>1491502</v>
      </c>
    </row>
    <row r="36" spans="1:4">
      <c r="A36" s="4" t="s">
        <v>865</v>
      </c>
      <c r="C36" s="4" t="s">
        <v>873</v>
      </c>
    </row>
    <row r="37" spans="1:4">
      <c r="A37" s="4" t="s">
        <v>867</v>
      </c>
      <c r="C37" s="4" t="s">
        <v>874</v>
      </c>
    </row>
    <row r="38" spans="1:4">
      <c r="A38" s="4" t="s">
        <v>875</v>
      </c>
    </row>
    <row r="39" spans="1:4">
      <c r="A39" s="3" t="s">
        <v>664</v>
      </c>
    </row>
    <row r="40" spans="1:4">
      <c r="A40" s="4" t="s">
        <v>702</v>
      </c>
      <c r="C40" s="7" t="n">
        <v>1102486</v>
      </c>
      <c r="D40" s="5" t="n">
        <v>1091759</v>
      </c>
    </row>
    <row r="41" spans="1:4">
      <c r="A41" s="4" t="s">
        <v>865</v>
      </c>
      <c r="C41" s="4" t="s">
        <v>876</v>
      </c>
    </row>
    <row r="42" spans="1:4">
      <c r="A42" s="4" t="s">
        <v>867</v>
      </c>
      <c r="C42" s="4" t="s">
        <v>877</v>
      </c>
    </row>
    <row r="43" spans="1:4">
      <c r="A43" s="4" t="s">
        <v>878</v>
      </c>
    </row>
    <row r="44" spans="1:4">
      <c r="A44" s="3" t="s">
        <v>664</v>
      </c>
    </row>
    <row r="45" spans="1:4">
      <c r="A45" s="4" t="s">
        <v>702</v>
      </c>
      <c r="C45" s="7" t="n">
        <v>119173</v>
      </c>
      <c r="D45" s="5" t="n">
        <v>115645</v>
      </c>
    </row>
    <row r="46" spans="1:4">
      <c r="A46" s="4" t="s">
        <v>865</v>
      </c>
      <c r="C46" s="4" t="s">
        <v>879</v>
      </c>
    </row>
    <row r="47" spans="1:4">
      <c r="A47" s="4" t="s">
        <v>867</v>
      </c>
      <c r="C47" s="4" t="s">
        <v>880</v>
      </c>
    </row>
    <row r="48" spans="1:4">
      <c r="A48" s="4" t="s">
        <v>881</v>
      </c>
    </row>
    <row r="49" spans="1:4">
      <c r="A49" s="3" t="s">
        <v>664</v>
      </c>
    </row>
    <row r="50" spans="1:4">
      <c r="A50" s="4" t="s">
        <v>702</v>
      </c>
      <c r="C50" s="7" t="n">
        <v>21316</v>
      </c>
      <c r="D50" s="5" t="n">
        <v>23388</v>
      </c>
    </row>
    <row r="51" spans="1:4">
      <c r="A51" s="4" t="s">
        <v>865</v>
      </c>
      <c r="C51" s="4" t="s">
        <v>882</v>
      </c>
    </row>
    <row r="52" spans="1:4">
      <c r="A52" s="4" t="s">
        <v>867</v>
      </c>
      <c r="C52" s="4" t="s">
        <v>883</v>
      </c>
    </row>
    <row r="53" spans="1:4">
      <c r="A53" s="4" t="s">
        <v>687</v>
      </c>
    </row>
    <row r="54" spans="1:4">
      <c r="A54" s="3" t="s">
        <v>664</v>
      </c>
    </row>
    <row r="55" spans="1:4">
      <c r="A55" s="4" t="s">
        <v>702</v>
      </c>
      <c r="B55" s="4" t="s">
        <v>93</v>
      </c>
      <c r="C55" s="7" t="n">
        <v>3036565</v>
      </c>
      <c r="D55" s="5" t="n">
        <v>2941266</v>
      </c>
    </row>
    <row r="56" spans="1:4">
      <c r="A56" s="4" t="s">
        <v>688</v>
      </c>
    </row>
    <row r="57" spans="1:4">
      <c r="A57" s="3" t="s">
        <v>664</v>
      </c>
    </row>
    <row r="58" spans="1:4">
      <c r="A58" s="4" t="s">
        <v>702</v>
      </c>
      <c r="B58" s="4" t="s">
        <v>93</v>
      </c>
      <c r="C58" s="5" t="n">
        <v>948128</v>
      </c>
      <c r="D58" s="5" t="n">
        <v>920195</v>
      </c>
    </row>
    <row r="59" spans="1:4">
      <c r="A59" s="4" t="s">
        <v>689</v>
      </c>
    </row>
    <row r="60" spans="1:4">
      <c r="A60" s="3" t="s">
        <v>664</v>
      </c>
    </row>
    <row r="61" spans="1:4">
      <c r="A61" s="4" t="s">
        <v>702</v>
      </c>
      <c r="B61" s="4" t="s">
        <v>93</v>
      </c>
      <c r="C61" s="5" t="n">
        <v>1216229</v>
      </c>
      <c r="D61" s="5" t="n">
        <v>1260618</v>
      </c>
    </row>
    <row r="62" spans="1:4">
      <c r="A62" s="4" t="s">
        <v>690</v>
      </c>
    </row>
    <row r="63" spans="1:4">
      <c r="A63" s="3" t="s">
        <v>664</v>
      </c>
    </row>
    <row r="64" spans="1:4">
      <c r="A64" s="4" t="s">
        <v>702</v>
      </c>
      <c r="B64" s="4" t="s">
        <v>93</v>
      </c>
      <c r="C64" s="5" t="n">
        <v>181555</v>
      </c>
      <c r="D64" s="5" t="n">
        <v>173954</v>
      </c>
    </row>
    <row r="65" spans="1:4">
      <c r="A65" s="4" t="s">
        <v>691</v>
      </c>
    </row>
    <row r="66" spans="1:4">
      <c r="A66" s="3" t="s">
        <v>664</v>
      </c>
    </row>
    <row r="67" spans="1:4">
      <c r="A67" s="4" t="s">
        <v>702</v>
      </c>
      <c r="B67" s="4" t="s">
        <v>93</v>
      </c>
      <c r="C67" s="5" t="n">
        <v>97004</v>
      </c>
      <c r="D67" s="5" t="n">
        <v>114360</v>
      </c>
    </row>
    <row r="68" spans="1:4">
      <c r="A68" s="4" t="s">
        <v>692</v>
      </c>
    </row>
    <row r="69" spans="1:4">
      <c r="A69" s="3" t="s">
        <v>664</v>
      </c>
    </row>
    <row r="70" spans="1:4">
      <c r="A70" s="4" t="s">
        <v>702</v>
      </c>
      <c r="B70" s="4" t="s">
        <v>93</v>
      </c>
      <c r="C70" s="7" t="n">
        <v>6089</v>
      </c>
      <c r="D70" s="7" t="n">
        <v>6781</v>
      </c>
    </row>
    <row r="71" spans="1:4">
      <c r="A71" t="n"/>
    </row>
    <row r="72" spans="1:4">
      <c r="A72" s="4" t="s">
        <v>93</v>
      </c>
      <c r="B72" s="4" t="s">
        <v>720</v>
      </c>
    </row>
    <row r="73" spans="1:4">
      <c r="A73" s="4" t="s">
        <v>94</v>
      </c>
      <c r="B73" s="4" t="s">
        <v>721</v>
      </c>
    </row>
  </sheetData>
  <mergeCells count="4">
    <mergeCell ref="A1:B2"/>
    <mergeCell ref="A71:C71"/>
    <mergeCell ref="B72:C72"/>
    <mergeCell ref="B73:C7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28</v>
      </c>
    </row>
    <row r="2" spans="1:3">
      <c r="A2" s="3" t="s">
        <v>885</v>
      </c>
    </row>
    <row r="3" spans="1:3">
      <c r="A3" s="4" t="s">
        <v>886</v>
      </c>
      <c r="B3" s="7" t="n">
        <v>1573228</v>
      </c>
      <c r="C3" s="7" t="n">
        <v>1636592</v>
      </c>
    </row>
    <row r="4" spans="1:3">
      <c r="A4" s="4" t="s">
        <v>358</v>
      </c>
    </row>
    <row r="5" spans="1:3">
      <c r="A5" s="3" t="s">
        <v>885</v>
      </c>
    </row>
    <row r="6" spans="1:3">
      <c r="A6" s="4" t="s">
        <v>886</v>
      </c>
      <c r="B6" s="5" t="n">
        <v>575811</v>
      </c>
      <c r="C6" s="5" t="n">
        <v>636086</v>
      </c>
    </row>
    <row r="7" spans="1:3">
      <c r="A7" s="4" t="s">
        <v>360</v>
      </c>
    </row>
    <row r="8" spans="1:3">
      <c r="A8" s="3" t="s">
        <v>885</v>
      </c>
    </row>
    <row r="9" spans="1:3">
      <c r="A9" s="4" t="s">
        <v>886</v>
      </c>
      <c r="B9" s="5" t="n">
        <v>10888</v>
      </c>
      <c r="C9" s="5" t="n">
        <v>13978</v>
      </c>
    </row>
    <row r="10" spans="1:3">
      <c r="A10" s="4" t="s">
        <v>363</v>
      </c>
    </row>
    <row r="11" spans="1:3">
      <c r="A11" s="3" t="s">
        <v>885</v>
      </c>
    </row>
    <row r="12" spans="1:3">
      <c r="A12" s="4" t="s">
        <v>886</v>
      </c>
      <c r="B12" s="7" t="n">
        <v>986529</v>
      </c>
      <c r="C12" s="7" t="n">
        <v>9865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r="1" spans="1:4">
      <c r="A1" s="1" t="s">
        <v>887</v>
      </c>
      <c r="B1" s="2" t="s">
        <v>1</v>
      </c>
      <c r="D1" s="2" t="s">
        <v>583</v>
      </c>
    </row>
    <row r="2" spans="1:4">
      <c r="B2" s="2" t="s">
        <v>2</v>
      </c>
      <c r="C2" s="2" t="s">
        <v>87</v>
      </c>
      <c r="D2" s="2" t="s">
        <v>28</v>
      </c>
    </row>
    <row r="3" spans="1:4">
      <c r="A3" s="3" t="s">
        <v>888</v>
      </c>
    </row>
    <row r="4" spans="1:4">
      <c r="A4" s="4" t="s">
        <v>224</v>
      </c>
      <c r="B4" s="7" t="n">
        <v>99477</v>
      </c>
      <c r="C4" s="7" t="n">
        <v>126857</v>
      </c>
    </row>
    <row r="5" spans="1:4">
      <c r="A5" s="4" t="s">
        <v>889</v>
      </c>
      <c r="B5" s="5" t="n">
        <v>2082</v>
      </c>
      <c r="C5" s="5" t="n">
        <v>2416</v>
      </c>
    </row>
    <row r="6" spans="1:4">
      <c r="A6" s="4" t="s">
        <v>890</v>
      </c>
      <c r="B6" s="5" t="n">
        <v>1981</v>
      </c>
      <c r="C6" s="7" t="n">
        <v>0</v>
      </c>
    </row>
    <row r="7" spans="1:4">
      <c r="A7" s="4" t="s">
        <v>891</v>
      </c>
    </row>
    <row r="8" spans="1:4">
      <c r="A8" s="3" t="s">
        <v>888</v>
      </c>
    </row>
    <row r="9" spans="1:4">
      <c r="A9" s="4" t="s">
        <v>886</v>
      </c>
      <c r="B9" s="7" t="n">
        <v>1573228</v>
      </c>
      <c r="D9" s="7" t="n">
        <v>1636592</v>
      </c>
    </row>
    <row r="10" spans="1:4">
      <c r="A10" s="4" t="s">
        <v>523</v>
      </c>
    </row>
    <row r="11" spans="1:4">
      <c r="A11" s="3" t="s">
        <v>888</v>
      </c>
    </row>
    <row r="12" spans="1:4">
      <c r="A12" s="4" t="s">
        <v>892</v>
      </c>
      <c r="B12" s="4" t="s">
        <v>893</v>
      </c>
      <c r="D12" s="4" t="s">
        <v>894</v>
      </c>
    </row>
    <row r="13" spans="1:4">
      <c r="A13" s="4" t="s">
        <v>895</v>
      </c>
    </row>
    <row r="14" spans="1:4">
      <c r="A14" s="3" t="s">
        <v>888</v>
      </c>
    </row>
    <row r="15" spans="1:4">
      <c r="A15" s="4" t="s">
        <v>896</v>
      </c>
      <c r="B15" s="7" t="n">
        <v>9800</v>
      </c>
      <c r="D15" s="7" t="n">
        <v>11100</v>
      </c>
    </row>
    <row r="16" spans="1:4">
      <c r="A16" s="4" t="s">
        <v>897</v>
      </c>
    </row>
    <row r="17" spans="1:4">
      <c r="A17" s="3" t="s">
        <v>888</v>
      </c>
    </row>
    <row r="18" spans="1:4">
      <c r="A18" s="4" t="s">
        <v>886</v>
      </c>
      <c r="B18" s="7" t="n">
        <v>986529</v>
      </c>
      <c r="D18" s="7" t="n">
        <v>986528</v>
      </c>
    </row>
    <row r="19" spans="1:4">
      <c r="A19" s="4" t="s">
        <v>529</v>
      </c>
    </row>
    <row r="20" spans="1:4">
      <c r="A20" s="3" t="s">
        <v>888</v>
      </c>
    </row>
    <row r="21" spans="1:4">
      <c r="A21" s="4" t="s">
        <v>892</v>
      </c>
      <c r="B21" s="4" t="s">
        <v>898</v>
      </c>
      <c r="D21" s="4" t="s">
        <v>8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900</v>
      </c>
      <c r="B1" s="2" t="s">
        <v>1</v>
      </c>
      <c r="C1" s="2" t="s">
        <v>583</v>
      </c>
    </row>
    <row r="2" spans="1:3">
      <c r="B2" s="2" t="s">
        <v>2</v>
      </c>
      <c r="C2" s="2" t="s">
        <v>28</v>
      </c>
    </row>
    <row r="3" spans="1:3">
      <c r="A3" s="3" t="s">
        <v>885</v>
      </c>
    </row>
    <row r="4" spans="1:3">
      <c r="A4" s="4" t="s">
        <v>886</v>
      </c>
      <c r="B4" s="7" t="n">
        <v>2200</v>
      </c>
      <c r="C4" s="7" t="n">
        <v>2200</v>
      </c>
    </row>
    <row r="5" spans="1:3">
      <c r="A5" s="4" t="s">
        <v>892</v>
      </c>
      <c r="B5" s="4" t="s">
        <v>901</v>
      </c>
      <c r="C5" s="4" t="s">
        <v>901</v>
      </c>
    </row>
    <row r="6" spans="1:3">
      <c r="A6" s="4" t="s">
        <v>902</v>
      </c>
    </row>
    <row r="7" spans="1:3">
      <c r="A7" s="3" t="s">
        <v>885</v>
      </c>
    </row>
    <row r="8" spans="1:3">
      <c r="A8" s="4" t="s">
        <v>896</v>
      </c>
      <c r="B8" s="12" t="n">
        <v>26.6</v>
      </c>
      <c r="C8" s="12" t="n">
        <v>2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03</v>
      </c>
      <c r="B1" s="2" t="s">
        <v>904</v>
      </c>
      <c r="C1" s="2" t="s">
        <v>2</v>
      </c>
      <c r="D1" s="2" t="s">
        <v>87</v>
      </c>
      <c r="E1" s="2" t="s">
        <v>2</v>
      </c>
      <c r="F1" s="2" t="s">
        <v>87</v>
      </c>
    </row>
    <row r="2" spans="1:6">
      <c r="A2" s="3" t="s">
        <v>905</v>
      </c>
    </row>
    <row r="3" spans="1:6">
      <c r="A3" s="4" t="s">
        <v>407</v>
      </c>
      <c r="C3" s="7" t="n">
        <v>0</v>
      </c>
      <c r="D3" s="7" t="n">
        <v>0</v>
      </c>
      <c r="E3" s="7" t="n">
        <v>8147</v>
      </c>
      <c r="F3" s="7" t="n">
        <v>0</v>
      </c>
    </row>
    <row r="4" spans="1:6">
      <c r="A4" s="4" t="s">
        <v>906</v>
      </c>
    </row>
    <row r="5" spans="1:6">
      <c r="A5" s="3" t="s">
        <v>905</v>
      </c>
    </row>
    <row r="6" spans="1:6">
      <c r="A6" s="4" t="s">
        <v>907</v>
      </c>
      <c r="B6" s="7" t="n">
        <v>250000</v>
      </c>
    </row>
    <row r="7" spans="1:6">
      <c r="A7" s="4" t="s">
        <v>908</v>
      </c>
    </row>
    <row r="8" spans="1:6">
      <c r="A8" s="3" t="s">
        <v>905</v>
      </c>
    </row>
    <row r="9" spans="1:6">
      <c r="A9" s="4" t="s">
        <v>909</v>
      </c>
      <c r="C9" s="7" t="n">
        <v>1000</v>
      </c>
      <c r="E9" s="7" t="n">
        <v>1000</v>
      </c>
    </row>
    <row r="10" spans="1:6">
      <c r="A10" s="4" t="s">
        <v>910</v>
      </c>
    </row>
    <row r="11" spans="1:6">
      <c r="A11" s="3" t="s">
        <v>905</v>
      </c>
    </row>
    <row r="12" spans="1:6">
      <c r="A12" s="4" t="s">
        <v>911</v>
      </c>
      <c r="B12" s="5" t="n">
        <v>250000</v>
      </c>
    </row>
    <row r="13" spans="1:6">
      <c r="A13" s="4" t="s">
        <v>181</v>
      </c>
    </row>
    <row r="14" spans="1:6">
      <c r="A14" s="3" t="s">
        <v>905</v>
      </c>
    </row>
    <row r="15" spans="1:6">
      <c r="A15" s="4" t="s">
        <v>912</v>
      </c>
      <c r="D15" s="7" t="n">
        <v>6000</v>
      </c>
      <c r="E15" s="7" t="n">
        <v>235853</v>
      </c>
      <c r="F15" s="7" t="n">
        <v>6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3</v>
      </c>
      <c r="B1" s="2" t="s">
        <v>2</v>
      </c>
      <c r="C1" s="2" t="s">
        <v>28</v>
      </c>
    </row>
    <row r="2" spans="1:3">
      <c r="A2" s="3" t="s">
        <v>914</v>
      </c>
    </row>
    <row r="3" spans="1:3">
      <c r="A3" s="4" t="s">
        <v>915</v>
      </c>
      <c r="B3" s="4" t="s">
        <v>916</v>
      </c>
    </row>
    <row r="4" spans="1:3">
      <c r="A4" s="4" t="s">
        <v>917</v>
      </c>
      <c r="B4" s="4" t="s">
        <v>918</v>
      </c>
    </row>
    <row r="5" spans="1:3">
      <c r="A5" s="4" t="s">
        <v>919</v>
      </c>
      <c r="B5" s="4" t="s">
        <v>871</v>
      </c>
    </row>
    <row r="6" spans="1:3">
      <c r="A6" s="4" t="s">
        <v>920</v>
      </c>
      <c r="B6" s="12" t="n">
        <v>443.8</v>
      </c>
      <c r="C6" s="12" t="n">
        <v>421.3</v>
      </c>
    </row>
    <row r="7" spans="1:3">
      <c r="A7" s="4" t="s">
        <v>921</v>
      </c>
      <c r="B7" s="13" t="n">
        <v>553.4</v>
      </c>
      <c r="C7" s="13" t="n">
        <v>766.3</v>
      </c>
    </row>
    <row r="8" spans="1:3">
      <c r="A8" s="4" t="s">
        <v>922</v>
      </c>
      <c r="B8" s="12" t="n">
        <v>109.6</v>
      </c>
      <c r="C8" s="7" t="n">
        <v>3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3</v>
      </c>
      <c r="B1" s="2" t="s">
        <v>2</v>
      </c>
      <c r="C1" s="2" t="s">
        <v>28</v>
      </c>
    </row>
    <row r="2" spans="1:3">
      <c r="A2" s="3" t="s">
        <v>924</v>
      </c>
    </row>
    <row r="3" spans="1:3">
      <c r="A3" s="4" t="s">
        <v>925</v>
      </c>
      <c r="B3" s="7" t="n">
        <v>6</v>
      </c>
      <c r="C3" s="12" t="n">
        <v>5.5</v>
      </c>
    </row>
    <row r="4" spans="1:3">
      <c r="A4" s="4" t="s">
        <v>926</v>
      </c>
      <c r="B4" s="4" t="s">
        <v>927</v>
      </c>
      <c r="C4" s="4" t="s">
        <v>928</v>
      </c>
    </row>
    <row r="5" spans="1:3">
      <c r="A5" s="4" t="s">
        <v>929</v>
      </c>
      <c r="B5" s="4" t="s">
        <v>930</v>
      </c>
      <c r="C5" s="4" t="s">
        <v>7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58"/>
    <col customWidth="1" max="5" min="5" width="58"/>
    <col customWidth="1" max="6" min="6" width="22"/>
    <col customWidth="1" max="7" min="7" width="57"/>
    <col customWidth="1" max="8" min="8" width="36"/>
    <col customWidth="1" max="9" min="9" width="27"/>
    <col customWidth="1" max="10" min="10" width="60"/>
    <col customWidth="1" max="11" min="11" width="60"/>
    <col customWidth="1" max="12" min="12" width="60"/>
    <col customWidth="1" max="13" min="13" width="48"/>
    <col customWidth="1" max="14" min="14" width="35"/>
    <col customWidth="1" max="15" min="15" width="52"/>
  </cols>
  <sheetData>
    <row r="1" spans="1:15">
      <c r="A1" s="1" t="s">
        <v>167</v>
      </c>
      <c r="B1" s="2" t="s">
        <v>168</v>
      </c>
      <c r="C1" s="2" t="s">
        <v>169</v>
      </c>
      <c r="D1" s="2" t="s">
        <v>170</v>
      </c>
      <c r="E1" s="2" t="s">
        <v>171</v>
      </c>
      <c r="F1" s="2" t="s">
        <v>172</v>
      </c>
      <c r="G1" s="2" t="s">
        <v>173</v>
      </c>
      <c r="H1" s="2" t="s">
        <v>174</v>
      </c>
      <c r="I1" s="2" t="s">
        <v>175</v>
      </c>
      <c r="J1" s="2" t="s">
        <v>176</v>
      </c>
      <c r="K1" s="2" t="s">
        <v>177</v>
      </c>
      <c r="L1" s="2" t="s">
        <v>178</v>
      </c>
      <c r="M1" s="2" t="s">
        <v>179</v>
      </c>
      <c r="N1" s="2" t="s">
        <v>180</v>
      </c>
      <c r="O1" s="2" t="s">
        <v>181</v>
      </c>
    </row>
    <row r="2" spans="1:15">
      <c r="A2" s="3" t="s">
        <v>182</v>
      </c>
    </row>
    <row r="3" spans="1:15">
      <c r="A3" s="4" t="s">
        <v>183</v>
      </c>
      <c r="C3" s="5" t="n">
        <v>2400</v>
      </c>
      <c r="F3" s="5" t="n">
        <v>10886</v>
      </c>
    </row>
    <row r="4" spans="1:15">
      <c r="A4" s="4" t="s">
        <v>184</v>
      </c>
      <c r="C4" s="7" t="n">
        <v>58333</v>
      </c>
      <c r="F4" s="7" t="n">
        <v>10886</v>
      </c>
      <c r="H4" s="7" t="n">
        <v>110722</v>
      </c>
      <c r="I4" s="7" t="n">
        <v>168877</v>
      </c>
      <c r="M4" s="7" t="n">
        <v>-16202</v>
      </c>
      <c r="O4" s="7" t="n">
        <v>241853</v>
      </c>
    </row>
    <row r="5" spans="1:15">
      <c r="A5" s="4" t="s">
        <v>185</v>
      </c>
      <c r="C5" s="7" t="n">
        <v>58333</v>
      </c>
      <c r="F5" s="7" t="n">
        <v>10886</v>
      </c>
      <c r="H5" s="5" t="n">
        <v>110722</v>
      </c>
      <c r="I5" s="5" t="n">
        <v>168877</v>
      </c>
      <c r="M5" s="5" t="n">
        <v>-16202</v>
      </c>
      <c r="O5" s="5" t="n">
        <v>241853</v>
      </c>
    </row>
    <row r="6" spans="1:15">
      <c r="A6" s="4" t="s">
        <v>186</v>
      </c>
      <c r="C6" s="5" t="n">
        <v>2400</v>
      </c>
      <c r="F6" s="5" t="n">
        <v>10886</v>
      </c>
    </row>
    <row r="7" spans="1:15">
      <c r="A7" s="4" t="s">
        <v>187</v>
      </c>
      <c r="D7" s="5" t="n">
        <v>3000</v>
      </c>
      <c r="G7" s="5" t="n">
        <v>38</v>
      </c>
    </row>
    <row r="8" spans="1:15">
      <c r="A8" s="4" t="s">
        <v>188</v>
      </c>
      <c r="D8" s="7" t="n">
        <v>73061</v>
      </c>
      <c r="E8" s="7" t="n">
        <v>73380</v>
      </c>
      <c r="G8" s="7" t="n">
        <v>38</v>
      </c>
      <c r="H8" s="5" t="n">
        <v>12</v>
      </c>
    </row>
    <row r="9" spans="1:15">
      <c r="A9" s="4" t="s">
        <v>189</v>
      </c>
      <c r="D9" s="5" t="n">
        <v>3000</v>
      </c>
      <c r="G9" s="5" t="n">
        <v>38</v>
      </c>
    </row>
    <row r="10" spans="1:15">
      <c r="A10" s="4" t="s">
        <v>190</v>
      </c>
      <c r="D10" s="7" t="n">
        <v>73061</v>
      </c>
      <c r="E10" s="7" t="n">
        <v>73380</v>
      </c>
      <c r="G10" s="7" t="n">
        <v>38</v>
      </c>
      <c r="H10" s="5" t="n">
        <v>12</v>
      </c>
    </row>
    <row r="11" spans="1:15">
      <c r="A11" s="4" t="s">
        <v>191</v>
      </c>
      <c r="H11" s="5" t="n">
        <v>1426</v>
      </c>
    </row>
    <row r="12" spans="1:15">
      <c r="A12" s="4" t="s">
        <v>192</v>
      </c>
      <c r="H12" s="5" t="n">
        <v>-202</v>
      </c>
    </row>
    <row r="13" spans="1:15">
      <c r="A13" s="4" t="s">
        <v>128</v>
      </c>
      <c r="B13" s="7" t="n">
        <v>24278</v>
      </c>
      <c r="I13" s="5" t="n">
        <v>24278</v>
      </c>
    </row>
    <row r="14" spans="1:15">
      <c r="A14" s="4" t="s">
        <v>193</v>
      </c>
      <c r="B14" s="5" t="n">
        <v>38125</v>
      </c>
      <c r="M14" s="5" t="n">
        <v>38125</v>
      </c>
    </row>
    <row r="15" spans="1:15">
      <c r="A15" s="4" t="s">
        <v>194</v>
      </c>
      <c r="O15" s="5" t="n">
        <v>-6000</v>
      </c>
    </row>
    <row r="16" spans="1:15">
      <c r="A16" s="4" t="s">
        <v>195</v>
      </c>
      <c r="O16" s="5" t="n">
        <v>0</v>
      </c>
    </row>
    <row r="17" spans="1:15">
      <c r="A17" s="4" t="s">
        <v>127</v>
      </c>
      <c r="B17" s="5" t="n">
        <v>-11366</v>
      </c>
      <c r="O17" s="5" t="n">
        <v>0</v>
      </c>
    </row>
    <row r="18" spans="1:15">
      <c r="A18" s="3" t="s">
        <v>196</v>
      </c>
    </row>
    <row r="19" spans="1:15">
      <c r="A19" s="4" t="s">
        <v>197</v>
      </c>
      <c r="J19" s="7" t="n">
        <v>-1762</v>
      </c>
      <c r="K19" s="7" t="n">
        <v>-1360</v>
      </c>
      <c r="L19" s="7" t="n">
        <v>-138</v>
      </c>
    </row>
    <row r="20" spans="1:15">
      <c r="A20" s="4" t="s">
        <v>198</v>
      </c>
      <c r="I20" s="5" t="n">
        <v>-3053</v>
      </c>
    </row>
    <row r="21" spans="1:15">
      <c r="A21" s="4" t="s">
        <v>130</v>
      </c>
      <c r="B21" s="5" t="n">
        <v>0</v>
      </c>
    </row>
    <row r="22" spans="1:15">
      <c r="A22" s="4" t="s">
        <v>183</v>
      </c>
      <c r="C22" s="5" t="n">
        <v>8400</v>
      </c>
      <c r="F22" s="5" t="n">
        <v>10924</v>
      </c>
    </row>
    <row r="23" spans="1:15">
      <c r="A23" s="4" t="s">
        <v>184</v>
      </c>
      <c r="B23" s="5" t="n">
        <v>772274</v>
      </c>
      <c r="C23" s="7" t="n">
        <v>204774</v>
      </c>
      <c r="F23" s="7" t="n">
        <v>10924</v>
      </c>
      <c r="H23" s="5" t="n">
        <v>111958</v>
      </c>
      <c r="I23" s="5" t="n">
        <v>186842</v>
      </c>
      <c r="M23" s="5" t="n">
        <v>21923</v>
      </c>
      <c r="N23" s="7" t="n">
        <v>536421</v>
      </c>
      <c r="O23" s="5" t="n">
        <v>235853</v>
      </c>
    </row>
    <row r="24" spans="1:15">
      <c r="A24" s="4" t="s">
        <v>185</v>
      </c>
      <c r="B24" s="5" t="n">
        <v>772274</v>
      </c>
      <c r="C24" s="7" t="n">
        <v>204774</v>
      </c>
      <c r="F24" s="7" t="n">
        <v>10924</v>
      </c>
      <c r="H24" s="5" t="n">
        <v>111958</v>
      </c>
      <c r="I24" s="5" t="n">
        <v>186842</v>
      </c>
      <c r="M24" s="5" t="n">
        <v>21923</v>
      </c>
      <c r="N24" s="5" t="n">
        <v>536421</v>
      </c>
      <c r="O24" s="5" t="n">
        <v>235853</v>
      </c>
    </row>
    <row r="25" spans="1:15">
      <c r="A25" s="4" t="s">
        <v>186</v>
      </c>
      <c r="C25" s="5" t="n">
        <v>8400</v>
      </c>
      <c r="F25" s="5" t="n">
        <v>10924</v>
      </c>
    </row>
    <row r="26" spans="1:15">
      <c r="A26" s="4" t="s">
        <v>183</v>
      </c>
      <c r="C26" s="5" t="n">
        <v>8400</v>
      </c>
      <c r="F26" s="5" t="n">
        <v>10937</v>
      </c>
    </row>
    <row r="27" spans="1:15">
      <c r="A27" s="4" t="s">
        <v>184</v>
      </c>
      <c r="B27" s="5" t="n">
        <v>781829</v>
      </c>
      <c r="C27" s="7" t="n">
        <v>204759</v>
      </c>
      <c r="F27" s="7" t="n">
        <v>10937</v>
      </c>
      <c r="H27" s="5" t="n">
        <v>113559</v>
      </c>
      <c r="I27" s="5" t="n">
        <v>201013</v>
      </c>
      <c r="M27" s="5" t="n">
        <v>15533</v>
      </c>
      <c r="O27" s="5" t="n">
        <v>236028</v>
      </c>
    </row>
    <row r="28" spans="1:15">
      <c r="A28" s="4" t="s">
        <v>185</v>
      </c>
      <c r="B28" s="5" t="n">
        <v>781829</v>
      </c>
      <c r="C28" s="7" t="n">
        <v>204759</v>
      </c>
      <c r="F28" s="7" t="n">
        <v>10937</v>
      </c>
      <c r="H28" s="5" t="n">
        <v>113559</v>
      </c>
      <c r="I28" s="5" t="n">
        <v>201013</v>
      </c>
      <c r="M28" s="5" t="n">
        <v>15533</v>
      </c>
      <c r="O28" s="5" t="n">
        <v>236028</v>
      </c>
    </row>
    <row r="29" spans="1:15">
      <c r="A29" s="4" t="s">
        <v>186</v>
      </c>
      <c r="C29" s="5" t="n">
        <v>8400</v>
      </c>
      <c r="F29" s="5" t="n">
        <v>10937</v>
      </c>
    </row>
    <row r="30" spans="1:15">
      <c r="A30" s="4" t="s">
        <v>187</v>
      </c>
      <c r="D30" s="5" t="n">
        <v>0</v>
      </c>
      <c r="E30" s="5" t="n">
        <v>0</v>
      </c>
      <c r="G30" s="5" t="n">
        <v>102</v>
      </c>
    </row>
    <row r="31" spans="1:15">
      <c r="A31" s="4" t="s">
        <v>188</v>
      </c>
      <c r="D31" s="7" t="n">
        <v>0</v>
      </c>
      <c r="E31" s="7" t="n">
        <v>0</v>
      </c>
      <c r="G31" s="7" t="n">
        <v>102</v>
      </c>
      <c r="H31" s="5" t="n">
        <v>7</v>
      </c>
    </row>
    <row r="32" spans="1:15">
      <c r="A32" s="4" t="s">
        <v>189</v>
      </c>
      <c r="D32" s="5" t="n">
        <v>0</v>
      </c>
      <c r="E32" s="5" t="n">
        <v>0</v>
      </c>
      <c r="G32" s="5" t="n">
        <v>102</v>
      </c>
    </row>
    <row r="33" spans="1:15">
      <c r="A33" s="4" t="s">
        <v>190</v>
      </c>
      <c r="D33" s="7" t="n">
        <v>0</v>
      </c>
      <c r="E33" s="7" t="n">
        <v>0</v>
      </c>
      <c r="G33" s="7" t="n">
        <v>102</v>
      </c>
      <c r="H33" s="5" t="n">
        <v>7</v>
      </c>
    </row>
    <row r="34" spans="1:15">
      <c r="A34" s="4" t="s">
        <v>191</v>
      </c>
      <c r="H34" s="5" t="n">
        <v>1644</v>
      </c>
    </row>
    <row r="35" spans="1:15">
      <c r="A35" s="4" t="s">
        <v>192</v>
      </c>
      <c r="H35" s="5" t="n">
        <v>888</v>
      </c>
    </row>
    <row r="36" spans="1:15">
      <c r="A36" s="4" t="s">
        <v>128</v>
      </c>
      <c r="B36" s="5" t="n">
        <v>38718</v>
      </c>
      <c r="I36" s="5" t="n">
        <v>38718</v>
      </c>
    </row>
    <row r="37" spans="1:15">
      <c r="A37" s="4" t="s">
        <v>193</v>
      </c>
      <c r="B37" s="5" t="n">
        <v>7200</v>
      </c>
      <c r="M37" s="5" t="n">
        <v>7200</v>
      </c>
    </row>
    <row r="38" spans="1:15">
      <c r="A38" s="4" t="s">
        <v>194</v>
      </c>
      <c r="O38" s="5" t="n">
        <v>-235853</v>
      </c>
    </row>
    <row r="39" spans="1:15">
      <c r="A39" s="4" t="s">
        <v>195</v>
      </c>
      <c r="O39" s="5" t="n">
        <v>131</v>
      </c>
    </row>
    <row r="40" spans="1:15">
      <c r="A40" s="4" t="s">
        <v>127</v>
      </c>
      <c r="B40" s="5" t="n">
        <v>-5235</v>
      </c>
      <c r="O40" s="5" t="n">
        <v>-119</v>
      </c>
    </row>
    <row r="41" spans="1:15">
      <c r="A41" s="4" t="s">
        <v>197</v>
      </c>
      <c r="J41" s="7" t="n">
        <v>-1763</v>
      </c>
      <c r="K41" s="7" t="n">
        <v>-2578</v>
      </c>
      <c r="L41" s="7" t="n">
        <v>-2250</v>
      </c>
    </row>
    <row r="42" spans="1:15">
      <c r="A42" s="4" t="s">
        <v>198</v>
      </c>
      <c r="I42" s="5" t="n">
        <v>-3516</v>
      </c>
    </row>
    <row r="43" spans="1:15">
      <c r="A43" s="4" t="s">
        <v>130</v>
      </c>
      <c r="B43" s="5" t="n">
        <v>-8147</v>
      </c>
    </row>
    <row r="44" spans="1:15">
      <c r="A44" s="4" t="s">
        <v>183</v>
      </c>
      <c r="C44" s="5" t="n">
        <v>8400</v>
      </c>
      <c r="F44" s="5" t="n">
        <v>11039</v>
      </c>
    </row>
    <row r="45" spans="1:15">
      <c r="A45" s="4" t="s">
        <v>184</v>
      </c>
      <c r="B45" s="5" t="n">
        <v>576293</v>
      </c>
      <c r="C45" s="7" t="n">
        <v>204759</v>
      </c>
      <c r="F45" s="7" t="n">
        <v>11039</v>
      </c>
      <c r="H45" s="5" t="n">
        <v>116098</v>
      </c>
      <c r="I45" s="5" t="n">
        <v>221477</v>
      </c>
      <c r="M45" s="5" t="n">
        <v>22733</v>
      </c>
      <c r="N45" s="5" t="n">
        <v>576106</v>
      </c>
      <c r="O45" s="5" t="n">
        <v>187</v>
      </c>
    </row>
    <row r="46" spans="1:15">
      <c r="A46" s="4" t="s">
        <v>185</v>
      </c>
      <c r="B46" s="7" t="n">
        <v>576293</v>
      </c>
      <c r="C46" s="7" t="n">
        <v>204759</v>
      </c>
      <c r="F46" s="7" t="n">
        <v>11039</v>
      </c>
      <c r="H46" s="7" t="n">
        <v>116098</v>
      </c>
      <c r="I46" s="7" t="n">
        <v>221477</v>
      </c>
      <c r="M46" s="7" t="n">
        <v>22733</v>
      </c>
      <c r="N46" s="7" t="n">
        <v>576106</v>
      </c>
      <c r="O46" s="7" t="n">
        <v>187</v>
      </c>
    </row>
    <row r="47" spans="1:15">
      <c r="A47" s="4" t="s">
        <v>186</v>
      </c>
      <c r="C47" s="5" t="n">
        <v>8400</v>
      </c>
      <c r="F47" s="5" t="n">
        <v>110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28</v>
      </c>
    </row>
    <row r="2" spans="1:3">
      <c r="A2" s="3" t="s">
        <v>924</v>
      </c>
    </row>
    <row r="3" spans="1:3">
      <c r="A3" s="4" t="s">
        <v>588</v>
      </c>
      <c r="B3" s="7" t="n">
        <v>7455</v>
      </c>
      <c r="C3" s="7" t="n">
        <v>4177</v>
      </c>
    </row>
    <row r="4" spans="1:3">
      <c r="A4" s="4" t="s">
        <v>589</v>
      </c>
      <c r="B4" s="5" t="n">
        <v>34038</v>
      </c>
      <c r="C4" s="5" t="n">
        <v>38217</v>
      </c>
    </row>
    <row r="5" spans="1:3">
      <c r="A5" s="4" t="s">
        <v>932</v>
      </c>
      <c r="B5" s="5" t="n">
        <v>3659632</v>
      </c>
      <c r="C5" s="5" t="n">
        <v>3520075</v>
      </c>
    </row>
    <row r="6" spans="1:3">
      <c r="A6" s="4" t="s">
        <v>933</v>
      </c>
    </row>
    <row r="7" spans="1:3">
      <c r="A7" s="3" t="s">
        <v>924</v>
      </c>
    </row>
    <row r="8" spans="1:3">
      <c r="A8" s="4" t="s">
        <v>934</v>
      </c>
      <c r="B8" s="5" t="n">
        <v>10125</v>
      </c>
      <c r="C8" s="5" t="n">
        <v>5973</v>
      </c>
    </row>
    <row r="9" spans="1:3">
      <c r="A9" s="4" t="s">
        <v>932</v>
      </c>
      <c r="B9" s="5" t="n">
        <v>10125</v>
      </c>
      <c r="C9" s="5" t="n">
        <v>5973</v>
      </c>
    </row>
    <row r="10" spans="1:3">
      <c r="A10" s="4" t="s">
        <v>935</v>
      </c>
    </row>
    <row r="11" spans="1:3">
      <c r="A11" s="3" t="s">
        <v>924</v>
      </c>
    </row>
    <row r="12" spans="1:3">
      <c r="A12" s="4" t="s">
        <v>934</v>
      </c>
      <c r="B12" s="5" t="n">
        <v>0</v>
      </c>
      <c r="C12" s="5" t="n">
        <v>0</v>
      </c>
    </row>
    <row r="13" spans="1:3">
      <c r="A13" s="4" t="s">
        <v>932</v>
      </c>
      <c r="B13" s="5" t="n">
        <v>0</v>
      </c>
      <c r="C13" s="5" t="n">
        <v>0</v>
      </c>
    </row>
    <row r="14" spans="1:3">
      <c r="A14" s="4" t="s">
        <v>936</v>
      </c>
    </row>
    <row r="15" spans="1:3">
      <c r="A15" s="3" t="s">
        <v>924</v>
      </c>
    </row>
    <row r="16" spans="1:3">
      <c r="A16" s="4" t="s">
        <v>934</v>
      </c>
      <c r="B16" s="5" t="n">
        <v>0</v>
      </c>
      <c r="C16" s="5" t="n">
        <v>0</v>
      </c>
    </row>
    <row r="17" spans="1:3">
      <c r="A17" s="4" t="s">
        <v>932</v>
      </c>
      <c r="B17" s="5" t="n">
        <v>0</v>
      </c>
      <c r="C17" s="5" t="n">
        <v>0</v>
      </c>
    </row>
    <row r="18" spans="1:3">
      <c r="A18" s="4" t="s">
        <v>937</v>
      </c>
    </row>
    <row r="19" spans="1:3">
      <c r="A19" s="3" t="s">
        <v>924</v>
      </c>
    </row>
    <row r="20" spans="1:3">
      <c r="A20" s="4" t="s">
        <v>934</v>
      </c>
      <c r="B20" s="5" t="n">
        <v>10125</v>
      </c>
      <c r="C20" s="5" t="n">
        <v>5973</v>
      </c>
    </row>
    <row r="21" spans="1:3">
      <c r="A21" s="4" t="s">
        <v>932</v>
      </c>
      <c r="B21" s="5" t="n">
        <v>10125</v>
      </c>
      <c r="C21" s="5" t="n">
        <v>5973</v>
      </c>
    </row>
    <row r="22" spans="1:3">
      <c r="A22" s="4" t="s">
        <v>938</v>
      </c>
    </row>
    <row r="23" spans="1:3">
      <c r="A23" s="3" t="s">
        <v>924</v>
      </c>
    </row>
    <row r="24" spans="1:3">
      <c r="A24" s="4" t="s">
        <v>588</v>
      </c>
      <c r="B24" s="5" t="n">
        <v>7455</v>
      </c>
      <c r="C24" s="5" t="n">
        <v>4177</v>
      </c>
    </row>
    <row r="25" spans="1:3">
      <c r="A25" s="4" t="s">
        <v>934</v>
      </c>
      <c r="B25" s="5" t="n">
        <v>7770344</v>
      </c>
      <c r="C25" s="5" t="n">
        <v>7374178</v>
      </c>
    </row>
    <row r="26" spans="1:3">
      <c r="A26" s="4" t="s">
        <v>589</v>
      </c>
      <c r="B26" s="5" t="n">
        <v>69373</v>
      </c>
      <c r="C26" s="5" t="n">
        <v>84844</v>
      </c>
    </row>
    <row r="27" spans="1:3">
      <c r="A27" s="4" t="s">
        <v>939</v>
      </c>
      <c r="B27" s="5" t="n">
        <v>69373</v>
      </c>
      <c r="C27" s="5" t="n">
        <v>84844</v>
      </c>
    </row>
    <row r="28" spans="1:3">
      <c r="A28" s="4" t="s">
        <v>940</v>
      </c>
    </row>
    <row r="29" spans="1:3">
      <c r="A29" s="3" t="s">
        <v>924</v>
      </c>
    </row>
    <row r="30" spans="1:3">
      <c r="A30" s="4" t="s">
        <v>588</v>
      </c>
      <c r="B30" s="5" t="n">
        <v>0</v>
      </c>
      <c r="C30" s="5" t="n">
        <v>0</v>
      </c>
    </row>
    <row r="31" spans="1:3">
      <c r="A31" s="4" t="s">
        <v>934</v>
      </c>
      <c r="B31" s="5" t="n">
        <v>612570</v>
      </c>
      <c r="C31" s="5" t="n">
        <v>1050691</v>
      </c>
    </row>
    <row r="32" spans="1:3">
      <c r="A32" s="4" t="s">
        <v>589</v>
      </c>
      <c r="B32" s="5" t="n">
        <v>58</v>
      </c>
      <c r="C32" s="5" t="n">
        <v>3</v>
      </c>
    </row>
    <row r="33" spans="1:3">
      <c r="A33" s="4" t="s">
        <v>939</v>
      </c>
      <c r="B33" s="5" t="n">
        <v>58</v>
      </c>
      <c r="C33" s="5" t="n">
        <v>3</v>
      </c>
    </row>
    <row r="34" spans="1:3">
      <c r="A34" s="4" t="s">
        <v>941</v>
      </c>
    </row>
    <row r="35" spans="1:3">
      <c r="A35" s="3" t="s">
        <v>924</v>
      </c>
    </row>
    <row r="36" spans="1:3">
      <c r="A36" s="4" t="s">
        <v>588</v>
      </c>
      <c r="B36" s="5" t="n">
        <v>7455</v>
      </c>
      <c r="C36" s="5" t="n">
        <v>4177</v>
      </c>
    </row>
    <row r="37" spans="1:3">
      <c r="A37" s="4" t="s">
        <v>934</v>
      </c>
      <c r="B37" s="5" t="n">
        <v>1206602</v>
      </c>
      <c r="C37" s="5" t="n">
        <v>851409</v>
      </c>
    </row>
    <row r="38" spans="1:3">
      <c r="A38" s="4" t="s">
        <v>589</v>
      </c>
      <c r="B38" s="5" t="n">
        <v>69315</v>
      </c>
      <c r="C38" s="5" t="n">
        <v>84841</v>
      </c>
    </row>
    <row r="39" spans="1:3">
      <c r="A39" s="4" t="s">
        <v>939</v>
      </c>
      <c r="B39" s="5" t="n">
        <v>69315</v>
      </c>
      <c r="C39" s="5" t="n">
        <v>84841</v>
      </c>
    </row>
    <row r="40" spans="1:3">
      <c r="A40" s="4" t="s">
        <v>942</v>
      </c>
    </row>
    <row r="41" spans="1:3">
      <c r="A41" s="3" t="s">
        <v>924</v>
      </c>
    </row>
    <row r="42" spans="1:3">
      <c r="A42" s="4" t="s">
        <v>588</v>
      </c>
      <c r="B42" s="5" t="n">
        <v>0</v>
      </c>
      <c r="C42" s="5" t="n">
        <v>0</v>
      </c>
    </row>
    <row r="43" spans="1:3">
      <c r="A43" s="4" t="s">
        <v>934</v>
      </c>
      <c r="B43" s="5" t="n">
        <v>5951172</v>
      </c>
      <c r="C43" s="5" t="n">
        <v>5472078</v>
      </c>
    </row>
    <row r="44" spans="1:3">
      <c r="A44" s="4" t="s">
        <v>589</v>
      </c>
      <c r="B44" s="5" t="n">
        <v>0</v>
      </c>
      <c r="C44" s="5" t="n">
        <v>0</v>
      </c>
    </row>
    <row r="45" spans="1:3">
      <c r="A45" s="4" t="s">
        <v>939</v>
      </c>
      <c r="B45" s="5" t="n">
        <v>0</v>
      </c>
      <c r="C45" s="5" t="n">
        <v>0</v>
      </c>
    </row>
    <row r="46" spans="1:3">
      <c r="A46" s="4" t="s">
        <v>943</v>
      </c>
    </row>
    <row r="47" spans="1:3">
      <c r="A47" s="3" t="s">
        <v>924</v>
      </c>
    </row>
    <row r="48" spans="1:3">
      <c r="A48" s="4" t="s">
        <v>944</v>
      </c>
      <c r="B48" s="5" t="n">
        <v>4016200</v>
      </c>
      <c r="C48" s="5" t="n">
        <v>3631662</v>
      </c>
    </row>
    <row r="49" spans="1:3">
      <c r="A49" s="4" t="s">
        <v>945</v>
      </c>
    </row>
    <row r="50" spans="1:3">
      <c r="A50" s="3" t="s">
        <v>924</v>
      </c>
    </row>
    <row r="51" spans="1:3">
      <c r="A51" s="4" t="s">
        <v>944</v>
      </c>
      <c r="B51" s="5" t="n">
        <v>0</v>
      </c>
      <c r="C51" s="5" t="n">
        <v>0</v>
      </c>
    </row>
    <row r="52" spans="1:3">
      <c r="A52" s="4" t="s">
        <v>946</v>
      </c>
    </row>
    <row r="53" spans="1:3">
      <c r="A53" s="3" t="s">
        <v>924</v>
      </c>
    </row>
    <row r="54" spans="1:3">
      <c r="A54" s="4" t="s">
        <v>944</v>
      </c>
      <c r="B54" s="5" t="n">
        <v>0</v>
      </c>
      <c r="C54" s="5" t="n">
        <v>0</v>
      </c>
    </row>
    <row r="55" spans="1:3">
      <c r="A55" s="4" t="s">
        <v>947</v>
      </c>
    </row>
    <row r="56" spans="1:3">
      <c r="A56" s="3" t="s">
        <v>924</v>
      </c>
    </row>
    <row r="57" spans="1:3">
      <c r="A57" s="4" t="s">
        <v>944</v>
      </c>
      <c r="B57" s="5" t="n">
        <v>4016200</v>
      </c>
      <c r="C57" s="5" t="n">
        <v>3631662</v>
      </c>
    </row>
    <row r="58" spans="1:3">
      <c r="A58" s="4" t="s">
        <v>948</v>
      </c>
    </row>
    <row r="59" spans="1:3">
      <c r="A59" s="3" t="s">
        <v>924</v>
      </c>
    </row>
    <row r="60" spans="1:3">
      <c r="A60" s="4" t="s">
        <v>944</v>
      </c>
      <c r="B60" s="5" t="n">
        <v>35008</v>
      </c>
      <c r="C60" s="5" t="n">
        <v>27619</v>
      </c>
    </row>
    <row r="61" spans="1:3">
      <c r="A61" s="4" t="s">
        <v>949</v>
      </c>
    </row>
    <row r="62" spans="1:3">
      <c r="A62" s="3" t="s">
        <v>924</v>
      </c>
    </row>
    <row r="63" spans="1:3">
      <c r="A63" s="4" t="s">
        <v>944</v>
      </c>
      <c r="B63" s="5" t="n">
        <v>0</v>
      </c>
      <c r="C63" s="5" t="n">
        <v>0</v>
      </c>
    </row>
    <row r="64" spans="1:3">
      <c r="A64" s="4" t="s">
        <v>950</v>
      </c>
    </row>
    <row r="65" spans="1:3">
      <c r="A65" s="3" t="s">
        <v>924</v>
      </c>
    </row>
    <row r="66" spans="1:3">
      <c r="A66" s="4" t="s">
        <v>944</v>
      </c>
      <c r="B66" s="5" t="n">
        <v>0</v>
      </c>
      <c r="C66" s="5" t="n">
        <v>0</v>
      </c>
    </row>
    <row r="67" spans="1:3">
      <c r="A67" s="4" t="s">
        <v>951</v>
      </c>
    </row>
    <row r="68" spans="1:3">
      <c r="A68" s="3" t="s">
        <v>924</v>
      </c>
    </row>
    <row r="69" spans="1:3">
      <c r="A69" s="4" t="s">
        <v>944</v>
      </c>
      <c r="B69" s="5" t="n">
        <v>35008</v>
      </c>
      <c r="C69" s="5" t="n">
        <v>27619</v>
      </c>
    </row>
    <row r="70" spans="1:3">
      <c r="A70" s="4" t="s">
        <v>952</v>
      </c>
    </row>
    <row r="71" spans="1:3">
      <c r="A71" s="3" t="s">
        <v>924</v>
      </c>
    </row>
    <row r="72" spans="1:3">
      <c r="A72" s="4" t="s">
        <v>944</v>
      </c>
      <c r="B72" s="5" t="n">
        <v>4051208</v>
      </c>
      <c r="C72" s="5" t="n">
        <v>3659281</v>
      </c>
    </row>
    <row r="73" spans="1:3">
      <c r="A73" s="4" t="s">
        <v>953</v>
      </c>
    </row>
    <row r="74" spans="1:3">
      <c r="A74" s="3" t="s">
        <v>924</v>
      </c>
    </row>
    <row r="75" spans="1:3">
      <c r="A75" s="4" t="s">
        <v>944</v>
      </c>
      <c r="B75" s="5" t="n">
        <v>0</v>
      </c>
      <c r="C75" s="5" t="n">
        <v>0</v>
      </c>
    </row>
    <row r="76" spans="1:3">
      <c r="A76" s="4" t="s">
        <v>954</v>
      </c>
    </row>
    <row r="77" spans="1:3">
      <c r="A77" s="3" t="s">
        <v>924</v>
      </c>
    </row>
    <row r="78" spans="1:3">
      <c r="A78" s="4" t="s">
        <v>944</v>
      </c>
      <c r="B78" s="5" t="n">
        <v>0</v>
      </c>
      <c r="C78" s="5" t="n">
        <v>0</v>
      </c>
    </row>
    <row r="79" spans="1:3">
      <c r="A79" s="4" t="s">
        <v>955</v>
      </c>
    </row>
    <row r="80" spans="1:3">
      <c r="A80" s="3" t="s">
        <v>924</v>
      </c>
    </row>
    <row r="81" spans="1:3">
      <c r="A81" s="4" t="s">
        <v>944</v>
      </c>
      <c r="B81" s="5" t="n">
        <v>4051208</v>
      </c>
      <c r="C81" s="5" t="n">
        <v>3659281</v>
      </c>
    </row>
    <row r="82" spans="1:3">
      <c r="A82" s="4" t="s">
        <v>956</v>
      </c>
    </row>
    <row r="83" spans="1:3">
      <c r="A83" s="3" t="s">
        <v>924</v>
      </c>
    </row>
    <row r="84" spans="1:3">
      <c r="A84" s="4" t="s">
        <v>944</v>
      </c>
      <c r="B84" s="5" t="n">
        <v>1852505</v>
      </c>
      <c r="C84" s="5" t="n">
        <v>1939188</v>
      </c>
    </row>
    <row r="85" spans="1:3">
      <c r="A85" s="4" t="s">
        <v>957</v>
      </c>
    </row>
    <row r="86" spans="1:3">
      <c r="A86" s="3" t="s">
        <v>924</v>
      </c>
    </row>
    <row r="87" spans="1:3">
      <c r="A87" s="4" t="s">
        <v>944</v>
      </c>
      <c r="B87" s="5" t="n">
        <v>612570</v>
      </c>
      <c r="C87" s="5" t="n">
        <v>1050691</v>
      </c>
    </row>
    <row r="88" spans="1:3">
      <c r="A88" s="4" t="s">
        <v>958</v>
      </c>
    </row>
    <row r="89" spans="1:3">
      <c r="A89" s="3" t="s">
        <v>924</v>
      </c>
    </row>
    <row r="90" spans="1:3">
      <c r="A90" s="4" t="s">
        <v>944</v>
      </c>
      <c r="B90" s="5" t="n">
        <v>1199147</v>
      </c>
      <c r="C90" s="5" t="n">
        <v>847232</v>
      </c>
    </row>
    <row r="91" spans="1:3">
      <c r="A91" s="4" t="s">
        <v>959</v>
      </c>
    </row>
    <row r="92" spans="1:3">
      <c r="A92" s="3" t="s">
        <v>924</v>
      </c>
    </row>
    <row r="93" spans="1:3">
      <c r="A93" s="4" t="s">
        <v>944</v>
      </c>
      <c r="B93" s="5" t="n">
        <v>40788</v>
      </c>
      <c r="C93" s="5" t="n">
        <v>41265</v>
      </c>
    </row>
    <row r="94" spans="1:3">
      <c r="A94" s="4" t="s">
        <v>960</v>
      </c>
    </row>
    <row r="95" spans="1:3">
      <c r="A95" s="3" t="s">
        <v>924</v>
      </c>
    </row>
    <row r="96" spans="1:3">
      <c r="A96" s="4" t="s">
        <v>944</v>
      </c>
      <c r="B96" s="5" t="n">
        <v>1851899</v>
      </c>
      <c r="C96" s="5" t="n">
        <v>1938499</v>
      </c>
    </row>
    <row r="97" spans="1:3">
      <c r="A97" s="4" t="s">
        <v>961</v>
      </c>
    </row>
    <row r="98" spans="1:3">
      <c r="A98" s="3" t="s">
        <v>924</v>
      </c>
    </row>
    <row r="99" spans="1:3">
      <c r="A99" s="4" t="s">
        <v>944</v>
      </c>
      <c r="B99" s="5" t="n">
        <v>612570</v>
      </c>
      <c r="C99" s="5" t="n">
        <v>1050691</v>
      </c>
    </row>
    <row r="100" spans="1:3">
      <c r="A100" s="4" t="s">
        <v>962</v>
      </c>
    </row>
    <row r="101" spans="1:3">
      <c r="A101" s="3" t="s">
        <v>924</v>
      </c>
    </row>
    <row r="102" spans="1:3">
      <c r="A102" s="4" t="s">
        <v>944</v>
      </c>
      <c r="B102" s="5" t="n">
        <v>1199147</v>
      </c>
      <c r="C102" s="5" t="n">
        <v>847232</v>
      </c>
    </row>
    <row r="103" spans="1:3">
      <c r="A103" s="4" t="s">
        <v>963</v>
      </c>
    </row>
    <row r="104" spans="1:3">
      <c r="A104" s="3" t="s">
        <v>924</v>
      </c>
    </row>
    <row r="105" spans="1:3">
      <c r="A105" s="4" t="s">
        <v>944</v>
      </c>
      <c r="B105" s="5" t="n">
        <v>40182</v>
      </c>
      <c r="C105" s="5" t="n">
        <v>40576</v>
      </c>
    </row>
    <row r="106" spans="1:3">
      <c r="A106" s="4" t="s">
        <v>964</v>
      </c>
    </row>
    <row r="107" spans="1:3">
      <c r="A107" s="3" t="s">
        <v>924</v>
      </c>
    </row>
    <row r="108" spans="1:3">
      <c r="A108" s="4" t="s">
        <v>944</v>
      </c>
      <c r="B108" s="5" t="n">
        <v>606</v>
      </c>
      <c r="C108" s="5" t="n">
        <v>689</v>
      </c>
    </row>
    <row r="109" spans="1:3">
      <c r="A109" s="4" t="s">
        <v>965</v>
      </c>
    </row>
    <row r="110" spans="1:3">
      <c r="A110" s="3" t="s">
        <v>924</v>
      </c>
    </row>
    <row r="111" spans="1:3">
      <c r="A111" s="4" t="s">
        <v>944</v>
      </c>
      <c r="B111" s="5" t="n">
        <v>0</v>
      </c>
      <c r="C111" s="5" t="n">
        <v>0</v>
      </c>
    </row>
    <row r="112" spans="1:3">
      <c r="A112" s="4" t="s">
        <v>966</v>
      </c>
    </row>
    <row r="113" spans="1:3">
      <c r="A113" s="3" t="s">
        <v>924</v>
      </c>
    </row>
    <row r="114" spans="1:3">
      <c r="A114" s="4" t="s">
        <v>944</v>
      </c>
      <c r="B114" s="5" t="n">
        <v>0</v>
      </c>
      <c r="C114" s="5" t="n">
        <v>0</v>
      </c>
    </row>
    <row r="115" spans="1:3">
      <c r="A115" s="4" t="s">
        <v>967</v>
      </c>
    </row>
    <row r="116" spans="1:3">
      <c r="A116" s="3" t="s">
        <v>924</v>
      </c>
    </row>
    <row r="117" spans="1:3">
      <c r="A117" s="4" t="s">
        <v>944</v>
      </c>
      <c r="B117" s="5" t="n">
        <v>606</v>
      </c>
      <c r="C117" s="5" t="n">
        <v>689</v>
      </c>
    </row>
    <row r="118" spans="1:3">
      <c r="A118" s="4" t="s">
        <v>968</v>
      </c>
    </row>
    <row r="119" spans="1:3">
      <c r="A119" s="3" t="s">
        <v>924</v>
      </c>
    </row>
    <row r="120" spans="1:3">
      <c r="A120" s="4" t="s">
        <v>944</v>
      </c>
      <c r="B120" s="5" t="n">
        <v>1859176</v>
      </c>
      <c r="C120" s="5" t="n">
        <v>1771532</v>
      </c>
    </row>
    <row r="121" spans="1:3">
      <c r="A121" s="4" t="s">
        <v>969</v>
      </c>
    </row>
    <row r="122" spans="1:3">
      <c r="A122" s="3" t="s">
        <v>924</v>
      </c>
    </row>
    <row r="123" spans="1:3">
      <c r="A123" s="4" t="s">
        <v>944</v>
      </c>
      <c r="B123" s="5" t="n">
        <v>0</v>
      </c>
      <c r="C123" s="5" t="n">
        <v>0</v>
      </c>
    </row>
    <row r="124" spans="1:3">
      <c r="A124" s="4" t="s">
        <v>970</v>
      </c>
    </row>
    <row r="125" spans="1:3">
      <c r="A125" s="3" t="s">
        <v>924</v>
      </c>
    </row>
    <row r="126" spans="1:3">
      <c r="A126" s="4" t="s">
        <v>944</v>
      </c>
      <c r="B126" s="5" t="n">
        <v>0</v>
      </c>
      <c r="C126" s="5" t="n">
        <v>0</v>
      </c>
    </row>
    <row r="127" spans="1:3">
      <c r="A127" s="4" t="s">
        <v>971</v>
      </c>
    </row>
    <row r="128" spans="1:3">
      <c r="A128" s="3" t="s">
        <v>924</v>
      </c>
    </row>
    <row r="129" spans="1:3">
      <c r="A129" s="4" t="s">
        <v>944</v>
      </c>
      <c r="B129" s="5" t="n">
        <v>1859176</v>
      </c>
      <c r="C129" s="5" t="n">
        <v>1771532</v>
      </c>
    </row>
    <row r="130" spans="1:3">
      <c r="A130" s="4" t="s">
        <v>972</v>
      </c>
    </row>
    <row r="131" spans="1:3">
      <c r="A131" s="3" t="s">
        <v>924</v>
      </c>
    </row>
    <row r="132" spans="1:3">
      <c r="A132" s="4" t="s">
        <v>944</v>
      </c>
      <c r="B132" s="5" t="n">
        <v>1825406</v>
      </c>
      <c r="C132" s="5" t="n">
        <v>1731222</v>
      </c>
    </row>
    <row r="133" spans="1:3">
      <c r="A133" s="4" t="s">
        <v>973</v>
      </c>
    </row>
    <row r="134" spans="1:3">
      <c r="A134" s="3" t="s">
        <v>924</v>
      </c>
    </row>
    <row r="135" spans="1:3">
      <c r="A135" s="4" t="s">
        <v>944</v>
      </c>
      <c r="B135" s="5" t="n">
        <v>0</v>
      </c>
      <c r="C135" s="5" t="n">
        <v>0</v>
      </c>
    </row>
    <row r="136" spans="1:3">
      <c r="A136" s="4" t="s">
        <v>974</v>
      </c>
    </row>
    <row r="137" spans="1:3">
      <c r="A137" s="3" t="s">
        <v>924</v>
      </c>
    </row>
    <row r="138" spans="1:3">
      <c r="A138" s="4" t="s">
        <v>944</v>
      </c>
      <c r="B138" s="5" t="n">
        <v>0</v>
      </c>
      <c r="C138" s="5" t="n">
        <v>0</v>
      </c>
    </row>
    <row r="139" spans="1:3">
      <c r="A139" s="4" t="s">
        <v>975</v>
      </c>
    </row>
    <row r="140" spans="1:3">
      <c r="A140" s="3" t="s">
        <v>924</v>
      </c>
    </row>
    <row r="141" spans="1:3">
      <c r="A141" s="4" t="s">
        <v>944</v>
      </c>
      <c r="B141" s="5" t="n">
        <v>1825406</v>
      </c>
      <c r="C141" s="5" t="n">
        <v>1731222</v>
      </c>
    </row>
    <row r="142" spans="1:3">
      <c r="A142" s="4" t="s">
        <v>976</v>
      </c>
    </row>
    <row r="143" spans="1:3">
      <c r="A143" s="3" t="s">
        <v>924</v>
      </c>
    </row>
    <row r="144" spans="1:3">
      <c r="A144" s="4" t="s">
        <v>944</v>
      </c>
      <c r="B144" s="5" t="n">
        <v>33770</v>
      </c>
      <c r="C144" s="5" t="n">
        <v>40310</v>
      </c>
    </row>
    <row r="145" spans="1:3">
      <c r="A145" s="4" t="s">
        <v>977</v>
      </c>
    </row>
    <row r="146" spans="1:3">
      <c r="A146" s="3" t="s">
        <v>924</v>
      </c>
    </row>
    <row r="147" spans="1:3">
      <c r="A147" s="4" t="s">
        <v>944</v>
      </c>
      <c r="B147" s="5" t="n">
        <v>0</v>
      </c>
      <c r="C147" s="5" t="n">
        <v>0</v>
      </c>
    </row>
    <row r="148" spans="1:3">
      <c r="A148" s="4" t="s">
        <v>978</v>
      </c>
    </row>
    <row r="149" spans="1:3">
      <c r="A149" s="3" t="s">
        <v>924</v>
      </c>
    </row>
    <row r="150" spans="1:3">
      <c r="A150" s="4" t="s">
        <v>944</v>
      </c>
      <c r="B150" s="5" t="n">
        <v>0</v>
      </c>
      <c r="C150" s="5" t="n">
        <v>0</v>
      </c>
    </row>
    <row r="151" spans="1:3">
      <c r="A151" s="4" t="s">
        <v>979</v>
      </c>
    </row>
    <row r="152" spans="1:3">
      <c r="A152" s="3" t="s">
        <v>924</v>
      </c>
    </row>
    <row r="153" spans="1:3">
      <c r="A153" s="4" t="s">
        <v>944</v>
      </c>
      <c r="B153" s="5" t="n">
        <v>33770</v>
      </c>
      <c r="C153" s="5" t="n">
        <v>40310</v>
      </c>
    </row>
    <row r="154" spans="1:3">
      <c r="A154" s="4" t="s">
        <v>980</v>
      </c>
    </row>
    <row r="155" spans="1:3">
      <c r="A155" s="3" t="s">
        <v>924</v>
      </c>
    </row>
    <row r="156" spans="1:3">
      <c r="A156" s="4" t="s">
        <v>944</v>
      </c>
      <c r="B156" s="5" t="n">
        <v>40182</v>
      </c>
      <c r="C156" s="5" t="n">
        <v>40576</v>
      </c>
    </row>
    <row r="157" spans="1:3">
      <c r="A157" s="4" t="s">
        <v>981</v>
      </c>
    </row>
    <row r="158" spans="1:3">
      <c r="A158" s="3" t="s">
        <v>924</v>
      </c>
    </row>
    <row r="159" spans="1:3">
      <c r="A159" s="4" t="s">
        <v>944</v>
      </c>
      <c r="B159" s="5" t="n">
        <v>0</v>
      </c>
      <c r="C159" s="5" t="n">
        <v>0</v>
      </c>
    </row>
    <row r="160" spans="1:3">
      <c r="A160" s="4" t="s">
        <v>982</v>
      </c>
    </row>
    <row r="161" spans="1:3">
      <c r="A161" s="3" t="s">
        <v>924</v>
      </c>
    </row>
    <row r="162" spans="1:3">
      <c r="A162" s="4" t="s">
        <v>944</v>
      </c>
      <c r="B162" s="5" t="n">
        <v>0</v>
      </c>
      <c r="C162" s="5" t="n">
        <v>0</v>
      </c>
    </row>
    <row r="163" spans="1:3">
      <c r="A163" s="4" t="s">
        <v>983</v>
      </c>
    </row>
    <row r="164" spans="1:3">
      <c r="A164" s="3" t="s">
        <v>924</v>
      </c>
    </row>
    <row r="165" spans="1:3">
      <c r="A165" s="4" t="s">
        <v>944</v>
      </c>
      <c r="B165" s="5" t="n">
        <v>40182</v>
      </c>
      <c r="C165" s="5" t="n">
        <v>40576</v>
      </c>
    </row>
    <row r="166" spans="1:3">
      <c r="A166" s="4" t="s">
        <v>984</v>
      </c>
    </row>
    <row r="167" spans="1:3">
      <c r="A167" s="3" t="s">
        <v>924</v>
      </c>
    </row>
    <row r="168" spans="1:3">
      <c r="A168" s="4" t="s">
        <v>944</v>
      </c>
      <c r="B168" s="5" t="n">
        <v>91178</v>
      </c>
      <c r="C168" s="5" t="n">
        <v>100902</v>
      </c>
    </row>
    <row r="169" spans="1:3">
      <c r="A169" s="4" t="s">
        <v>985</v>
      </c>
    </row>
    <row r="170" spans="1:3">
      <c r="A170" s="3" t="s">
        <v>924</v>
      </c>
    </row>
    <row r="171" spans="1:3">
      <c r="A171" s="4" t="s">
        <v>944</v>
      </c>
      <c r="B171" s="5" t="n">
        <v>0</v>
      </c>
      <c r="C171" s="5" t="n">
        <v>0</v>
      </c>
    </row>
    <row r="172" spans="1:3">
      <c r="A172" s="4" t="s">
        <v>986</v>
      </c>
    </row>
    <row r="173" spans="1:3">
      <c r="A173" s="3" t="s">
        <v>924</v>
      </c>
    </row>
    <row r="174" spans="1:3">
      <c r="A174" s="4" t="s">
        <v>944</v>
      </c>
      <c r="B174" s="5" t="n">
        <v>91178</v>
      </c>
      <c r="C174" s="5" t="n">
        <v>100902</v>
      </c>
    </row>
    <row r="175" spans="1:3">
      <c r="A175" s="4" t="s">
        <v>987</v>
      </c>
    </row>
    <row r="176" spans="1:3">
      <c r="A176" s="3" t="s">
        <v>924</v>
      </c>
    </row>
    <row r="177" spans="1:3">
      <c r="A177" s="4" t="s">
        <v>944</v>
      </c>
      <c r="B177" s="5" t="n">
        <v>0</v>
      </c>
      <c r="C177" s="5" t="n">
        <v>0</v>
      </c>
    </row>
    <row r="178" spans="1:3">
      <c r="A178" s="4" t="s">
        <v>988</v>
      </c>
    </row>
    <row r="179" spans="1:3">
      <c r="A179" s="3" t="s">
        <v>924</v>
      </c>
    </row>
    <row r="180" spans="1:3">
      <c r="A180" s="4" t="s">
        <v>944</v>
      </c>
      <c r="B180" s="5" t="n">
        <v>606</v>
      </c>
      <c r="C180" s="5" t="n">
        <v>689</v>
      </c>
    </row>
    <row r="181" spans="1:3">
      <c r="A181" s="4" t="s">
        <v>989</v>
      </c>
    </row>
    <row r="182" spans="1:3">
      <c r="A182" s="3" t="s">
        <v>924</v>
      </c>
    </row>
    <row r="183" spans="1:3">
      <c r="A183" s="4" t="s">
        <v>944</v>
      </c>
      <c r="B183" s="5" t="n">
        <v>0</v>
      </c>
      <c r="C183" s="5" t="n">
        <v>0</v>
      </c>
    </row>
    <row r="184" spans="1:3">
      <c r="A184" s="4" t="s">
        <v>990</v>
      </c>
    </row>
    <row r="185" spans="1:3">
      <c r="A185" s="3" t="s">
        <v>924</v>
      </c>
    </row>
    <row r="186" spans="1:3">
      <c r="A186" s="4" t="s">
        <v>944</v>
      </c>
      <c r="B186" s="5" t="n">
        <v>0</v>
      </c>
      <c r="C186" s="5" t="n">
        <v>0</v>
      </c>
    </row>
    <row r="187" spans="1:3">
      <c r="A187" s="4" t="s">
        <v>991</v>
      </c>
    </row>
    <row r="188" spans="1:3">
      <c r="A188" s="3" t="s">
        <v>924</v>
      </c>
    </row>
    <row r="189" spans="1:3">
      <c r="A189" s="4" t="s">
        <v>944</v>
      </c>
      <c r="B189" s="5" t="n">
        <v>606</v>
      </c>
      <c r="C189" s="5" t="n">
        <v>689</v>
      </c>
    </row>
    <row r="190" spans="1:3">
      <c r="A190" s="4" t="s">
        <v>992</v>
      </c>
    </row>
    <row r="191" spans="1:3">
      <c r="A191" s="3" t="s">
        <v>924</v>
      </c>
    </row>
    <row r="192" spans="1:3">
      <c r="A192" s="4" t="s">
        <v>944</v>
      </c>
      <c r="B192" s="5" t="n">
        <v>10060</v>
      </c>
      <c r="C192" s="5" t="n">
        <v>10091</v>
      </c>
    </row>
    <row r="193" spans="1:3">
      <c r="A193" s="4" t="s">
        <v>993</v>
      </c>
    </row>
    <row r="194" spans="1:3">
      <c r="A194" s="3" t="s">
        <v>924</v>
      </c>
    </row>
    <row r="195" spans="1:3">
      <c r="A195" s="4" t="s">
        <v>944</v>
      </c>
      <c r="B195" s="5" t="n">
        <v>0</v>
      </c>
      <c r="C195" s="5" t="n">
        <v>0</v>
      </c>
    </row>
    <row r="196" spans="1:3">
      <c r="A196" s="4" t="s">
        <v>994</v>
      </c>
    </row>
    <row r="197" spans="1:3">
      <c r="A197" s="3" t="s">
        <v>924</v>
      </c>
    </row>
    <row r="198" spans="1:3">
      <c r="A198" s="4" t="s">
        <v>944</v>
      </c>
      <c r="B198" s="5" t="n">
        <v>10060</v>
      </c>
      <c r="C198" s="5" t="n">
        <v>10091</v>
      </c>
    </row>
    <row r="199" spans="1:3">
      <c r="A199" s="4" t="s">
        <v>995</v>
      </c>
    </row>
    <row r="200" spans="1:3">
      <c r="A200" s="3" t="s">
        <v>924</v>
      </c>
    </row>
    <row r="201" spans="1:3">
      <c r="A201" s="4" t="s">
        <v>944</v>
      </c>
      <c r="B201" s="5" t="n">
        <v>0</v>
      </c>
      <c r="C201" s="5" t="n">
        <v>0</v>
      </c>
    </row>
    <row r="202" spans="1:3">
      <c r="A202" s="4" t="s">
        <v>996</v>
      </c>
    </row>
    <row r="203" spans="1:3">
      <c r="A203" s="3" t="s">
        <v>924</v>
      </c>
    </row>
    <row r="204" spans="1:3">
      <c r="A204" s="4" t="s">
        <v>944</v>
      </c>
      <c r="B204" s="5" t="n">
        <v>711060</v>
      </c>
      <c r="C204" s="5" t="n">
        <v>612753</v>
      </c>
    </row>
    <row r="205" spans="1:3">
      <c r="A205" s="4" t="s">
        <v>997</v>
      </c>
    </row>
    <row r="206" spans="1:3">
      <c r="A206" s="3" t="s">
        <v>924</v>
      </c>
    </row>
    <row r="207" spans="1:3">
      <c r="A207" s="4" t="s">
        <v>944</v>
      </c>
      <c r="B207" s="5" t="n">
        <v>0</v>
      </c>
      <c r="C207" s="5" t="n">
        <v>0</v>
      </c>
    </row>
    <row r="208" spans="1:3">
      <c r="A208" s="4" t="s">
        <v>998</v>
      </c>
    </row>
    <row r="209" spans="1:3">
      <c r="A209" s="3" t="s">
        <v>924</v>
      </c>
    </row>
    <row r="210" spans="1:3">
      <c r="A210" s="4" t="s">
        <v>944</v>
      </c>
      <c r="B210" s="5" t="n">
        <v>711060</v>
      </c>
      <c r="C210" s="5" t="n">
        <v>612753</v>
      </c>
    </row>
    <row r="211" spans="1:3">
      <c r="A211" s="4" t="s">
        <v>999</v>
      </c>
    </row>
    <row r="212" spans="1:3">
      <c r="A212" s="3" t="s">
        <v>924</v>
      </c>
    </row>
    <row r="213" spans="1:3">
      <c r="A213" s="4" t="s">
        <v>944</v>
      </c>
      <c r="B213" s="5" t="n">
        <v>0</v>
      </c>
      <c r="C213" s="5" t="n">
        <v>0</v>
      </c>
    </row>
    <row r="214" spans="1:3">
      <c r="A214" s="4" t="s">
        <v>1000</v>
      </c>
    </row>
    <row r="215" spans="1:3">
      <c r="A215" s="3" t="s">
        <v>924</v>
      </c>
    </row>
    <row r="216" spans="1:3">
      <c r="A216" s="4" t="s">
        <v>944</v>
      </c>
      <c r="B216" s="5" t="n">
        <v>65972</v>
      </c>
      <c r="C216" s="5" t="n">
        <v>66320</v>
      </c>
    </row>
    <row r="217" spans="1:3">
      <c r="A217" s="4" t="s">
        <v>1001</v>
      </c>
    </row>
    <row r="218" spans="1:3">
      <c r="A218" s="3" t="s">
        <v>924</v>
      </c>
    </row>
    <row r="219" spans="1:3">
      <c r="A219" s="4" t="s">
        <v>944</v>
      </c>
      <c r="B219" s="5" t="n">
        <v>0</v>
      </c>
      <c r="C219" s="5" t="n">
        <v>0</v>
      </c>
    </row>
    <row r="220" spans="1:3">
      <c r="A220" s="4" t="s">
        <v>1002</v>
      </c>
    </row>
    <row r="221" spans="1:3">
      <c r="A221" s="3" t="s">
        <v>924</v>
      </c>
    </row>
    <row r="222" spans="1:3">
      <c r="A222" s="4" t="s">
        <v>944</v>
      </c>
      <c r="B222" s="5" t="n">
        <v>65972</v>
      </c>
      <c r="C222" s="5" t="n">
        <v>66320</v>
      </c>
    </row>
    <row r="223" spans="1:3">
      <c r="A223" s="4" t="s">
        <v>1003</v>
      </c>
    </row>
    <row r="224" spans="1:3">
      <c r="A224" s="3" t="s">
        <v>924</v>
      </c>
    </row>
    <row r="225" spans="1:3">
      <c r="A225" s="4" t="s">
        <v>944</v>
      </c>
      <c r="B225" s="5" t="n">
        <v>0</v>
      </c>
      <c r="C225" s="5" t="n">
        <v>0</v>
      </c>
    </row>
    <row r="226" spans="1:3">
      <c r="A226" s="4" t="s">
        <v>1004</v>
      </c>
    </row>
    <row r="227" spans="1:3">
      <c r="A227" s="3" t="s">
        <v>924</v>
      </c>
    </row>
    <row r="228" spans="1:3">
      <c r="A228" s="4" t="s">
        <v>944</v>
      </c>
      <c r="B228" s="5" t="n">
        <v>297845</v>
      </c>
      <c r="C228" s="5" t="n">
        <v>18939</v>
      </c>
    </row>
    <row r="229" spans="1:3">
      <c r="A229" s="4" t="s">
        <v>1005</v>
      </c>
    </row>
    <row r="230" spans="1:3">
      <c r="A230" s="3" t="s">
        <v>924</v>
      </c>
    </row>
    <row r="231" spans="1:3">
      <c r="A231" s="4" t="s">
        <v>944</v>
      </c>
      <c r="B231" s="5" t="n">
        <v>0</v>
      </c>
      <c r="C231" s="5" t="n">
        <v>0</v>
      </c>
    </row>
    <row r="232" spans="1:3">
      <c r="A232" s="4" t="s">
        <v>1006</v>
      </c>
    </row>
    <row r="233" spans="1:3">
      <c r="A233" s="3" t="s">
        <v>924</v>
      </c>
    </row>
    <row r="234" spans="1:3">
      <c r="A234" s="4" t="s">
        <v>944</v>
      </c>
      <c r="B234" s="5" t="n">
        <v>297845</v>
      </c>
      <c r="C234" s="5" t="n">
        <v>18939</v>
      </c>
    </row>
    <row r="235" spans="1:3">
      <c r="A235" s="4" t="s">
        <v>1007</v>
      </c>
    </row>
    <row r="236" spans="1:3">
      <c r="A236" s="3" t="s">
        <v>924</v>
      </c>
    </row>
    <row r="237" spans="1:3">
      <c r="A237" s="4" t="s">
        <v>944</v>
      </c>
      <c r="B237" s="5" t="n">
        <v>0</v>
      </c>
      <c r="C237" s="5" t="n">
        <v>0</v>
      </c>
    </row>
    <row r="238" spans="1:3">
      <c r="A238" s="4" t="s">
        <v>1008</v>
      </c>
    </row>
    <row r="239" spans="1:3">
      <c r="A239" s="3" t="s">
        <v>924</v>
      </c>
    </row>
    <row r="240" spans="1:3">
      <c r="A240" s="4" t="s">
        <v>944</v>
      </c>
      <c r="C240" s="5" t="n">
        <v>74979</v>
      </c>
    </row>
    <row r="241" spans="1:3">
      <c r="A241" s="4" t="s">
        <v>1009</v>
      </c>
    </row>
    <row r="242" spans="1:3">
      <c r="A242" s="3" t="s">
        <v>924</v>
      </c>
    </row>
    <row r="243" spans="1:3">
      <c r="A243" s="4" t="s">
        <v>944</v>
      </c>
      <c r="C243" s="5" t="n">
        <v>74979</v>
      </c>
    </row>
    <row r="244" spans="1:3">
      <c r="A244" s="4" t="s">
        <v>1010</v>
      </c>
    </row>
    <row r="245" spans="1:3">
      <c r="A245" s="3" t="s">
        <v>924</v>
      </c>
    </row>
    <row r="246" spans="1:3">
      <c r="A246" s="4" t="s">
        <v>944</v>
      </c>
      <c r="C246" s="5" t="n">
        <v>0</v>
      </c>
    </row>
    <row r="247" spans="1:3">
      <c r="A247" s="4" t="s">
        <v>1011</v>
      </c>
    </row>
    <row r="248" spans="1:3">
      <c r="A248" s="3" t="s">
        <v>924</v>
      </c>
    </row>
    <row r="249" spans="1:3">
      <c r="A249" s="4" t="s">
        <v>944</v>
      </c>
      <c r="C249" s="5" t="n">
        <v>0</v>
      </c>
    </row>
    <row r="250" spans="1:3">
      <c r="A250" s="4" t="s">
        <v>1012</v>
      </c>
    </row>
    <row r="251" spans="1:3">
      <c r="A251" s="3" t="s">
        <v>924</v>
      </c>
    </row>
    <row r="252" spans="1:3">
      <c r="A252" s="4" t="s">
        <v>944</v>
      </c>
      <c r="B252" s="5" t="n">
        <v>14985</v>
      </c>
      <c r="C252" s="5" t="n">
        <v>30025</v>
      </c>
    </row>
    <row r="253" spans="1:3">
      <c r="A253" s="4" t="s">
        <v>1013</v>
      </c>
    </row>
    <row r="254" spans="1:3">
      <c r="A254" s="3" t="s">
        <v>924</v>
      </c>
    </row>
    <row r="255" spans="1:3">
      <c r="A255" s="4" t="s">
        <v>944</v>
      </c>
      <c r="B255" s="5" t="n">
        <v>0</v>
      </c>
      <c r="C255" s="5" t="n">
        <v>0</v>
      </c>
    </row>
    <row r="256" spans="1:3">
      <c r="A256" s="4" t="s">
        <v>1014</v>
      </c>
    </row>
    <row r="257" spans="1:3">
      <c r="A257" s="3" t="s">
        <v>924</v>
      </c>
    </row>
    <row r="258" spans="1:3">
      <c r="A258" s="4" t="s">
        <v>944</v>
      </c>
      <c r="B258" s="5" t="n">
        <v>14985</v>
      </c>
      <c r="C258" s="5" t="n">
        <v>30025</v>
      </c>
    </row>
    <row r="259" spans="1:3">
      <c r="A259" s="4" t="s">
        <v>1015</v>
      </c>
    </row>
    <row r="260" spans="1:3">
      <c r="A260" s="3" t="s">
        <v>924</v>
      </c>
    </row>
    <row r="261" spans="1:3">
      <c r="A261" s="4" t="s">
        <v>944</v>
      </c>
      <c r="B261" s="5" t="n">
        <v>0</v>
      </c>
      <c r="C261" s="5" t="n">
        <v>0</v>
      </c>
    </row>
    <row r="262" spans="1:3">
      <c r="A262" s="4" t="s">
        <v>1016</v>
      </c>
    </row>
    <row r="263" spans="1:3">
      <c r="A263" s="3" t="s">
        <v>924</v>
      </c>
    </row>
    <row r="264" spans="1:3">
      <c r="A264" s="4" t="s">
        <v>944</v>
      </c>
      <c r="B264" s="5" t="n">
        <v>8047</v>
      </c>
      <c r="C264" s="5" t="n">
        <v>8202</v>
      </c>
    </row>
    <row r="265" spans="1:3">
      <c r="A265" s="4" t="s">
        <v>1017</v>
      </c>
    </row>
    <row r="266" spans="1:3">
      <c r="A266" s="3" t="s">
        <v>924</v>
      </c>
    </row>
    <row r="267" spans="1:3">
      <c r="A267" s="4" t="s">
        <v>944</v>
      </c>
      <c r="B267" s="5" t="n">
        <v>0</v>
      </c>
      <c r="C267" s="5" t="n">
        <v>0</v>
      </c>
    </row>
    <row r="268" spans="1:3">
      <c r="A268" s="4" t="s">
        <v>1018</v>
      </c>
    </row>
    <row r="269" spans="1:3">
      <c r="A269" s="3" t="s">
        <v>924</v>
      </c>
    </row>
    <row r="270" spans="1:3">
      <c r="A270" s="4" t="s">
        <v>944</v>
      </c>
      <c r="B270" s="5" t="n">
        <v>8047</v>
      </c>
      <c r="C270" s="5" t="n">
        <v>8202</v>
      </c>
    </row>
    <row r="271" spans="1:3">
      <c r="A271" s="4" t="s">
        <v>1019</v>
      </c>
    </row>
    <row r="272" spans="1:3">
      <c r="A272" s="3" t="s">
        <v>924</v>
      </c>
    </row>
    <row r="273" spans="1:3">
      <c r="A273" s="4" t="s">
        <v>944</v>
      </c>
      <c r="B273" s="5" t="n">
        <v>0</v>
      </c>
      <c r="C273" s="5" t="n">
        <v>0</v>
      </c>
    </row>
    <row r="274" spans="1:3">
      <c r="A274" s="4" t="s">
        <v>1020</v>
      </c>
    </row>
    <row r="275" spans="1:3">
      <c r="A275" s="3" t="s">
        <v>924</v>
      </c>
    </row>
    <row r="276" spans="1:3">
      <c r="A276" s="4" t="s">
        <v>944</v>
      </c>
      <c r="B276" s="5" t="n">
        <v>612570</v>
      </c>
      <c r="C276" s="5" t="n">
        <v>975712</v>
      </c>
    </row>
    <row r="277" spans="1:3">
      <c r="A277" s="4" t="s">
        <v>1021</v>
      </c>
    </row>
    <row r="278" spans="1:3">
      <c r="A278" s="3" t="s">
        <v>924</v>
      </c>
    </row>
    <row r="279" spans="1:3">
      <c r="A279" s="4" t="s">
        <v>944</v>
      </c>
      <c r="B279" s="5" t="n">
        <v>612570</v>
      </c>
      <c r="C279" s="5" t="n">
        <v>975712</v>
      </c>
    </row>
    <row r="280" spans="1:3">
      <c r="A280" s="4" t="s">
        <v>1022</v>
      </c>
    </row>
    <row r="281" spans="1:3">
      <c r="A281" s="3" t="s">
        <v>924</v>
      </c>
    </row>
    <row r="282" spans="1:3">
      <c r="A282" s="4" t="s">
        <v>944</v>
      </c>
      <c r="B282" s="5" t="n">
        <v>0</v>
      </c>
      <c r="C282" s="5" t="n">
        <v>0</v>
      </c>
    </row>
    <row r="283" spans="1:3">
      <c r="A283" s="4" t="s">
        <v>1023</v>
      </c>
    </row>
    <row r="284" spans="1:3">
      <c r="A284" s="3" t="s">
        <v>924</v>
      </c>
    </row>
    <row r="285" spans="1:3">
      <c r="A285" s="4" t="s">
        <v>944</v>
      </c>
      <c r="B285" s="7" t="n">
        <v>0</v>
      </c>
      <c r="C285"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1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s>
  <sheetData>
    <row r="1" spans="1:10">
      <c r="A1" s="1" t="s">
        <v>1024</v>
      </c>
      <c r="C1" s="2" t="s">
        <v>86</v>
      </c>
      <c r="G1" s="2" t="s">
        <v>1</v>
      </c>
    </row>
    <row r="2" spans="1:10">
      <c r="C2" s="2" t="s">
        <v>2</v>
      </c>
      <c r="E2" s="2" t="s">
        <v>87</v>
      </c>
      <c r="G2" s="2" t="s">
        <v>2</v>
      </c>
      <c r="I2" s="2" t="s">
        <v>87</v>
      </c>
    </row>
    <row r="3" spans="1:10">
      <c r="A3" s="3" t="s">
        <v>1025</v>
      </c>
    </row>
    <row r="4" spans="1:10">
      <c r="A4" s="4" t="s">
        <v>1026</v>
      </c>
      <c r="C4" s="7" t="n">
        <v>5715663</v>
      </c>
      <c r="E4" s="7" t="n">
        <v>5207113</v>
      </c>
      <c r="G4" s="7" t="n">
        <v>5472078</v>
      </c>
      <c r="I4" s="7" t="n">
        <v>6770031</v>
      </c>
    </row>
    <row r="5" spans="1:10">
      <c r="A5" s="4" t="s">
        <v>1027</v>
      </c>
      <c r="C5" s="5" t="n">
        <v>373193</v>
      </c>
      <c r="E5" s="5" t="n">
        <v>386560</v>
      </c>
      <c r="G5" s="5" t="n">
        <v>677294</v>
      </c>
      <c r="I5" s="5" t="n">
        <v>624544</v>
      </c>
    </row>
    <row r="6" spans="1:10">
      <c r="A6" s="4" t="s">
        <v>1028</v>
      </c>
      <c r="C6" s="5" t="n">
        <v>0</v>
      </c>
      <c r="E6" s="5" t="n">
        <v>-12125</v>
      </c>
      <c r="G6" s="5" t="n">
        <v>0</v>
      </c>
      <c r="I6" s="5" t="n">
        <v>-12125</v>
      </c>
    </row>
    <row r="7" spans="1:10">
      <c r="A7" s="4" t="s">
        <v>1029</v>
      </c>
      <c r="C7" s="5" t="n">
        <v>-84227</v>
      </c>
      <c r="E7" s="5" t="n">
        <v>-421131</v>
      </c>
      <c r="G7" s="5" t="n">
        <v>-213952</v>
      </c>
      <c r="I7" s="5" t="n">
        <v>-665932</v>
      </c>
    </row>
    <row r="8" spans="1:10">
      <c r="A8" s="4" t="s">
        <v>1030</v>
      </c>
      <c r="C8" s="5" t="n">
        <v>-11185</v>
      </c>
      <c r="E8" s="5" t="n">
        <v>3371</v>
      </c>
      <c r="G8" s="5" t="n">
        <v>-1947</v>
      </c>
      <c r="I8" s="5" t="n">
        <v>6776</v>
      </c>
    </row>
    <row r="9" spans="1:10">
      <c r="A9" s="4" t="s">
        <v>1031</v>
      </c>
      <c r="C9" s="5" t="n">
        <v>-42272</v>
      </c>
      <c r="E9" s="5" t="n">
        <v>12848</v>
      </c>
      <c r="G9" s="5" t="n">
        <v>17699</v>
      </c>
      <c r="I9" s="5" t="n">
        <v>65428</v>
      </c>
    </row>
    <row r="10" spans="1:10">
      <c r="A10" s="4" t="s">
        <v>1032</v>
      </c>
      <c r="I10" s="5" t="n">
        <v>-1612086</v>
      </c>
    </row>
    <row r="11" spans="1:10">
      <c r="A11" s="4" t="s">
        <v>1033</v>
      </c>
      <c r="C11" s="5" t="n">
        <v>5951172</v>
      </c>
      <c r="E11" s="5" t="n">
        <v>5176636</v>
      </c>
      <c r="G11" s="5" t="n">
        <v>5951172</v>
      </c>
      <c r="I11" s="5" t="n">
        <v>5176636</v>
      </c>
    </row>
    <row r="12" spans="1:10">
      <c r="A12" s="3" t="s">
        <v>1034</v>
      </c>
    </row>
    <row r="13" spans="1:10">
      <c r="A13" s="4" t="s">
        <v>1026</v>
      </c>
      <c r="E13" s="5" t="n">
        <v>-161</v>
      </c>
      <c r="I13" s="5" t="n">
        <v>-235</v>
      </c>
    </row>
    <row r="14" spans="1:10">
      <c r="A14" s="4" t="s">
        <v>1027</v>
      </c>
      <c r="E14" s="5" t="n">
        <v>0</v>
      </c>
      <c r="I14" s="5" t="n">
        <v>0</v>
      </c>
    </row>
    <row r="15" spans="1:10">
      <c r="A15" s="4" t="s">
        <v>1028</v>
      </c>
      <c r="E15" s="5" t="n">
        <v>0</v>
      </c>
      <c r="I15" s="5" t="n">
        <v>0</v>
      </c>
    </row>
    <row r="16" spans="1:10">
      <c r="A16" s="4" t="s">
        <v>1029</v>
      </c>
      <c r="E16" s="5" t="n">
        <v>0</v>
      </c>
      <c r="I16" s="5" t="n">
        <v>0</v>
      </c>
    </row>
    <row r="17" spans="1:10">
      <c r="A17" s="4" t="s">
        <v>1030</v>
      </c>
      <c r="E17" s="5" t="n">
        <v>161</v>
      </c>
      <c r="I17" s="5" t="n">
        <v>235</v>
      </c>
    </row>
    <row r="18" spans="1:10">
      <c r="A18" s="4" t="s">
        <v>1031</v>
      </c>
      <c r="E18" s="5" t="n">
        <v>0</v>
      </c>
      <c r="I18" s="5" t="n">
        <v>0</v>
      </c>
    </row>
    <row r="19" spans="1:10">
      <c r="A19" s="4" t="s">
        <v>1032</v>
      </c>
      <c r="I19" s="5" t="n">
        <v>0</v>
      </c>
    </row>
    <row r="20" spans="1:10">
      <c r="A20" s="4" t="s">
        <v>1033</v>
      </c>
      <c r="E20" s="5" t="n">
        <v>0</v>
      </c>
      <c r="I20" s="5" t="n">
        <v>0</v>
      </c>
    </row>
    <row r="21" spans="1:10">
      <c r="A21" s="4" t="s">
        <v>68</v>
      </c>
    </row>
    <row r="22" spans="1:10">
      <c r="A22" s="3" t="s">
        <v>1025</v>
      </c>
    </row>
    <row r="23" spans="1:10">
      <c r="A23" s="4" t="s">
        <v>1026</v>
      </c>
      <c r="C23" s="5" t="n">
        <v>41017</v>
      </c>
      <c r="E23" s="5" t="n">
        <v>66089</v>
      </c>
      <c r="G23" s="5" t="n">
        <v>41265</v>
      </c>
      <c r="I23" s="5" t="n">
        <v>66418</v>
      </c>
    </row>
    <row r="24" spans="1:10">
      <c r="A24" s="4" t="s">
        <v>1027</v>
      </c>
      <c r="C24" s="5" t="n">
        <v>0</v>
      </c>
      <c r="E24" s="5" t="n">
        <v>0</v>
      </c>
      <c r="G24" s="5" t="n">
        <v>0</v>
      </c>
      <c r="I24" s="5" t="n">
        <v>0</v>
      </c>
    </row>
    <row r="25" spans="1:10">
      <c r="A25" s="4" t="s">
        <v>1028</v>
      </c>
      <c r="C25" s="5" t="n">
        <v>0</v>
      </c>
      <c r="E25" s="5" t="n">
        <v>-12125</v>
      </c>
      <c r="G25" s="5" t="n">
        <v>0</v>
      </c>
      <c r="I25" s="5" t="n">
        <v>-12125</v>
      </c>
    </row>
    <row r="26" spans="1:10">
      <c r="A26" s="4" t="s">
        <v>1029</v>
      </c>
      <c r="C26" s="5" t="n">
        <v>-190</v>
      </c>
      <c r="E26" s="5" t="n">
        <v>-138</v>
      </c>
      <c r="G26" s="5" t="n">
        <v>-437</v>
      </c>
      <c r="I26" s="5" t="n">
        <v>-425</v>
      </c>
    </row>
    <row r="27" spans="1:10">
      <c r="A27" s="4" t="s">
        <v>1030</v>
      </c>
      <c r="C27" s="5" t="n">
        <v>158</v>
      </c>
      <c r="E27" s="5" t="n">
        <v>-287</v>
      </c>
      <c r="G27" s="5" t="n">
        <v>354</v>
      </c>
      <c r="I27" s="5" t="n">
        <v>-9</v>
      </c>
    </row>
    <row r="28" spans="1:10">
      <c r="A28" s="4" t="s">
        <v>1031</v>
      </c>
      <c r="C28" s="5" t="n">
        <v>-197</v>
      </c>
      <c r="E28" s="5" t="n">
        <v>2512</v>
      </c>
      <c r="G28" s="5" t="n">
        <v>-394</v>
      </c>
      <c r="I28" s="5" t="n">
        <v>2192</v>
      </c>
    </row>
    <row r="29" spans="1:10">
      <c r="A29" s="4" t="s">
        <v>1032</v>
      </c>
      <c r="I29" s="5" t="n">
        <v>0</v>
      </c>
    </row>
    <row r="30" spans="1:10">
      <c r="A30" s="4" t="s">
        <v>1033</v>
      </c>
      <c r="C30" s="5" t="n">
        <v>40788</v>
      </c>
      <c r="E30" s="5" t="n">
        <v>56051</v>
      </c>
      <c r="G30" s="5" t="n">
        <v>40788</v>
      </c>
      <c r="I30" s="5" t="n">
        <v>56051</v>
      </c>
    </row>
    <row r="31" spans="1:10">
      <c r="A31" s="4" t="s">
        <v>74</v>
      </c>
    </row>
    <row r="32" spans="1:10">
      <c r="A32" s="3" t="s">
        <v>1035</v>
      </c>
    </row>
    <row r="33" spans="1:10">
      <c r="A33" s="4" t="s">
        <v>450</v>
      </c>
      <c r="C33" s="5" t="n">
        <v>100</v>
      </c>
      <c r="G33" s="5" t="n">
        <v>200</v>
      </c>
      <c r="I33" s="5" t="n">
        <v>700</v>
      </c>
    </row>
    <row r="34" spans="1:10">
      <c r="A34" s="3" t="s">
        <v>1025</v>
      </c>
    </row>
    <row r="35" spans="1:10">
      <c r="A35" s="4" t="s">
        <v>1026</v>
      </c>
      <c r="C35" s="5" t="n">
        <v>1832437</v>
      </c>
      <c r="E35" s="5" t="n">
        <v>1651761</v>
      </c>
      <c r="G35" s="5" t="n">
        <v>1771532</v>
      </c>
      <c r="I35" s="5" t="n">
        <v>1612013</v>
      </c>
    </row>
    <row r="36" spans="1:10">
      <c r="A36" s="4" t="s">
        <v>1027</v>
      </c>
      <c r="C36" s="5" t="n">
        <v>111421</v>
      </c>
      <c r="E36" s="5" t="n">
        <v>90785</v>
      </c>
      <c r="G36" s="5" t="n">
        <v>200607</v>
      </c>
      <c r="I36" s="5" t="n">
        <v>158769</v>
      </c>
    </row>
    <row r="37" spans="1:10">
      <c r="A37" s="4" t="s">
        <v>1028</v>
      </c>
      <c r="C37" s="5" t="n">
        <v>0</v>
      </c>
      <c r="E37" s="5" t="n">
        <v>0</v>
      </c>
      <c r="G37" s="5" t="n">
        <v>0</v>
      </c>
      <c r="I37" s="5" t="n">
        <v>0</v>
      </c>
    </row>
    <row r="38" spans="1:10">
      <c r="A38" s="4" t="s">
        <v>1029</v>
      </c>
      <c r="C38" s="5" t="n">
        <v>-73026</v>
      </c>
      <c r="E38" s="5" t="n">
        <v>-64483</v>
      </c>
      <c r="G38" s="5" t="n">
        <v>-140100</v>
      </c>
      <c r="I38" s="5" t="n">
        <v>-132557</v>
      </c>
    </row>
    <row r="39" spans="1:10">
      <c r="A39" s="4" t="s">
        <v>1030</v>
      </c>
      <c r="C39" s="5" t="n">
        <v>11</v>
      </c>
      <c r="E39" s="5" t="n">
        <v>-160</v>
      </c>
      <c r="G39" s="5" t="n">
        <v>177</v>
      </c>
      <c r="I39" s="5" t="n">
        <v>217</v>
      </c>
    </row>
    <row r="40" spans="1:10">
      <c r="A40" s="4" t="s">
        <v>1031</v>
      </c>
      <c r="C40" s="5" t="n">
        <v>-11667</v>
      </c>
      <c r="E40" s="5" t="n">
        <v>5126</v>
      </c>
      <c r="G40" s="5" t="n">
        <v>26960</v>
      </c>
      <c r="I40" s="5" t="n">
        <v>44587</v>
      </c>
    </row>
    <row r="41" spans="1:10">
      <c r="A41" s="4" t="s">
        <v>1032</v>
      </c>
      <c r="I41" s="5" t="n">
        <v>0</v>
      </c>
    </row>
    <row r="42" spans="1:10">
      <c r="A42" s="4" t="s">
        <v>1033</v>
      </c>
      <c r="C42" s="5" t="n">
        <v>1859176</v>
      </c>
      <c r="E42" s="5" t="n">
        <v>1683029</v>
      </c>
      <c r="G42" s="5" t="n">
        <v>1859176</v>
      </c>
      <c r="I42" s="5" t="n">
        <v>1683029</v>
      </c>
    </row>
    <row r="43" spans="1:10">
      <c r="A43" s="4" t="s">
        <v>445</v>
      </c>
    </row>
    <row r="44" spans="1:10">
      <c r="A44" s="3" t="s">
        <v>1025</v>
      </c>
    </row>
    <row r="45" spans="1:10">
      <c r="A45" s="4" t="s">
        <v>1026</v>
      </c>
      <c r="C45" s="5" t="n">
        <v>40379</v>
      </c>
      <c r="E45" s="5" t="n">
        <v>65166</v>
      </c>
      <c r="G45" s="5" t="n">
        <v>40576</v>
      </c>
      <c r="I45" s="5" t="n">
        <v>65490</v>
      </c>
    </row>
    <row r="46" spans="1:10">
      <c r="A46" s="4" t="s">
        <v>1027</v>
      </c>
      <c r="C46" s="5" t="n">
        <v>0</v>
      </c>
      <c r="E46" s="5" t="n">
        <v>0</v>
      </c>
      <c r="G46" s="5" t="n">
        <v>0</v>
      </c>
      <c r="I46" s="5" t="n">
        <v>0</v>
      </c>
    </row>
    <row r="47" spans="1:10">
      <c r="A47" s="4" t="s">
        <v>1028</v>
      </c>
      <c r="C47" s="5" t="n">
        <v>0</v>
      </c>
      <c r="E47" s="5" t="n">
        <v>-12125</v>
      </c>
      <c r="G47" s="5" t="n">
        <v>0</v>
      </c>
      <c r="I47" s="5" t="n">
        <v>-12125</v>
      </c>
    </row>
    <row r="48" spans="1:10">
      <c r="A48" s="4" t="s">
        <v>1029</v>
      </c>
      <c r="C48" s="5" t="n">
        <v>0</v>
      </c>
      <c r="E48" s="5" t="n">
        <v>-7</v>
      </c>
      <c r="G48" s="5" t="n">
        <v>0</v>
      </c>
      <c r="I48" s="5" t="n">
        <v>-11</v>
      </c>
    </row>
    <row r="49" spans="1:10">
      <c r="A49" s="4" t="s">
        <v>1030</v>
      </c>
      <c r="C49" s="5" t="n">
        <v>0</v>
      </c>
      <c r="E49" s="5" t="n">
        <v>-375</v>
      </c>
      <c r="G49" s="5" t="n">
        <v>0</v>
      </c>
      <c r="I49" s="5" t="n">
        <v>-375</v>
      </c>
    </row>
    <row r="50" spans="1:10">
      <c r="A50" s="4" t="s">
        <v>1031</v>
      </c>
      <c r="C50" s="5" t="n">
        <v>-197</v>
      </c>
      <c r="E50" s="5" t="n">
        <v>2512</v>
      </c>
      <c r="G50" s="5" t="n">
        <v>-394</v>
      </c>
      <c r="I50" s="5" t="n">
        <v>2192</v>
      </c>
    </row>
    <row r="51" spans="1:10">
      <c r="A51" s="4" t="s">
        <v>1032</v>
      </c>
      <c r="I51" s="5" t="n">
        <v>0</v>
      </c>
    </row>
    <row r="52" spans="1:10">
      <c r="A52" s="4" t="s">
        <v>1033</v>
      </c>
      <c r="C52" s="5" t="n">
        <v>40182</v>
      </c>
      <c r="E52" s="5" t="n">
        <v>55171</v>
      </c>
      <c r="G52" s="5" t="n">
        <v>40182</v>
      </c>
      <c r="I52" s="5" t="n">
        <v>55171</v>
      </c>
    </row>
    <row r="53" spans="1:10">
      <c r="A53" s="4" t="s">
        <v>528</v>
      </c>
    </row>
    <row r="54" spans="1:10">
      <c r="A54" s="3" t="s">
        <v>1025</v>
      </c>
    </row>
    <row r="55" spans="1:10">
      <c r="A55" s="4" t="s">
        <v>1026</v>
      </c>
      <c r="C55" s="5" t="n">
        <v>3842209</v>
      </c>
      <c r="E55" s="5" t="n">
        <v>3489263</v>
      </c>
      <c r="G55" s="5" t="n">
        <v>3659281</v>
      </c>
      <c r="I55" s="5" t="n">
        <v>5091600</v>
      </c>
    </row>
    <row r="56" spans="1:10">
      <c r="A56" s="4" t="s">
        <v>1027</v>
      </c>
      <c r="C56" s="5" t="n">
        <v>261772</v>
      </c>
      <c r="E56" s="5" t="n">
        <v>295775</v>
      </c>
      <c r="G56" s="5" t="n">
        <v>476687</v>
      </c>
      <c r="I56" s="5" t="n">
        <v>465775</v>
      </c>
    </row>
    <row r="57" spans="1:10">
      <c r="A57" s="4" t="s">
        <v>1028</v>
      </c>
      <c r="C57" s="5" t="n">
        <v>0</v>
      </c>
      <c r="E57" s="5" t="n">
        <v>0</v>
      </c>
      <c r="G57" s="5" t="n">
        <v>0</v>
      </c>
      <c r="I57" s="5" t="n">
        <v>0</v>
      </c>
    </row>
    <row r="58" spans="1:10">
      <c r="A58" s="4" t="s">
        <v>1029</v>
      </c>
      <c r="C58" s="5" t="n">
        <v>-11011</v>
      </c>
      <c r="E58" s="5" t="n">
        <v>-356510</v>
      </c>
      <c r="G58" s="5" t="n">
        <v>-73415</v>
      </c>
      <c r="I58" s="5" t="n">
        <v>-532950</v>
      </c>
    </row>
    <row r="59" spans="1:10">
      <c r="A59" s="4" t="s">
        <v>1030</v>
      </c>
      <c r="C59" s="5" t="n">
        <v>-11354</v>
      </c>
      <c r="E59" s="5" t="n">
        <v>3818</v>
      </c>
      <c r="G59" s="5" t="n">
        <v>-2478</v>
      </c>
      <c r="I59" s="5" t="n">
        <v>6568</v>
      </c>
    </row>
    <row r="60" spans="1:10">
      <c r="A60" s="4" t="s">
        <v>1031</v>
      </c>
      <c r="C60" s="5" t="n">
        <v>-30408</v>
      </c>
      <c r="E60" s="5" t="n">
        <v>5210</v>
      </c>
      <c r="G60" s="5" t="n">
        <v>-8867</v>
      </c>
      <c r="I60" s="5" t="n">
        <v>18649</v>
      </c>
    </row>
    <row r="61" spans="1:10">
      <c r="A61" s="4" t="s">
        <v>1032</v>
      </c>
      <c r="I61" s="5" t="n">
        <v>-1612086</v>
      </c>
    </row>
    <row r="62" spans="1:10">
      <c r="A62" s="4" t="s">
        <v>1033</v>
      </c>
      <c r="C62" s="5" t="n">
        <v>4051208</v>
      </c>
      <c r="E62" s="5" t="n">
        <v>3437556</v>
      </c>
      <c r="G62" s="5" t="n">
        <v>4051208</v>
      </c>
      <c r="I62" s="5" t="n">
        <v>3437556</v>
      </c>
    </row>
    <row r="63" spans="1:10">
      <c r="A63" s="4" t="s">
        <v>1036</v>
      </c>
    </row>
    <row r="64" spans="1:10">
      <c r="A64" s="3" t="s">
        <v>1025</v>
      </c>
    </row>
    <row r="65" spans="1:10">
      <c r="A65" s="4" t="s">
        <v>1026</v>
      </c>
      <c r="C65" s="5" t="n">
        <v>1794844</v>
      </c>
      <c r="E65" s="5" t="n">
        <v>1600659</v>
      </c>
      <c r="G65" s="5" t="n">
        <v>1731222</v>
      </c>
      <c r="I65" s="5" t="n">
        <v>1553669</v>
      </c>
    </row>
    <row r="66" spans="1:10">
      <c r="A66" s="4" t="s">
        <v>1027</v>
      </c>
      <c r="C66" s="5" t="n">
        <v>111421</v>
      </c>
      <c r="E66" s="5" t="n">
        <v>90785</v>
      </c>
      <c r="G66" s="5" t="n">
        <v>200607</v>
      </c>
      <c r="I66" s="5" t="n">
        <v>158769</v>
      </c>
    </row>
    <row r="67" spans="1:10">
      <c r="A67" s="4" t="s">
        <v>1028</v>
      </c>
      <c r="C67" s="5" t="n">
        <v>0</v>
      </c>
      <c r="E67" s="5" t="n">
        <v>0</v>
      </c>
      <c r="G67" s="5" t="n">
        <v>0</v>
      </c>
      <c r="I67" s="5" t="n">
        <v>0</v>
      </c>
    </row>
    <row r="68" spans="1:10">
      <c r="A68" s="4" t="s">
        <v>1029</v>
      </c>
      <c r="C68" s="5" t="n">
        <v>-69192</v>
      </c>
      <c r="E68" s="5" t="n">
        <v>-59640</v>
      </c>
      <c r="G68" s="5" t="n">
        <v>-133383</v>
      </c>
      <c r="I68" s="5" t="n">
        <v>-120095</v>
      </c>
    </row>
    <row r="69" spans="1:10">
      <c r="A69" s="4" t="s">
        <v>1030</v>
      </c>
      <c r="C69" s="5" t="n">
        <v>0</v>
      </c>
      <c r="E69" s="5" t="n">
        <v>0</v>
      </c>
      <c r="G69" s="5" t="n">
        <v>0</v>
      </c>
      <c r="I69" s="5" t="n">
        <v>0</v>
      </c>
    </row>
    <row r="70" spans="1:10">
      <c r="A70" s="4" t="s">
        <v>1031</v>
      </c>
      <c r="C70" s="5" t="n">
        <v>-11667</v>
      </c>
      <c r="E70" s="5" t="n">
        <v>5126</v>
      </c>
      <c r="G70" s="5" t="n">
        <v>26960</v>
      </c>
      <c r="I70" s="5" t="n">
        <v>44587</v>
      </c>
    </row>
    <row r="71" spans="1:10">
      <c r="A71" s="4" t="s">
        <v>1032</v>
      </c>
      <c r="I71" s="5" t="n">
        <v>0</v>
      </c>
    </row>
    <row r="72" spans="1:10">
      <c r="A72" s="4" t="s">
        <v>1033</v>
      </c>
      <c r="C72" s="5" t="n">
        <v>1825406</v>
      </c>
      <c r="E72" s="5" t="n">
        <v>1636930</v>
      </c>
      <c r="G72" s="5" t="n">
        <v>1825406</v>
      </c>
      <c r="I72" s="5" t="n">
        <v>1636930</v>
      </c>
    </row>
    <row r="73" spans="1:10">
      <c r="A73" s="4" t="s">
        <v>1037</v>
      </c>
    </row>
    <row r="74" spans="1:10">
      <c r="A74" s="3" t="s">
        <v>1025</v>
      </c>
    </row>
    <row r="75" spans="1:10">
      <c r="A75" s="4" t="s">
        <v>1026</v>
      </c>
      <c r="C75" s="5" t="n">
        <v>638</v>
      </c>
      <c r="E75" s="5" t="n">
        <v>923</v>
      </c>
      <c r="G75" s="5" t="n">
        <v>689</v>
      </c>
      <c r="I75" s="5" t="n">
        <v>928</v>
      </c>
    </row>
    <row r="76" spans="1:10">
      <c r="A76" s="4" t="s">
        <v>1027</v>
      </c>
      <c r="C76" s="5" t="n">
        <v>0</v>
      </c>
      <c r="E76" s="5" t="n">
        <v>0</v>
      </c>
      <c r="G76" s="5" t="n">
        <v>0</v>
      </c>
      <c r="I76" s="5" t="n">
        <v>0</v>
      </c>
    </row>
    <row r="77" spans="1:10">
      <c r="A77" s="4" t="s">
        <v>1028</v>
      </c>
      <c r="C77" s="5" t="n">
        <v>0</v>
      </c>
      <c r="E77" s="5" t="n">
        <v>0</v>
      </c>
      <c r="G77" s="5" t="n">
        <v>0</v>
      </c>
      <c r="I77" s="5" t="n">
        <v>0</v>
      </c>
    </row>
    <row r="78" spans="1:10">
      <c r="A78" s="4" t="s">
        <v>1029</v>
      </c>
      <c r="C78" s="5" t="n">
        <v>-190</v>
      </c>
      <c r="E78" s="5" t="n">
        <v>-131</v>
      </c>
      <c r="G78" s="5" t="n">
        <v>-437</v>
      </c>
      <c r="I78" s="5" t="n">
        <v>-414</v>
      </c>
    </row>
    <row r="79" spans="1:10">
      <c r="A79" s="4" t="s">
        <v>1030</v>
      </c>
      <c r="C79" s="5" t="n">
        <v>158</v>
      </c>
      <c r="E79" s="5" t="n">
        <v>88</v>
      </c>
      <c r="G79" s="5" t="n">
        <v>354</v>
      </c>
      <c r="I79" s="5" t="n">
        <v>366</v>
      </c>
    </row>
    <row r="80" spans="1:10">
      <c r="A80" s="4" t="s">
        <v>1031</v>
      </c>
      <c r="C80" s="5" t="n">
        <v>0</v>
      </c>
      <c r="E80" s="5" t="n">
        <v>0</v>
      </c>
      <c r="G80" s="5" t="n">
        <v>0</v>
      </c>
      <c r="I80" s="5" t="n">
        <v>0</v>
      </c>
    </row>
    <row r="81" spans="1:10">
      <c r="A81" s="4" t="s">
        <v>1032</v>
      </c>
      <c r="I81" s="5" t="n">
        <v>0</v>
      </c>
    </row>
    <row r="82" spans="1:10">
      <c r="A82" s="4" t="s">
        <v>1033</v>
      </c>
      <c r="C82" s="5" t="n">
        <v>606</v>
      </c>
      <c r="E82" s="5" t="n">
        <v>880</v>
      </c>
      <c r="G82" s="5" t="n">
        <v>606</v>
      </c>
      <c r="I82" s="5" t="n">
        <v>880</v>
      </c>
    </row>
    <row r="83" spans="1:10">
      <c r="A83" s="4" t="s">
        <v>1038</v>
      </c>
    </row>
    <row r="84" spans="1:10">
      <c r="A84" s="3" t="s">
        <v>1025</v>
      </c>
    </row>
    <row r="85" spans="1:10">
      <c r="A85" s="4" t="s">
        <v>1026</v>
      </c>
      <c r="C85" s="5" t="n">
        <v>37593</v>
      </c>
      <c r="E85" s="5" t="n">
        <v>51102</v>
      </c>
      <c r="F85" s="4" t="s">
        <v>93</v>
      </c>
      <c r="G85" s="5" t="n">
        <v>40310</v>
      </c>
      <c r="H85" s="4" t="s">
        <v>94</v>
      </c>
      <c r="I85" s="5" t="n">
        <v>58344</v>
      </c>
      <c r="J85" s="4" t="s">
        <v>95</v>
      </c>
    </row>
    <row r="86" spans="1:10">
      <c r="A86" s="4" t="s">
        <v>1027</v>
      </c>
      <c r="C86" s="5" t="n">
        <v>0</v>
      </c>
      <c r="E86" s="5" t="n">
        <v>0</v>
      </c>
      <c r="F86" s="4" t="s">
        <v>93</v>
      </c>
      <c r="G86" s="5" t="n">
        <v>0</v>
      </c>
      <c r="H86" s="4" t="s">
        <v>94</v>
      </c>
      <c r="I86" s="5" t="n">
        <v>0</v>
      </c>
      <c r="J86" s="4" t="s">
        <v>95</v>
      </c>
    </row>
    <row r="87" spans="1:10">
      <c r="A87" s="4" t="s">
        <v>1028</v>
      </c>
      <c r="C87" s="5" t="n">
        <v>0</v>
      </c>
      <c r="E87" s="5" t="n">
        <v>0</v>
      </c>
      <c r="F87" s="4" t="s">
        <v>93</v>
      </c>
      <c r="G87" s="5" t="n">
        <v>0</v>
      </c>
      <c r="H87" s="4" t="s">
        <v>94</v>
      </c>
      <c r="I87" s="5" t="n">
        <v>0</v>
      </c>
      <c r="J87" s="4" t="s">
        <v>95</v>
      </c>
    </row>
    <row r="88" spans="1:10">
      <c r="A88" s="4" t="s">
        <v>1029</v>
      </c>
      <c r="C88" s="5" t="n">
        <v>-3834</v>
      </c>
      <c r="E88" s="5" t="n">
        <v>-4843</v>
      </c>
      <c r="F88" s="4" t="s">
        <v>93</v>
      </c>
      <c r="G88" s="5" t="n">
        <v>-6717</v>
      </c>
      <c r="H88" s="4" t="s">
        <v>94</v>
      </c>
      <c r="I88" s="5" t="n">
        <v>-12462</v>
      </c>
      <c r="J88" s="4" t="s">
        <v>95</v>
      </c>
    </row>
    <row r="89" spans="1:10">
      <c r="A89" s="4" t="s">
        <v>1030</v>
      </c>
      <c r="C89" s="5" t="n">
        <v>11</v>
      </c>
      <c r="E89" s="5" t="n">
        <v>-160</v>
      </c>
      <c r="F89" s="4" t="s">
        <v>93</v>
      </c>
      <c r="G89" s="5" t="n">
        <v>177</v>
      </c>
      <c r="H89" s="4" t="s">
        <v>94</v>
      </c>
      <c r="I89" s="5" t="n">
        <v>217</v>
      </c>
      <c r="J89" s="4" t="s">
        <v>95</v>
      </c>
    </row>
    <row r="90" spans="1:10">
      <c r="A90" s="4" t="s">
        <v>1031</v>
      </c>
      <c r="C90" s="5" t="n">
        <v>0</v>
      </c>
      <c r="E90" s="5" t="n">
        <v>0</v>
      </c>
      <c r="F90" s="4" t="s">
        <v>93</v>
      </c>
      <c r="G90" s="5" t="n">
        <v>0</v>
      </c>
      <c r="H90" s="4" t="s">
        <v>94</v>
      </c>
      <c r="I90" s="5" t="n">
        <v>0</v>
      </c>
      <c r="J90" s="4" t="s">
        <v>95</v>
      </c>
    </row>
    <row r="91" spans="1:10">
      <c r="A91" s="4" t="s">
        <v>1032</v>
      </c>
      <c r="B91" s="4" t="s">
        <v>95</v>
      </c>
      <c r="I91" s="5" t="n">
        <v>0</v>
      </c>
    </row>
    <row r="92" spans="1:10">
      <c r="A92" s="4" t="s">
        <v>1033</v>
      </c>
      <c r="C92" s="5" t="n">
        <v>33770</v>
      </c>
      <c r="D92" s="4" t="s">
        <v>94</v>
      </c>
      <c r="E92" s="5" t="n">
        <v>46099</v>
      </c>
      <c r="F92" s="4" t="s">
        <v>1039</v>
      </c>
      <c r="G92" s="5" t="n">
        <v>33770</v>
      </c>
      <c r="H92" s="4" t="s">
        <v>94</v>
      </c>
      <c r="I92" s="5" t="n">
        <v>46099</v>
      </c>
      <c r="J92" s="4" t="s">
        <v>1039</v>
      </c>
    </row>
    <row r="93" spans="1:10">
      <c r="A93" s="4" t="s">
        <v>534</v>
      </c>
    </row>
    <row r="94" spans="1:10">
      <c r="A94" s="3" t="s">
        <v>1025</v>
      </c>
    </row>
    <row r="95" spans="1:10">
      <c r="A95" s="4" t="s">
        <v>1026</v>
      </c>
      <c r="C95" s="5" t="n">
        <v>3818704</v>
      </c>
      <c r="D95" s="4" t="s">
        <v>96</v>
      </c>
      <c r="E95" s="5" t="n">
        <v>3467655</v>
      </c>
      <c r="G95" s="5" t="n">
        <v>3631662</v>
      </c>
      <c r="H95" s="4" t="s">
        <v>96</v>
      </c>
      <c r="I95" s="5" t="n">
        <v>5070366</v>
      </c>
    </row>
    <row r="96" spans="1:10">
      <c r="A96" s="4" t="s">
        <v>1027</v>
      </c>
      <c r="C96" s="5" t="n">
        <v>249260</v>
      </c>
      <c r="D96" s="4" t="s">
        <v>96</v>
      </c>
      <c r="E96" s="5" t="n">
        <v>295775</v>
      </c>
      <c r="G96" s="5" t="n">
        <v>464175</v>
      </c>
      <c r="H96" s="4" t="s">
        <v>96</v>
      </c>
      <c r="I96" s="5" t="n">
        <v>465775</v>
      </c>
    </row>
    <row r="97" spans="1:10">
      <c r="A97" s="4" t="s">
        <v>1028</v>
      </c>
      <c r="C97" s="5" t="n">
        <v>0</v>
      </c>
      <c r="D97" s="4" t="s">
        <v>96</v>
      </c>
      <c r="E97" s="5" t="n">
        <v>0</v>
      </c>
      <c r="G97" s="5" t="n">
        <v>0</v>
      </c>
      <c r="H97" s="4" t="s">
        <v>96</v>
      </c>
      <c r="I97" s="5" t="n">
        <v>0</v>
      </c>
    </row>
    <row r="98" spans="1:10">
      <c r="A98" s="4" t="s">
        <v>1029</v>
      </c>
      <c r="C98" s="5" t="n">
        <v>-9245</v>
      </c>
      <c r="D98" s="4" t="s">
        <v>96</v>
      </c>
      <c r="E98" s="5" t="n">
        <v>-356319</v>
      </c>
      <c r="G98" s="5" t="n">
        <v>-66997</v>
      </c>
      <c r="H98" s="4" t="s">
        <v>96</v>
      </c>
      <c r="I98" s="5" t="n">
        <v>-532588</v>
      </c>
    </row>
    <row r="99" spans="1:10">
      <c r="A99" s="4" t="s">
        <v>1030</v>
      </c>
      <c r="C99" s="5" t="n">
        <v>-11354</v>
      </c>
      <c r="D99" s="4" t="s">
        <v>96</v>
      </c>
      <c r="E99" s="5" t="n">
        <v>3818</v>
      </c>
      <c r="G99" s="5" t="n">
        <v>-2478</v>
      </c>
      <c r="H99" s="4" t="s">
        <v>96</v>
      </c>
      <c r="I99" s="5" t="n">
        <v>6568</v>
      </c>
    </row>
    <row r="100" spans="1:10">
      <c r="A100" s="4" t="s">
        <v>1031</v>
      </c>
      <c r="C100" s="5" t="n">
        <v>-31165</v>
      </c>
      <c r="D100" s="4" t="s">
        <v>96</v>
      </c>
      <c r="E100" s="5" t="n">
        <v>5583</v>
      </c>
      <c r="G100" s="5" t="n">
        <v>-10162</v>
      </c>
      <c r="H100" s="4" t="s">
        <v>96</v>
      </c>
      <c r="I100" s="5" t="n">
        <v>18477</v>
      </c>
    </row>
    <row r="101" spans="1:10">
      <c r="A101" s="4" t="s">
        <v>1032</v>
      </c>
      <c r="E101" s="5" t="n">
        <v>-1600000</v>
      </c>
      <c r="G101" s="5" t="n">
        <v>0</v>
      </c>
      <c r="I101" s="5" t="n">
        <v>-1612086</v>
      </c>
    </row>
    <row r="102" spans="1:10">
      <c r="A102" s="4" t="s">
        <v>1033</v>
      </c>
      <c r="C102" s="5" t="n">
        <v>4016200</v>
      </c>
      <c r="D102" s="4" t="s">
        <v>96</v>
      </c>
      <c r="E102" s="5" t="n">
        <v>3416512</v>
      </c>
      <c r="G102" s="5" t="n">
        <v>4016200</v>
      </c>
      <c r="H102" s="4" t="s">
        <v>96</v>
      </c>
      <c r="I102" s="5" t="n">
        <v>3416512</v>
      </c>
    </row>
    <row r="103" spans="1:10">
      <c r="A103" s="4" t="s">
        <v>539</v>
      </c>
    </row>
    <row r="104" spans="1:10">
      <c r="A104" s="3" t="s">
        <v>1025</v>
      </c>
    </row>
    <row r="105" spans="1:10">
      <c r="A105" s="4" t="s">
        <v>1026</v>
      </c>
      <c r="C105" s="5" t="n">
        <v>23505</v>
      </c>
      <c r="E105" s="5" t="n">
        <v>21608</v>
      </c>
      <c r="G105" s="5" t="n">
        <v>27619</v>
      </c>
      <c r="I105" s="5" t="n">
        <v>21234</v>
      </c>
    </row>
    <row r="106" spans="1:10">
      <c r="A106" s="4" t="s">
        <v>1027</v>
      </c>
      <c r="C106" s="5" t="n">
        <v>12512</v>
      </c>
      <c r="E106" s="5" t="n">
        <v>0</v>
      </c>
      <c r="G106" s="5" t="n">
        <v>12512</v>
      </c>
      <c r="I106" s="5" t="n">
        <v>0</v>
      </c>
    </row>
    <row r="107" spans="1:10">
      <c r="A107" s="4" t="s">
        <v>1028</v>
      </c>
      <c r="C107" s="5" t="n">
        <v>0</v>
      </c>
      <c r="E107" s="5" t="n">
        <v>0</v>
      </c>
      <c r="G107" s="5" t="n">
        <v>0</v>
      </c>
      <c r="I107" s="5" t="n">
        <v>0</v>
      </c>
    </row>
    <row r="108" spans="1:10">
      <c r="A108" s="4" t="s">
        <v>1029</v>
      </c>
      <c r="C108" s="5" t="n">
        <v>-1766</v>
      </c>
      <c r="E108" s="5" t="n">
        <v>-191</v>
      </c>
      <c r="G108" s="5" t="n">
        <v>-6418</v>
      </c>
      <c r="I108" s="5" t="n">
        <v>-362</v>
      </c>
    </row>
    <row r="109" spans="1:10">
      <c r="A109" s="4" t="s">
        <v>1030</v>
      </c>
      <c r="C109" s="5" t="n">
        <v>0</v>
      </c>
      <c r="E109" s="5" t="n">
        <v>0</v>
      </c>
      <c r="G109" s="5" t="n">
        <v>0</v>
      </c>
      <c r="I109" s="5" t="n">
        <v>0</v>
      </c>
    </row>
    <row r="110" spans="1:10">
      <c r="A110" s="4" t="s">
        <v>1031</v>
      </c>
      <c r="C110" s="5" t="n">
        <v>757</v>
      </c>
      <c r="E110" s="5" t="n">
        <v>-373</v>
      </c>
      <c r="G110" s="5" t="n">
        <v>1295</v>
      </c>
      <c r="I110" s="5" t="n">
        <v>172</v>
      </c>
    </row>
    <row r="111" spans="1:10">
      <c r="A111" s="4" t="s">
        <v>1032</v>
      </c>
      <c r="I111" s="5" t="n">
        <v>0</v>
      </c>
    </row>
    <row r="112" spans="1:10">
      <c r="A112" s="4" t="s">
        <v>1033</v>
      </c>
      <c r="C112" s="5" t="n">
        <v>35008</v>
      </c>
      <c r="E112" s="5" t="n">
        <v>21044</v>
      </c>
      <c r="G112" s="5" t="n">
        <v>35008</v>
      </c>
      <c r="I112" s="5" t="n">
        <v>21044</v>
      </c>
    </row>
    <row r="113" spans="1:10">
      <c r="A113" s="4" t="s">
        <v>1040</v>
      </c>
    </row>
    <row r="114" spans="1:10">
      <c r="A114" s="3" t="s">
        <v>1034</v>
      </c>
    </row>
    <row r="115" spans="1:10">
      <c r="A115" s="4" t="s">
        <v>1026</v>
      </c>
      <c r="E115" s="5" t="n">
        <v>-161</v>
      </c>
      <c r="I115" s="5" t="n">
        <v>-235</v>
      </c>
    </row>
    <row r="116" spans="1:10">
      <c r="A116" s="4" t="s">
        <v>1027</v>
      </c>
      <c r="E116" s="5" t="n">
        <v>0</v>
      </c>
      <c r="I116" s="5" t="n">
        <v>0</v>
      </c>
    </row>
    <row r="117" spans="1:10">
      <c r="A117" s="4" t="s">
        <v>1028</v>
      </c>
      <c r="E117" s="5" t="n">
        <v>0</v>
      </c>
      <c r="I117" s="5" t="n">
        <v>0</v>
      </c>
    </row>
    <row r="118" spans="1:10">
      <c r="A118" s="4" t="s">
        <v>1029</v>
      </c>
      <c r="E118" s="5" t="n">
        <v>0</v>
      </c>
      <c r="I118" s="5" t="n">
        <v>0</v>
      </c>
    </row>
    <row r="119" spans="1:10">
      <c r="A119" s="4" t="s">
        <v>1030</v>
      </c>
      <c r="E119" s="5" t="n">
        <v>161</v>
      </c>
      <c r="I119" s="5" t="n">
        <v>235</v>
      </c>
    </row>
    <row r="120" spans="1:10">
      <c r="A120" s="4" t="s">
        <v>1031</v>
      </c>
      <c r="E120" s="5" t="n">
        <v>0</v>
      </c>
      <c r="I120" s="5" t="n">
        <v>0</v>
      </c>
    </row>
    <row r="121" spans="1:10">
      <c r="A121" s="4" t="s">
        <v>1033</v>
      </c>
      <c r="E121" s="5" t="n">
        <v>0</v>
      </c>
      <c r="I121" s="5" t="n">
        <v>0</v>
      </c>
    </row>
    <row r="122" spans="1:10">
      <c r="A122" s="4" t="s">
        <v>457</v>
      </c>
    </row>
    <row r="123" spans="1:10">
      <c r="A123" s="3" t="s">
        <v>1025</v>
      </c>
    </row>
    <row r="124" spans="1:10">
      <c r="A124" s="4" t="s">
        <v>1026</v>
      </c>
      <c r="C124" s="5" t="n">
        <v>40379</v>
      </c>
      <c r="E124" s="5" t="n">
        <v>64963</v>
      </c>
      <c r="G124" s="5" t="n">
        <v>40576</v>
      </c>
      <c r="I124" s="5" t="n">
        <v>65285</v>
      </c>
    </row>
    <row r="125" spans="1:10">
      <c r="A125" s="4" t="s">
        <v>1027</v>
      </c>
      <c r="C125" s="5" t="n">
        <v>0</v>
      </c>
      <c r="E125" s="5" t="n">
        <v>0</v>
      </c>
      <c r="G125" s="5" t="n">
        <v>0</v>
      </c>
      <c r="I125" s="5" t="n">
        <v>0</v>
      </c>
    </row>
    <row r="126" spans="1:10">
      <c r="A126" s="4" t="s">
        <v>1028</v>
      </c>
      <c r="C126" s="5" t="n">
        <v>0</v>
      </c>
      <c r="E126" s="5" t="n">
        <v>-12125</v>
      </c>
      <c r="G126" s="5" t="n">
        <v>0</v>
      </c>
      <c r="I126" s="5" t="n">
        <v>-12125</v>
      </c>
    </row>
    <row r="127" spans="1:10">
      <c r="A127" s="4" t="s">
        <v>1029</v>
      </c>
      <c r="C127" s="5" t="n">
        <v>0</v>
      </c>
      <c r="E127" s="5" t="n">
        <v>0</v>
      </c>
      <c r="G127" s="5" t="n">
        <v>0</v>
      </c>
      <c r="I127" s="5" t="n">
        <v>0</v>
      </c>
    </row>
    <row r="128" spans="1:10">
      <c r="A128" s="4" t="s">
        <v>1030</v>
      </c>
      <c r="C128" s="5" t="n">
        <v>0</v>
      </c>
      <c r="E128" s="5" t="n">
        <v>-375</v>
      </c>
      <c r="G128" s="5" t="n">
        <v>0</v>
      </c>
      <c r="I128" s="5" t="n">
        <v>-375</v>
      </c>
    </row>
    <row r="129" spans="1:10">
      <c r="A129" s="4" t="s">
        <v>1031</v>
      </c>
      <c r="C129" s="5" t="n">
        <v>-197</v>
      </c>
      <c r="E129" s="5" t="n">
        <v>2513</v>
      </c>
      <c r="G129" s="5" t="n">
        <v>-394</v>
      </c>
      <c r="I129" s="5" t="n">
        <v>2191</v>
      </c>
    </row>
    <row r="130" spans="1:10">
      <c r="A130" s="4" t="s">
        <v>1032</v>
      </c>
      <c r="I130" s="5" t="n">
        <v>0</v>
      </c>
    </row>
    <row r="131" spans="1:10">
      <c r="A131" s="4" t="s">
        <v>1033</v>
      </c>
      <c r="C131" s="5" t="n">
        <v>40182</v>
      </c>
      <c r="E131" s="5" t="n">
        <v>54976</v>
      </c>
      <c r="G131" s="5" t="n">
        <v>40182</v>
      </c>
      <c r="I131" s="5" t="n">
        <v>54976</v>
      </c>
    </row>
    <row r="132" spans="1:10">
      <c r="A132" s="4" t="s">
        <v>460</v>
      </c>
    </row>
    <row r="133" spans="1:10">
      <c r="A133" s="3" t="s">
        <v>1025</v>
      </c>
    </row>
    <row r="134" spans="1:10">
      <c r="A134" s="4" t="s">
        <v>1026</v>
      </c>
      <c r="E134" s="5" t="n">
        <v>203</v>
      </c>
      <c r="I134" s="5" t="n">
        <v>205</v>
      </c>
    </row>
    <row r="135" spans="1:10">
      <c r="A135" s="4" t="s">
        <v>1027</v>
      </c>
      <c r="E135" s="5" t="n">
        <v>0</v>
      </c>
      <c r="I135" s="5" t="n">
        <v>0</v>
      </c>
    </row>
    <row r="136" spans="1:10">
      <c r="A136" s="4" t="s">
        <v>1028</v>
      </c>
      <c r="E136" s="5" t="n">
        <v>0</v>
      </c>
      <c r="I136" s="5" t="n">
        <v>0</v>
      </c>
    </row>
    <row r="137" spans="1:10">
      <c r="A137" s="4" t="s">
        <v>1029</v>
      </c>
      <c r="E137" s="5" t="n">
        <v>-7</v>
      </c>
      <c r="I137" s="5" t="n">
        <v>-11</v>
      </c>
    </row>
    <row r="138" spans="1:10">
      <c r="A138" s="4" t="s">
        <v>1030</v>
      </c>
      <c r="E138" s="5" t="n">
        <v>0</v>
      </c>
      <c r="I138" s="5" t="n">
        <v>0</v>
      </c>
    </row>
    <row r="139" spans="1:10">
      <c r="A139" s="4" t="s">
        <v>1031</v>
      </c>
      <c r="E139" s="5" t="n">
        <v>-1</v>
      </c>
      <c r="I139" s="5" t="n">
        <v>1</v>
      </c>
    </row>
    <row r="140" spans="1:10">
      <c r="A140" s="4" t="s">
        <v>1032</v>
      </c>
      <c r="I140" s="5" t="n">
        <v>0</v>
      </c>
    </row>
    <row r="141" spans="1:10">
      <c r="A141" s="4" t="s">
        <v>1033</v>
      </c>
      <c r="E141" s="5" t="n">
        <v>195</v>
      </c>
      <c r="I141" s="5" t="n">
        <v>195</v>
      </c>
    </row>
    <row r="142" spans="1:10">
      <c r="A142" s="4" t="s">
        <v>456</v>
      </c>
    </row>
    <row r="143" spans="1:10">
      <c r="A143" s="3" t="s">
        <v>1025</v>
      </c>
    </row>
    <row r="144" spans="1:10">
      <c r="A144" s="4" t="s">
        <v>1026</v>
      </c>
      <c r="C144" s="5" t="n">
        <v>638</v>
      </c>
      <c r="D144" s="4" t="s">
        <v>98</v>
      </c>
      <c r="E144" s="5" t="n">
        <v>923</v>
      </c>
      <c r="F144" s="4" t="s">
        <v>99</v>
      </c>
      <c r="G144" s="5" t="n">
        <v>689</v>
      </c>
      <c r="H144" s="4" t="s">
        <v>100</v>
      </c>
      <c r="I144" s="5" t="n">
        <v>928</v>
      </c>
      <c r="J144" s="4" t="s">
        <v>101</v>
      </c>
    </row>
    <row r="145" spans="1:10">
      <c r="A145" s="4" t="s">
        <v>1027</v>
      </c>
      <c r="C145" s="5" t="n">
        <v>0</v>
      </c>
      <c r="D145" s="4" t="s">
        <v>98</v>
      </c>
      <c r="E145" s="5" t="n">
        <v>0</v>
      </c>
      <c r="F145" s="4" t="s">
        <v>99</v>
      </c>
      <c r="G145" s="5" t="n">
        <v>0</v>
      </c>
      <c r="H145" s="4" t="s">
        <v>100</v>
      </c>
      <c r="I145" s="5" t="n">
        <v>0</v>
      </c>
      <c r="J145" s="4" t="s">
        <v>101</v>
      </c>
    </row>
    <row r="146" spans="1:10">
      <c r="A146" s="4" t="s">
        <v>1028</v>
      </c>
      <c r="C146" s="5" t="n">
        <v>0</v>
      </c>
      <c r="D146" s="4" t="s">
        <v>98</v>
      </c>
      <c r="E146" s="5" t="n">
        <v>0</v>
      </c>
      <c r="F146" s="4" t="s">
        <v>99</v>
      </c>
      <c r="G146" s="5" t="n">
        <v>0</v>
      </c>
      <c r="H146" s="4" t="s">
        <v>100</v>
      </c>
      <c r="I146" s="5" t="n">
        <v>0</v>
      </c>
      <c r="J146" s="4" t="s">
        <v>101</v>
      </c>
    </row>
    <row r="147" spans="1:10">
      <c r="A147" s="4" t="s">
        <v>1029</v>
      </c>
      <c r="C147" s="5" t="n">
        <v>-190</v>
      </c>
      <c r="D147" s="4" t="s">
        <v>98</v>
      </c>
      <c r="E147" s="5" t="n">
        <v>-131</v>
      </c>
      <c r="F147" s="4" t="s">
        <v>99</v>
      </c>
      <c r="G147" s="5" t="n">
        <v>-437</v>
      </c>
      <c r="H147" s="4" t="s">
        <v>100</v>
      </c>
      <c r="I147" s="5" t="n">
        <v>-414</v>
      </c>
      <c r="J147" s="4" t="s">
        <v>101</v>
      </c>
    </row>
    <row r="148" spans="1:10">
      <c r="A148" s="4" t="s">
        <v>1030</v>
      </c>
      <c r="C148" s="5" t="n">
        <v>158</v>
      </c>
      <c r="D148" s="4" t="s">
        <v>98</v>
      </c>
      <c r="E148" s="5" t="n">
        <v>88</v>
      </c>
      <c r="F148" s="4" t="s">
        <v>99</v>
      </c>
      <c r="G148" s="5" t="n">
        <v>354</v>
      </c>
      <c r="H148" s="4" t="s">
        <v>100</v>
      </c>
      <c r="I148" s="5" t="n">
        <v>366</v>
      </c>
      <c r="J148" s="4" t="s">
        <v>101</v>
      </c>
    </row>
    <row r="149" spans="1:10">
      <c r="A149" s="4" t="s">
        <v>1031</v>
      </c>
      <c r="C149" s="5" t="n">
        <v>0</v>
      </c>
      <c r="D149" s="4" t="s">
        <v>98</v>
      </c>
      <c r="E149" s="5" t="n">
        <v>0</v>
      </c>
      <c r="F149" s="4" t="s">
        <v>99</v>
      </c>
      <c r="G149" s="5" t="n">
        <v>0</v>
      </c>
      <c r="H149" s="4" t="s">
        <v>100</v>
      </c>
      <c r="I149" s="5" t="n">
        <v>0</v>
      </c>
      <c r="J149" s="4" t="s">
        <v>101</v>
      </c>
    </row>
    <row r="150" spans="1:10">
      <c r="A150" s="4" t="s">
        <v>1032</v>
      </c>
      <c r="B150" s="4" t="s">
        <v>101</v>
      </c>
      <c r="I150" s="5" t="n">
        <v>0</v>
      </c>
    </row>
    <row r="151" spans="1:10">
      <c r="A151" s="4" t="s">
        <v>1033</v>
      </c>
      <c r="C151" s="7" t="n">
        <v>606</v>
      </c>
      <c r="D151" s="4" t="s">
        <v>1041</v>
      </c>
      <c r="E151" s="7" t="n">
        <v>880</v>
      </c>
      <c r="F151" s="4" t="s">
        <v>1042</v>
      </c>
      <c r="G151" s="7" t="n">
        <v>606</v>
      </c>
      <c r="H151" s="4" t="s">
        <v>1041</v>
      </c>
      <c r="I151" s="7" t="n">
        <v>880</v>
      </c>
      <c r="J151" s="4" t="s">
        <v>1042</v>
      </c>
    </row>
    <row r="152" spans="1:10">
      <c r="A152" t="n"/>
    </row>
    <row r="153" spans="1:10">
      <c r="A153" s="4" t="s">
        <v>93</v>
      </c>
      <c r="B153" s="4" t="s">
        <v>1043</v>
      </c>
    </row>
    <row r="154" spans="1:10">
      <c r="A154" s="4" t="s">
        <v>94</v>
      </c>
      <c r="B154" s="4" t="s">
        <v>1044</v>
      </c>
    </row>
    <row r="155" spans="1:10">
      <c r="A155" s="4" t="s">
        <v>95</v>
      </c>
      <c r="B155" s="4" t="s">
        <v>1045</v>
      </c>
    </row>
    <row r="156" spans="1:10">
      <c r="A156" s="4" t="s">
        <v>96</v>
      </c>
      <c r="B156" s="4" t="s">
        <v>1046</v>
      </c>
    </row>
    <row r="157" spans="1:10">
      <c r="A157" s="4" t="s">
        <v>98</v>
      </c>
      <c r="B157" s="4" t="s">
        <v>1047</v>
      </c>
    </row>
    <row r="158" spans="1:10">
      <c r="A158" s="4" t="s">
        <v>99</v>
      </c>
      <c r="B158" s="4" t="s">
        <v>1048</v>
      </c>
    </row>
    <row r="159" spans="1:10">
      <c r="A159" s="4" t="s">
        <v>100</v>
      </c>
      <c r="B159" s="4" t="s">
        <v>1049</v>
      </c>
    </row>
    <row r="160" spans="1:10">
      <c r="A160" s="4" t="s">
        <v>101</v>
      </c>
      <c r="B160" s="4" t="s">
        <v>1050</v>
      </c>
    </row>
  </sheetData>
  <mergeCells count="16">
    <mergeCell ref="A1:B2"/>
    <mergeCell ref="C1:F1"/>
    <mergeCell ref="G1:J1"/>
    <mergeCell ref="C2:D2"/>
    <mergeCell ref="E2:F2"/>
    <mergeCell ref="G2:H2"/>
    <mergeCell ref="I2:J2"/>
    <mergeCell ref="A152:I152"/>
    <mergeCell ref="B153:I153"/>
    <mergeCell ref="B154:I154"/>
    <mergeCell ref="B155:I155"/>
    <mergeCell ref="B156:I156"/>
    <mergeCell ref="B157:I157"/>
    <mergeCell ref="B158:I158"/>
    <mergeCell ref="B159:I159"/>
    <mergeCell ref="B160:I16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51</v>
      </c>
      <c r="B1" s="2" t="s">
        <v>1</v>
      </c>
      <c r="C1" s="2" t="s">
        <v>583</v>
      </c>
    </row>
    <row r="2" spans="1:3">
      <c r="B2" s="2" t="s">
        <v>2</v>
      </c>
      <c r="C2" s="2" t="s">
        <v>28</v>
      </c>
    </row>
    <row r="3" spans="1:3">
      <c r="A3" s="3" t="s">
        <v>1052</v>
      </c>
    </row>
    <row r="4" spans="1:3">
      <c r="A4" s="4" t="s">
        <v>589</v>
      </c>
      <c r="B4" s="7" t="n">
        <v>34038</v>
      </c>
      <c r="C4" s="7" t="n">
        <v>38217</v>
      </c>
    </row>
    <row r="5" spans="1:3">
      <c r="A5" s="4" t="s">
        <v>938</v>
      </c>
    </row>
    <row r="6" spans="1:3">
      <c r="A6" s="3" t="s">
        <v>1052</v>
      </c>
    </row>
    <row r="7" spans="1:3">
      <c r="A7" s="4" t="s">
        <v>589</v>
      </c>
      <c r="B7" s="5" t="n">
        <v>69373</v>
      </c>
      <c r="C7" s="5" t="n">
        <v>84844</v>
      </c>
    </row>
    <row r="8" spans="1:3">
      <c r="A8" s="4" t="s">
        <v>942</v>
      </c>
    </row>
    <row r="9" spans="1:3">
      <c r="A9" s="3" t="s">
        <v>1052</v>
      </c>
    </row>
    <row r="10" spans="1:3">
      <c r="A10" s="4" t="s">
        <v>589</v>
      </c>
      <c r="B10" s="5" t="n">
        <v>0</v>
      </c>
      <c r="C10" s="5" t="n">
        <v>0</v>
      </c>
    </row>
    <row r="11" spans="1:3">
      <c r="A11" s="4" t="s">
        <v>1053</v>
      </c>
    </row>
    <row r="12" spans="1:3">
      <c r="A12" s="3" t="s">
        <v>1052</v>
      </c>
    </row>
    <row r="13" spans="1:3">
      <c r="A13" s="4" t="s">
        <v>69</v>
      </c>
      <c r="B13" s="5" t="n">
        <v>4016200</v>
      </c>
      <c r="C13" s="5" t="n">
        <v>3631662</v>
      </c>
    </row>
    <row r="14" spans="1:3">
      <c r="A14" s="4" t="s">
        <v>1054</v>
      </c>
    </row>
    <row r="15" spans="1:3">
      <c r="A15" s="3" t="s">
        <v>1052</v>
      </c>
    </row>
    <row r="16" spans="1:3">
      <c r="A16" s="4" t="s">
        <v>69</v>
      </c>
      <c r="B16" s="5" t="n">
        <v>35008</v>
      </c>
      <c r="C16" s="5" t="n">
        <v>27619</v>
      </c>
    </row>
    <row r="17" spans="1:3">
      <c r="A17" s="4" t="s">
        <v>1055</v>
      </c>
    </row>
    <row r="18" spans="1:3">
      <c r="A18" s="3" t="s">
        <v>1052</v>
      </c>
    </row>
    <row r="19" spans="1:3">
      <c r="A19" s="4" t="s">
        <v>71</v>
      </c>
      <c r="B19" s="5" t="n">
        <v>1859176</v>
      </c>
      <c r="C19" s="5" t="n">
        <v>1771532</v>
      </c>
    </row>
    <row r="20" spans="1:3">
      <c r="A20" s="4" t="s">
        <v>1056</v>
      </c>
    </row>
    <row r="21" spans="1:3">
      <c r="A21" s="3" t="s">
        <v>1052</v>
      </c>
    </row>
    <row r="22" spans="1:3">
      <c r="A22" s="4" t="s">
        <v>69</v>
      </c>
      <c r="B22" s="5" t="n">
        <v>40182</v>
      </c>
      <c r="C22" s="5" t="n">
        <v>40576</v>
      </c>
    </row>
    <row r="23" spans="1:3">
      <c r="A23" s="4" t="s">
        <v>1057</v>
      </c>
    </row>
    <row r="24" spans="1:3">
      <c r="A24" s="3" t="s">
        <v>1052</v>
      </c>
    </row>
    <row r="25" spans="1:3">
      <c r="A25" s="4" t="s">
        <v>70</v>
      </c>
      <c r="B25" s="7" t="n">
        <v>606</v>
      </c>
      <c r="C25" s="7" t="n">
        <v>689</v>
      </c>
    </row>
    <row r="26" spans="1:3">
      <c r="A26" s="4" t="s">
        <v>1058</v>
      </c>
    </row>
    <row r="27" spans="1:3">
      <c r="A27" s="3" t="s">
        <v>1052</v>
      </c>
    </row>
    <row r="28" spans="1:3">
      <c r="A28" s="4" t="s">
        <v>1059</v>
      </c>
      <c r="B28" s="4" t="s">
        <v>1060</v>
      </c>
      <c r="C28" s="4" t="s">
        <v>1060</v>
      </c>
    </row>
    <row r="29" spans="1:3">
      <c r="A29" s="4" t="s">
        <v>1061</v>
      </c>
    </row>
    <row r="30" spans="1:3">
      <c r="A30" s="3" t="s">
        <v>1052</v>
      </c>
    </row>
    <row r="31" spans="1:3">
      <c r="A31" s="4" t="s">
        <v>1062</v>
      </c>
      <c r="B31" s="4" t="s">
        <v>1063</v>
      </c>
      <c r="C31" s="4" t="s">
        <v>1063</v>
      </c>
    </row>
    <row r="32" spans="1:3">
      <c r="A32" s="4" t="s">
        <v>1064</v>
      </c>
    </row>
    <row r="33" spans="1:3">
      <c r="A33" s="3" t="s">
        <v>1052</v>
      </c>
    </row>
    <row r="34" spans="1:3">
      <c r="A34" s="4" t="s">
        <v>1065</v>
      </c>
      <c r="B34" s="4" t="s">
        <v>1066</v>
      </c>
      <c r="C34" s="4" t="s">
        <v>1067</v>
      </c>
    </row>
    <row r="35" spans="1:3">
      <c r="A35" s="4" t="s">
        <v>1068</v>
      </c>
    </row>
    <row r="36" spans="1:3">
      <c r="A36" s="3" t="s">
        <v>1052</v>
      </c>
    </row>
    <row r="37" spans="1:3">
      <c r="A37" s="4" t="s">
        <v>1065</v>
      </c>
      <c r="B37" s="4" t="s">
        <v>1069</v>
      </c>
      <c r="C37" s="4" t="s">
        <v>1070</v>
      </c>
    </row>
    <row r="38" spans="1:3">
      <c r="A38" s="4" t="s">
        <v>1071</v>
      </c>
    </row>
    <row r="39" spans="1:3">
      <c r="A39" s="3" t="s">
        <v>1052</v>
      </c>
    </row>
    <row r="40" spans="1:3">
      <c r="A40" s="4" t="s">
        <v>1065</v>
      </c>
      <c r="B40" s="4" t="s">
        <v>1072</v>
      </c>
      <c r="C40" s="4" t="s">
        <v>1069</v>
      </c>
    </row>
    <row r="41" spans="1:3">
      <c r="A41" s="4" t="s">
        <v>1059</v>
      </c>
      <c r="B41" s="4" t="s">
        <v>1073</v>
      </c>
      <c r="C41" s="4" t="s">
        <v>866</v>
      </c>
    </row>
    <row r="42" spans="1:3">
      <c r="A42" s="4" t="s">
        <v>1074</v>
      </c>
    </row>
    <row r="43" spans="1:3">
      <c r="A43" s="3" t="s">
        <v>1052</v>
      </c>
    </row>
    <row r="44" spans="1:3">
      <c r="A44" s="4" t="s">
        <v>1065</v>
      </c>
      <c r="B44" s="4" t="s">
        <v>1075</v>
      </c>
      <c r="C44" s="4" t="s">
        <v>1075</v>
      </c>
    </row>
    <row r="45" spans="1:3">
      <c r="A45" s="4" t="s">
        <v>1059</v>
      </c>
      <c r="B45" s="4" t="s">
        <v>866</v>
      </c>
      <c r="C45" s="4" t="s">
        <v>866</v>
      </c>
    </row>
    <row r="46" spans="1:3">
      <c r="A46" s="4" t="s">
        <v>1076</v>
      </c>
    </row>
    <row r="47" spans="1:3">
      <c r="A47" s="3" t="s">
        <v>1052</v>
      </c>
    </row>
    <row r="48" spans="1:3">
      <c r="A48" s="4" t="s">
        <v>1062</v>
      </c>
      <c r="B48" s="4" t="s">
        <v>1077</v>
      </c>
      <c r="C48" s="4" t="s">
        <v>1077</v>
      </c>
    </row>
    <row r="49" spans="1:3">
      <c r="A49" s="4" t="s">
        <v>1078</v>
      </c>
    </row>
    <row r="50" spans="1:3">
      <c r="A50" s="3" t="s">
        <v>1052</v>
      </c>
    </row>
    <row r="51" spans="1:3">
      <c r="A51" s="4" t="s">
        <v>1065</v>
      </c>
      <c r="B51" s="4" t="s">
        <v>1079</v>
      </c>
      <c r="C51" s="4" t="s">
        <v>1080</v>
      </c>
    </row>
    <row r="52" spans="1:3">
      <c r="A52" s="4" t="s">
        <v>1081</v>
      </c>
    </row>
    <row r="53" spans="1:3">
      <c r="A53" s="3" t="s">
        <v>1052</v>
      </c>
    </row>
    <row r="54" spans="1:3">
      <c r="A54" s="4" t="s">
        <v>1065</v>
      </c>
      <c r="B54" s="4" t="s">
        <v>1082</v>
      </c>
      <c r="C54" s="4" t="s">
        <v>1083</v>
      </c>
    </row>
    <row r="55" spans="1:3">
      <c r="A55" s="4" t="s">
        <v>1084</v>
      </c>
    </row>
    <row r="56" spans="1:3">
      <c r="A56" s="3" t="s">
        <v>1052</v>
      </c>
    </row>
    <row r="57" spans="1:3">
      <c r="A57" s="4" t="s">
        <v>1065</v>
      </c>
      <c r="B57" s="4" t="s">
        <v>1085</v>
      </c>
      <c r="C57" s="4" t="s">
        <v>1086</v>
      </c>
    </row>
    <row r="58" spans="1:3">
      <c r="A58" s="4" t="s">
        <v>1059</v>
      </c>
      <c r="B58" s="4" t="s">
        <v>1087</v>
      </c>
      <c r="C58" s="4" t="s">
        <v>1088</v>
      </c>
    </row>
    <row r="59" spans="1:3">
      <c r="A59" s="4" t="s">
        <v>1089</v>
      </c>
    </row>
    <row r="60" spans="1:3">
      <c r="A60" s="3" t="s">
        <v>1052</v>
      </c>
    </row>
    <row r="61" spans="1:3">
      <c r="A61" s="4" t="s">
        <v>1065</v>
      </c>
      <c r="B61" s="4" t="s">
        <v>1090</v>
      </c>
      <c r="C61" s="4" t="s">
        <v>1090</v>
      </c>
    </row>
    <row r="62" spans="1:3">
      <c r="A62" s="4" t="s">
        <v>1059</v>
      </c>
      <c r="B62" s="4" t="s">
        <v>1091</v>
      </c>
      <c r="C62" s="4" t="s">
        <v>1087</v>
      </c>
    </row>
    <row r="63" spans="1:3">
      <c r="A63" s="4" t="s">
        <v>1092</v>
      </c>
    </row>
    <row r="64" spans="1:3">
      <c r="A64" s="3" t="s">
        <v>1052</v>
      </c>
    </row>
    <row r="65" spans="1:3">
      <c r="A65" s="4" t="s">
        <v>1062</v>
      </c>
      <c r="B65" s="4" t="s">
        <v>1093</v>
      </c>
      <c r="C65" s="4" t="s">
        <v>1094</v>
      </c>
    </row>
    <row r="66" spans="1:3">
      <c r="A66" s="4" t="s">
        <v>1095</v>
      </c>
    </row>
    <row r="67" spans="1:3">
      <c r="A67" s="3" t="s">
        <v>1052</v>
      </c>
    </row>
    <row r="68" spans="1:3">
      <c r="A68" s="4" t="s">
        <v>1065</v>
      </c>
      <c r="B68" s="4" t="s">
        <v>1096</v>
      </c>
      <c r="C68" s="4" t="s">
        <v>1097</v>
      </c>
    </row>
    <row r="69" spans="1:3">
      <c r="A69" s="4" t="s">
        <v>1098</v>
      </c>
    </row>
    <row r="70" spans="1:3">
      <c r="A70" s="3" t="s">
        <v>1052</v>
      </c>
    </row>
    <row r="71" spans="1:3">
      <c r="A71" s="4" t="s">
        <v>1065</v>
      </c>
      <c r="B71" s="4" t="s">
        <v>1099</v>
      </c>
      <c r="C71" s="4" t="s">
        <v>1100</v>
      </c>
    </row>
    <row r="72" spans="1:3">
      <c r="A72" s="4" t="s">
        <v>1101</v>
      </c>
    </row>
    <row r="73" spans="1:3">
      <c r="A73" s="3" t="s">
        <v>1052</v>
      </c>
    </row>
    <row r="74" spans="1:3">
      <c r="A74" s="4" t="s">
        <v>1065</v>
      </c>
      <c r="B74" s="4" t="s">
        <v>1102</v>
      </c>
      <c r="C74" s="4" t="s">
        <v>1102</v>
      </c>
    </row>
    <row r="75" spans="1:3">
      <c r="A75" s="4" t="s">
        <v>1059</v>
      </c>
      <c r="B75" s="4" t="s">
        <v>1103</v>
      </c>
      <c r="C75" s="4" t="s">
        <v>1104</v>
      </c>
    </row>
    <row r="76" spans="1:3">
      <c r="A76" s="4" t="s">
        <v>1105</v>
      </c>
    </row>
    <row r="77" spans="1:3">
      <c r="A77" s="3" t="s">
        <v>1052</v>
      </c>
    </row>
    <row r="78" spans="1:3">
      <c r="A78" s="4" t="s">
        <v>1065</v>
      </c>
      <c r="B78" s="4" t="s">
        <v>1106</v>
      </c>
      <c r="C78" s="4" t="s">
        <v>1107</v>
      </c>
    </row>
    <row r="79" spans="1:3">
      <c r="A79" s="4" t="s">
        <v>1059</v>
      </c>
      <c r="B79" s="4" t="s">
        <v>1108</v>
      </c>
      <c r="C79" s="4" t="s">
        <v>10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9</v>
      </c>
      <c r="B1" s="2" t="s">
        <v>2</v>
      </c>
      <c r="C1" s="2" t="s">
        <v>28</v>
      </c>
    </row>
    <row r="2" spans="1:3">
      <c r="A2" s="3" t="s">
        <v>1110</v>
      </c>
    </row>
    <row r="3" spans="1:3">
      <c r="A3" s="4" t="s">
        <v>1111</v>
      </c>
      <c r="B3" s="7" t="n">
        <v>7455</v>
      </c>
      <c r="C3" s="7" t="n">
        <v>4177</v>
      </c>
    </row>
    <row r="4" spans="1:3">
      <c r="A4" s="4" t="s">
        <v>1112</v>
      </c>
      <c r="B4" s="5" t="n">
        <v>37847</v>
      </c>
      <c r="C4" s="5" t="n">
        <v>39462</v>
      </c>
    </row>
    <row r="5" spans="1:3">
      <c r="A5" s="4" t="s">
        <v>589</v>
      </c>
      <c r="B5" s="5" t="n">
        <v>34038</v>
      </c>
      <c r="C5" s="5" t="n">
        <v>38217</v>
      </c>
    </row>
    <row r="6" spans="1:3">
      <c r="A6" s="4" t="s">
        <v>49</v>
      </c>
      <c r="B6" s="5" t="n">
        <v>36417</v>
      </c>
      <c r="C6" s="5" t="n">
        <v>37925</v>
      </c>
    </row>
    <row r="7" spans="1:3">
      <c r="A7" s="4" t="s">
        <v>1113</v>
      </c>
    </row>
    <row r="8" spans="1:3">
      <c r="A8" s="3" t="s">
        <v>1110</v>
      </c>
    </row>
    <row r="9" spans="1:3">
      <c r="A9" s="4" t="s">
        <v>30</v>
      </c>
      <c r="B9" s="5" t="n">
        <v>1683156</v>
      </c>
      <c r="C9" s="5" t="n">
        <v>1363387</v>
      </c>
    </row>
    <row r="10" spans="1:3">
      <c r="A10" s="4" t="s">
        <v>91</v>
      </c>
      <c r="B10" s="5" t="n">
        <v>3659632</v>
      </c>
      <c r="C10" s="5" t="n">
        <v>3520075</v>
      </c>
    </row>
    <row r="11" spans="1:3">
      <c r="A11" s="4" t="s">
        <v>1111</v>
      </c>
      <c r="B11" s="5" t="n">
        <v>7455</v>
      </c>
      <c r="C11" s="5" t="n">
        <v>4177</v>
      </c>
    </row>
    <row r="12" spans="1:3">
      <c r="A12" s="4" t="s">
        <v>47</v>
      </c>
      <c r="B12" s="5" t="n">
        <v>516004</v>
      </c>
      <c r="C12" s="5" t="n">
        <v>424214</v>
      </c>
    </row>
    <row r="13" spans="1:3">
      <c r="A13" s="4" t="s">
        <v>589</v>
      </c>
      <c r="B13" s="5" t="n">
        <v>69373</v>
      </c>
      <c r="C13" s="5" t="n">
        <v>84844</v>
      </c>
    </row>
    <row r="14" spans="1:3">
      <c r="A14" s="4" t="s">
        <v>1114</v>
      </c>
    </row>
    <row r="15" spans="1:3">
      <c r="A15" s="3" t="s">
        <v>1110</v>
      </c>
    </row>
    <row r="16" spans="1:3">
      <c r="A16" s="4" t="s">
        <v>71</v>
      </c>
      <c r="B16" s="5" t="n">
        <v>1852505</v>
      </c>
      <c r="C16" s="5" t="n">
        <v>1939188</v>
      </c>
    </row>
    <row r="17" spans="1:3">
      <c r="A17" s="4" t="s">
        <v>1115</v>
      </c>
    </row>
    <row r="18" spans="1:3">
      <c r="A18" s="3" t="s">
        <v>1110</v>
      </c>
    </row>
    <row r="19" spans="1:3">
      <c r="A19" s="4" t="s">
        <v>71</v>
      </c>
      <c r="B19" s="5" t="n">
        <v>5873235</v>
      </c>
      <c r="C19" s="5" t="n">
        <v>5453901</v>
      </c>
    </row>
    <row r="20" spans="1:3">
      <c r="A20" s="4" t="s">
        <v>1116</v>
      </c>
    </row>
    <row r="21" spans="1:3">
      <c r="A21" s="3" t="s">
        <v>1110</v>
      </c>
    </row>
    <row r="22" spans="1:3">
      <c r="A22" s="4" t="s">
        <v>71</v>
      </c>
      <c r="B22" s="5" t="n">
        <v>1859176</v>
      </c>
      <c r="C22" s="5" t="n">
        <v>1771532</v>
      </c>
    </row>
    <row r="23" spans="1:3">
      <c r="A23" s="4" t="s">
        <v>1117</v>
      </c>
    </row>
    <row r="24" spans="1:3">
      <c r="A24" s="3" t="s">
        <v>1110</v>
      </c>
    </row>
    <row r="25" spans="1:3">
      <c r="A25" s="4" t="s">
        <v>1112</v>
      </c>
      <c r="B25" s="5" t="n">
        <v>27539</v>
      </c>
      <c r="C25" s="5" t="n">
        <v>27807</v>
      </c>
    </row>
    <row r="26" spans="1:3">
      <c r="A26" s="4" t="s">
        <v>49</v>
      </c>
      <c r="B26" s="5" t="n">
        <v>26633</v>
      </c>
      <c r="C26" s="5" t="n">
        <v>26843</v>
      </c>
    </row>
    <row r="27" spans="1:3">
      <c r="A27" s="4" t="s">
        <v>1115</v>
      </c>
    </row>
    <row r="28" spans="1:3">
      <c r="A28" s="3" t="s">
        <v>1110</v>
      </c>
    </row>
    <row r="29" spans="1:3">
      <c r="A29" s="4" t="s">
        <v>1112</v>
      </c>
      <c r="B29" s="5" t="n">
        <v>10308</v>
      </c>
      <c r="C29" s="5" t="n">
        <v>11655</v>
      </c>
    </row>
    <row r="30" spans="1:3">
      <c r="A30" s="4" t="s">
        <v>49</v>
      </c>
      <c r="B30" s="5" t="n">
        <v>9784</v>
      </c>
      <c r="C30" s="5" t="n">
        <v>11082</v>
      </c>
    </row>
    <row r="31" spans="1:3">
      <c r="A31" s="4" t="s">
        <v>1118</v>
      </c>
    </row>
    <row r="32" spans="1:3">
      <c r="A32" s="3" t="s">
        <v>1110</v>
      </c>
    </row>
    <row r="33" spans="1:3">
      <c r="A33" s="4" t="s">
        <v>43</v>
      </c>
      <c r="B33" s="5" t="n">
        <v>7632668</v>
      </c>
      <c r="C33" s="5" t="n">
        <v>7353953</v>
      </c>
    </row>
    <row r="34" spans="1:3">
      <c r="A34" s="4" t="s">
        <v>1119</v>
      </c>
    </row>
    <row r="35" spans="1:3">
      <c r="A35" s="3" t="s">
        <v>1110</v>
      </c>
    </row>
    <row r="36" spans="1:3">
      <c r="A36" s="4" t="s">
        <v>43</v>
      </c>
      <c r="B36" s="5" t="n">
        <v>6013237</v>
      </c>
      <c r="C36" s="5" t="n">
        <v>5471186</v>
      </c>
    </row>
    <row r="37" spans="1:3">
      <c r="A37" s="4" t="s">
        <v>1120</v>
      </c>
    </row>
    <row r="38" spans="1:3">
      <c r="A38" s="3" t="s">
        <v>1110</v>
      </c>
    </row>
    <row r="39" spans="1:3">
      <c r="A39" s="4" t="s">
        <v>30</v>
      </c>
      <c r="B39" s="5" t="n">
        <v>1683156</v>
      </c>
      <c r="C39" s="5" t="n">
        <v>1363387</v>
      </c>
    </row>
    <row r="40" spans="1:3">
      <c r="A40" s="4" t="s">
        <v>91</v>
      </c>
      <c r="B40" s="5" t="n">
        <v>3735725</v>
      </c>
      <c r="C40" s="5" t="n">
        <v>3547424</v>
      </c>
    </row>
    <row r="41" spans="1:3">
      <c r="A41" s="4" t="s">
        <v>1111</v>
      </c>
      <c r="B41" s="5" t="n">
        <v>7455</v>
      </c>
      <c r="C41" s="5" t="n">
        <v>4177</v>
      </c>
    </row>
    <row r="42" spans="1:3">
      <c r="A42" s="4" t="s">
        <v>47</v>
      </c>
      <c r="B42" s="5" t="n">
        <v>520755</v>
      </c>
      <c r="C42" s="5" t="n">
        <v>423085</v>
      </c>
    </row>
    <row r="43" spans="1:3">
      <c r="A43" s="4" t="s">
        <v>589</v>
      </c>
      <c r="B43" s="5" t="n">
        <v>69373</v>
      </c>
      <c r="C43" s="5" t="n">
        <v>84844</v>
      </c>
    </row>
    <row r="44" spans="1:3">
      <c r="A44" s="4" t="s">
        <v>1121</v>
      </c>
    </row>
    <row r="45" spans="1:3">
      <c r="A45" s="3" t="s">
        <v>1110</v>
      </c>
    </row>
    <row r="46" spans="1:3">
      <c r="A46" s="4" t="s">
        <v>71</v>
      </c>
      <c r="B46" s="5" t="n">
        <v>1852505</v>
      </c>
      <c r="C46" s="5" t="n">
        <v>1939188</v>
      </c>
    </row>
    <row r="47" spans="1:3">
      <c r="A47" s="4" t="s">
        <v>1122</v>
      </c>
    </row>
    <row r="48" spans="1:3">
      <c r="A48" s="3" t="s">
        <v>1110</v>
      </c>
    </row>
    <row r="49" spans="1:3">
      <c r="A49" s="4" t="s">
        <v>71</v>
      </c>
      <c r="B49" s="5" t="n">
        <v>5887504</v>
      </c>
      <c r="C49" s="5" t="n">
        <v>5459857</v>
      </c>
    </row>
    <row r="50" spans="1:3">
      <c r="A50" s="4" t="s">
        <v>1123</v>
      </c>
    </row>
    <row r="51" spans="1:3">
      <c r="A51" s="3" t="s">
        <v>1110</v>
      </c>
    </row>
    <row r="52" spans="1:3">
      <c r="A52" s="4" t="s">
        <v>71</v>
      </c>
      <c r="B52" s="5" t="n">
        <v>1859176</v>
      </c>
      <c r="C52" s="5" t="n">
        <v>1771532</v>
      </c>
    </row>
    <row r="53" spans="1:3">
      <c r="A53" s="4" t="s">
        <v>1124</v>
      </c>
    </row>
    <row r="54" spans="1:3">
      <c r="A54" s="3" t="s">
        <v>1110</v>
      </c>
    </row>
    <row r="55" spans="1:3">
      <c r="A55" s="4" t="s">
        <v>1112</v>
      </c>
      <c r="B55" s="5" t="n">
        <v>29713</v>
      </c>
      <c r="C55" s="5" t="n">
        <v>29095</v>
      </c>
    </row>
    <row r="56" spans="1:3">
      <c r="A56" s="4" t="s">
        <v>49</v>
      </c>
      <c r="B56" s="5" t="n">
        <v>28807</v>
      </c>
      <c r="C56" s="5" t="n">
        <v>28130</v>
      </c>
    </row>
    <row r="57" spans="1:3">
      <c r="A57" s="4" t="s">
        <v>1122</v>
      </c>
    </row>
    <row r="58" spans="1:3">
      <c r="A58" s="3" t="s">
        <v>1110</v>
      </c>
    </row>
    <row r="59" spans="1:3">
      <c r="A59" s="4" t="s">
        <v>1112</v>
      </c>
      <c r="B59" s="5" t="n">
        <v>10389</v>
      </c>
      <c r="C59" s="5" t="n">
        <v>11876</v>
      </c>
    </row>
    <row r="60" spans="1:3">
      <c r="A60" s="4" t="s">
        <v>49</v>
      </c>
      <c r="B60" s="5" t="n">
        <v>9865</v>
      </c>
      <c r="C60" s="5" t="n">
        <v>11303</v>
      </c>
    </row>
    <row r="61" spans="1:3">
      <c r="A61" s="4" t="s">
        <v>1125</v>
      </c>
    </row>
    <row r="62" spans="1:3">
      <c r="A62" s="3" t="s">
        <v>1110</v>
      </c>
    </row>
    <row r="63" spans="1:3">
      <c r="A63" s="4" t="s">
        <v>43</v>
      </c>
      <c r="B63" s="5" t="n">
        <v>7634681</v>
      </c>
      <c r="C63" s="5" t="n">
        <v>7357770</v>
      </c>
    </row>
    <row r="64" spans="1:3">
      <c r="A64" s="4" t="s">
        <v>1126</v>
      </c>
    </row>
    <row r="65" spans="1:3">
      <c r="A65" s="3" t="s">
        <v>1110</v>
      </c>
    </row>
    <row r="66" spans="1:3">
      <c r="A66" s="4" t="s">
        <v>43</v>
      </c>
      <c r="B66" s="7" t="n">
        <v>6079672</v>
      </c>
      <c r="C66" s="7" t="n">
        <v>55565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127</v>
      </c>
      <c r="B1" s="2" t="s">
        <v>2</v>
      </c>
      <c r="C1" s="2" t="s">
        <v>28</v>
      </c>
    </row>
    <row r="2" spans="1:3">
      <c r="A2" s="3" t="s">
        <v>1128</v>
      </c>
    </row>
    <row r="3" spans="1:3">
      <c r="A3" s="4" t="s">
        <v>46</v>
      </c>
      <c r="B3" s="7" t="n">
        <v>13645905</v>
      </c>
      <c r="C3" s="7" t="n">
        <v>12825139</v>
      </c>
    </row>
    <row r="4" spans="1:3">
      <c r="A4" s="4" t="s">
        <v>906</v>
      </c>
    </row>
    <row r="5" spans="1:3">
      <c r="A5" s="3" t="s">
        <v>1128</v>
      </c>
    </row>
    <row r="6" spans="1:3">
      <c r="A6" s="4" t="s">
        <v>934</v>
      </c>
      <c r="B6" s="5" t="n">
        <v>1900000</v>
      </c>
    </row>
    <row r="7" spans="1:3">
      <c r="A7" s="4" t="s">
        <v>46</v>
      </c>
      <c r="B7" s="5" t="n">
        <v>777000</v>
      </c>
    </row>
    <row r="8" spans="1:3">
      <c r="A8" s="4" t="s">
        <v>1129</v>
      </c>
      <c r="B8" s="7" t="n">
        <v>1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182"/>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4"/>
    <col customWidth="1" max="5" min="5" width="5"/>
    <col customWidth="1" max="6" min="6" width="15"/>
    <col customWidth="1" max="7" min="7" width="5"/>
    <col customWidth="1" max="8" min="8" width="14"/>
    <col customWidth="1" max="9" min="9" width="5"/>
    <col customWidth="1" max="10" min="10" width="14"/>
  </cols>
  <sheetData>
    <row r="1" spans="1:10">
      <c r="A1" s="1" t="s">
        <v>1130</v>
      </c>
      <c r="B1" s="2" t="s">
        <v>86</v>
      </c>
      <c r="F1" s="2" t="s">
        <v>1</v>
      </c>
    </row>
    <row r="2" spans="1:10">
      <c r="B2" s="2" t="s">
        <v>2</v>
      </c>
      <c r="D2" s="2" t="s">
        <v>87</v>
      </c>
      <c r="F2" s="2" t="s">
        <v>2</v>
      </c>
      <c r="H2" s="2" t="s">
        <v>87</v>
      </c>
      <c r="J2" s="2" t="s">
        <v>28</v>
      </c>
    </row>
    <row r="3" spans="1:10">
      <c r="A3" s="3" t="s">
        <v>1131</v>
      </c>
    </row>
    <row r="4" spans="1:10">
      <c r="A4" s="4" t="s">
        <v>1132</v>
      </c>
      <c r="B4" s="7" t="n">
        <v>66392</v>
      </c>
      <c r="C4" s="4" t="s">
        <v>93</v>
      </c>
      <c r="D4" s="7" t="n">
        <v>64475</v>
      </c>
      <c r="E4" s="4" t="s">
        <v>94</v>
      </c>
      <c r="F4" s="7" t="n">
        <v>130343</v>
      </c>
      <c r="G4" s="4" t="s">
        <v>95</v>
      </c>
      <c r="H4" s="7" t="n">
        <v>116927</v>
      </c>
      <c r="I4" s="4" t="s">
        <v>96</v>
      </c>
    </row>
    <row r="5" spans="1:10">
      <c r="A5" s="4" t="s">
        <v>1133</v>
      </c>
      <c r="B5" s="5" t="n">
        <v>0</v>
      </c>
      <c r="D5" s="5" t="n">
        <v>0</v>
      </c>
      <c r="F5" s="5" t="n">
        <v>0</v>
      </c>
      <c r="H5" s="5" t="n">
        <v>0</v>
      </c>
    </row>
    <row r="6" spans="1:10">
      <c r="A6" s="4" t="s">
        <v>97</v>
      </c>
      <c r="B6" s="5" t="n">
        <v>-34528</v>
      </c>
      <c r="C6" s="4" t="s">
        <v>98</v>
      </c>
      <c r="D6" s="5" t="n">
        <v>-42502</v>
      </c>
      <c r="E6" s="4" t="s">
        <v>99</v>
      </c>
      <c r="F6" s="5" t="n">
        <v>-67690</v>
      </c>
      <c r="G6" s="4" t="s">
        <v>100</v>
      </c>
      <c r="H6" s="5" t="n">
        <v>-77228</v>
      </c>
      <c r="I6" s="4" t="s">
        <v>101</v>
      </c>
    </row>
    <row r="7" spans="1:10">
      <c r="A7" s="4" t="s">
        <v>1134</v>
      </c>
      <c r="B7" s="5" t="n">
        <v>31864</v>
      </c>
      <c r="D7" s="5" t="n">
        <v>21973</v>
      </c>
      <c r="F7" s="5" t="n">
        <v>62653</v>
      </c>
      <c r="H7" s="5" t="n">
        <v>39699</v>
      </c>
    </row>
    <row r="8" spans="1:10">
      <c r="A8" s="4" t="s">
        <v>106</v>
      </c>
      <c r="B8" s="5" t="n">
        <v>3388</v>
      </c>
      <c r="D8" s="5" t="n">
        <v>3703</v>
      </c>
      <c r="F8" s="5" t="n">
        <v>6765</v>
      </c>
      <c r="H8" s="5" t="n">
        <v>7487</v>
      </c>
    </row>
    <row r="9" spans="1:10">
      <c r="A9" s="4" t="s">
        <v>1135</v>
      </c>
      <c r="B9" s="5" t="n">
        <v>14819</v>
      </c>
      <c r="C9" s="4" t="s">
        <v>120</v>
      </c>
      <c r="D9" s="5" t="n">
        <v>2561</v>
      </c>
      <c r="E9" s="4" t="s">
        <v>121</v>
      </c>
      <c r="F9" s="5" t="n">
        <v>11917</v>
      </c>
      <c r="G9" s="4" t="s">
        <v>122</v>
      </c>
      <c r="H9" s="5" t="n">
        <v>-4258</v>
      </c>
      <c r="I9" s="4" t="s">
        <v>123</v>
      </c>
    </row>
    <row r="10" spans="1:10">
      <c r="A10" s="4" t="s">
        <v>1136</v>
      </c>
      <c r="B10" s="5" t="n">
        <v>18207</v>
      </c>
      <c r="D10" s="5" t="n">
        <v>6264</v>
      </c>
      <c r="F10" s="5" t="n">
        <v>18682</v>
      </c>
      <c r="H10" s="5" t="n">
        <v>3229</v>
      </c>
    </row>
    <row r="11" spans="1:10">
      <c r="A11" s="4" t="s">
        <v>103</v>
      </c>
      <c r="B11" s="5" t="n">
        <v>-110</v>
      </c>
      <c r="D11" s="5" t="n">
        <v>1583</v>
      </c>
      <c r="F11" s="5" t="n">
        <v>-186</v>
      </c>
      <c r="H11" s="5" t="n">
        <v>1010</v>
      </c>
    </row>
    <row r="12" spans="1:10">
      <c r="A12" s="4" t="s">
        <v>1137</v>
      </c>
      <c r="B12" s="5" t="n">
        <v>-1146</v>
      </c>
      <c r="D12" s="5" t="n">
        <v>974</v>
      </c>
      <c r="F12" s="5" t="n">
        <v>-374</v>
      </c>
      <c r="H12" s="5" t="n">
        <v>873</v>
      </c>
    </row>
    <row r="13" spans="1:10">
      <c r="A13" s="4" t="s">
        <v>1138</v>
      </c>
      <c r="B13" s="5" t="n">
        <v>-9707</v>
      </c>
      <c r="D13" s="5" t="n">
        <v>-8830</v>
      </c>
      <c r="F13" s="5" t="n">
        <v>-18822</v>
      </c>
      <c r="H13" s="5" t="n">
        <v>-16676</v>
      </c>
    </row>
    <row r="14" spans="1:10">
      <c r="A14" s="4" t="s">
        <v>1139</v>
      </c>
      <c r="B14" s="5" t="n">
        <v>-10853</v>
      </c>
      <c r="C14" s="4" t="s">
        <v>1140</v>
      </c>
      <c r="D14" s="5" t="n">
        <v>-7856</v>
      </c>
      <c r="E14" s="4" t="s">
        <v>1141</v>
      </c>
      <c r="F14" s="5" t="n">
        <v>-19196</v>
      </c>
      <c r="G14" s="4" t="s">
        <v>1142</v>
      </c>
      <c r="H14" s="5" t="n">
        <v>-15803</v>
      </c>
      <c r="I14" s="4" t="s">
        <v>1143</v>
      </c>
    </row>
    <row r="15" spans="1:10">
      <c r="A15" s="4" t="s">
        <v>124</v>
      </c>
      <c r="B15" s="5" t="n">
        <v>39108</v>
      </c>
      <c r="D15" s="5" t="n">
        <v>21964</v>
      </c>
      <c r="F15" s="5" t="n">
        <v>61953</v>
      </c>
      <c r="H15" s="5" t="n">
        <v>28135</v>
      </c>
    </row>
    <row r="16" spans="1:10">
      <c r="A16" s="4" t="s">
        <v>1144</v>
      </c>
      <c r="B16" s="5" t="n">
        <v>-13769</v>
      </c>
      <c r="D16" s="5" t="n">
        <v>6368</v>
      </c>
      <c r="F16" s="5" t="n">
        <v>-18000</v>
      </c>
      <c r="H16" s="5" t="n">
        <v>7509</v>
      </c>
    </row>
    <row r="17" spans="1:10">
      <c r="A17" s="4" t="s">
        <v>126</v>
      </c>
      <c r="B17" s="5" t="n">
        <v>25339</v>
      </c>
      <c r="D17" s="5" t="n">
        <v>28332</v>
      </c>
      <c r="F17" s="5" t="n">
        <v>43953</v>
      </c>
      <c r="H17" s="5" t="n">
        <v>35644</v>
      </c>
    </row>
    <row r="18" spans="1:10">
      <c r="A18" s="4" t="s">
        <v>1145</v>
      </c>
      <c r="B18" s="5" t="n">
        <v>-3296</v>
      </c>
      <c r="D18" s="5" t="n">
        <v>-2308</v>
      </c>
      <c r="F18" s="5" t="n">
        <v>-6591</v>
      </c>
      <c r="H18" s="5" t="n">
        <v>-3260</v>
      </c>
    </row>
    <row r="19" spans="1:10">
      <c r="A19" s="4" t="s">
        <v>127</v>
      </c>
      <c r="B19" s="5" t="n">
        <v>119</v>
      </c>
      <c r="D19" s="5" t="n">
        <v>-5819</v>
      </c>
      <c r="F19" s="5" t="n">
        <v>-5235</v>
      </c>
      <c r="H19" s="5" t="n">
        <v>-11366</v>
      </c>
    </row>
    <row r="20" spans="1:10">
      <c r="A20" s="4" t="s">
        <v>130</v>
      </c>
      <c r="B20" s="5" t="n">
        <v>0</v>
      </c>
      <c r="D20" s="5" t="n">
        <v>0</v>
      </c>
      <c r="F20" s="5" t="n">
        <v>-8147</v>
      </c>
      <c r="H20" s="5" t="n">
        <v>0</v>
      </c>
    </row>
    <row r="21" spans="1:10">
      <c r="A21" s="4" t="s">
        <v>131</v>
      </c>
      <c r="B21" s="5" t="n">
        <v>22162</v>
      </c>
      <c r="D21" s="5" t="n">
        <v>20205</v>
      </c>
      <c r="F21" s="5" t="n">
        <v>23980</v>
      </c>
      <c r="H21" s="5" t="n">
        <v>21018</v>
      </c>
    </row>
    <row r="22" spans="1:10">
      <c r="A22" s="3" t="s">
        <v>1146</v>
      </c>
    </row>
    <row r="23" spans="1:10">
      <c r="A23" s="4" t="s">
        <v>1147</v>
      </c>
      <c r="B23" s="5" t="n">
        <v>15144597</v>
      </c>
      <c r="D23" s="5" t="n">
        <v>14670102</v>
      </c>
      <c r="F23" s="5" t="n">
        <v>15144597</v>
      </c>
      <c r="H23" s="5" t="n">
        <v>14670102</v>
      </c>
      <c r="J23" s="7" t="n">
        <v>14287821</v>
      </c>
    </row>
    <row r="24" spans="1:10">
      <c r="A24" s="4" t="s">
        <v>1148</v>
      </c>
      <c r="B24" s="5" t="n">
        <v>15130127</v>
      </c>
      <c r="D24" s="5" t="n">
        <v>14072542</v>
      </c>
      <c r="F24" s="5" t="n">
        <v>15130127</v>
      </c>
      <c r="H24" s="5" t="n">
        <v>14072542</v>
      </c>
    </row>
    <row r="25" spans="1:10">
      <c r="A25" s="4" t="s">
        <v>358</v>
      </c>
    </row>
    <row r="26" spans="1:10">
      <c r="A26" s="3" t="s">
        <v>1131</v>
      </c>
    </row>
    <row r="27" spans="1:10">
      <c r="A27" s="4" t="s">
        <v>1132</v>
      </c>
      <c r="B27" s="5" t="n">
        <v>22159</v>
      </c>
      <c r="C27" s="4" t="s">
        <v>93</v>
      </c>
      <c r="D27" s="5" t="n">
        <v>19598</v>
      </c>
      <c r="E27" s="4" t="s">
        <v>94</v>
      </c>
      <c r="F27" s="5" t="n">
        <v>44127</v>
      </c>
      <c r="G27" s="4" t="s">
        <v>95</v>
      </c>
      <c r="H27" s="5" t="n">
        <v>37936</v>
      </c>
      <c r="I27" s="4" t="s">
        <v>96</v>
      </c>
    </row>
    <row r="28" spans="1:10">
      <c r="A28" s="4" t="s">
        <v>1133</v>
      </c>
      <c r="B28" s="5" t="n">
        <v>-697</v>
      </c>
      <c r="D28" s="5" t="n">
        <v>-513</v>
      </c>
      <c r="F28" s="5" t="n">
        <v>-1332</v>
      </c>
      <c r="H28" s="5" t="n">
        <v>-1044</v>
      </c>
    </row>
    <row r="29" spans="1:10">
      <c r="A29" s="4" t="s">
        <v>97</v>
      </c>
      <c r="B29" s="5" t="n">
        <v>-11781</v>
      </c>
      <c r="C29" s="4" t="s">
        <v>98</v>
      </c>
      <c r="D29" s="5" t="n">
        <v>-11265</v>
      </c>
      <c r="E29" s="4" t="s">
        <v>99</v>
      </c>
      <c r="F29" s="5" t="n">
        <v>-23000</v>
      </c>
      <c r="G29" s="4" t="s">
        <v>100</v>
      </c>
      <c r="H29" s="5" t="n">
        <v>-21958</v>
      </c>
      <c r="I29" s="4" t="s">
        <v>101</v>
      </c>
    </row>
    <row r="30" spans="1:10">
      <c r="A30" s="4" t="s">
        <v>1134</v>
      </c>
      <c r="B30" s="5" t="n">
        <v>9681</v>
      </c>
      <c r="D30" s="5" t="n">
        <v>7820</v>
      </c>
      <c r="F30" s="5" t="n">
        <v>19795</v>
      </c>
      <c r="H30" s="5" t="n">
        <v>14934</v>
      </c>
    </row>
    <row r="31" spans="1:10">
      <c r="A31" s="4" t="s">
        <v>106</v>
      </c>
      <c r="B31" s="5" t="n">
        <v>3693</v>
      </c>
      <c r="D31" s="5" t="n">
        <v>3807</v>
      </c>
      <c r="F31" s="5" t="n">
        <v>7326</v>
      </c>
      <c r="H31" s="5" t="n">
        <v>7716</v>
      </c>
    </row>
    <row r="32" spans="1:10">
      <c r="A32" s="4" t="s">
        <v>1135</v>
      </c>
      <c r="B32" s="5" t="n">
        <v>160</v>
      </c>
      <c r="C32" s="4" t="s">
        <v>120</v>
      </c>
      <c r="D32" s="5" t="n">
        <v>242</v>
      </c>
      <c r="E32" s="4" t="s">
        <v>121</v>
      </c>
      <c r="F32" s="5" t="n">
        <v>247</v>
      </c>
      <c r="G32" s="4" t="s">
        <v>122</v>
      </c>
      <c r="H32" s="5" t="n">
        <v>373</v>
      </c>
      <c r="I32" s="4" t="s">
        <v>123</v>
      </c>
    </row>
    <row r="33" spans="1:10">
      <c r="A33" s="4" t="s">
        <v>1136</v>
      </c>
      <c r="B33" s="5" t="n">
        <v>3853</v>
      </c>
      <c r="D33" s="5" t="n">
        <v>4049</v>
      </c>
      <c r="F33" s="5" t="n">
        <v>7573</v>
      </c>
      <c r="H33" s="5" t="n">
        <v>8089</v>
      </c>
    </row>
    <row r="34" spans="1:10">
      <c r="A34" s="4" t="s">
        <v>103</v>
      </c>
      <c r="B34" s="5" t="n">
        <v>-110</v>
      </c>
      <c r="D34" s="5" t="n">
        <v>1583</v>
      </c>
      <c r="F34" s="5" t="n">
        <v>-186</v>
      </c>
      <c r="H34" s="5" t="n">
        <v>1010</v>
      </c>
    </row>
    <row r="35" spans="1:10">
      <c r="A35" s="4" t="s">
        <v>1137</v>
      </c>
      <c r="B35" s="5" t="n">
        <v>-1146</v>
      </c>
      <c r="D35" s="5" t="n">
        <v>974</v>
      </c>
      <c r="F35" s="5" t="n">
        <v>-374</v>
      </c>
      <c r="H35" s="5" t="n">
        <v>873</v>
      </c>
    </row>
    <row r="36" spans="1:10">
      <c r="A36" s="4" t="s">
        <v>1138</v>
      </c>
      <c r="B36" s="5" t="n">
        <v>-4304</v>
      </c>
      <c r="D36" s="5" t="n">
        <v>-3914</v>
      </c>
      <c r="F36" s="5" t="n">
        <v>-8630</v>
      </c>
      <c r="H36" s="5" t="n">
        <v>-7466</v>
      </c>
    </row>
    <row r="37" spans="1:10">
      <c r="A37" s="4" t="s">
        <v>1139</v>
      </c>
      <c r="B37" s="5" t="n">
        <v>-5450</v>
      </c>
      <c r="C37" s="4" t="s">
        <v>1140</v>
      </c>
      <c r="D37" s="5" t="n">
        <v>-2940</v>
      </c>
      <c r="E37" s="4" t="s">
        <v>1141</v>
      </c>
      <c r="F37" s="5" t="n">
        <v>-9004</v>
      </c>
      <c r="G37" s="4" t="s">
        <v>1142</v>
      </c>
      <c r="H37" s="5" t="n">
        <v>-6593</v>
      </c>
      <c r="I37" s="4" t="s">
        <v>1143</v>
      </c>
    </row>
    <row r="38" spans="1:10">
      <c r="A38" s="4" t="s">
        <v>1149</v>
      </c>
      <c r="B38" s="5" t="n">
        <v>7974</v>
      </c>
      <c r="D38" s="5" t="n">
        <v>10512</v>
      </c>
      <c r="F38" s="5" t="n">
        <v>18178</v>
      </c>
      <c r="H38" s="5" t="n">
        <v>17440</v>
      </c>
    </row>
    <row r="39" spans="1:10">
      <c r="A39" s="4" t="s">
        <v>1144</v>
      </c>
      <c r="B39" s="5" t="n">
        <v>-2791</v>
      </c>
      <c r="D39" s="5" t="n">
        <v>-3679</v>
      </c>
      <c r="F39" s="5" t="n">
        <v>-6362</v>
      </c>
      <c r="H39" s="5" t="n">
        <v>-6103</v>
      </c>
    </row>
    <row r="40" spans="1:10">
      <c r="A40" s="4" t="s">
        <v>1150</v>
      </c>
      <c r="B40" s="5" t="n">
        <v>5183</v>
      </c>
      <c r="D40" s="5" t="n">
        <v>6833</v>
      </c>
      <c r="F40" s="5" t="n">
        <v>11816</v>
      </c>
      <c r="H40" s="5" t="n">
        <v>11337</v>
      </c>
    </row>
    <row r="41" spans="1:10">
      <c r="A41" s="4" t="s">
        <v>1145</v>
      </c>
      <c r="B41" s="5" t="n">
        <v>0</v>
      </c>
      <c r="D41" s="5" t="n">
        <v>0</v>
      </c>
      <c r="F41" s="5" t="n">
        <v>0</v>
      </c>
      <c r="H41" s="5" t="n">
        <v>0</v>
      </c>
    </row>
    <row r="42" spans="1:10">
      <c r="A42" s="4" t="s">
        <v>127</v>
      </c>
      <c r="B42" s="5" t="n">
        <v>0</v>
      </c>
      <c r="D42" s="5" t="n">
        <v>0</v>
      </c>
      <c r="F42" s="5" t="n">
        <v>0</v>
      </c>
      <c r="H42" s="5" t="n">
        <v>0</v>
      </c>
    </row>
    <row r="43" spans="1:10">
      <c r="A43" s="4" t="s">
        <v>130</v>
      </c>
      <c r="F43" s="5" t="n">
        <v>0</v>
      </c>
    </row>
    <row r="44" spans="1:10">
      <c r="A44" s="4" t="s">
        <v>1151</v>
      </c>
      <c r="B44" s="5" t="n">
        <v>5183</v>
      </c>
      <c r="D44" s="5" t="n">
        <v>6833</v>
      </c>
      <c r="F44" s="5" t="n">
        <v>11816</v>
      </c>
      <c r="H44" s="5" t="n">
        <v>11337</v>
      </c>
    </row>
    <row r="45" spans="1:10">
      <c r="A45" s="3" t="s">
        <v>1146</v>
      </c>
    </row>
    <row r="46" spans="1:10">
      <c r="A46" s="4" t="s">
        <v>1147</v>
      </c>
      <c r="B46" s="5" t="n">
        <v>2780018</v>
      </c>
      <c r="D46" s="5" t="n">
        <v>2387899</v>
      </c>
      <c r="F46" s="5" t="n">
        <v>2780018</v>
      </c>
      <c r="H46" s="5" t="n">
        <v>2387899</v>
      </c>
    </row>
    <row r="47" spans="1:10">
      <c r="A47" s="4" t="s">
        <v>1148</v>
      </c>
      <c r="B47" s="5" t="n">
        <v>5485570</v>
      </c>
      <c r="D47" s="5" t="n">
        <v>5310664</v>
      </c>
      <c r="F47" s="5" t="n">
        <v>5485570</v>
      </c>
      <c r="H47" s="5" t="n">
        <v>5310664</v>
      </c>
    </row>
    <row r="48" spans="1:10">
      <c r="A48" s="4" t="s">
        <v>360</v>
      </c>
    </row>
    <row r="49" spans="1:10">
      <c r="A49" s="3" t="s">
        <v>1131</v>
      </c>
    </row>
    <row r="50" spans="1:10">
      <c r="A50" s="4" t="s">
        <v>1132</v>
      </c>
      <c r="B50" s="5" t="n">
        <v>14779</v>
      </c>
      <c r="C50" s="4" t="s">
        <v>93</v>
      </c>
      <c r="D50" s="5" t="n">
        <v>13307</v>
      </c>
      <c r="E50" s="4" t="s">
        <v>94</v>
      </c>
      <c r="F50" s="5" t="n">
        <v>29127</v>
      </c>
      <c r="G50" s="4" t="s">
        <v>95</v>
      </c>
      <c r="H50" s="5" t="n">
        <v>26266</v>
      </c>
      <c r="I50" s="4" t="s">
        <v>96</v>
      </c>
    </row>
    <row r="51" spans="1:10">
      <c r="A51" s="4" t="s">
        <v>1133</v>
      </c>
      <c r="B51" s="5" t="n">
        <v>0</v>
      </c>
      <c r="D51" s="5" t="n">
        <v>0</v>
      </c>
      <c r="F51" s="5" t="n">
        <v>0</v>
      </c>
      <c r="H51" s="5" t="n">
        <v>0</v>
      </c>
    </row>
    <row r="52" spans="1:10">
      <c r="A52" s="4" t="s">
        <v>97</v>
      </c>
      <c r="B52" s="5" t="n">
        <v>-10313</v>
      </c>
      <c r="C52" s="4" t="s">
        <v>98</v>
      </c>
      <c r="D52" s="5" t="n">
        <v>-9148</v>
      </c>
      <c r="E52" s="4" t="s">
        <v>99</v>
      </c>
      <c r="F52" s="5" t="n">
        <v>-20436</v>
      </c>
      <c r="G52" s="4" t="s">
        <v>100</v>
      </c>
      <c r="H52" s="5" t="n">
        <v>-18323</v>
      </c>
      <c r="I52" s="4" t="s">
        <v>101</v>
      </c>
    </row>
    <row r="53" spans="1:10">
      <c r="A53" s="4" t="s">
        <v>1134</v>
      </c>
      <c r="B53" s="5" t="n">
        <v>4466</v>
      </c>
      <c r="D53" s="5" t="n">
        <v>4159</v>
      </c>
      <c r="F53" s="5" t="n">
        <v>8691</v>
      </c>
      <c r="H53" s="5" t="n">
        <v>7943</v>
      </c>
    </row>
    <row r="54" spans="1:10">
      <c r="A54" s="4" t="s">
        <v>106</v>
      </c>
      <c r="B54" s="5" t="n">
        <v>8</v>
      </c>
      <c r="D54" s="5" t="n">
        <v>23</v>
      </c>
      <c r="F54" s="5" t="n">
        <v>2</v>
      </c>
      <c r="H54" s="5" t="n">
        <v>49</v>
      </c>
    </row>
    <row r="55" spans="1:10">
      <c r="A55" s="4" t="s">
        <v>1135</v>
      </c>
      <c r="B55" s="5" t="n">
        <v>28</v>
      </c>
      <c r="C55" s="4" t="s">
        <v>120</v>
      </c>
      <c r="D55" s="5" t="n">
        <v>9</v>
      </c>
      <c r="E55" s="4" t="s">
        <v>121</v>
      </c>
      <c r="F55" s="5" t="n">
        <v>87</v>
      </c>
      <c r="G55" s="4" t="s">
        <v>122</v>
      </c>
      <c r="H55" s="5" t="n">
        <v>36</v>
      </c>
      <c r="I55" s="4" t="s">
        <v>123</v>
      </c>
    </row>
    <row r="56" spans="1:10">
      <c r="A56" s="4" t="s">
        <v>1136</v>
      </c>
      <c r="B56" s="5" t="n">
        <v>36</v>
      </c>
      <c r="D56" s="5" t="n">
        <v>32</v>
      </c>
      <c r="F56" s="5" t="n">
        <v>89</v>
      </c>
      <c r="H56" s="5" t="n">
        <v>85</v>
      </c>
    </row>
    <row r="57" spans="1:10">
      <c r="A57" s="4" t="s">
        <v>103</v>
      </c>
      <c r="B57" s="5" t="n">
        <v>0</v>
      </c>
      <c r="D57" s="5" t="n">
        <v>0</v>
      </c>
      <c r="F57" s="5" t="n">
        <v>0</v>
      </c>
      <c r="H57" s="5" t="n">
        <v>0</v>
      </c>
    </row>
    <row r="58" spans="1:10">
      <c r="A58" s="4" t="s">
        <v>1137</v>
      </c>
      <c r="B58" s="5" t="n">
        <v>0</v>
      </c>
      <c r="D58" s="5" t="n">
        <v>0</v>
      </c>
      <c r="F58" s="5" t="n">
        <v>0</v>
      </c>
      <c r="H58" s="5" t="n">
        <v>0</v>
      </c>
    </row>
    <row r="59" spans="1:10">
      <c r="A59" s="4" t="s">
        <v>1138</v>
      </c>
      <c r="B59" s="5" t="n">
        <v>-1025</v>
      </c>
      <c r="D59" s="5" t="n">
        <v>-764</v>
      </c>
      <c r="F59" s="5" t="n">
        <v>-1410</v>
      </c>
      <c r="H59" s="5" t="n">
        <v>-1495</v>
      </c>
    </row>
    <row r="60" spans="1:10">
      <c r="A60" s="4" t="s">
        <v>1139</v>
      </c>
      <c r="B60" s="5" t="n">
        <v>-1025</v>
      </c>
      <c r="C60" s="4" t="s">
        <v>1140</v>
      </c>
      <c r="D60" s="5" t="n">
        <v>-764</v>
      </c>
      <c r="E60" s="4" t="s">
        <v>1141</v>
      </c>
      <c r="F60" s="5" t="n">
        <v>-1410</v>
      </c>
      <c r="G60" s="4" t="s">
        <v>1142</v>
      </c>
      <c r="H60" s="5" t="n">
        <v>-1495</v>
      </c>
      <c r="I60" s="4" t="s">
        <v>1143</v>
      </c>
    </row>
    <row r="61" spans="1:10">
      <c r="A61" s="4" t="s">
        <v>1149</v>
      </c>
      <c r="B61" s="5" t="n">
        <v>3477</v>
      </c>
      <c r="D61" s="5" t="n">
        <v>3427</v>
      </c>
      <c r="F61" s="5" t="n">
        <v>7370</v>
      </c>
      <c r="H61" s="5" t="n">
        <v>6533</v>
      </c>
    </row>
    <row r="62" spans="1:10">
      <c r="A62" s="4" t="s">
        <v>1144</v>
      </c>
      <c r="B62" s="5" t="n">
        <v>-1216</v>
      </c>
      <c r="D62" s="5" t="n">
        <v>-1200</v>
      </c>
      <c r="F62" s="5" t="n">
        <v>-2579</v>
      </c>
      <c r="H62" s="5" t="n">
        <v>-2288</v>
      </c>
    </row>
    <row r="63" spans="1:10">
      <c r="A63" s="4" t="s">
        <v>1150</v>
      </c>
      <c r="B63" s="5" t="n">
        <v>2261</v>
      </c>
      <c r="D63" s="5" t="n">
        <v>2227</v>
      </c>
      <c r="F63" s="5" t="n">
        <v>4791</v>
      </c>
      <c r="H63" s="5" t="n">
        <v>4245</v>
      </c>
    </row>
    <row r="64" spans="1:10">
      <c r="A64" s="4" t="s">
        <v>1145</v>
      </c>
      <c r="B64" s="5" t="n">
        <v>0</v>
      </c>
      <c r="D64" s="5" t="n">
        <v>0</v>
      </c>
      <c r="F64" s="5" t="n">
        <v>0</v>
      </c>
      <c r="H64" s="5" t="n">
        <v>0</v>
      </c>
    </row>
    <row r="65" spans="1:10">
      <c r="A65" s="4" t="s">
        <v>127</v>
      </c>
      <c r="B65" s="5" t="n">
        <v>0</v>
      </c>
      <c r="D65" s="5" t="n">
        <v>0</v>
      </c>
      <c r="F65" s="5" t="n">
        <v>0</v>
      </c>
      <c r="H65" s="5" t="n">
        <v>0</v>
      </c>
    </row>
    <row r="66" spans="1:10">
      <c r="A66" s="4" t="s">
        <v>130</v>
      </c>
      <c r="F66" s="5" t="n">
        <v>0</v>
      </c>
    </row>
    <row r="67" spans="1:10">
      <c r="A67" s="4" t="s">
        <v>1151</v>
      </c>
      <c r="B67" s="5" t="n">
        <v>2261</v>
      </c>
      <c r="D67" s="5" t="n">
        <v>2227</v>
      </c>
      <c r="F67" s="5" t="n">
        <v>4791</v>
      </c>
      <c r="H67" s="5" t="n">
        <v>4245</v>
      </c>
    </row>
    <row r="68" spans="1:10">
      <c r="A68" s="3" t="s">
        <v>1146</v>
      </c>
    </row>
    <row r="69" spans="1:10">
      <c r="A69" s="4" t="s">
        <v>1147</v>
      </c>
      <c r="B69" s="5" t="n">
        <v>1913390</v>
      </c>
      <c r="D69" s="5" t="n">
        <v>1721003</v>
      </c>
      <c r="F69" s="5" t="n">
        <v>1913390</v>
      </c>
      <c r="H69" s="5" t="n">
        <v>1721003</v>
      </c>
    </row>
    <row r="70" spans="1:10">
      <c r="A70" s="4" t="s">
        <v>1148</v>
      </c>
      <c r="B70" s="5" t="n">
        <v>1862430</v>
      </c>
      <c r="D70" s="5" t="n">
        <v>1710335</v>
      </c>
      <c r="F70" s="5" t="n">
        <v>1862430</v>
      </c>
      <c r="H70" s="5" t="n">
        <v>1710335</v>
      </c>
    </row>
    <row r="71" spans="1:10">
      <c r="A71" s="4" t="s">
        <v>362</v>
      </c>
    </row>
    <row r="72" spans="1:10">
      <c r="A72" s="3" t="s">
        <v>1131</v>
      </c>
    </row>
    <row r="73" spans="1:10">
      <c r="A73" s="4" t="s">
        <v>1132</v>
      </c>
      <c r="B73" s="5" t="n">
        <v>6521</v>
      </c>
      <c r="C73" s="4" t="s">
        <v>93</v>
      </c>
      <c r="D73" s="5" t="n">
        <v>6782</v>
      </c>
      <c r="E73" s="4" t="s">
        <v>94</v>
      </c>
      <c r="F73" s="5" t="n">
        <v>13106</v>
      </c>
      <c r="G73" s="4" t="s">
        <v>95</v>
      </c>
      <c r="H73" s="5" t="n">
        <v>14525</v>
      </c>
      <c r="I73" s="4" t="s">
        <v>96</v>
      </c>
    </row>
    <row r="74" spans="1:10">
      <c r="A74" s="4" t="s">
        <v>1133</v>
      </c>
      <c r="B74" s="5" t="n">
        <v>0</v>
      </c>
      <c r="D74" s="5" t="n">
        <v>0</v>
      </c>
      <c r="F74" s="5" t="n">
        <v>0</v>
      </c>
      <c r="H74" s="5" t="n">
        <v>0</v>
      </c>
    </row>
    <row r="75" spans="1:10">
      <c r="A75" s="4" t="s">
        <v>97</v>
      </c>
      <c r="B75" s="5" t="n">
        <v>-3683</v>
      </c>
      <c r="C75" s="4" t="s">
        <v>98</v>
      </c>
      <c r="D75" s="5" t="n">
        <v>-3829</v>
      </c>
      <c r="E75" s="4" t="s">
        <v>99</v>
      </c>
      <c r="F75" s="5" t="n">
        <v>-7464</v>
      </c>
      <c r="G75" s="4" t="s">
        <v>100</v>
      </c>
      <c r="H75" s="5" t="n">
        <v>-9582</v>
      </c>
      <c r="I75" s="4" t="s">
        <v>101</v>
      </c>
    </row>
    <row r="76" spans="1:10">
      <c r="A76" s="4" t="s">
        <v>1134</v>
      </c>
      <c r="B76" s="5" t="n">
        <v>2838</v>
      </c>
      <c r="D76" s="5" t="n">
        <v>2953</v>
      </c>
      <c r="F76" s="5" t="n">
        <v>5642</v>
      </c>
      <c r="H76" s="5" t="n">
        <v>4943</v>
      </c>
    </row>
    <row r="77" spans="1:10">
      <c r="A77" s="4" t="s">
        <v>106</v>
      </c>
      <c r="B77" s="5" t="n">
        <v>0</v>
      </c>
      <c r="D77" s="5" t="n">
        <v>0</v>
      </c>
      <c r="F77" s="5" t="n">
        <v>0</v>
      </c>
      <c r="H77" s="5" t="n">
        <v>0</v>
      </c>
    </row>
    <row r="78" spans="1:10">
      <c r="A78" s="4" t="s">
        <v>1135</v>
      </c>
      <c r="B78" s="5" t="n">
        <v>0</v>
      </c>
      <c r="C78" s="4" t="s">
        <v>120</v>
      </c>
      <c r="D78" s="5" t="n">
        <v>0</v>
      </c>
      <c r="E78" s="4" t="s">
        <v>121</v>
      </c>
      <c r="F78" s="5" t="n">
        <v>0</v>
      </c>
      <c r="G78" s="4" t="s">
        <v>122</v>
      </c>
      <c r="H78" s="5" t="n">
        <v>0</v>
      </c>
      <c r="I78" s="4" t="s">
        <v>123</v>
      </c>
    </row>
    <row r="79" spans="1:10">
      <c r="A79" s="4" t="s">
        <v>1136</v>
      </c>
      <c r="B79" s="5" t="n">
        <v>0</v>
      </c>
      <c r="D79" s="5" t="n">
        <v>0</v>
      </c>
      <c r="F79" s="5" t="n">
        <v>0</v>
      </c>
      <c r="H79" s="5" t="n">
        <v>0</v>
      </c>
    </row>
    <row r="80" spans="1:10">
      <c r="A80" s="4" t="s">
        <v>103</v>
      </c>
      <c r="B80" s="5" t="n">
        <v>0</v>
      </c>
      <c r="D80" s="5" t="n">
        <v>0</v>
      </c>
      <c r="F80" s="5" t="n">
        <v>0</v>
      </c>
      <c r="H80" s="5" t="n">
        <v>0</v>
      </c>
    </row>
    <row r="81" spans="1:10">
      <c r="A81" s="4" t="s">
        <v>1137</v>
      </c>
      <c r="B81" s="5" t="n">
        <v>0</v>
      </c>
      <c r="D81" s="5" t="n">
        <v>0</v>
      </c>
      <c r="F81" s="5" t="n">
        <v>0</v>
      </c>
      <c r="H81" s="5" t="n">
        <v>0</v>
      </c>
    </row>
    <row r="82" spans="1:10">
      <c r="A82" s="4" t="s">
        <v>1138</v>
      </c>
      <c r="B82" s="5" t="n">
        <v>-860</v>
      </c>
      <c r="D82" s="5" t="n">
        <v>-830</v>
      </c>
      <c r="F82" s="5" t="n">
        <v>-1726</v>
      </c>
      <c r="H82" s="5" t="n">
        <v>-1607</v>
      </c>
    </row>
    <row r="83" spans="1:10">
      <c r="A83" s="4" t="s">
        <v>1139</v>
      </c>
      <c r="B83" s="5" t="n">
        <v>-860</v>
      </c>
      <c r="C83" s="4" t="s">
        <v>1140</v>
      </c>
      <c r="D83" s="5" t="n">
        <v>-830</v>
      </c>
      <c r="E83" s="4" t="s">
        <v>1141</v>
      </c>
      <c r="F83" s="5" t="n">
        <v>-1726</v>
      </c>
      <c r="G83" s="4" t="s">
        <v>1142</v>
      </c>
      <c r="H83" s="5" t="n">
        <v>-1607</v>
      </c>
      <c r="I83" s="4" t="s">
        <v>1143</v>
      </c>
    </row>
    <row r="84" spans="1:10">
      <c r="A84" s="4" t="s">
        <v>1149</v>
      </c>
      <c r="B84" s="5" t="n">
        <v>1978</v>
      </c>
      <c r="D84" s="5" t="n">
        <v>2123</v>
      </c>
      <c r="F84" s="5" t="n">
        <v>3916</v>
      </c>
      <c r="H84" s="5" t="n">
        <v>3336</v>
      </c>
    </row>
    <row r="85" spans="1:10">
      <c r="A85" s="4" t="s">
        <v>1144</v>
      </c>
      <c r="B85" s="5" t="n">
        <v>-691</v>
      </c>
      <c r="D85" s="5" t="n">
        <v>-743</v>
      </c>
      <c r="F85" s="5" t="n">
        <v>-1369</v>
      </c>
      <c r="H85" s="5" t="n">
        <v>-1168</v>
      </c>
    </row>
    <row r="86" spans="1:10">
      <c r="A86" s="4" t="s">
        <v>1150</v>
      </c>
      <c r="B86" s="5" t="n">
        <v>1287</v>
      </c>
      <c r="D86" s="5" t="n">
        <v>1380</v>
      </c>
      <c r="F86" s="5" t="n">
        <v>2547</v>
      </c>
      <c r="H86" s="5" t="n">
        <v>2168</v>
      </c>
    </row>
    <row r="87" spans="1:10">
      <c r="A87" s="4" t="s">
        <v>1145</v>
      </c>
      <c r="B87" s="5" t="n">
        <v>0</v>
      </c>
      <c r="D87" s="5" t="n">
        <v>0</v>
      </c>
      <c r="F87" s="5" t="n">
        <v>0</v>
      </c>
      <c r="H87" s="5" t="n">
        <v>0</v>
      </c>
    </row>
    <row r="88" spans="1:10">
      <c r="A88" s="4" t="s">
        <v>127</v>
      </c>
      <c r="B88" s="5" t="n">
        <v>0</v>
      </c>
      <c r="D88" s="5" t="n">
        <v>0</v>
      </c>
      <c r="F88" s="5" t="n">
        <v>0</v>
      </c>
      <c r="H88" s="5" t="n">
        <v>0</v>
      </c>
    </row>
    <row r="89" spans="1:10">
      <c r="A89" s="4" t="s">
        <v>130</v>
      </c>
      <c r="F89" s="5" t="n">
        <v>0</v>
      </c>
    </row>
    <row r="90" spans="1:10">
      <c r="A90" s="4" t="s">
        <v>1151</v>
      </c>
      <c r="B90" s="5" t="n">
        <v>1287</v>
      </c>
      <c r="D90" s="5" t="n">
        <v>1380</v>
      </c>
      <c r="F90" s="5" t="n">
        <v>2547</v>
      </c>
      <c r="H90" s="5" t="n">
        <v>2168</v>
      </c>
    </row>
    <row r="91" spans="1:10">
      <c r="A91" s="3" t="s">
        <v>1146</v>
      </c>
    </row>
    <row r="92" spans="1:10">
      <c r="A92" s="4" t="s">
        <v>1147</v>
      </c>
      <c r="B92" s="5" t="n">
        <v>962702</v>
      </c>
      <c r="D92" s="5" t="n">
        <v>1022421</v>
      </c>
      <c r="F92" s="5" t="n">
        <v>962702</v>
      </c>
      <c r="H92" s="5" t="n">
        <v>1022421</v>
      </c>
    </row>
    <row r="93" spans="1:10">
      <c r="A93" s="4" t="s">
        <v>1148</v>
      </c>
      <c r="B93" s="5" t="n">
        <v>954188</v>
      </c>
      <c r="D93" s="5" t="n">
        <v>1012313</v>
      </c>
      <c r="F93" s="5" t="n">
        <v>954188</v>
      </c>
      <c r="H93" s="5" t="n">
        <v>1012313</v>
      </c>
    </row>
    <row r="94" spans="1:10">
      <c r="A94" s="4" t="s">
        <v>363</v>
      </c>
    </row>
    <row r="95" spans="1:10">
      <c r="A95" s="3" t="s">
        <v>1131</v>
      </c>
    </row>
    <row r="96" spans="1:10">
      <c r="A96" s="4" t="s">
        <v>1132</v>
      </c>
      <c r="B96" s="5" t="n">
        <v>20036</v>
      </c>
      <c r="C96" s="4" t="s">
        <v>93</v>
      </c>
      <c r="D96" s="5" t="n">
        <v>20073</v>
      </c>
      <c r="E96" s="4" t="s">
        <v>94</v>
      </c>
      <c r="F96" s="5" t="n">
        <v>39335</v>
      </c>
      <c r="G96" s="4" t="s">
        <v>95</v>
      </c>
      <c r="H96" s="5" t="n">
        <v>40455</v>
      </c>
      <c r="I96" s="4" t="s">
        <v>96</v>
      </c>
    </row>
    <row r="97" spans="1:10">
      <c r="A97" s="4" t="s">
        <v>1133</v>
      </c>
      <c r="B97" s="5" t="n">
        <v>0</v>
      </c>
      <c r="D97" s="5" t="n">
        <v>0</v>
      </c>
      <c r="F97" s="5" t="n">
        <v>0</v>
      </c>
      <c r="H97" s="5" t="n">
        <v>0</v>
      </c>
    </row>
    <row r="98" spans="1:10">
      <c r="A98" s="4" t="s">
        <v>97</v>
      </c>
      <c r="B98" s="5" t="n">
        <v>-9176</v>
      </c>
      <c r="C98" s="4" t="s">
        <v>98</v>
      </c>
      <c r="D98" s="5" t="n">
        <v>-10116</v>
      </c>
      <c r="E98" s="4" t="s">
        <v>99</v>
      </c>
      <c r="F98" s="5" t="n">
        <v>-18050</v>
      </c>
      <c r="G98" s="4" t="s">
        <v>100</v>
      </c>
      <c r="H98" s="5" t="n">
        <v>-21092</v>
      </c>
      <c r="I98" s="4" t="s">
        <v>101</v>
      </c>
    </row>
    <row r="99" spans="1:10">
      <c r="A99" s="4" t="s">
        <v>1134</v>
      </c>
      <c r="B99" s="5" t="n">
        <v>10860</v>
      </c>
      <c r="D99" s="5" t="n">
        <v>9957</v>
      </c>
      <c r="F99" s="5" t="n">
        <v>21285</v>
      </c>
      <c r="H99" s="5" t="n">
        <v>19363</v>
      </c>
    </row>
    <row r="100" spans="1:10">
      <c r="A100" s="4" t="s">
        <v>106</v>
      </c>
      <c r="B100" s="5" t="n">
        <v>384</v>
      </c>
      <c r="D100" s="5" t="n">
        <v>386</v>
      </c>
      <c r="F100" s="5" t="n">
        <v>769</v>
      </c>
      <c r="H100" s="5" t="n">
        <v>766</v>
      </c>
    </row>
    <row r="101" spans="1:10">
      <c r="A101" s="4" t="s">
        <v>1135</v>
      </c>
      <c r="B101" s="5" t="n">
        <v>0</v>
      </c>
      <c r="C101" s="4" t="s">
        <v>120</v>
      </c>
      <c r="D101" s="5" t="n">
        <v>0</v>
      </c>
      <c r="E101" s="4" t="s">
        <v>121</v>
      </c>
      <c r="F101" s="5" t="n">
        <v>0</v>
      </c>
      <c r="G101" s="4" t="s">
        <v>122</v>
      </c>
      <c r="H101" s="5" t="n">
        <v>0</v>
      </c>
      <c r="I101" s="4" t="s">
        <v>123</v>
      </c>
    </row>
    <row r="102" spans="1:10">
      <c r="A102" s="4" t="s">
        <v>1136</v>
      </c>
      <c r="B102" s="5" t="n">
        <v>384</v>
      </c>
      <c r="D102" s="5" t="n">
        <v>386</v>
      </c>
      <c r="F102" s="5" t="n">
        <v>769</v>
      </c>
      <c r="H102" s="5" t="n">
        <v>766</v>
      </c>
    </row>
    <row r="103" spans="1:10">
      <c r="A103" s="4" t="s">
        <v>103</v>
      </c>
      <c r="B103" s="5" t="n">
        <v>0</v>
      </c>
      <c r="D103" s="5" t="n">
        <v>0</v>
      </c>
      <c r="F103" s="5" t="n">
        <v>0</v>
      </c>
      <c r="H103" s="5" t="n">
        <v>0</v>
      </c>
    </row>
    <row r="104" spans="1:10">
      <c r="A104" s="4" t="s">
        <v>1137</v>
      </c>
      <c r="B104" s="5" t="n">
        <v>0</v>
      </c>
      <c r="D104" s="5" t="n">
        <v>0</v>
      </c>
      <c r="F104" s="5" t="n">
        <v>0</v>
      </c>
      <c r="H104" s="5" t="n">
        <v>0</v>
      </c>
    </row>
    <row r="105" spans="1:10">
      <c r="A105" s="4" t="s">
        <v>1138</v>
      </c>
      <c r="B105" s="5" t="n">
        <v>-532</v>
      </c>
      <c r="D105" s="5" t="n">
        <v>-492</v>
      </c>
      <c r="F105" s="5" t="n">
        <v>-1067</v>
      </c>
      <c r="H105" s="5" t="n">
        <v>-937</v>
      </c>
    </row>
    <row r="106" spans="1:10">
      <c r="A106" s="4" t="s">
        <v>1139</v>
      </c>
      <c r="B106" s="5" t="n">
        <v>-532</v>
      </c>
      <c r="C106" s="4" t="s">
        <v>1140</v>
      </c>
      <c r="D106" s="5" t="n">
        <v>-492</v>
      </c>
      <c r="E106" s="4" t="s">
        <v>1141</v>
      </c>
      <c r="F106" s="5" t="n">
        <v>-1067</v>
      </c>
      <c r="G106" s="4" t="s">
        <v>1142</v>
      </c>
      <c r="H106" s="5" t="n">
        <v>-937</v>
      </c>
      <c r="I106" s="4" t="s">
        <v>1143</v>
      </c>
    </row>
    <row r="107" spans="1:10">
      <c r="A107" s="4" t="s">
        <v>1149</v>
      </c>
      <c r="B107" s="5" t="n">
        <v>10712</v>
      </c>
      <c r="D107" s="5" t="n">
        <v>9851</v>
      </c>
      <c r="F107" s="5" t="n">
        <v>20987</v>
      </c>
      <c r="H107" s="5" t="n">
        <v>19192</v>
      </c>
    </row>
    <row r="108" spans="1:10">
      <c r="A108" s="4" t="s">
        <v>1144</v>
      </c>
      <c r="B108" s="5" t="n">
        <v>-3749</v>
      </c>
      <c r="D108" s="5" t="n">
        <v>-3447</v>
      </c>
      <c r="F108" s="5" t="n">
        <v>-7345</v>
      </c>
      <c r="H108" s="5" t="n">
        <v>-6717</v>
      </c>
    </row>
    <row r="109" spans="1:10">
      <c r="A109" s="4" t="s">
        <v>1150</v>
      </c>
      <c r="B109" s="5" t="n">
        <v>6963</v>
      </c>
      <c r="D109" s="5" t="n">
        <v>6404</v>
      </c>
      <c r="F109" s="5" t="n">
        <v>13642</v>
      </c>
      <c r="H109" s="5" t="n">
        <v>12475</v>
      </c>
    </row>
    <row r="110" spans="1:10">
      <c r="A110" s="4" t="s">
        <v>1145</v>
      </c>
      <c r="B110" s="5" t="n">
        <v>0</v>
      </c>
      <c r="D110" s="5" t="n">
        <v>0</v>
      </c>
      <c r="F110" s="5" t="n">
        <v>0</v>
      </c>
      <c r="H110" s="5" t="n">
        <v>0</v>
      </c>
    </row>
    <row r="111" spans="1:10">
      <c r="A111" s="4" t="s">
        <v>127</v>
      </c>
      <c r="B111" s="5" t="n">
        <v>0</v>
      </c>
      <c r="D111" s="5" t="n">
        <v>0</v>
      </c>
      <c r="F111" s="5" t="n">
        <v>0</v>
      </c>
      <c r="H111" s="5" t="n">
        <v>0</v>
      </c>
    </row>
    <row r="112" spans="1:10">
      <c r="A112" s="4" t="s">
        <v>130</v>
      </c>
      <c r="F112" s="5" t="n">
        <v>0</v>
      </c>
    </row>
    <row r="113" spans="1:10">
      <c r="A113" s="4" t="s">
        <v>1151</v>
      </c>
      <c r="B113" s="5" t="n">
        <v>6963</v>
      </c>
      <c r="D113" s="5" t="n">
        <v>6404</v>
      </c>
      <c r="F113" s="5" t="n">
        <v>13642</v>
      </c>
      <c r="H113" s="5" t="n">
        <v>12475</v>
      </c>
    </row>
    <row r="114" spans="1:10">
      <c r="A114" s="3" t="s">
        <v>1146</v>
      </c>
    </row>
    <row r="115" spans="1:10">
      <c r="A115" s="4" t="s">
        <v>1147</v>
      </c>
      <c r="B115" s="5" t="n">
        <v>5874088</v>
      </c>
      <c r="D115" s="5" t="n">
        <v>5115147</v>
      </c>
      <c r="F115" s="5" t="n">
        <v>5874088</v>
      </c>
      <c r="H115" s="5" t="n">
        <v>5115147</v>
      </c>
    </row>
    <row r="116" spans="1:10">
      <c r="A116" s="4" t="s">
        <v>1148</v>
      </c>
      <c r="B116" s="5" t="n">
        <v>6827939</v>
      </c>
      <c r="D116" s="5" t="n">
        <v>6039230</v>
      </c>
      <c r="F116" s="5" t="n">
        <v>6827939</v>
      </c>
      <c r="H116" s="5" t="n">
        <v>6039230</v>
      </c>
    </row>
    <row r="117" spans="1:10">
      <c r="A117" s="4" t="s">
        <v>1152</v>
      </c>
    </row>
    <row r="118" spans="1:10">
      <c r="A118" s="3" t="s">
        <v>1131</v>
      </c>
    </row>
    <row r="119" spans="1:10">
      <c r="A119" s="4" t="s">
        <v>1132</v>
      </c>
      <c r="B119" s="5" t="n">
        <v>3094</v>
      </c>
      <c r="C119" s="4" t="s">
        <v>93</v>
      </c>
      <c r="D119" s="5" t="n">
        <v>5185</v>
      </c>
      <c r="E119" s="4" t="s">
        <v>94</v>
      </c>
      <c r="F119" s="5" t="n">
        <v>5959</v>
      </c>
      <c r="G119" s="4" t="s">
        <v>95</v>
      </c>
      <c r="H119" s="5" t="n">
        <v>10420</v>
      </c>
      <c r="I119" s="4" t="s">
        <v>96</v>
      </c>
    </row>
    <row r="120" spans="1:10">
      <c r="A120" s="4" t="s">
        <v>1133</v>
      </c>
      <c r="B120" s="5" t="n">
        <v>0</v>
      </c>
      <c r="D120" s="5" t="n">
        <v>0</v>
      </c>
      <c r="F120" s="5" t="n">
        <v>0</v>
      </c>
      <c r="H120" s="5" t="n">
        <v>0</v>
      </c>
    </row>
    <row r="121" spans="1:10">
      <c r="A121" s="4" t="s">
        <v>97</v>
      </c>
      <c r="B121" s="5" t="n">
        <v>-1152</v>
      </c>
      <c r="C121" s="4" t="s">
        <v>98</v>
      </c>
      <c r="D121" s="5" t="n">
        <v>-1025</v>
      </c>
      <c r="E121" s="4" t="s">
        <v>99</v>
      </c>
      <c r="F121" s="5" t="n">
        <v>-2328</v>
      </c>
      <c r="G121" s="4" t="s">
        <v>100</v>
      </c>
      <c r="H121" s="5" t="n">
        <v>-2118</v>
      </c>
      <c r="I121" s="4" t="s">
        <v>101</v>
      </c>
    </row>
    <row r="122" spans="1:10">
      <c r="A122" s="4" t="s">
        <v>1134</v>
      </c>
      <c r="B122" s="5" t="n">
        <v>1942</v>
      </c>
      <c r="D122" s="5" t="n">
        <v>4160</v>
      </c>
      <c r="F122" s="5" t="n">
        <v>3631</v>
      </c>
      <c r="H122" s="5" t="n">
        <v>8302</v>
      </c>
    </row>
    <row r="123" spans="1:10">
      <c r="A123" s="4" t="s">
        <v>106</v>
      </c>
      <c r="B123" s="5" t="n">
        <v>0</v>
      </c>
      <c r="D123" s="5" t="n">
        <v>0</v>
      </c>
      <c r="F123" s="5" t="n">
        <v>0</v>
      </c>
      <c r="H123" s="5" t="n">
        <v>0</v>
      </c>
    </row>
    <row r="124" spans="1:10">
      <c r="A124" s="4" t="s">
        <v>1135</v>
      </c>
      <c r="B124" s="5" t="n">
        <v>-212</v>
      </c>
      <c r="C124" s="4" t="s">
        <v>120</v>
      </c>
      <c r="D124" s="5" t="n">
        <v>-603</v>
      </c>
      <c r="E124" s="4" t="s">
        <v>121</v>
      </c>
      <c r="F124" s="5" t="n">
        <v>-764</v>
      </c>
      <c r="G124" s="4" t="s">
        <v>122</v>
      </c>
      <c r="H124" s="5" t="n">
        <v>-1174</v>
      </c>
      <c r="I124" s="4" t="s">
        <v>123</v>
      </c>
    </row>
    <row r="125" spans="1:10">
      <c r="A125" s="4" t="s">
        <v>1136</v>
      </c>
      <c r="B125" s="5" t="n">
        <v>-212</v>
      </c>
      <c r="D125" s="5" t="n">
        <v>-603</v>
      </c>
      <c r="F125" s="5" t="n">
        <v>-764</v>
      </c>
      <c r="H125" s="5" t="n">
        <v>-1174</v>
      </c>
    </row>
    <row r="126" spans="1:10">
      <c r="A126" s="4" t="s">
        <v>103</v>
      </c>
      <c r="B126" s="5" t="n">
        <v>0</v>
      </c>
      <c r="D126" s="5" t="n">
        <v>0</v>
      </c>
      <c r="F126" s="5" t="n">
        <v>0</v>
      </c>
      <c r="H126" s="5" t="n">
        <v>0</v>
      </c>
    </row>
    <row r="127" spans="1:10">
      <c r="A127" s="4" t="s">
        <v>1137</v>
      </c>
      <c r="B127" s="5" t="n">
        <v>0</v>
      </c>
      <c r="D127" s="5" t="n">
        <v>0</v>
      </c>
      <c r="F127" s="5" t="n">
        <v>0</v>
      </c>
      <c r="H127" s="5" t="n">
        <v>0</v>
      </c>
    </row>
    <row r="128" spans="1:10">
      <c r="A128" s="4" t="s">
        <v>1138</v>
      </c>
      <c r="B128" s="5" t="n">
        <v>-2986</v>
      </c>
      <c r="D128" s="5" t="n">
        <v>-2830</v>
      </c>
      <c r="F128" s="5" t="n">
        <v>-5989</v>
      </c>
      <c r="H128" s="5" t="n">
        <v>-5171</v>
      </c>
    </row>
    <row r="129" spans="1:10">
      <c r="A129" s="4" t="s">
        <v>1139</v>
      </c>
      <c r="B129" s="5" t="n">
        <v>-2986</v>
      </c>
      <c r="C129" s="4" t="s">
        <v>1140</v>
      </c>
      <c r="D129" s="5" t="n">
        <v>-2830</v>
      </c>
      <c r="E129" s="4" t="s">
        <v>1141</v>
      </c>
      <c r="F129" s="5" t="n">
        <v>-5989</v>
      </c>
      <c r="G129" s="4" t="s">
        <v>1142</v>
      </c>
      <c r="H129" s="5" t="n">
        <v>-5171</v>
      </c>
      <c r="I129" s="4" t="s">
        <v>1143</v>
      </c>
    </row>
    <row r="130" spans="1:10">
      <c r="A130" s="4" t="s">
        <v>1149</v>
      </c>
      <c r="B130" s="5" t="n">
        <v>-1256</v>
      </c>
      <c r="D130" s="5" t="n">
        <v>727</v>
      </c>
      <c r="F130" s="5" t="n">
        <v>-3122</v>
      </c>
      <c r="H130" s="5" t="n">
        <v>1957</v>
      </c>
    </row>
    <row r="131" spans="1:10">
      <c r="A131" s="4" t="s">
        <v>1144</v>
      </c>
      <c r="B131" s="5" t="n">
        <v>356</v>
      </c>
      <c r="D131" s="5" t="n">
        <v>13803</v>
      </c>
      <c r="F131" s="5" t="n">
        <v>2872</v>
      </c>
      <c r="H131" s="5" t="n">
        <v>16676</v>
      </c>
    </row>
    <row r="132" spans="1:10">
      <c r="A132" s="4" t="s">
        <v>1150</v>
      </c>
      <c r="B132" s="5" t="n">
        <v>-900</v>
      </c>
      <c r="D132" s="5" t="n">
        <v>14530</v>
      </c>
      <c r="F132" s="5" t="n">
        <v>-250</v>
      </c>
      <c r="H132" s="5" t="n">
        <v>18633</v>
      </c>
    </row>
    <row r="133" spans="1:10">
      <c r="A133" s="4" t="s">
        <v>1145</v>
      </c>
      <c r="B133" s="5" t="n">
        <v>-3296</v>
      </c>
      <c r="D133" s="5" t="n">
        <v>-2308</v>
      </c>
      <c r="F133" s="5" t="n">
        <v>-6591</v>
      </c>
      <c r="H133" s="5" t="n">
        <v>-3260</v>
      </c>
    </row>
    <row r="134" spans="1:10">
      <c r="A134" s="4" t="s">
        <v>127</v>
      </c>
      <c r="B134" s="5" t="n">
        <v>119</v>
      </c>
      <c r="D134" s="5" t="n">
        <v>-5819</v>
      </c>
      <c r="F134" s="5" t="n">
        <v>-5235</v>
      </c>
      <c r="H134" s="5" t="n">
        <v>-11366</v>
      </c>
    </row>
    <row r="135" spans="1:10">
      <c r="A135" s="4" t="s">
        <v>130</v>
      </c>
      <c r="F135" s="5" t="n">
        <v>0</v>
      </c>
    </row>
    <row r="136" spans="1:10">
      <c r="A136" s="4" t="s">
        <v>1151</v>
      </c>
      <c r="B136" s="5" t="n">
        <v>-4077</v>
      </c>
      <c r="D136" s="5" t="n">
        <v>6403</v>
      </c>
      <c r="F136" s="5" t="n">
        <v>-12076</v>
      </c>
      <c r="H136" s="5" t="n">
        <v>4007</v>
      </c>
    </row>
    <row r="137" spans="1:10">
      <c r="A137" s="3" t="s">
        <v>1146</v>
      </c>
    </row>
    <row r="138" spans="1:10">
      <c r="A138" s="4" t="s">
        <v>1147</v>
      </c>
      <c r="B138" s="5" t="n">
        <v>3614399</v>
      </c>
      <c r="D138" s="5" t="n">
        <v>4423632</v>
      </c>
      <c r="F138" s="5" t="n">
        <v>3614399</v>
      </c>
      <c r="H138" s="5" t="n">
        <v>4423632</v>
      </c>
    </row>
    <row r="139" spans="1:10">
      <c r="A139" s="4" t="s">
        <v>1153</v>
      </c>
    </row>
    <row r="140" spans="1:10">
      <c r="A140" s="3" t="s">
        <v>1131</v>
      </c>
    </row>
    <row r="141" spans="1:10">
      <c r="A141" s="4" t="s">
        <v>1132</v>
      </c>
      <c r="B141" s="5" t="n">
        <v>-197</v>
      </c>
      <c r="C141" s="4" t="s">
        <v>93</v>
      </c>
      <c r="D141" s="5" t="n">
        <v>-470</v>
      </c>
      <c r="E141" s="4" t="s">
        <v>94</v>
      </c>
      <c r="F141" s="5" t="n">
        <v>-1311</v>
      </c>
      <c r="G141" s="4" t="s">
        <v>95</v>
      </c>
      <c r="H141" s="5" t="n">
        <v>-12675</v>
      </c>
      <c r="I141" s="4" t="s">
        <v>96</v>
      </c>
    </row>
    <row r="142" spans="1:10">
      <c r="A142" s="4" t="s">
        <v>1133</v>
      </c>
      <c r="B142" s="5" t="n">
        <v>697</v>
      </c>
      <c r="D142" s="5" t="n">
        <v>513</v>
      </c>
      <c r="F142" s="5" t="n">
        <v>1332</v>
      </c>
      <c r="H142" s="5" t="n">
        <v>1044</v>
      </c>
    </row>
    <row r="143" spans="1:10">
      <c r="A143" s="4" t="s">
        <v>97</v>
      </c>
      <c r="B143" s="5" t="n">
        <v>1577</v>
      </c>
      <c r="C143" s="4" t="s">
        <v>98</v>
      </c>
      <c r="D143" s="5" t="n">
        <v>-7119</v>
      </c>
      <c r="E143" s="4" t="s">
        <v>99</v>
      </c>
      <c r="F143" s="5" t="n">
        <v>3588</v>
      </c>
      <c r="G143" s="4" t="s">
        <v>100</v>
      </c>
      <c r="H143" s="5" t="n">
        <v>-4155</v>
      </c>
      <c r="I143" s="4" t="s">
        <v>101</v>
      </c>
    </row>
    <row r="144" spans="1:10">
      <c r="A144" s="4" t="s">
        <v>1134</v>
      </c>
      <c r="B144" s="5" t="n">
        <v>2077</v>
      </c>
      <c r="D144" s="5" t="n">
        <v>-7076</v>
      </c>
      <c r="F144" s="5" t="n">
        <v>3609</v>
      </c>
      <c r="H144" s="5" t="n">
        <v>-15786</v>
      </c>
    </row>
    <row r="145" spans="1:10">
      <c r="A145" s="4" t="s">
        <v>106</v>
      </c>
      <c r="B145" s="5" t="n">
        <v>-697</v>
      </c>
      <c r="D145" s="5" t="n">
        <v>-513</v>
      </c>
      <c r="F145" s="5" t="n">
        <v>-1332</v>
      </c>
      <c r="H145" s="5" t="n">
        <v>-1044</v>
      </c>
    </row>
    <row r="146" spans="1:10">
      <c r="A146" s="4" t="s">
        <v>1135</v>
      </c>
      <c r="B146" s="5" t="n">
        <v>14843</v>
      </c>
      <c r="C146" s="4" t="s">
        <v>120</v>
      </c>
      <c r="D146" s="5" t="n">
        <v>2913</v>
      </c>
      <c r="E146" s="4" t="s">
        <v>121</v>
      </c>
      <c r="F146" s="5" t="n">
        <v>12347</v>
      </c>
      <c r="G146" s="4" t="s">
        <v>122</v>
      </c>
      <c r="H146" s="5" t="n">
        <v>-3493</v>
      </c>
      <c r="I146" s="4" t="s">
        <v>123</v>
      </c>
    </row>
    <row r="147" spans="1:10">
      <c r="A147" s="4" t="s">
        <v>1136</v>
      </c>
      <c r="B147" s="5" t="n">
        <v>14146</v>
      </c>
      <c r="D147" s="5" t="n">
        <v>2400</v>
      </c>
      <c r="F147" s="5" t="n">
        <v>11015</v>
      </c>
      <c r="H147" s="5" t="n">
        <v>-4537</v>
      </c>
    </row>
    <row r="148" spans="1:10">
      <c r="A148" s="4" t="s">
        <v>103</v>
      </c>
      <c r="B148" s="5" t="n">
        <v>0</v>
      </c>
      <c r="D148" s="5" t="n">
        <v>0</v>
      </c>
      <c r="F148" s="5" t="n">
        <v>0</v>
      </c>
      <c r="H148" s="5" t="n">
        <v>0</v>
      </c>
    </row>
    <row r="149" spans="1:10">
      <c r="A149" s="4" t="s">
        <v>1137</v>
      </c>
      <c r="B149" s="5" t="n">
        <v>0</v>
      </c>
      <c r="D149" s="5" t="n">
        <v>0</v>
      </c>
      <c r="F149" s="5" t="n">
        <v>0</v>
      </c>
      <c r="H149" s="5" t="n">
        <v>0</v>
      </c>
    </row>
    <row r="150" spans="1:10">
      <c r="A150" s="4" t="s">
        <v>1138</v>
      </c>
      <c r="B150" s="5" t="n">
        <v>0</v>
      </c>
      <c r="D150" s="5" t="n">
        <v>0</v>
      </c>
      <c r="F150" s="5" t="n">
        <v>0</v>
      </c>
      <c r="H150" s="5" t="n">
        <v>0</v>
      </c>
    </row>
    <row r="151" spans="1:10">
      <c r="A151" s="4" t="s">
        <v>1139</v>
      </c>
      <c r="B151" s="5" t="n">
        <v>0</v>
      </c>
      <c r="C151" s="4" t="s">
        <v>1140</v>
      </c>
      <c r="D151" s="5" t="n">
        <v>0</v>
      </c>
      <c r="E151" s="4" t="s">
        <v>1141</v>
      </c>
      <c r="F151" s="5" t="n">
        <v>0</v>
      </c>
      <c r="G151" s="4" t="s">
        <v>1142</v>
      </c>
      <c r="H151" s="5" t="n">
        <v>0</v>
      </c>
      <c r="I151" s="4" t="s">
        <v>1143</v>
      </c>
    </row>
    <row r="152" spans="1:10">
      <c r="A152" s="4" t="s">
        <v>1149</v>
      </c>
      <c r="B152" s="5" t="n">
        <v>16223</v>
      </c>
      <c r="C152" s="4" t="s">
        <v>1154</v>
      </c>
      <c r="D152" s="5" t="n">
        <v>-4676</v>
      </c>
      <c r="E152" s="4" t="s">
        <v>1155</v>
      </c>
      <c r="F152" s="5" t="n">
        <v>14624</v>
      </c>
      <c r="G152" s="4" t="s">
        <v>1156</v>
      </c>
      <c r="H152" s="5" t="n">
        <v>-20323</v>
      </c>
      <c r="I152" s="4" t="s">
        <v>1157</v>
      </c>
    </row>
    <row r="153" spans="1:10">
      <c r="A153" s="4" t="s">
        <v>1144</v>
      </c>
      <c r="B153" s="5" t="n">
        <v>-5678</v>
      </c>
      <c r="D153" s="5" t="n">
        <v>1634</v>
      </c>
      <c r="F153" s="5" t="n">
        <v>-3217</v>
      </c>
      <c r="H153" s="5" t="n">
        <v>7109</v>
      </c>
    </row>
    <row r="154" spans="1:10">
      <c r="A154" s="4" t="s">
        <v>1150</v>
      </c>
      <c r="B154" s="5" t="n">
        <v>10545</v>
      </c>
      <c r="C154" s="4" t="s">
        <v>1154</v>
      </c>
      <c r="D154" s="5" t="n">
        <v>-3042</v>
      </c>
      <c r="E154" s="4" t="s">
        <v>1155</v>
      </c>
      <c r="F154" s="5" t="n">
        <v>11407</v>
      </c>
      <c r="G154" s="4" t="s">
        <v>1156</v>
      </c>
      <c r="H154" s="5" t="n">
        <v>-13214</v>
      </c>
      <c r="I154" s="4" t="s">
        <v>1157</v>
      </c>
    </row>
    <row r="155" spans="1:10">
      <c r="A155" s="4" t="s">
        <v>1145</v>
      </c>
      <c r="B155" s="5" t="n">
        <v>0</v>
      </c>
      <c r="D155" s="5" t="n">
        <v>0</v>
      </c>
      <c r="F155" s="5" t="n">
        <v>0</v>
      </c>
      <c r="H155" s="5" t="n">
        <v>0</v>
      </c>
    </row>
    <row r="156" spans="1:10">
      <c r="A156" s="4" t="s">
        <v>127</v>
      </c>
      <c r="B156" s="5" t="n">
        <v>0</v>
      </c>
      <c r="D156" s="5" t="n">
        <v>0</v>
      </c>
      <c r="F156" s="5" t="n">
        <v>0</v>
      </c>
      <c r="H156" s="5" t="n">
        <v>0</v>
      </c>
    </row>
    <row r="157" spans="1:10">
      <c r="A157" s="4" t="s">
        <v>130</v>
      </c>
      <c r="F157" s="5" t="n">
        <v>-8147</v>
      </c>
    </row>
    <row r="158" spans="1:10">
      <c r="A158" s="4" t="s">
        <v>1151</v>
      </c>
      <c r="B158" s="5" t="n">
        <v>10545</v>
      </c>
      <c r="C158" s="4" t="s">
        <v>1154</v>
      </c>
      <c r="D158" s="5" t="n">
        <v>-3042</v>
      </c>
      <c r="E158" s="4" t="s">
        <v>1155</v>
      </c>
      <c r="F158" s="5" t="n">
        <v>3260</v>
      </c>
      <c r="G158" s="4" t="s">
        <v>1156</v>
      </c>
      <c r="H158" s="5" t="n">
        <v>-13214</v>
      </c>
      <c r="I158" s="4" t="s">
        <v>1157</v>
      </c>
    </row>
    <row r="159" spans="1:10">
      <c r="A159" s="3" t="s">
        <v>1146</v>
      </c>
    </row>
    <row r="160" spans="1:10">
      <c r="A160" s="4" t="s">
        <v>1147</v>
      </c>
      <c r="B160" s="5" t="n">
        <v>0</v>
      </c>
      <c r="D160" s="5" t="n">
        <v>0</v>
      </c>
      <c r="F160" s="5" t="n">
        <v>0</v>
      </c>
      <c r="H160" s="5" t="n">
        <v>0</v>
      </c>
    </row>
    <row r="161" spans="1:10">
      <c r="A161" s="4" t="s">
        <v>1148</v>
      </c>
      <c r="B161" s="7" t="n">
        <v>0</v>
      </c>
      <c r="D161" s="7" t="n">
        <v>0</v>
      </c>
      <c r="F161" s="7" t="n">
        <v>0</v>
      </c>
      <c r="H161" s="7" t="n">
        <v>0</v>
      </c>
    </row>
    <row r="162" spans="1:10">
      <c r="A162" t="n"/>
    </row>
    <row r="163" spans="1:10">
      <c r="A163" s="4" t="s">
        <v>93</v>
      </c>
      <c r="B163" s="4" t="s">
        <v>136</v>
      </c>
    </row>
    <row r="164" spans="1:10">
      <c r="A164" s="4" t="s">
        <v>94</v>
      </c>
      <c r="B164" s="4" t="s">
        <v>137</v>
      </c>
    </row>
    <row r="165" spans="1:10">
      <c r="A165" s="4" t="s">
        <v>95</v>
      </c>
      <c r="B165" s="4" t="s">
        <v>136</v>
      </c>
    </row>
    <row r="166" spans="1:10">
      <c r="A166" s="4" t="s">
        <v>96</v>
      </c>
      <c r="B166" s="4" t="s">
        <v>137</v>
      </c>
    </row>
    <row r="167" spans="1:10">
      <c r="A167" s="4" t="s">
        <v>98</v>
      </c>
      <c r="B167" s="4" t="s">
        <v>138</v>
      </c>
    </row>
    <row r="168" spans="1:10">
      <c r="A168" s="4" t="s">
        <v>99</v>
      </c>
      <c r="B168" s="4" t="s">
        <v>139</v>
      </c>
    </row>
    <row r="169" spans="1:10">
      <c r="A169" s="4" t="s">
        <v>100</v>
      </c>
      <c r="B169" s="4" t="s">
        <v>138</v>
      </c>
    </row>
    <row r="170" spans="1:10">
      <c r="A170" s="4" t="s">
        <v>101</v>
      </c>
      <c r="B170" s="4" t="s">
        <v>139</v>
      </c>
    </row>
    <row r="171" spans="1:10">
      <c r="A171" s="4" t="s">
        <v>120</v>
      </c>
      <c r="B171" s="4" t="s">
        <v>1158</v>
      </c>
    </row>
    <row r="172" spans="1:10">
      <c r="A172" s="4" t="s">
        <v>121</v>
      </c>
      <c r="B172" s="4" t="s">
        <v>1159</v>
      </c>
    </row>
    <row r="173" spans="1:10">
      <c r="A173" s="4" t="s">
        <v>122</v>
      </c>
      <c r="B173" s="4" t="s">
        <v>1158</v>
      </c>
    </row>
    <row r="174" spans="1:10">
      <c r="A174" s="4" t="s">
        <v>123</v>
      </c>
      <c r="B174" s="4" t="s">
        <v>1159</v>
      </c>
    </row>
    <row r="175" spans="1:10">
      <c r="A175" s="4" t="s">
        <v>1140</v>
      </c>
      <c r="B175" s="4" t="s">
        <v>140</v>
      </c>
    </row>
    <row r="176" spans="1:10">
      <c r="A176" s="4" t="s">
        <v>1141</v>
      </c>
      <c r="B176" s="4" t="s">
        <v>141</v>
      </c>
    </row>
    <row r="177" spans="1:10">
      <c r="A177" s="4" t="s">
        <v>1142</v>
      </c>
      <c r="B177" s="4" t="s">
        <v>141</v>
      </c>
    </row>
    <row r="178" spans="1:10">
      <c r="A178" s="4" t="s">
        <v>1143</v>
      </c>
      <c r="B178" s="4" t="s">
        <v>141</v>
      </c>
    </row>
    <row r="179" spans="1:10">
      <c r="A179" s="4" t="s">
        <v>1154</v>
      </c>
      <c r="B179" s="4" t="s">
        <v>1160</v>
      </c>
    </row>
    <row r="180" spans="1:10">
      <c r="A180" s="4" t="s">
        <v>1155</v>
      </c>
      <c r="B180" s="4" t="s">
        <v>1161</v>
      </c>
    </row>
    <row r="181" spans="1:10">
      <c r="A181" s="4" t="s">
        <v>1156</v>
      </c>
      <c r="B181" s="4" t="s">
        <v>1161</v>
      </c>
    </row>
    <row r="182" spans="1:10">
      <c r="A182" s="4" t="s">
        <v>1157</v>
      </c>
      <c r="B182" s="4" t="s">
        <v>1161</v>
      </c>
    </row>
  </sheetData>
  <mergeCells count="28">
    <mergeCell ref="A1:A2"/>
    <mergeCell ref="B1:E1"/>
    <mergeCell ref="F1:I1"/>
    <mergeCell ref="B2:C2"/>
    <mergeCell ref="D2:E2"/>
    <mergeCell ref="F2:G2"/>
    <mergeCell ref="H2:I2"/>
    <mergeCell ref="A162:J162"/>
    <mergeCell ref="B163:J163"/>
    <mergeCell ref="B164:J164"/>
    <mergeCell ref="B165:J165"/>
    <mergeCell ref="B166:J166"/>
    <mergeCell ref="B167:J167"/>
    <mergeCell ref="B168:J168"/>
    <mergeCell ref="B169:J169"/>
    <mergeCell ref="B170:J170"/>
    <mergeCell ref="B171:J171"/>
    <mergeCell ref="B172:J172"/>
    <mergeCell ref="B173:J173"/>
    <mergeCell ref="B174:J174"/>
    <mergeCell ref="B175:J175"/>
    <mergeCell ref="B176:J176"/>
    <mergeCell ref="B177:J177"/>
    <mergeCell ref="B178:J178"/>
    <mergeCell ref="B179:J179"/>
    <mergeCell ref="B180:J180"/>
    <mergeCell ref="B181:J181"/>
    <mergeCell ref="B182:J18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99</v>
      </c>
      <c r="B1" s="2" t="s">
        <v>1</v>
      </c>
    </row>
    <row r="2" spans="1:3">
      <c r="B2" s="2" t="s">
        <v>2</v>
      </c>
      <c r="C2" s="2" t="s">
        <v>87</v>
      </c>
    </row>
    <row r="3" spans="1:3">
      <c r="A3" s="4" t="s">
        <v>200</v>
      </c>
      <c r="B3" s="8" t="n">
        <v>0.32</v>
      </c>
      <c r="C3" s="8" t="n">
        <v>0.28</v>
      </c>
    </row>
    <row r="4" spans="1:3">
      <c r="A4" s="4" t="s">
        <v>62</v>
      </c>
    </row>
    <row r="5" spans="1:3">
      <c r="A5" s="4" t="s">
        <v>201</v>
      </c>
      <c r="B5" s="10" t="n">
        <v>0.7344000000000001</v>
      </c>
      <c r="C5" s="10" t="n">
        <v>0.7344000000000001</v>
      </c>
    </row>
    <row r="6" spans="1:3">
      <c r="A6" s="4" t="s">
        <v>65</v>
      </c>
    </row>
    <row r="7" spans="1:3">
      <c r="A7" s="4" t="s">
        <v>201</v>
      </c>
      <c r="B7" s="10" t="n">
        <v>0.8594000000000001</v>
      </c>
      <c r="C7" s="10" t="n">
        <v>0.5347</v>
      </c>
    </row>
    <row r="8" spans="1:3">
      <c r="A8" s="4" t="s">
        <v>66</v>
      </c>
    </row>
    <row r="9" spans="1:3">
      <c r="A9" s="4" t="s">
        <v>201</v>
      </c>
      <c r="B9" s="8" t="n">
        <v>0.75</v>
      </c>
      <c r="C9" s="11" t="n">
        <v>0.0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2</v>
      </c>
      <c r="B1" s="2" t="s">
        <v>1</v>
      </c>
    </row>
    <row r="2" spans="1:3">
      <c r="B2" s="2" t="s">
        <v>2</v>
      </c>
      <c r="C2" s="2" t="s">
        <v>87</v>
      </c>
    </row>
    <row r="3" spans="1:3">
      <c r="A3" s="3" t="s">
        <v>203</v>
      </c>
    </row>
    <row r="4" spans="1:3">
      <c r="A4" s="4" t="s">
        <v>126</v>
      </c>
      <c r="B4" s="7" t="n">
        <v>43953</v>
      </c>
      <c r="C4" s="7" t="n">
        <v>35644</v>
      </c>
    </row>
    <row r="5" spans="1:3">
      <c r="A5" s="3" t="s">
        <v>204</v>
      </c>
    </row>
    <row r="6" spans="1:3">
      <c r="A6" s="4" t="s">
        <v>205</v>
      </c>
      <c r="B6" s="5" t="n">
        <v>1604</v>
      </c>
      <c r="C6" s="5" t="n">
        <v>15029</v>
      </c>
    </row>
    <row r="7" spans="1:3">
      <c r="A7" s="4" t="s">
        <v>206</v>
      </c>
      <c r="B7" s="5" t="n">
        <v>5870</v>
      </c>
      <c r="C7" s="5" t="n">
        <v>5144</v>
      </c>
    </row>
    <row r="8" spans="1:3">
      <c r="A8" s="4" t="s">
        <v>207</v>
      </c>
      <c r="B8" s="5" t="n">
        <v>-15619</v>
      </c>
      <c r="C8" s="5" t="n">
        <v>7636</v>
      </c>
    </row>
    <row r="9" spans="1:3">
      <c r="A9" s="4" t="s">
        <v>109</v>
      </c>
      <c r="B9" s="5" t="n">
        <v>-6</v>
      </c>
      <c r="C9" s="5" t="n">
        <v>-158</v>
      </c>
    </row>
    <row r="10" spans="1:3">
      <c r="A10" s="4" t="s">
        <v>208</v>
      </c>
      <c r="B10" s="5" t="n">
        <v>1</v>
      </c>
      <c r="C10" s="5" t="n">
        <v>-165</v>
      </c>
    </row>
    <row r="11" spans="1:3">
      <c r="A11" s="4" t="s">
        <v>209</v>
      </c>
      <c r="B11" s="5" t="n">
        <v>560</v>
      </c>
      <c r="C11" s="5" t="n">
        <v>-1883</v>
      </c>
    </row>
    <row r="12" spans="1:3">
      <c r="A12" s="4" t="s">
        <v>210</v>
      </c>
      <c r="B12" s="5" t="n">
        <v>5657</v>
      </c>
      <c r="C12" s="5" t="n">
        <v>-17496</v>
      </c>
    </row>
    <row r="13" spans="1:3">
      <c r="A13" s="4" t="s">
        <v>191</v>
      </c>
      <c r="B13" s="5" t="n">
        <v>1644</v>
      </c>
      <c r="C13" s="5" t="n">
        <v>1427</v>
      </c>
    </row>
    <row r="14" spans="1:3">
      <c r="A14" s="4" t="s">
        <v>211</v>
      </c>
      <c r="B14" s="5" t="n">
        <v>437</v>
      </c>
      <c r="C14" s="5" t="n">
        <v>414</v>
      </c>
    </row>
    <row r="15" spans="1:3">
      <c r="A15" s="4" t="s">
        <v>212</v>
      </c>
      <c r="B15" s="5" t="n">
        <v>54728</v>
      </c>
      <c r="C15" s="5" t="n">
        <v>58930</v>
      </c>
    </row>
    <row r="16" spans="1:3">
      <c r="A16" s="3" t="s">
        <v>213</v>
      </c>
    </row>
    <row r="17" spans="1:3">
      <c r="A17" s="4" t="s">
        <v>214</v>
      </c>
      <c r="B17" s="5" t="n">
        <v>5747</v>
      </c>
      <c r="C17" s="5" t="n">
        <v>13125</v>
      </c>
    </row>
    <row r="18" spans="1:3">
      <c r="A18" s="4" t="s">
        <v>39</v>
      </c>
      <c r="B18" s="5" t="n">
        <v>1615</v>
      </c>
      <c r="C18" s="5" t="n">
        <v>215</v>
      </c>
    </row>
    <row r="19" spans="1:3">
      <c r="A19" s="4" t="s">
        <v>215</v>
      </c>
      <c r="B19" s="5" t="n">
        <v>9182</v>
      </c>
      <c r="C19" s="5" t="n">
        <v>-14473</v>
      </c>
    </row>
    <row r="20" spans="1:3">
      <c r="A20" s="4" t="s">
        <v>216</v>
      </c>
      <c r="B20" s="5" t="n">
        <v>0</v>
      </c>
      <c r="C20" s="5" t="n">
        <v>1673532</v>
      </c>
    </row>
    <row r="21" spans="1:3">
      <c r="A21" s="4" t="s">
        <v>217</v>
      </c>
      <c r="B21" s="5" t="n">
        <v>1828</v>
      </c>
      <c r="C21" s="5" t="n">
        <v>-4185</v>
      </c>
    </row>
    <row r="22" spans="1:3">
      <c r="A22" s="4" t="s">
        <v>218</v>
      </c>
      <c r="B22" s="5" t="n">
        <v>-3838</v>
      </c>
      <c r="C22" s="5" t="n">
        <v>-3955</v>
      </c>
    </row>
    <row r="23" spans="1:3">
      <c r="A23" s="4" t="s">
        <v>219</v>
      </c>
      <c r="B23" s="5" t="n">
        <v>113363</v>
      </c>
      <c r="C23" s="5" t="n">
        <v>1768781</v>
      </c>
    </row>
    <row r="24" spans="1:3">
      <c r="A24" s="3" t="s">
        <v>220</v>
      </c>
    </row>
    <row r="25" spans="1:3">
      <c r="A25" s="4" t="s">
        <v>221</v>
      </c>
      <c r="B25" s="5" t="n">
        <v>-323401</v>
      </c>
      <c r="C25" s="5" t="n">
        <v>-407595</v>
      </c>
    </row>
    <row r="26" spans="1:3">
      <c r="A26" s="4" t="s">
        <v>222</v>
      </c>
      <c r="B26" s="5" t="n">
        <v>-1981</v>
      </c>
      <c r="C26" s="5" t="n">
        <v>-440</v>
      </c>
    </row>
    <row r="27" spans="1:3">
      <c r="A27" s="4" t="s">
        <v>223</v>
      </c>
      <c r="B27" s="5" t="n">
        <v>143804</v>
      </c>
      <c r="C27" s="5" t="n">
        <v>199774</v>
      </c>
    </row>
    <row r="28" spans="1:3">
      <c r="A28" s="4" t="s">
        <v>224</v>
      </c>
      <c r="B28" s="5" t="n">
        <v>99477</v>
      </c>
      <c r="C28" s="5" t="n">
        <v>126857</v>
      </c>
    </row>
    <row r="29" spans="1:3">
      <c r="A29" s="4" t="s">
        <v>225</v>
      </c>
      <c r="B29" s="5" t="n">
        <v>-1</v>
      </c>
      <c r="C29" s="5" t="n">
        <v>461</v>
      </c>
    </row>
    <row r="30" spans="1:3">
      <c r="A30" s="4" t="s">
        <v>226</v>
      </c>
      <c r="B30" s="5" t="n">
        <v>-330091</v>
      </c>
      <c r="C30" s="5" t="n">
        <v>-1565385</v>
      </c>
    </row>
    <row r="31" spans="1:3">
      <c r="A31" s="3" t="s">
        <v>227</v>
      </c>
    </row>
    <row r="32" spans="1:3">
      <c r="A32" s="4" t="s">
        <v>228</v>
      </c>
      <c r="B32" s="5" t="n">
        <v>154</v>
      </c>
      <c r="C32" s="5" t="n">
        <v>35</v>
      </c>
    </row>
    <row r="33" spans="1:3">
      <c r="A33" s="4" t="s">
        <v>229</v>
      </c>
      <c r="B33" s="5" t="n">
        <v>-20641</v>
      </c>
      <c r="C33" s="5" t="n">
        <v>-13615</v>
      </c>
    </row>
    <row r="34" spans="1:3">
      <c r="A34" s="4" t="s">
        <v>230</v>
      </c>
      <c r="B34" s="5" t="n">
        <v>1488</v>
      </c>
      <c r="C34" s="5" t="n">
        <v>12</v>
      </c>
    </row>
    <row r="35" spans="1:3">
      <c r="A35" s="4" t="s">
        <v>231</v>
      </c>
      <c r="B35" s="5" t="n">
        <v>131</v>
      </c>
      <c r="C35" s="5" t="n">
        <v>0</v>
      </c>
    </row>
    <row r="36" spans="1:3">
      <c r="A36" s="4" t="s">
        <v>232</v>
      </c>
      <c r="B36" s="5" t="n">
        <v>-244000</v>
      </c>
      <c r="C36" s="5" t="n">
        <v>-6000</v>
      </c>
    </row>
    <row r="37" spans="1:3">
      <c r="A37" s="4" t="s">
        <v>233</v>
      </c>
      <c r="B37" s="5" t="n">
        <v>-5415</v>
      </c>
      <c r="C37" s="5" t="n">
        <v>-11366</v>
      </c>
    </row>
    <row r="38" spans="1:3">
      <c r="A38" s="4" t="s">
        <v>234</v>
      </c>
      <c r="B38" s="5" t="n">
        <v>-10107</v>
      </c>
      <c r="C38" s="5" t="n">
        <v>-5131</v>
      </c>
    </row>
    <row r="39" spans="1:3">
      <c r="A39" s="4" t="s">
        <v>235</v>
      </c>
      <c r="B39" s="5" t="n">
        <v>536497</v>
      </c>
      <c r="C39" s="5" t="n">
        <v>-568586</v>
      </c>
    </row>
    <row r="40" spans="1:3">
      <c r="A40" s="4" t="s">
        <v>236</v>
      </c>
      <c r="B40" s="5" t="n">
        <v>319769</v>
      </c>
      <c r="C40" s="5" t="n">
        <v>-365190</v>
      </c>
    </row>
    <row r="41" spans="1:3">
      <c r="A41" s="4" t="s">
        <v>237</v>
      </c>
      <c r="B41" s="5" t="n">
        <v>1363387</v>
      </c>
      <c r="C41" s="5" t="n">
        <v>749313</v>
      </c>
    </row>
    <row r="42" spans="1:3">
      <c r="A42" s="4" t="s">
        <v>238</v>
      </c>
      <c r="B42" s="5" t="n">
        <v>1683156</v>
      </c>
      <c r="C42" s="5" t="n">
        <v>384123</v>
      </c>
    </row>
    <row r="43" spans="1:3">
      <c r="A43" s="4" t="s">
        <v>239</v>
      </c>
    </row>
    <row r="44" spans="1:3">
      <c r="A44" s="3" t="s">
        <v>227</v>
      </c>
    </row>
    <row r="45" spans="1:3">
      <c r="A45" s="4" t="s">
        <v>240</v>
      </c>
      <c r="B45" s="5" t="n">
        <v>2690604</v>
      </c>
      <c r="C45" s="5" t="n">
        <v>1759012</v>
      </c>
    </row>
    <row r="46" spans="1:3">
      <c r="A46" s="4" t="s">
        <v>241</v>
      </c>
      <c r="B46" s="5" t="n">
        <v>-2106715</v>
      </c>
      <c r="C46" s="5" t="n">
        <v>-1440000</v>
      </c>
    </row>
    <row r="47" spans="1:3">
      <c r="A47" s="4" t="s">
        <v>242</v>
      </c>
    </row>
    <row r="48" spans="1:3">
      <c r="A48" s="3" t="s">
        <v>227</v>
      </c>
    </row>
    <row r="49" spans="1:3">
      <c r="A49" s="4" t="s">
        <v>240</v>
      </c>
      <c r="B49" s="5" t="n">
        <v>38965462</v>
      </c>
      <c r="C49" s="5" t="n">
        <v>27163649</v>
      </c>
    </row>
    <row r="50" spans="1:3">
      <c r="A50" s="4" t="s">
        <v>241</v>
      </c>
      <c r="B50" s="5" t="n">
        <v>-38734464</v>
      </c>
      <c r="C50" s="5" t="n">
        <v>-28161623</v>
      </c>
    </row>
    <row r="51" spans="1:3">
      <c r="A51" s="4" t="s">
        <v>68</v>
      </c>
    </row>
    <row r="52" spans="1:3">
      <c r="A52" s="3" t="s">
        <v>213</v>
      </c>
    </row>
    <row r="53" spans="1:3">
      <c r="A53" s="4" t="s">
        <v>243</v>
      </c>
      <c r="B53" s="5" t="n">
        <v>0</v>
      </c>
      <c r="C53" s="5" t="n">
        <v>1640686</v>
      </c>
    </row>
    <row r="54" spans="1:3">
      <c r="A54" s="3" t="s">
        <v>220</v>
      </c>
    </row>
    <row r="55" spans="1:3">
      <c r="A55" s="4" t="s">
        <v>244</v>
      </c>
      <c r="B55" s="5" t="n">
        <v>-915614</v>
      </c>
      <c r="C55" s="5" t="n">
        <v>-1138711</v>
      </c>
    </row>
    <row r="56" spans="1:3">
      <c r="A56" s="4" t="s">
        <v>245</v>
      </c>
      <c r="B56" s="5" t="n">
        <v>914988</v>
      </c>
      <c r="C56" s="5" t="n">
        <v>575393</v>
      </c>
    </row>
    <row r="57" spans="1:3">
      <c r="A57" s="4" t="s">
        <v>246</v>
      </c>
      <c r="B57" s="5" t="n">
        <v>74998</v>
      </c>
      <c r="C57" s="5" t="n">
        <v>730527</v>
      </c>
    </row>
    <row r="58" spans="1:3">
      <c r="A58" s="4" t="s">
        <v>247</v>
      </c>
    </row>
    <row r="59" spans="1:3">
      <c r="A59" s="3" t="s">
        <v>220</v>
      </c>
    </row>
    <row r="60" spans="1:3">
      <c r="A60" s="4" t="s">
        <v>244</v>
      </c>
      <c r="B60" s="5" t="n">
        <v>-559162</v>
      </c>
      <c r="C60" s="5" t="n">
        <v>-681044</v>
      </c>
    </row>
    <row r="61" spans="1:3">
      <c r="A61" s="4" t="s">
        <v>245</v>
      </c>
      <c r="B61" s="5" t="n">
        <v>236801</v>
      </c>
      <c r="C61" s="5" t="n">
        <v>670079</v>
      </c>
    </row>
    <row r="62" spans="1:3">
      <c r="A62" s="4" t="s">
        <v>65</v>
      </c>
    </row>
    <row r="63" spans="1:3">
      <c r="A63" s="3" t="s">
        <v>227</v>
      </c>
    </row>
    <row r="64" spans="1:3">
      <c r="A64" s="4" t="s">
        <v>248</v>
      </c>
      <c r="B64" s="5" t="n">
        <v>0</v>
      </c>
      <c r="C64" s="5" t="n">
        <v>73061</v>
      </c>
    </row>
    <row r="65" spans="1:3">
      <c r="A65" s="4" t="s">
        <v>66</v>
      </c>
    </row>
    <row r="66" spans="1:3">
      <c r="A66" s="3" t="s">
        <v>227</v>
      </c>
    </row>
    <row r="67" spans="1:3">
      <c r="A67" s="4" t="s">
        <v>248</v>
      </c>
      <c r="B67" s="7" t="n">
        <v>0</v>
      </c>
      <c r="C67" s="7" t="n">
        <v>733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 OF COMPR</vt:lpstr>
      <vt:lpstr>CONSOLIDATED STATEMENTS OF EQUI</vt:lpstr>
      <vt:lpstr>CONSOLIDATED STATEMENTS OF EQU7</vt:lpstr>
      <vt:lpstr>CONSOLIDATED STATEMENTS OF CASH</vt:lpstr>
      <vt:lpstr>Accounting Policies</vt:lpstr>
      <vt:lpstr>Investment Securities</vt:lpstr>
      <vt:lpstr>Farmer Mac Guaranteed Securitie</vt:lpstr>
      <vt:lpstr>Financial Derivatives</vt:lpstr>
      <vt:lpstr>Loans and Allowance for Losses </vt:lpstr>
      <vt:lpstr>Off-Balance Sheet Guarantees an</vt:lpstr>
      <vt:lpstr>Equity</vt:lpstr>
      <vt:lpstr>Fair Value Disclosures</vt:lpstr>
      <vt:lpstr>Business Segment Reporting</vt:lpstr>
      <vt:lpstr>Accounting Policies - Accountin</vt:lpstr>
      <vt:lpstr>Accounting Policies - Account19</vt:lpstr>
      <vt:lpstr>Investment Securities - Investm</vt:lpstr>
      <vt:lpstr>Farmer Mac Guaranteed Securit21</vt:lpstr>
      <vt:lpstr>Financial Derivatives - Financi</vt:lpstr>
      <vt:lpstr>Loans and Allowance for Losse23</vt:lpstr>
      <vt:lpstr>Off-Balance Sheet Guarantees 24</vt:lpstr>
      <vt:lpstr>Fair Value Disclosures - Fair V</vt:lpstr>
      <vt:lpstr>Business Segment Reporting - Bu</vt:lpstr>
      <vt:lpstr>Accounting Policies - Principle</vt:lpstr>
      <vt:lpstr>Accounting Policies - Cash and </vt:lpstr>
      <vt:lpstr>Accounting Policies - Earnings </vt:lpstr>
      <vt:lpstr>Accounting Policies - Earning30</vt:lpstr>
      <vt:lpstr>Accounting Policies - Reclassif</vt:lpstr>
      <vt:lpstr>Investment Securities - Schedul</vt:lpstr>
      <vt:lpstr>Investment Securities - Narrati</vt:lpstr>
      <vt:lpstr>Investment Securities - Unreali</vt:lpstr>
      <vt:lpstr>Investment Securities - Trading</vt:lpstr>
      <vt:lpstr>Investment Securities - Debt Ma</vt:lpstr>
      <vt:lpstr>Farmer Mac Guaranteed Securit37</vt:lpstr>
      <vt:lpstr>Farmer Mac Guaranteed Securit38</vt:lpstr>
      <vt:lpstr>Farmer Mac Guaranteed Securit39</vt:lpstr>
      <vt:lpstr>Farmer Mac Guaranteed Securit40</vt:lpstr>
      <vt:lpstr>Farmer Mac Guaranteed Securit41</vt:lpstr>
      <vt:lpstr>Financial Derivatives - Schedul</vt:lpstr>
      <vt:lpstr>Financial Derivatives - Sched43</vt:lpstr>
      <vt:lpstr>Financial Derivatives - Narrati</vt:lpstr>
      <vt:lpstr>Loans and Allowance for Losse45</vt:lpstr>
      <vt:lpstr>Loans and Allowance for Losse46</vt:lpstr>
      <vt:lpstr>Loans and Allowance for Losse47</vt:lpstr>
      <vt:lpstr>Loans and Allowance for Losse48</vt:lpstr>
      <vt:lpstr>Loans and Allowance for Losse49</vt:lpstr>
      <vt:lpstr>Loans and Allowance for Losse50</vt:lpstr>
      <vt:lpstr>Loans and Allowance for Losse51</vt:lpstr>
      <vt:lpstr>Loans and Allowance for Losse52</vt:lpstr>
      <vt:lpstr>Loans and Allowance for Losse53</vt:lpstr>
      <vt:lpstr>Off-Balance Sheet Guarantees 54</vt:lpstr>
      <vt:lpstr>Off-Balance Sheet Guarantees 55</vt:lpstr>
      <vt:lpstr>Off-Balance Sheet Guarantees 56</vt:lpstr>
      <vt:lpstr>Equity - Non-controlling intere</vt:lpstr>
      <vt:lpstr>Equity - Capital Requirements (</vt:lpstr>
      <vt:lpstr>Fair Value Disclosures - Narrat</vt:lpstr>
      <vt:lpstr>Fair Value Disclosures - Fair60</vt:lpstr>
      <vt:lpstr>Fair Value Disclosures - Unobse</vt:lpstr>
      <vt:lpstr>Fair Value Disclosures - Quanti</vt:lpstr>
      <vt:lpstr>Fair Value Disclosures - Summar</vt:lpstr>
      <vt:lpstr>Business Segment Reporting - Na</vt:lpstr>
      <vt:lpstr>Business Segment Reporting - 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14:46Z</dcterms:created>
  <dcterms:modified xmlns:dcterms="http://purl.org/dc/terms/" xmlns:xsi="http://www.w3.org/2001/XMLSchema-instance" xsi:type="dcterms:W3CDTF">2015-08-10T08:14:46Z</dcterms:modified>
  <dc:title xmlns:dc="http://purl.org/dc/elements/1.1/">Untitled</dc:title>
  <dc:description xmlns:dc="http://purl.org/dc/elements/1.1/"/>
  <dc:subject xmlns:dc="http://purl.org/dc/elements/1.1/"/>
  <cp:keywords/>
  <cp:category/>
</cp:coreProperties>
</file>